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 sheetId="7" state="visible" r:id="rId7"/>
    <sheet xmlns:r="http://schemas.openxmlformats.org/officeDocument/2006/relationships" name="Consolidated Statements of Stoc" sheetId="8" state="visible" r:id="rId8"/>
    <sheet xmlns:r="http://schemas.openxmlformats.org/officeDocument/2006/relationships" name="Schedule 1 - Yield, Inc,'s Fina" sheetId="9" state="visible" r:id="rId9"/>
    <sheet xmlns:r="http://schemas.openxmlformats.org/officeDocument/2006/relationships" name="Schedule 1 - Yield, Inc,'s Fi10" sheetId="10" state="visible" r:id="rId10"/>
    <sheet xmlns:r="http://schemas.openxmlformats.org/officeDocument/2006/relationships" name="Schedule 1 - Yield, Inc,'s Fi11" sheetId="11" state="visible" r:id="rId11"/>
    <sheet xmlns:r="http://schemas.openxmlformats.org/officeDocument/2006/relationships" name="Schedule 1 - Yield, Inc,'s Fi12" sheetId="12" state="visible" r:id="rId12"/>
    <sheet xmlns:r="http://schemas.openxmlformats.org/officeDocument/2006/relationships" name="Nature of Business" sheetId="13" state="visible" r:id="rId13"/>
    <sheet xmlns:r="http://schemas.openxmlformats.org/officeDocument/2006/relationships" name="Summary of Significant Accounti" sheetId="14" state="visible" r:id="rId14"/>
    <sheet xmlns:r="http://schemas.openxmlformats.org/officeDocument/2006/relationships" name="Business Acquisitions" sheetId="15" state="visible" r:id="rId15"/>
    <sheet xmlns:r="http://schemas.openxmlformats.org/officeDocument/2006/relationships" name="Property, Plant and Equipment" sheetId="16" state="visible" r:id="rId16"/>
    <sheet xmlns:r="http://schemas.openxmlformats.org/officeDocument/2006/relationships" name="Investments Accounted for by th" sheetId="17" state="visible" r:id="rId17"/>
    <sheet xmlns:r="http://schemas.openxmlformats.org/officeDocument/2006/relationships" name="Fair Value of Financial Instrum" sheetId="18" state="visible" r:id="rId18"/>
    <sheet xmlns:r="http://schemas.openxmlformats.org/officeDocument/2006/relationships" name="Accounting for Derivative Instr" sheetId="19" state="visible" r:id="rId19"/>
    <sheet xmlns:r="http://schemas.openxmlformats.org/officeDocument/2006/relationships" name="Intangible Assets" sheetId="20" state="visible" r:id="rId20"/>
    <sheet xmlns:r="http://schemas.openxmlformats.org/officeDocument/2006/relationships" name="Asset Impairments Asset Impairm" sheetId="21" state="visible" r:id="rId21"/>
    <sheet xmlns:r="http://schemas.openxmlformats.org/officeDocument/2006/relationships" name="Long-term Debt"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Segment Reporting"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Unaudited Quarterly Financial D" sheetId="29" state="visible" r:id="rId29"/>
    <sheet xmlns:r="http://schemas.openxmlformats.org/officeDocument/2006/relationships" name="Yield, Inc. (Parent) Footnotes"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Segment Reporting Segment Repor" sheetId="33" state="visible" r:id="rId33"/>
    <sheet xmlns:r="http://schemas.openxmlformats.org/officeDocument/2006/relationships" name="Nature of Business Nature of Bu" sheetId="34" state="visible" r:id="rId34"/>
    <sheet xmlns:r="http://schemas.openxmlformats.org/officeDocument/2006/relationships" name="Summary of Significant Accoun35" sheetId="35" state="visible" r:id="rId35"/>
    <sheet xmlns:r="http://schemas.openxmlformats.org/officeDocument/2006/relationships" name="Business Acquisitions Business " sheetId="36" state="visible" r:id="rId36"/>
    <sheet xmlns:r="http://schemas.openxmlformats.org/officeDocument/2006/relationships" name="Property, Plant and Equipment (" sheetId="37" state="visible" r:id="rId37"/>
    <sheet xmlns:r="http://schemas.openxmlformats.org/officeDocument/2006/relationships" name="Investments Accounted for by 38" sheetId="38" state="visible" r:id="rId38"/>
    <sheet xmlns:r="http://schemas.openxmlformats.org/officeDocument/2006/relationships" name="Fair Value of Financial Instr39" sheetId="39" state="visible" r:id="rId39"/>
    <sheet xmlns:r="http://schemas.openxmlformats.org/officeDocument/2006/relationships" name="Accounting for Derivative Ins40" sheetId="40" state="visible" r:id="rId40"/>
    <sheet xmlns:r="http://schemas.openxmlformats.org/officeDocument/2006/relationships" name="Intangible Assets (Tables)" sheetId="41" state="visible" r:id="rId41"/>
    <sheet xmlns:r="http://schemas.openxmlformats.org/officeDocument/2006/relationships" name="Long-term Debt (Tables)" sheetId="42" state="visible" r:id="rId42"/>
    <sheet xmlns:r="http://schemas.openxmlformats.org/officeDocument/2006/relationships" name="Earnings Per Share (Tables)" sheetId="43" state="visible" r:id="rId43"/>
    <sheet xmlns:r="http://schemas.openxmlformats.org/officeDocument/2006/relationships" name="Stockholders' Equity Stockholde" sheetId="44" state="visible" r:id="rId44"/>
    <sheet xmlns:r="http://schemas.openxmlformats.org/officeDocument/2006/relationships" name="Segment Reporting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Unaudited Quarterly Financial48" sheetId="48" state="visible" r:id="rId48"/>
    <sheet xmlns:r="http://schemas.openxmlformats.org/officeDocument/2006/relationships" name="Nature of Business (Details)" sheetId="49" state="visible" r:id="rId49"/>
    <sheet xmlns:r="http://schemas.openxmlformats.org/officeDocument/2006/relationships" name="Nature of Business - Drop Down " sheetId="50" state="visible" r:id="rId50"/>
    <sheet xmlns:r="http://schemas.openxmlformats.org/officeDocument/2006/relationships" name="Summary of Significant Accoun51" sheetId="51" state="visible" r:id="rId51"/>
    <sheet xmlns:r="http://schemas.openxmlformats.org/officeDocument/2006/relationships" name="Business Acquisitions - 2017 Ac" sheetId="52" state="visible" r:id="rId52"/>
    <sheet xmlns:r="http://schemas.openxmlformats.org/officeDocument/2006/relationships" name="Business Acquisition - Drop Dow" sheetId="53" state="visible" r:id="rId53"/>
    <sheet xmlns:r="http://schemas.openxmlformats.org/officeDocument/2006/relationships" name="Business Acquisitions Busines54" sheetId="54" state="visible" r:id="rId54"/>
    <sheet xmlns:r="http://schemas.openxmlformats.org/officeDocument/2006/relationships" name="Business Acquisitions Busines55" sheetId="55" state="visible" r:id="rId55"/>
    <sheet xmlns:r="http://schemas.openxmlformats.org/officeDocument/2006/relationships" name="Business Acquisitions Busines56" sheetId="56" state="visible" r:id="rId56"/>
    <sheet xmlns:r="http://schemas.openxmlformats.org/officeDocument/2006/relationships" name="Business Acquisitions Busines57" sheetId="57" state="visible" r:id="rId57"/>
    <sheet xmlns:r="http://schemas.openxmlformats.org/officeDocument/2006/relationships" name="Business Acquisitions Busines58" sheetId="58" state="visible" r:id="rId58"/>
    <sheet xmlns:r="http://schemas.openxmlformats.org/officeDocument/2006/relationships" name="Business Acquisitions Busines59" sheetId="59" state="visible" r:id="rId59"/>
    <sheet xmlns:r="http://schemas.openxmlformats.org/officeDocument/2006/relationships" name="Property, Plant and Equipment60" sheetId="60" state="visible" r:id="rId60"/>
    <sheet xmlns:r="http://schemas.openxmlformats.org/officeDocument/2006/relationships" name="Investments Accounted for by 61" sheetId="61" state="visible" r:id="rId61"/>
    <sheet xmlns:r="http://schemas.openxmlformats.org/officeDocument/2006/relationships" name="Investments Accounted for by 62" sheetId="62" state="visible" r:id="rId62"/>
    <sheet xmlns:r="http://schemas.openxmlformats.org/officeDocument/2006/relationships" name="Investments Accounted for by 63" sheetId="63" state="visible" r:id="rId63"/>
    <sheet xmlns:r="http://schemas.openxmlformats.org/officeDocument/2006/relationships" name="Investments Accounted for by 64" sheetId="64" state="visible" r:id="rId64"/>
    <sheet xmlns:r="http://schemas.openxmlformats.org/officeDocument/2006/relationships" name="Investments Accounted for by 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Accounting for Derivative Ins69" sheetId="69" state="visible" r:id="rId69"/>
    <sheet xmlns:r="http://schemas.openxmlformats.org/officeDocument/2006/relationships" name="Accounting for Derivative Ins70" sheetId="70" state="visible" r:id="rId70"/>
    <sheet xmlns:r="http://schemas.openxmlformats.org/officeDocument/2006/relationships" name="Accounting for Derivative Ins71" sheetId="71" state="visible" r:id="rId71"/>
    <sheet xmlns:r="http://schemas.openxmlformats.org/officeDocument/2006/relationships" name="Intangible Assets (Details)" sheetId="72" state="visible" r:id="rId72"/>
    <sheet xmlns:r="http://schemas.openxmlformats.org/officeDocument/2006/relationships" name="Asset Impairments Asset Impai73" sheetId="73" state="visible" r:id="rId73"/>
    <sheet xmlns:r="http://schemas.openxmlformats.org/officeDocument/2006/relationships" name="Long-term Debt Long-term Debt -" sheetId="74" state="visible" r:id="rId74"/>
    <sheet xmlns:r="http://schemas.openxmlformats.org/officeDocument/2006/relationships" name="Long-term Debt Long-term Debt75" sheetId="75" state="visible" r:id="rId75"/>
    <sheet xmlns:r="http://schemas.openxmlformats.org/officeDocument/2006/relationships" name="Long-term Debt Long-term Debt76" sheetId="76" state="visible" r:id="rId76"/>
    <sheet xmlns:r="http://schemas.openxmlformats.org/officeDocument/2006/relationships" name="Long-term Debt Long-term Debt77" sheetId="77" state="visible" r:id="rId77"/>
    <sheet xmlns:r="http://schemas.openxmlformats.org/officeDocument/2006/relationships" name="Long-term Debt Long-term Debt78" sheetId="78" state="visible" r:id="rId78"/>
    <sheet xmlns:r="http://schemas.openxmlformats.org/officeDocument/2006/relationships" name="Earnings Per Share (Details)" sheetId="79" state="visible" r:id="rId79"/>
    <sheet xmlns:r="http://schemas.openxmlformats.org/officeDocument/2006/relationships" name="Stockholders' Equity Stockhol80" sheetId="80" state="visible" r:id="rId80"/>
    <sheet xmlns:r="http://schemas.openxmlformats.org/officeDocument/2006/relationships" name="Segment Reporting (Details)" sheetId="81" state="visible" r:id="rId81"/>
    <sheet xmlns:r="http://schemas.openxmlformats.org/officeDocument/2006/relationships" name="Income Taxes (Provision) (Detai" sheetId="82" state="visible" r:id="rId82"/>
    <sheet xmlns:r="http://schemas.openxmlformats.org/officeDocument/2006/relationships" name="Income Taxes (Deferred) (Detail" sheetId="83" state="visible" r:id="rId83"/>
    <sheet xmlns:r="http://schemas.openxmlformats.org/officeDocument/2006/relationships" name="Related Party Transactions (Det" sheetId="84" state="visible" r:id="rId84"/>
    <sheet xmlns:r="http://schemas.openxmlformats.org/officeDocument/2006/relationships" name="Commitments and Contingencies85" sheetId="85" state="visible" r:id="rId85"/>
    <sheet xmlns:r="http://schemas.openxmlformats.org/officeDocument/2006/relationships" name="Unaudited Quarterly Financial86" sheetId="86" state="visible" r:id="rId86"/>
    <sheet xmlns:r="http://schemas.openxmlformats.org/officeDocument/2006/relationships" name="Yield, Inc. (Parent) Footnotes "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1303">
  <si>
    <t>Document and Entity Information</t>
  </si>
  <si>
    <t>12 Months Ended</t>
  </si>
  <si>
    <t>Dec. 31, 2016</t>
  </si>
  <si>
    <t>Document And Entity Information [Abstract]</t>
  </si>
  <si>
    <t>Entity Registrant Name</t>
  </si>
  <si>
    <t xml:space="preserve">NRG YIELD, INC.
</t>
  </si>
  <si>
    <t>Entity Central Index Key</t>
  </si>
  <si>
    <t>Document Type</t>
  </si>
  <si>
    <t>8-K</t>
  </si>
  <si>
    <t>Document Period End Date</t>
  </si>
  <si>
    <t>Dec. 31,
		2016</t>
  </si>
  <si>
    <t>Amendment Flag</t>
  </si>
  <si>
    <t>false</t>
  </si>
  <si>
    <t>Consolidated Statements of Operations - USD ($) shares in Millions, $ in Millions</t>
  </si>
  <si>
    <t>3 Months Ended</t>
  </si>
  <si>
    <t>Sep. 30, 2016</t>
  </si>
  <si>
    <t>Jun. 30, 2016</t>
  </si>
  <si>
    <t>Mar. 31, 2016</t>
  </si>
  <si>
    <t>Dec. 31, 2015</t>
  </si>
  <si>
    <t>Dec. 31, 2014</t>
  </si>
  <si>
    <t>Operating Revenues</t>
  </si>
  <si>
    <t>Total operating revenues</t>
  </si>
  <si>
    <t>[1]</t>
  </si>
  <si>
    <t>Operating Costs and Expenses</t>
  </si>
  <si>
    <t>Cost of operations</t>
  </si>
  <si>
    <t>Depreciation and amortization</t>
  </si>
  <si>
    <t>Impairment losses</t>
  </si>
  <si>
    <t>[1],[2]</t>
  </si>
  <si>
    <t>General and administrative</t>
  </si>
  <si>
    <t>Acquisition-related transaction and integration costs</t>
  </si>
  <si>
    <t>Total operating costs and expenses</t>
  </si>
  <si>
    <t>Operating Income</t>
  </si>
  <si>
    <t>Other Income (Expense)</t>
  </si>
  <si>
    <t>Equity in earnings of unconsolidated affiliates</t>
  </si>
  <si>
    <t>Other income, net</t>
  </si>
  <si>
    <t>Gains (Losses) on Extinguishment of Debt</t>
  </si>
  <si>
    <t>Interest expense</t>
  </si>
  <si>
    <t>Total other expense, net</t>
  </si>
  <si>
    <t>Income Before Income Taxes</t>
  </si>
  <si>
    <t>Income tax (benefit) expense</t>
  </si>
  <si>
    <t>Net Income</t>
  </si>
  <si>
    <t>[1],[2],[3]</t>
  </si>
  <si>
    <t>Less: Pre-acquisition net income (loss) of Drop Down Assets</t>
  </si>
  <si>
    <t>[1],[3]</t>
  </si>
  <si>
    <t>Net (Loss) Income Excluding Pre-acquisition Net Income (Loss) of Drop Down Assets</t>
  </si>
  <si>
    <t>Less: Net (loss) income attributable to noncontrolling interests</t>
  </si>
  <si>
    <t>Net income attributable to NRG Yield, Inc.</t>
  </si>
  <si>
    <t>Earnings Per Share Attributable to NRG Yield, Inc. Class A and Class C Common Stockholders</t>
  </si>
  <si>
    <t>Earnings Per Share, Basic</t>
  </si>
  <si>
    <t>Dividends Per Class A Common Share</t>
  </si>
  <si>
    <t>Noncontrolling Interest [Member]</t>
  </si>
  <si>
    <t>Common Class A [Member]</t>
  </si>
  <si>
    <t>Weighted average number of common shares outstanding — basic and diluted</t>
  </si>
  <si>
    <t>Weighted Average Number of Shares Outstanding, Diluted</t>
  </si>
  <si>
    <t>Weighted Average Number of Shares Outstanding, Basic</t>
  </si>
  <si>
    <t>Earnings per weighted average common share — basic and diluted</t>
  </si>
  <si>
    <t>[1],[4]</t>
  </si>
  <si>
    <t>Earnings Per Share, Diluted</t>
  </si>
  <si>
    <t>Common Class C [Member]</t>
  </si>
  <si>
    <t>[4]</t>
  </si>
  <si>
    <t>Retrospectively adjusted as discussed in Note 1, Nature of Business.</t>
  </si>
  <si>
    <t>[2]</t>
  </si>
  <si>
    <t>[3]</t>
  </si>
  <si>
    <t>Net income attributable to NRG Yield, Inc. and basic and diluted earnings per share might not recalculate due to presenting values in millions rather than whole dollars.</t>
  </si>
  <si>
    <t>Consolidated Statements of Comprehensive Income - USD ($) $ in Millions</t>
  </si>
  <si>
    <t>Other Comprehensive Income (Loss), net of tax</t>
  </si>
  <si>
    <t>Unrealized gain (loss) on derivatives, net of income tax benefit of $0, $10, and $5</t>
  </si>
  <si>
    <t>Mark-to-market of cash flow hedge accounting contracts</t>
  </si>
  <si>
    <t>Other comprehensive income (loss)</t>
  </si>
  <si>
    <t>Comprehensive Income</t>
  </si>
  <si>
    <t>Less: Comprehensive (loss) income attributable to noncontrolling interests</t>
  </si>
  <si>
    <t>Comprehensive Income Attributable to NRG Yield, Inc.</t>
  </si>
  <si>
    <t>Consolidated Statements of Comprehensive Income (Parenthetical) - USD ($) $ in Millions</t>
  </si>
  <si>
    <t>Statement of Comprehensive Income [Abstract]</t>
  </si>
  <si>
    <t>Unrealized gain/loss on derivatives, income tax benefit/(expense)</t>
  </si>
  <si>
    <t>Consolidated Balance Sheets - USD ($) $ in Millions</t>
  </si>
  <si>
    <t>Current Assets</t>
  </si>
  <si>
    <t>Cash and cash equivalents</t>
  </si>
  <si>
    <t>Restricted cash</t>
  </si>
  <si>
    <t>Accounts receivable — trade</t>
  </si>
  <si>
    <t>Inventory</t>
  </si>
  <si>
    <t>Derivative instruments</t>
  </si>
  <si>
    <t>Notes receivable — current</t>
  </si>
  <si>
    <t>Prepayments and other current assets</t>
  </si>
  <si>
    <t>Total current assets</t>
  </si>
  <si>
    <t>Property, plant and equipment</t>
  </si>
  <si>
    <t>Under construction</t>
  </si>
  <si>
    <t>Total property, plant and equipment</t>
  </si>
  <si>
    <t>Less accumulated depreciation</t>
  </si>
  <si>
    <t>Property, plant and equipment, net</t>
  </si>
  <si>
    <t>Other Assets</t>
  </si>
  <si>
    <t>Equity investments in affiliates</t>
  </si>
  <si>
    <t>Notes receivable — non-current</t>
  </si>
  <si>
    <t>Intangible assets, net</t>
  </si>
  <si>
    <t>Deferred income taxes</t>
  </si>
  <si>
    <t>Other non-current assets</t>
  </si>
  <si>
    <t>Total other assets</t>
  </si>
  <si>
    <t>Total Assets</t>
  </si>
  <si>
    <t>Current Liabilities</t>
  </si>
  <si>
    <t>Current portion of long-term debt</t>
  </si>
  <si>
    <t>Accounts payable</t>
  </si>
  <si>
    <t>Accounts payable — affiliate</t>
  </si>
  <si>
    <t>Accrued expenses and other current liabilities</t>
  </si>
  <si>
    <t>Total current liabilities</t>
  </si>
  <si>
    <t>Other Liabilities</t>
  </si>
  <si>
    <t>Long-term debt</t>
  </si>
  <si>
    <t>Due to Related Parties, Noncurrent</t>
  </si>
  <si>
    <t>Other non-current liabilities</t>
  </si>
  <si>
    <t>Total non-current liabilities</t>
  </si>
  <si>
    <t>Total Liabilities</t>
  </si>
  <si>
    <t>Stockholders' Equity</t>
  </si>
  <si>
    <t>Preferred stock, $0.01 par value; 10,000,000 shares authorized; none issued</t>
  </si>
  <si>
    <t>Common Stock, Value, Issued</t>
  </si>
  <si>
    <t>Additional Paid in Capital</t>
  </si>
  <si>
    <t>(Accumulated deficit) Retained earnings</t>
  </si>
  <si>
    <t>Accumulated other comprehensive loss</t>
  </si>
  <si>
    <t>Noncontrolling interest</t>
  </si>
  <si>
    <t>Total Stockholders' Equity</t>
  </si>
  <si>
    <t>Total Liabilities and Stockholders’ Equity</t>
  </si>
  <si>
    <t>Consolidated Balance Sheets (Parenthetical) - $ / shares</t>
  </si>
  <si>
    <t>Jul. 22, 2013</t>
  </si>
  <si>
    <t>Common Stock, Par or Stated Value Per Share</t>
  </si>
  <si>
    <t>Preferred Stock, Par or Stated Value Per Share</t>
  </si>
  <si>
    <t>Preferred Stock, Shares Authorized</t>
  </si>
  <si>
    <t>Preferred Stock, Shares Issued</t>
  </si>
  <si>
    <t>Common Stock, Shares Authorized</t>
  </si>
  <si>
    <t>Common Class B [Member]</t>
  </si>
  <si>
    <t>Consolidated  Statements Of Cash Flows - USD ($) $ in Millions</t>
  </si>
  <si>
    <t>Cash Flows from Operating Activities</t>
  </si>
  <si>
    <t>Adjustments to reconcile net income to net cash provided by operating activities:</t>
  </si>
  <si>
    <t>Distributions from unconsolidated affiliates</t>
  </si>
  <si>
    <t>Depreciation, amortization and ARO accretion</t>
  </si>
  <si>
    <t>Amortization of financing costs and debt discounts</t>
  </si>
  <si>
    <t>Amortization of intangibles and out-of-market contracts</t>
  </si>
  <si>
    <t>Loss on debt extinguishment</t>
  </si>
  <si>
    <t>Change in deferred income taxes</t>
  </si>
  <si>
    <t>Changes in derivative instruments</t>
  </si>
  <si>
    <t>Loss on disposal of asset components</t>
  </si>
  <si>
    <t>Changes in prepaid and accrued capacity payments</t>
  </si>
  <si>
    <t>Changes in other working capital</t>
  </si>
  <si>
    <t>Net Cash Provided by Operating Activities</t>
  </si>
  <si>
    <t>Cash Flows from Investing Activities</t>
  </si>
  <si>
    <t>Acquisition of businesses, net of cash acquired</t>
  </si>
  <si>
    <t>Acquisition of Drop Down Assets, net of cash acquired</t>
  </si>
  <si>
    <t>Capital expenditures</t>
  </si>
  <si>
    <t>Receipt of indemnity from supplier</t>
  </si>
  <si>
    <t>(Increase) decrease in restricted cash</t>
  </si>
  <si>
    <t>Cash receipts from notes receivable</t>
  </si>
  <si>
    <t>Proceeds from renewable energy grants</t>
  </si>
  <si>
    <t>Return of investment from unconsolidated affiliates</t>
  </si>
  <si>
    <t>Investments in unconsolidated affiliates</t>
  </si>
  <si>
    <t>Other</t>
  </si>
  <si>
    <t>Net Cash Used in Investing Activities</t>
  </si>
  <si>
    <t>Cash Flows from Financing Activities</t>
  </si>
  <si>
    <t>Contributions from tax equity investors, net of distributions</t>
  </si>
  <si>
    <t>Capital contributions from NRG</t>
  </si>
  <si>
    <t>Distributions and return of capital to NRG prior to the acquisition of Drop Down Assets</t>
  </si>
  <si>
    <t>Proceeds from the issuance of common stock</t>
  </si>
  <si>
    <t>Payments of dividends and distributions</t>
  </si>
  <si>
    <t>Proceeds from the revolving credit facility</t>
  </si>
  <si>
    <t>Payments for the revolving credit facility</t>
  </si>
  <si>
    <t>Proceeds from issuance of long-term debt</t>
  </si>
  <si>
    <t>Payments of debt issuance costs</t>
  </si>
  <si>
    <t>Payments for long-term debt</t>
  </si>
  <si>
    <t>Net Cash Provided by Financing Activities</t>
  </si>
  <si>
    <t>Net Increase (Decrease) in Cash and Cash Equivalents</t>
  </si>
  <si>
    <t>Cash and Cash Equivalents at Beginning of Period</t>
  </si>
  <si>
    <t>Cash and Cash Equivalents at End of Period</t>
  </si>
  <si>
    <t>Interest paid, net of amount capitalized</t>
  </si>
  <si>
    <t>Additions (reductions) to fixed assets for accrued capital expenditures</t>
  </si>
  <si>
    <t>Decrease to fixed assets for accrued grants</t>
  </si>
  <si>
    <t>Decrease to fixed assets for deferred tax asset</t>
  </si>
  <si>
    <t>Non-cash adjustment for change in tax basis of assets</t>
  </si>
  <si>
    <t>Increase in debt due to accrued interest converted to debt</t>
  </si>
  <si>
    <t>Non-cash return of capital and distributions to NRG, net of contributions</t>
  </si>
  <si>
    <t>Consolidated Statements of Stockholders Equity - USD ($)</t>
  </si>
  <si>
    <t>Total</t>
  </si>
  <si>
    <t>Preferred Stock [Member]</t>
  </si>
  <si>
    <t>Common Stock</t>
  </si>
  <si>
    <t>Additional Paid-in Capital [Member]</t>
  </si>
  <si>
    <t>Retained Earnings</t>
  </si>
  <si>
    <t>Accumulated Other Comprehensive Income (Loss)</t>
  </si>
  <si>
    <t>Statement of Stockholders' Equity</t>
  </si>
  <si>
    <t>Total Stockholders' Equity | Scenario, Previously Reported [Member]</t>
  </si>
  <si>
    <t>Noncontrolling Interest, Assets Acquired, Drop Down Assets</t>
  </si>
  <si>
    <t>Net Income Excluding Pre-acquisition Net (Loss) Income of Drop Down Assets</t>
  </si>
  <si>
    <t>[2],[3]</t>
  </si>
  <si>
    <t>Unrealized gain/(loss) on derivatives</t>
  </si>
  <si>
    <t>Gross Payment to Acquire Business under Common Control</t>
  </si>
  <si>
    <t>Payment to Acquire Business under Common Control</t>
  </si>
  <si>
    <t>Payment of capital distributions and returns of capital, net of capital contributions</t>
  </si>
  <si>
    <t>Adjustments to Additional Paid in Capital, Equity Component of Convertible Debt</t>
  </si>
  <si>
    <t>Payments of Ordinary Dividends, Common Stock</t>
  </si>
  <si>
    <t>Noncontrolling Interest, Increase from Business Combination</t>
  </si>
  <si>
    <t>Share-based Compensation</t>
  </si>
  <si>
    <t>[5]</t>
  </si>
  <si>
    <t>As previously reported in the Company's audited financial statements for the year ended December 31, 2016, included in the Company's 2016 Form 10-K</t>
  </si>
  <si>
    <t>Schedule 1 - Yield, Inc,'s Financial Statements NRG Yield PL - USD ($) $ in Millions</t>
  </si>
  <si>
    <t>Operating Expenses</t>
  </si>
  <si>
    <t>Interest Expense</t>
  </si>
  <si>
    <t>NRG Yield, Inc. [Member]</t>
  </si>
  <si>
    <t>Equity in Earnings of Consolidated Subsidiaries</t>
  </si>
  <si>
    <t>Schedule 1 - Yield, Inc,'s Financial Statements NRG Yield BS - USD ($) $ in Thousands</t>
  </si>
  <si>
    <t>Less: Pre-acquisition net income of Acquired ROFO assets</t>
  </si>
  <si>
    <t>[3],[4]</t>
  </si>
  <si>
    <t>Deferred Tax Assets, Gross</t>
  </si>
  <si>
    <t>Debt (Current and non-current) (a)</t>
  </si>
  <si>
    <t>[6]</t>
  </si>
  <si>
    <t>Investments in subsidiaries</t>
  </si>
  <si>
    <t>Notes Receivable, Related Parties</t>
  </si>
  <si>
    <t>Other Liabilities, Current</t>
  </si>
  <si>
    <t>NRG Yield, Inc. [Member] | Common Class A [Member]</t>
  </si>
  <si>
    <t>Common Stock, Shares, Issued</t>
  </si>
  <si>
    <t>NRG Yield, Inc. [Member] | Common Class B [Member]</t>
  </si>
  <si>
    <t>NRG Yield, Inc. [Member] | Common Class C [Member]</t>
  </si>
  <si>
    <t>NRG Yield, Inc. [Member] | Common Class D [Member]</t>
  </si>
  <si>
    <t>NRG Yield [Member]</t>
  </si>
  <si>
    <t>[7]</t>
  </si>
  <si>
    <t>Schedule 1 - Yield, Inc,'s Financial Statements NRG Yield CF $ in Thousands</t>
  </si>
  <si>
    <t>Dec. 31, 2016USD ($)</t>
  </si>
  <si>
    <t>Dec. 31, 2015USD ($)</t>
  </si>
  <si>
    <t>Dec. 31, 2014USD ($)</t>
  </si>
  <si>
    <t>Operating income</t>
  </si>
  <si>
    <t>Net Cash Provided by (Used in) Operating Activities</t>
  </si>
  <si>
    <t>Proceeds from Issuance of Long-term Debt</t>
  </si>
  <si>
    <t>Investment in consolidated subsidiaries</t>
  </si>
  <si>
    <t>Increase (Decrease) in Notes Receivable, Related Parties</t>
  </si>
  <si>
    <t>Payments of Financing Costs</t>
  </si>
  <si>
    <t>Proceeds from Contributions from Affiliates</t>
  </si>
  <si>
    <t>Schedule 1 - Yield, Inc,'s Financial Statements Footnotes - USD ($) $ in Millions</t>
  </si>
  <si>
    <t>Jun. 29, 2015</t>
  </si>
  <si>
    <t>Jul. 29, 2014</t>
  </si>
  <si>
    <t>Nature of Business [Line Items]</t>
  </si>
  <si>
    <t>Payments of Capital Distribution</t>
  </si>
  <si>
    <t>NRG Yield LLC [Member] | NRG Yield, Inc. [Member]</t>
  </si>
  <si>
    <t>Public Shareholders [Member] | Common Class A [Member]</t>
  </si>
  <si>
    <t>Sale of Stock, Number of Shares Issued in Transaction</t>
  </si>
  <si>
    <t>NRG Yield [Member] | NRG Yield [Member]</t>
  </si>
  <si>
    <t>Nature of Business</t>
  </si>
  <si>
    <t>Nature of Business Disclosure [Abstract]</t>
  </si>
  <si>
    <t>Nature of Business The Company was formed by NRG as a Delaware corporation on December 20, 2012 and closed its initial public offering on July 22, 2013. In connection with its initial public offering, the Company's shares of Class A common stock began trading on the New York Stock Exchange under the symbol “NYLD.” Effective May 14, 2015, the Company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The stock split is referred to as the Recapitalization and all references to share or per share amounts in the accompanying consolidated financial statements and applicable disclosures have been retrospectively adjusted to reflect the Recapitalization. Following the Recapitalization, the Company's Class A common stock continued trading on the New York Stock Exchange under the new ticker symbol "NYLD.A" and the Class C common stock began trading under the ticker symbol "NYLD." NRG, through its holdings of Class B common stock and Class D common stock, has a 55.1% voting interest in the Company and receives distributions from NRG Yield LLC through its ownership of Class B units and Class D units. The holders of the Company's issued and outstanding shares of Class A common stock and Class C common stock are entitled to dividends as declared and have 44.9% of the voting power in the Company. The Company is the sole managing member of NRG Yield LLC and operates and controls all of its business and affairs and consolidates the financial results of NRG Yield LLC and its subsidiaries. NRG Yield LLC is a holding company for the companies that directly and indirectly own and operate the Company's business. As of December 31, 2016 , the Company and NRG have 53.3% and 46.7% economic interests in NRG Yield LLC, respectively. As a result of the current ownership of the Class B common stock and Class D common stock, NRG continues at the present time to control the Company, and the Company in turn, as the sole managing member of NRG Yield LLC, controls NRG Yield LLC and its subsidiaries. The following table represents the structure of the Company as of December 31, 2016 : As of December 31,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Utah Solar Portfolio (e) 50 % 265 PacifiCorp 2036 921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74.3 % 16 Corn Belt Power Cooperative 2027 Elbow Creek (b) 75 % 92 NRG Power Marketing LLC 2022 Elkhorn Ridge (b) 50.3 % 41 Nebraska Public Power District 2029 Forward (b) 75 % 22 Constellation NewEnergy, Inc. 2017 Goat Wind (b) 74.9 % 113 Dow Pipeline Company 2025 Hardin (b) 74.3 % 11 Interstate Power and Light Company 2027 Laredo Ridge 100 % 80 Nebraska Public Power District 2031 Lookout (b) 75 % 29 Southern Maryland Electric Cooperative 2030 Odin (b) 74.9 % 15 Missouri River Energy Services 2028 Pinnacle 100 % 55 Maryland Department of General Services and University System of Maryland 2031 San Juan Mesa (b) 56.3 % 68 Southwestern Public Service Company 2025 Sleeping Bear (b) 75 % 71 Public Service Company of Oklahoma 2032 South Trent 100 % 101 AEP Energy Partners 2029 Spanish Fork (b) 75 % 14 PacifiCorp 2028 Projects Percentage Ownership Net Capacity (MW) (a) Offtake Counterparty Expiration Spring Canyon II (b) 90.1 % 29 Platte River Power Authority 2039 Spring Canyon III (b) 90.1 % 25 Platte River Power Authority 2039 Taloga 100 % 130 Oklahoma Gas &amp; Electric 2031 Wildorado (b) 74.9 % 121 Southwestern Public Service Company 2027 1,999 Thermal Thermal equivalent MWt (c) 100 % 1,319 Various Various NRG Energy Center Dover LLC 100 % 103 NRG Power Marketing LLC 2018 Thermal generation 100 % 20 Various Various 1,442 Total net capacity (excluding equivalent MWt) (d) 4,997 (a) Net capacity represents the maximum, or rated, generating capacity of the facility multiplied by the Company's percentage ownership in the facility as of December 31, 2016 . (b) Projects are part of tax equity arrangements. (c) For thermal energy, net capacity represents MWt for steam or chilled water and excludes 134 MWt available under the right-to-use provisions contained in agreements between two of the Company's thermal facilities and certain of its customers. (d) NRG Yield's total generation capacity is net of 6 MWs for noncontrolling interest for Spring Canyon II and III. NRG Yield's generation capacity including this noncontrolling interest was 5,003 MWs. (e) Represents interests in Four Brothers Solar, LLC, Granite Mountain Holdings, LLC, and Iron Springs Holdings, LLC, all acquired as part of the March 2017 Drop Down Assets acquisition (ownership percentage is based upon cash to be distributed). In addition to the facilities owned or leased in the table above, the Company entered into partnerships to own or purchase solar power generation projects, as well as other ancillary related assets from a related party via intermediate funds. The Company does not consolidate these partnerships and accounts for them as equity method investments. The Company's net interest in these projects is 131 MW based on cash to be distributed. For further discussions, refer to Note 5 , Investments Accounted for by the Equity Method and Variable Interest Entities to the Consolidated Financial Statements.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ut of the fourteen district energy systems are subject to rate regulation by state public utility commissions while the other district energy systems have rates determined by negotiated bilateral contracts. As described in Note 15 , Related Party Transactions , the Company has a management services agreement with NRG for various services, including human resources, accounting, tax, legal, information systems, treasury, and risk management. Stockholders' equity represents the equity associated with the Class A and Class C common stockholders, the equity associated with the Class B and Class D common stockholder, NRG, and the third-party interests under certain tax equity arrangements are classified as noncontrolling interest. During the years ending December 31, 2016 and 2015, the Company completed three acquisitions of Drop Down Assets from NRG.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For further discussion, see Note 3, Business Acquisitions. In addition, as further described in Note 3 , Business Acquisitions , on March 27, 2017, the Company acquired the following interests from NRG, referred to as the March 2017 Drop Down Assets: (i) Agua Caliente Borrower 2 LLC, which owns a 16% interest in the Agua Caliente solar farm, one of the NRG ROFO assets and (ii) NRG's interests in seven utility-scale solar farms located in Utah that were part of NRG's November 2, 2016 acquisition of projects from SunEdison, or Utah Solar Portfolio. The Company paid total cash consideration of $130 million , plus a $1 million working capital adjustment, and assumed non-recourse debt of $328 million , which is consolidated, as well as its pro-rata share of non-recourse project-level debt of $135 million . The acquisition was funded with cash on hand. The acquisition of the March 2017 Drop Down Assets was accounted for as a transfer of entities under common control. In connection with the retrospective adjustment of prior periods, the Company adjusted its financial statements to reflect its results of operations, financial position and cash flows as if it recorded its interests in the Aqua Caliente Borrower 2 LLC from the beginning of the financial statement period, and its interests in the Utah Solar Portfolio from November 2, 2016. The recast for the March 2017 Drop Down Assets did not affect the historical net income attributable to NRG Yield, Inc. weighted average number of shares outstanding, earnings per share or dividends.</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Cash and cash equivalents include highly liquid investments with an original maturity of three months or less at the time of purchase. Cash and cash equivalents held at project subsidiaries was $110 million and $93 million as of December 31, 2016 and 2015 , respectively. Restricted Cash Restricted cash consists primarily of funds held to satisfy the requirements of certain debt agreements and funds held within the Company's projects that are restricted in their use. Of these funds as of December 31, 2016 , approximately $25 million is designated for current debt service payments, $13 million is designated to fund operating expenses and $37 million is designated for distributions to the Company, with the remaining $90 million restricted for reserves including debt service, performance obligations and other reserves, as well as capital expenditures.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6 and 2015 .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loan. 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Notes Receivable Notes receivable consist of receivables related to the financing of required network upgrades. The notes issued with respect to network upgrades will be repaid within a 5 -year period following the date each facility reached commercial operations. 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Note 14 , Income Taxes , changes to existing net deferred tax assets or valuation allowances or changes to uncertain tax benefits, are recorded to income tax expense. 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which are accounted for as operating leases under ASC 840.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6 , 2015 , and 2014 was $553 million , $416 million , and $296 million , respectively.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3 ,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6 and 2015 , along with the additions and accretion related to the Company's ARO obligations for the year ended December 31, 2016 : (In millions) Balance as of December 31, 2015 $ 43 Revisions in estimates for current obligations 2 Accretion — expense 3 Balance as of December 31, 2016 $ 48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n of which are VIEs, where the Company is not a primary beneficiary, and two of which are owned by a subsidiary that is consolidated as a VIE,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noncontrolling interest. Transaction costs are expensed as incurred. Use of Estimates The preparation of consolidated financial statements in accordance with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lassifications Certain prior year amounts have been reclassified for comparative purposes. Recent Accounting Developments ASU 2016-18 — In November 2016, the FASB issued ASU No. 2016-18, Statement of Cash Flows (Topic 230) , Restricted Cash, or ASU No. 2016-18. The amendments of ASU No. 2016-18 were issued to address the diversity in classification and presentation of changes in restricted cash and restricted cash equivalents on the statement of cash flows which is currently not addressed under Topic 230. The amendments of ASU No. 2016-18 would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should be applied retrospectively. The Company is currently evaluating the impact of the standard on the Company’s statement of cash flow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Company adopted this standard effective January 1, 2017. The adoption of ASU No. 2016-07 is required to be applied prospectively. The Company does not expect the standard to have a material impact on its results of operations, cash flows and financial position. ASU 2016-02 — In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he ASU at this time.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t>
  </si>
  <si>
    <t>Business Acquisitions</t>
  </si>
  <si>
    <t>Business Acquisition</t>
  </si>
  <si>
    <t>Business Acquisitions 2017 Acquisitions March 2017 Drop Down Assets — On March 27, 2017, the Company acquired the following interests from NRG: (i) Agua Caliente Borrower 2 LLC, which owns a 16% interest (approximately 31% of NRG's 51% interest) in the Agua Caliente solar farm, one of the NRG ROFO assets, representing ownership of approximately 46 net MW of capacity and (ii) NRG's interests in the Utah Solar Portfolio. Agua Caliente is located in Yuma County, AZ and sells power subject to a 25-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year PPAs with PacifiCorp, a subsidiary of Berkshire Hathaway and are part of a tax equity structure with Dominion Solar Projects III, Inc., or Dominion, through which the Company is entitled to receive 50% of cash to be distributed, as further described below. The Company paid cash consideration of $130 million , plus $1 million of working capital. The acquisition of the March 2017 Drop Down Assets was funded with cash on hand and is referred to as March 2017 Drop Down Assets. The Company recorded the acquired interests as equity method investments. The Company also assumed debt of $41 million and $287 million on Agua Caliente Borrower 2 LLC and the Utah Solar Portfolio, respectively, as further described in Note 10, Long-term Debt .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The following tables present the Company's historical information summary combining the financial information for the March 2017 Drop Down Assets transferred in connection with the acquisitions: As of December 31, 2016 As Previously Reported March 2017 Drop Down Assets As Currently Reported (In millions) Current assets $ 645 $ 11 $ 656 Property, plant and equipment 5,460 — 5,460 Non-current assets 2,278 442 2,720 Total assets 8,383 453 8,836 Debt 5,708 279 5,987 Other current and non-current liabilities 305 5 310 Total liabilities 6,013 284 6,297 Net assets $ 2,370 $ 169 $ 2,539 As of December 31, 2015 As Previously Reported March 2017 Drop Down Assets As Currently Reported (In millions) Current assets $ 416 $ — $ 416 Property, plant and equipment 5,878 — 5,878 Non-current assets 2,395 100 2,495 Total assets 8,689 100 8,789 Debt 5,593 — 5,593 Other current and non-current liabilities 358 — 358 Total liabilities 5,951 — 5,951 Net assets $ 2,738 $ 100 $ 2,838 Year ended December 31, 2016 As Previously Reported March 2017 Drop Down Assets As Currently Reported (In millions) Total operating revenues $ 1,021 $ — $ 1,021 Operating income 218 — 218 Net (loss) income (15 ) 17 2 Year ended December 31, 2015 As Previously Reported March 2017 Drop Down Assets As Currently Reported (In millions) Total operating revenues $ 953 $ — 953 Operating income 320 — 320 Net income 65 5 70 Year ended December 31, 2014 As Previously Reported March 2017 Drop Down Assets As Currently Reported (In millions) Total operating revenues $ 828 $ — $ 828 Operating income 306 — 306 Net income 108 5 113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CVSR Drop Down, for total cash consideration of $78.5 million , plus an immaterial working capital adjustment. The acquisition was funded with cash on hand. The Company also assumed additional debt of $496 million , which represents 51.05% of the CVSR project level debt and 51.05% of the notes issued under the CVSR Holdco Financing Agreement, as further described in Note 10 , Long-term Debt . In connection with the retrospective adjustment of prior periods, the Company now consolidates CVSR and 100% of its debt, consisting of $771 million of project level debt and $200 million of notes issued under the CVSR Holdco Financing Agreement as of September 1, 2016 .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to NRG with the offset to noncontrolling interest.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has removed the equity method investment from all prior periods and adjusted its financial statements to reflect its results of operations, financial position and cash flows as if it had consolidated CVSR from the beginning of the financial statement period. As of June 30, 2016, the Company's recast consolidated balance sheet included a net receivable of $ 67 million related to current litigation with SunPower pursuant to indemnities in the project. The agreement between NRG and the Company for the CVSR Drop Down acquisition specified that all amounts related to the litigation with SunPower were excluded from the acquisition. Accordingly, prior to close of the transaction, the net receivable was transferred to NRG as a net reduction to its ownership interest in CVSR. The following is the summary of historical net liabilities assumed in connection with the CVSR Drop Down as of September 1, 2016: CVSR (In millions) Current assets $ 95 Property, plant and equipment 826 Non-current assets 13 Total assets 934 Debt (a) 966 Other current and non-current liabilities 12 Total liabilities 978 Net liabilities assumed (44 ) Accumulated other comprehensive loss (25 ) Historical net liabilities assumed $ (19 ) (a) Net of deferred financing costs of $5 million . The Company incurred and expensed acquisition-related transaction costs related to the acquisition of CVSR of $1 million for the year ended December 31, 2016. Since the acquisition date, CVSR has contributed $22 million in operating revenues and a $2 million in net loss to the Company. 2015 Acquisitions November 2015 Drop Down Assets from NRG — On November 3, 2015, the Company acquired the November 2015 Drop Down Asset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noncontrolling interest.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following is a summary of assets and liabilities transferred in connection with the acquisition as of November 3, 2015: NRG Wind TE Holdco (In millions) Current assets $ 30 Property, plant and equipment 669 Non-current assets 177 Total assets 876 Debt 193 Other current and non-current liabilities 32 Total liabilities 225 Less: noncontrolling interest 282 Net assets acquired $ 369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each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 as well as $23 million of AOCL, was recorded as a distribution to NRG and reduced the balance of its noncontrolling interest. 2014 Acquisitions Alta Wind Portfolio Acquisition — On August 12, 2014, the Company acquired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associated land leases, or the Alta Wind Portfolio. Power generated by the Alta Wind Portfolio is sold to Southern California Edison under long-term PPAs with 21 years of remaining contract life for Alta I-V. The Alta Wind X and XI PPAs began in 2016 with a term of 22 years and sold energy and renewable energy credits on a merchant basis during the years ending December 31, 2015 and 2014. The purchase price for the Alta Wind Portfolio was $923 million , which consisted of a base purchase price of $870 million , as well as a payment for working capital of $53 million , plus the assumption of $1.6 billion of non-recourse project-level debt. In order to fund the purchase price, the Company completed an equity offering of 12,075,000 shares of its Class A common stock at an offering price of $54.00 per share on July 29, 2014, which resulted in net proceeds of $630 million , after underwriting discounts and expenses. In addition, on August 5, 2014, NRG Yield Operating LLC issued $500 million of Senior Notes, which bear interest at a rate of 5.375% and mature in August 2024. The acquisition was recorded as a business combination under ASC 805-50, with identifiable assets acquired and liabilities assumed provisionally recorded at their estimated fair values on the acquisition date. The accounting for the business combination was completed as of August 11, 2015, at which point the fair values became final. The following table summarizes the provisional amounts recognized for assets acquired and liabilities assumed as of December 31, 2014, as well as adjustments made through August 11, 2015, when the allocation became final. The purchase price of $923 million was allocated as follows: Acquisition Date Fair Value at December 31, 2014 Measurement period adjustments Revised Acquisition Date Assets (In million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 The Company incurred and expensed acquisition-related transaction costs related to the acquisition of the Alta Wind Portfolio of $2 million for the year ended December 31, 2014. June 2014 Drop Down Assets — On June 30, 2014, the Company acquired from NRG: (i) El Segundo, a 550 MW fast-start, gas-fired facility located in Los Angeles County, California; (ii) TA High Desert, a 20 MW solar facility located in Los Angeles County, California; and (iii) Kansas South, a 20 MW solar facility located in Kings County, California. The Company paid total cash consideration of $357 million , which represents a base purchase price of $349 million and $8 million of working capital adjustments. In addition, the acquisition included the assumption of $612 million of project-level debt. The assets and liabilities transferred to the Company relate to interests under common control by NRG and were recorded at historical cost in accordance with ASC 805-50. The difference between the cash proceeds and the historical value of the net assets was recorded as a distribution to NRG and reduced the balance of its noncontrolling interest. Since the transaction constituted a transfer of entities under common control, the guidance requires retrospective combination of the entities for all periods presented as if the combination has been in effect since the beginning of the financial statements period or the inception of common control (if later than the beginning of the financial statements period). Accordingly, the Company prepared its consolidated financial statements to reflect the transfer as if it had taken place from the beginning of the financial statements period.</t>
  </si>
  <si>
    <t>Property, Plant and Equipment</t>
  </si>
  <si>
    <t>Property, Plant and Equipment [Abstract]</t>
  </si>
  <si>
    <t>Property, Plant and Equipment Disclosure</t>
  </si>
  <si>
    <t>Property, Plant and Equipment The Company’s major classes of property, plant, and equipment were as follows: December 31, 2016 December 31, 2015 Depreciable Lives (In millions) Facilities and equipment $ 6,215 $ 6,480 2 - 40 Years Land and improvements 171 171 Construction in progress (a) 25 9 Total property, plant and equipment 6,411 6,660 Accumulated depreciation (951 ) (782 ) Net property, plant and equipment $ 5,460 $ 5,878 (a) As of December 31, 2016, construction in progress includes $20 million of capital expenditures that relate to prepaid long-term service agreements primarily in the Conventional segment.</t>
  </si>
  <si>
    <t>Investments Accounted for by the Equity Method and Variable Interest Entities</t>
  </si>
  <si>
    <t>Equity Method Investments and Joint Ventures [Abstract]</t>
  </si>
  <si>
    <t>Investments Accounted for by the Equity Method and Variable Interest Entities Equity Method Investments The following table summarizes the Company's equity method investments as of December 31, 2016 : Name Economic Interest Investment Balance (In millions) Utah Solar Portfolio (a) 50% $346 Desert Sunlight 25% 282 GenConn (b) 50% 106 Agua Caliente Borrower 2 16% 96 Elkhorn Ridge (c) 50.3% 85 San Juan Mesa (c) 56.3% 74 NRG DGPV Holdco 1 LLC (d) 95% 75 NRG DGPV Holdco 2 LLC (d) 95% 24 NRG RPV Holdco 1 LLC (d) 95% 71 Avenal 50% (7) Total equity investments in affiliates $1,152 (a) Economic interest based on cash to be distributed. Four Brothers Solar, LLC, Granite Mount Holdings, LLC and Iron Spring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75% of the Class B interests in Wind TE Holdco. (d) Economic interest based on cash to be distributed. NRG DGPV Holdco 1 LLC, NRG DGPV Holdco 2 LLC, and NRG RPV Holdco 1 LLC are tax equity structures and VIEs. The related allocations are described below. As of December 31, 2016 and 2015 , the Company had $ 51 million and $ 45 million , respectively,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losses) over the related useful life of the underlying assets acquired. Non-recourse project-level debt of unconsolidated affiliates The Company's pro-rata share of non-recourse debt held by unconsolidated affiliates was approximately $589 million as of December 31, 2016 . Agua Caliente Financing — As described in Note 3 , Business Acquisitions , the Company acquired a 16% interest in the Agua Caliente solar facility through its acquisition of Agua Caliente Borrower 2 LLC. As of December 31, 2016 , Agua Caliente Solar LLC, the direct owner of the Agua Caliente solar facility, had $849 million outstanding under the Agua Caliente financing agreement with the Federal Financing Bank, or FFB, borrowed to finance the costs of constructing the facility. The Company's pro-rata share of Agua Caliente Financing was approximately $136 million as of December 31, 2016 . Amounts borrowed under the Agua Caliente financing agreement accrue interest at a fixed rate based on U.S. Treasury rates plus a spread of 0.375% , mature in 2037 and are secured by the assets of Agua Caliente Solar LLC. The loans provided by the FFB are guaranteed by the U.S. DOE. Avenal — The Company owns a 50% equity interest in Avenal, which consists of three solar PV projects in Kings County, California totaling approximately 45 MWs. Eurus Energy owns the remaining 50% of Avenal. Power generated by the projects is sold under a 20 -year PPA. On September 22, 2010, Avenal entered into a $35 million promissory note facility with the Company. Amounts drawn under the promissory note facility accrue interest at 4.5% per annum. Also, on September 22, 2010, Avenal entered into a $209 million financing arrangement with a syndicate of banks, or the Avenal Facility. As of December 31, 2016 and 2015 , Avenal had outstanding $134 million and $143 million , respectively, under the Avenal Facility. Desert Sunlight — Desert Sunlight 250 and Desert Sunlight 300 each entered into three distinct tranches of debt. As of December 31, 2016 and 2015 , Desert Sunlight had total debt outstanding of $1.1 billion under the three tranches. GenConn — GenConn has a $237 million project note with an interest rate of 4.73% and a maturity date of July 2041 and a 5-year, $35 million working capital facility that matures in 2018 which can be used to issue letters of credit at an interest rate of 1.875% per annum. As of December 31, 2016 and 2015 , $212 million and $220 million , respectively, were outstanding under the note. As of December 31, 2016 , $14 million was drawn on the working capital facility. The note is secured by all of the GenConn assets. The Company's maximum exposure to loss is limited to its equity investment in GenConn, which was $106 million as of December 31, 2016. NRG DGPV Holdco 2 LLC — On June 30, 2016, NRG DGPV4 Borrower LLC, a direct subsidiary of NRG DGPV Holdco 2 LLC entered into a financing agreement to fund the acquisition of projects by the tax equity fund. As of December 31, 2016, there was $21 million outstanding under the facility. Summarized Financial Information The following tables present summarized financial information for the Company's significant equity method investments: Year Ended December 31, 2016 2015 2014 Income Statement Data: (In millions) GenConn Operating revenues $ 72 $ 78 $ 82 Operating income 38 40 40 Net income 26 28 28 Desert Sunlight Operating revenues $ 211 $ 206 134 Operating income 129 124 74 Net income 80 73 37 Utah Solar Portfolio (a) Operating revenues $ 13 $ — $ — Operating loss (6 ) (1 ) — Net loss (6 ) (1 ) — As of December 31, 2016 2015 Balance Sheet Data: (In millions) GenConn Current assets $ 36 $ 36 Non-current assets 389 416 Current liabilities 16 16 Non-current liabilities 196 215 Desert Sunlight Current assets $ 281 $ 310 Non-current assets 1,401 1,435 Current liabilities 64 82 Non-current liabilities 1,043 1,086 Utah Solar Portfolio (a) Current assets $ 20 $ 11 Non-current assets 1,105 705 Current liabilities 14 229 Non-current liabilities 38 — (a) Utah Solar Portfolio was acquired by NRG on November 2, 2016. Variable Interest Entities, or VIEs Entities that are Consolidated NRG Wind TE Holdco — On November 3, 2015, the Company acquired 75% of the Class B interests of NRG Wind TE Holdco, or the November 2015 Drop Down Assets, which owns a portfolio of 12 wind facilities totaling 814 net MW, from NRG for total cash consideration of $209 million , as described in Note 3 , Business Acquisitions . In February 2016, NRG made a final working capital payment of $2 million , reducing total cash consideration to $207 million . NRG retained a 25% ownership of the Class B interest.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Company utilizes the HLBV method to determine the net income or loss allocated to the TE Investor noncontrolling interest. Net income or loss attributable to the Class B interests is allocated to NRG's noncontrolling interest based on its 25% ownership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d 100% of CAFD through December 31, 2015, and subsequently will receive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The net proceeds of $119 million were reflected as noncontrolling interest in the Company's balance sheet. Spring Canyon — On May 7, 2015, the Company acquired a 90.1% of the Class B interests in Spring Canyon II, a 32 MW wind facility, and Spring Canyon III, a 28 MW wind facility, each located in Logan County, Colorado, from Invenergy Wind Global LLC. Invenergy owns 9.9% of the Class B interests. Prior to the acquisition date, the projects were financed with a partnership flip tax-equity structure with a financial institution, who owns the Class A interests, to monetize certain cash and tax attributes, primarily PTCs. Until the flip point, the Class A member will receive 34.81% of the cash distributions based on the projects’ production level and the Company and Invenergy will receive 65.19% .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6 : (In millions) NRG Wind TE Holdco Alta TE Holdco Spring Canyon Other current and non-current assets $ 193 $ 17 $ 4 Property, plant and equipment 441 461 100 Intangible assets 2 274 — Total assets 636 752 104 Current and non-current liabilities 209 9 6 Total liabilities 209 9 6 Noncontrolling interest 139 107 67 Net assets less noncontrolling interests $ 288 $ 636 $ 31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 As described in Note 3 , Business Acquisitions , on March 27, 2017,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The Company’s maximum exposure to loss is limited to its equity method investments in the Utah Solar Portfolio, which was $346 million on a combined basis as of December 31, 2016. NRG DGPV Holdco 1 LLC — On May 8, 2015, the Company and NRG entered into a partnership by forming NRG DGPV Holdco 1 LLC, or DGPV Holdco 1, the purpose of which is to own or purchase solar power generation projects and other ancillary related assets from NRG Renew LLC or its subsidiaries via intermediate funds, including: (i) a tax equity-financed portfolio of 10 recently completed community solar projects representing approximately 8 MW with a weighted average remaining PPA term of 19 years ; (ii) a tax equity-financed portfolio of approximately 12 commercial photovoltaic systems representing approximately 37 MW with a weighted average remaining PPA term of 18 years ; and (iii) a tax equity-financed portfolio of approximately 3 commercial photovoltaic systems representing approximately 1 MW with a weighted average remaining PPA term of 20 years . All of these investments relate to the Company's $100 million commitment to distributed solar projects in partnership with NRG. NRG DGPV Holdco 2 LLC — On February 29, 2016, the Company and NRG entered into an additional partnership by forming NRG DGPV Holdco 2 LLC, or DGPV Holdco 2, to own or purchase solar power generation projects as well as other ancillary related assets from NRG Renew LLC or its subsidiaries, via intermediate funds including: (i) a tax equity-financed portfolio of 18 projects representing approximately 28 MW with a weighted average remaining PPA term of 21 years ; and (ii) a tax equity-financed portfolio of 21 projects representing approximately 18 MW with a weighted average remaining PPA term of 20 years . Under this partnership, the Company committed to fund up to $50 million of capital. The Company's maximum exposure to loss is limited to its equity investment in DGPV Holdco 1 and DGPV Holdco 2, which was $99 million on a combined basis, of which $14 million was payable to NRG, as of December 31, 2016 . NRG RPV Holdco 1 LLC — On April 9, 2015, the Company and NRG entered into a partnership by forming NRG RPV Holdco 1 LLC, or RPV Holdco, that holds operating portfolios of residential solar assets developed by NRG's residential solar business, including: (i) an existing, unlevered portfolio of over 2,200 leases across nine states representing approximately 15 MW with a weighted average remaining lease term of approximately 19 years that was acquired outside of the partnership; and (ii) a tax equity-financed portfolio of approximately 5,400 leases representing approximately 31 MW, with a weighted average remaining lease term for the existing and new leases of approximately 19 years . In addition to the acquisition of the unlevered portfolio of leases, the Company had previously committed to fund up to $150 million of capital to invest in the tax equity financed portfolio. On February 29, 2016, the Company and NRG amended the RPV Holdco partnership agreement to reduce the aggregate commitment of $150 million to $100 million in connection with the formation of DGPV Holdco 2. On August 5, 2016, the Company and NRG amended the RPV Holdco partnership agreement to further reduce that capital commitment of $100 million to $60 million in connection with NRG’s change in business model approach in the residential solar business. As of December 31, 2016 , the Company had contributed $59 million of this amount. The Company's maximum exposure to loss is limited to its equity investment, which was $71 million as of December 31, 2016 .</t>
  </si>
  <si>
    <t>Fair Value of Financial Instruments</t>
  </si>
  <si>
    <t>Fair Value Disclosures [Abstract]</t>
  </si>
  <si>
    <t>Schedule of Fair Value, Assets and Liabilities Measured on Recurring Basis [Table Text Block]</t>
  </si>
  <si>
    <t>The following table presents assets and liabilities measured and recorded at fair value on the Company's consolidated balance sheets on a recurring basis and their level within the fair value hierarchy: As of December 31, 2016 As of December 31, 2016 As of December 31, 2015 Fair Value (a) Fair Value (a) Fair Value (a) (In millions) Level 1 Level 2 Level 2 Derivative assets: Commodity contracts $ 1 $ 1 $ — Interest rate contracts — 1 — Total assets $ 1 $ 2 $ — Derivative liabilities: Commodity contracts $ — $ 1 $ 2 Interest rate contracts — 75 98 Total liabilities $ — $ 76 $ 100 (a) There were no assets or liabilities classified as Level 1 as of December 31, 2015 . There were no assets or liabilities classified Level 3 as of December 31, 2016 and 2015 .</t>
  </si>
  <si>
    <t>Fair Value of Financial Instruments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6 As of December 31, 2015 Carrying Amount Fair Value Carrying Amount Fair Value (In millions) Assets: Notes receivable, including current portion $ 30 $ 30 $ 47 $ 47 Liabilities: Long-term debt, including current portion $ 6,057 $ 6,056 $ 5,656 $ 5,538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The fair value of the Company's publicly-traded long-term debt is based on quoted market prices and is classified as Level 2 within the fair value hierarchy. The fair value of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6 and 2015 : As of December 31, 2016 As of December 31, 2015 Level 2 Level 3 Level 2 Level 3 (In millions) Long-term debt, including current portion $ 1,455 $ 4,601 $ 978 $ 4,560 Recurring Fair Value Measurements The Company records its derivative assets and liabilities at fair market value on its consolidated balance sheet. There were no asset positions as of December 31, 2015. The following table presents assets and liabilities measured and recorded at fair value on the Company's consolidated balance sheets on a recurring basis and their level within the fair value hierarchy: As of December 31, 2016 As of December 31, 2016 As of December 31, 2015 Fair Value (a) Fair Value (a) Fair Value (a) (In millions) Level 1 Level 2 Level 2 Derivative assets: Commodity contracts $ 1 $ 1 $ — Interest rate contracts — 1 — Total assets $ 1 $ 2 $ — Derivative liabilities: Commodity contracts $ — $ 1 $ 2 Interest rate contracts — 75 98 Total liabilities $ — $ 76 $ 100 (a) There were no assets or liabilities classified as Level 1 as of December 31, 2015 . There were no assets or liabilities classified Level 3 as of December 31, 2016 and 2015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for interest rate swaps, is calculated based on credit default swaps utilizing the bilateral method.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6 , the credit reserve resulted in a $1 million increase in fair value in OCI.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December 31, 2016 , credit risk exposure to these counterparties attributable to the Company's ownership interests was approximately $2.8 billion for the next five years . The majority of these power contracts are with utilities with strong credit quality and public utility commission or other regulatory support . However, such regulated utility counterparties can be impacted by changes in government regulations, which the Company is unable to predict.</t>
  </si>
  <si>
    <t>Accounting for Derivative Instruments and Hedging Activities</t>
  </si>
  <si>
    <t>Accounting for Derivative Instruments and Hedging Activities Disclosure [Abstract]</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effective portion of the change in fair value of the derivatives to accumulated OCI/OCL, until the hedged transactions occur and are recognized in earnings. The ineffective portion of a cash flow hedge is immediately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electricity in the future. The objectives for entering into derivatives contracts designated as hedges include fixing the price for a portion of anticipated future electricity sales and fixing the price of a portion of anticipated fuel/electricity purchases for the operation of its subsidiaries. As of December 31, 2016 , the Company had forward contracts for the purchase of fuel commodities relating to the forecasted usage of the Company’s district energy centers extending through 2018 and electricity contracts to supply retail power to the Company's district energy centers extending through 2020. At December 31, 2016 , these contracts were not designated as cash flow or fair value hedges. Also, as of December 31, 2016 , the Company had other energy-related contracts that did not meet the definition of a derivative instrument or qualified for the NPNS exception and were therefore exempt from fair value accounting treatment as follows: • Power tolling contracts through 2039, and • Natural gas transportation contracts through 2028. Interest Rate Swaps The Company is exposed to changes in interest rates through the issuance of variable rate debt. In order to manage interest rate risk, it enters into interest rate swap agreements. As of December 31, 2016 , the Company had interest rate derivative instruments on non-recourse debt extending through 2036, most of which are designated as cash flow hedges. Volumetric Underlying Derivative Transactions The following table summarizes the net notional volume buy/(sell) of the Company's open derivative transactions broken out by commodity as of December 31, 2016 and 2015 : Total Volume December 31, 2016 December 31, 2015 Commodity Units (In millions) Natural Gas MMBtu 3 4 Interest Dollars $ 2,070 $ 1,991 Fair Value of Derivative Instruments There were no derivative asset positions on the balance sheet as of December 31, 2015 . The following table summarizes the fair value within the derivative instrument valuation on the balance sheet: Fair Value Derivative Assets Derivative Liabilities December 31, 2016 December 31, 2016 December 31, 2015 (In millions) Derivatives Designated as Cash Flow Hedges: Interest rate contracts current $ — $ 26 $ 34 Interest rate contracts long-term 1 39 56 Total Derivatives Designated as Cash Flow Hedges 1 65 90 Derivatives Not Designated as Cash Flow Hedges : Interest rate contracts current — 5 3 Interest rate contracts long-term — 5 5 Commodity contracts current 2 1 2 Total Derivatives Not Designated as Cash Flow Hedges 2 11 10 Total Derivatives $ 3 $ 76 $ 100 The Company has elected to present derivative assets and liabilities on the balance sheet on a trade-by-trade basis and does not offset amounts at the counterparty master agreement level. As of December 31, 2016 , there was no outstanding collateral paid or received. As of December 31, 2015 , there were no offsetting amounts at the counterparty master agreement level or outstanding collateral paid or received. The following table summarizes the offsetting of derivatives by counterparty master agreement level as of December 31, 2016 : Gross Amounts Not Offset in the Statement of Financial Position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5 ) 1 (74 ) Total interest rate contracts (74 ) — (74 ) Total derivative instruments $ (73 ) $ — $ (73 ) Accumulated Other Comprehensive Loss The following table summarizes the effects on the Company’s accumulated OCL balance attributable to interest rate swaps designated as cash flow hedge derivatives, net of tax: Year ended December 31, 2016 2015 2014 (In millions) Accumulated OCL beginning balance $ (83 ) $ (76 ) $ (16 ) Reclassified from accumulated OCL to income due to realization of previously deferred amounts 13 14 14 Mark-to-market of cash flow hedge accounting contracts — (21 ) (74 ) Accumulated OCL ending balance, net of income tax benefit of $16, $16 and $6, respectively $ (70 ) $ (83 ) $ (76 ) Accumulated OCL attributable to noncontrolling interests (42 ) (56 ) (67 ) Accumulated OCL attributable to NRG Yield, Inc. $ (28 ) $ (27 ) $ (9 ) Losses expected to be realized from OCL during the next 12 months, net of income tax benefit of $3 $ 16 Amounts reclassified from accumulated OCL into income and amounts recognized in income from the ineffective portion of cash flow hedges are recorded to interest expense. There was no ineffectiveness for the years ended December 31, 2016 , 2015 and 2014 . Accounting guidelines require a high degree of correlation between the derivative and the hedged item throughout the period in order to qualify as a cash flow hedge. As of December 31, 2016 , the Company's regression analysis for Viento Funding II interest rate swaps, while positively correlated, did not meet the required threshold for cash flow hedge accounting. As a result, the Company de-designated the Viento Funding II cash flow hedges as of December 31, 2016 , and will prospectively mark these derivatives to market through the income statement. Impact of Derivative Instruments on the Statements of Income The Company has interest rate derivative instruments that are not designated as cash flow hedges. The effect of interest rate hedges is recorded to interest expense. For the years ended December 31, 2016 , 2015 and 2014 the impact to the consolidated statements of income was a loss of $2 million , a gain of $16 million , and a loss of $22 million , respectively.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income for these contracts. In 2015 and 2014, commodity contracts also hedged the forecasted sale of power for the Elbow Creek until the start of the PPA with NRG Power Marketing LLC, or Power Marketing, with effective date of November 1, 2015. The effect of these commodity hedges was recorded to operating revenues. For the years ended December 31, 2015 and 2014 , the impact to the consolidated statements of income was an unrealized loss of $2 million and a gain of $2 million , respectively. See Note 6 , Fair Value of Financial Instruments , for a discussion regarding concentration of credit risk.</t>
  </si>
  <si>
    <t>Intangible Assets</t>
  </si>
  <si>
    <t>Goodwill and Intangible Assets Disclosure [Abstract]</t>
  </si>
  <si>
    <t>Intangible Assets Intangible Assets — The Company's intangible assets as of December 31, 2016 and 2015 primarily reflect intangible assets established from its business acquisitions and are comprised of the following: • PPAs — Established predominantly with the acquisitions of the Alta Wind Portfolio, Walnut Creek, Tapestry and Laredo Ridge, these represent the fair value of the PPAs acquired. These will be amortized, generally on a straight-line basis, over the term of the PPA. • Leasehold Rights — Established with the acquisition of the Alta Wind Portfolio, this represents the fair value of contractual rights to receive royalty payments equal to a percentage of PPA revenue from certain projects. These will be amortized on a straight-line basis. • Customer relationships — Established with the acquisition of NRG Energy Center Phoenix and NRG Energy Center Omaha, these intangibles represent the fair value at the acquisition date of the businesses' customer base. The customer relationships are amortized to depreciation and amortization expense based on the expected discounted future net cash flows by year. • Customer contracts — Established with the acquisition of NRG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and Walnut Creek acquisitions. These emission allowances are held-for-use and are amortized to cost of operations, with NO x allowances amortized on a straight-line basis and SO 2 allowances amortized based on units of production. • Development rights — Arising primarily from the acquisition of solar businesses in 2010 and 2011, these intangibles are amortized to depreciation and amortization expense on a straight-line basis over the estimated life of the related project portfolio. • Other — Consists of the acquisition date fair value of the contractual rights to a ground lease for South Trent and to utilize certain interconnection facilities for Blythe, as well as land rights acquired in connection with the acquisition of Elbow Creek. The following tables summarize the components of intangible assets subject to amortization: Year ended December 31, 2016 PPAs Leasehold Rights Customer Customer Contracts Emission Allowances Development Other Total (In millions) January 1, 2016 $ 1,264 $ 86 $ 66 $ 15 $ 15 $ 3 $ 6 $ 1,455 Other — — — — (6 ) — — (6 ) December 31, 2016 1,264 86 66 15 9 3 6 1,449 Less accumulated amortization (138 ) (9 ) (4 ) (7 ) (2 ) (1 ) (2 ) (163 ) Net carrying amount $ 1,126 $ 77 $ 62 $ 8 $ 7 $ 2 $ 4 $ 1,286 Year ended December 31, 2015 PPAs Leasehold Rights Customer Relationships Customer Contracts Emission Allowances Development Rights Other Total (In millions) January 1, 2015 $ 1,270 $ 86 $ 66 $ 15 $ 16 $ 3 $ 6 $ 1,462 Other (6 ) — — — (1 ) — — (7 ) December 31, 2015 1,264 86 66 15 15 3 6 1,455 Less accumulated amortization (75 ) (5 ) (3 ) (6 ) (1 ) (1 ) (2 ) (93 ) Net carrying amount $ 1,189 $ 81 $ 63 $ 9 $ 14 $ 2 $ 4 $ 1,362 The Company recorded amortization expense of $70 million , $55 million and $30 million during the years ended December 31, 2016 , 2015 and 2014 . Of these amounts, $69 million , $54 million and $29 million for the years ended December 31, 2016 , 2015 and 2014 , respectively, were recorded to contract amortization expense and reduced operating revenues in the consolidated statements of income. The Company estimates the future amortization expense for its intangibles to be $71 million for the next five years through 2021. Out-of-market contracts — The out-of-market contract liability represents the out-of-market value of the PPAs for the Blythe solar project and Spring Canyon wind projects and the out-of-market value of the land lease for Alta Wind XI Holding Company, LLC, as of their respective acquisition dates. The Blythe solar project's liability of $4 million is recorded to other non-current liabilities on the consolidated balance sheet and is amortized to revenue in the consolidated statements of income on a units-of-production basis over the twenty -year term of the agreement. Spring Canyon's liability of $3 million is recorded to other non-current liabilities and is amortized to revenue on a straight-line basis over the twenty-five year term of the agreement. The Alta Wind XI Holding Company, LLC's liability of $5 million is recorded to other non-current liabilities and is amortized to cost of operations on a straight-line basis over the term of the land lease. At December 31, 2016 , accumulated amortization of out-of-market contracts was $3 million and amortization expense was $1 million for the years ended December 31, 2016 and 2015 .</t>
  </si>
  <si>
    <t>Asset Impairments Asset Impairments (Notes)</t>
  </si>
  <si>
    <t>Asset Impairments [Abstract]</t>
  </si>
  <si>
    <t>Asset Impairment Charges [Text Block]</t>
  </si>
  <si>
    <t>Asset Impairments During the fourth quarter of 2016, as the Company updated its estimated cash flows in connection with the preparation and review of the Company's annual budget, the Company determined that the cash flows for the Elbow Creek and Goat Wind projects located in Texas and the Forward project in Pennsylvania were below the carrying value of the related assets, primarily driven by declining merchant power prices in post-contract periods, and that the assets were considered impaired. These projects were acquired in connection with the acquisition of the November 2015 Drop Down Assets and were recorded in the Renewables segment of the Company. The projects were recorded at historical cost at acquisition date as they were related to interests under common control by NRG.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117 million , $60 million and $6 million for Elbow Creek, Goat Wind, and Forward, respectively.</t>
  </si>
  <si>
    <t>Long-term Debt</t>
  </si>
  <si>
    <t>Debt Disclosure [Abstract]</t>
  </si>
  <si>
    <t>Long-term Debt The Company's borrowings, including short term and long term portions consisted of the following: December 31, 2016 December 31, 2015 Interest rate % (a) Letters of Credit Outstanding at December 31, 2016 (In millions, except rates) 2026 Senior Notes $ 350 $ — 5.000 2024 Senior Notes 500 500 5.375 2020 Convertible Notes 271 266 3.250 2019 Convertible Notes 335 330 3.500 NRG Yield LLC and NRG Yield Operating LLC Revolving Credit Facility, due 2019 (b) — 306 L+2.500 $ 60 Project-level debt: Alpine, due 2022 145 154 L+1.750 37 Alta Wind I, lease financing arrangement, due 2034 242 252 7.015 16 Alta Wind II, lease financing arrangement, due 2034 191 198 5.696 27 Alta Wind III, lease financing arrangement, due 2034 198 206 6.067 27 Alta Wind IV, lease financing arrangement, due 2034 128 133 5.938 19 Alta Wind V, lease financing arrangement, due 2035 206 213 6.071 30 Alta Realty Investments, due 2031 31 33 7.000 — Alta Wind Asset Management, due 2031 18 19 L+2.375 — Avra Valley, due 2031 57 60 L+1.750 3 Blythe, due 2028 19 21 L+1.625 6 Borrego, due 2025 and 2038 69 72 L+ 2.500/5.650 5 CVSR, due 2037 771 793 2.339 - 3.775 — CVSR Holdco Notes, due 2037 199 — 4.680 13 El Segundo Energy Center, due 2023 443 485 L+1.625 - L+2.250 82 Energy Center Minneapolis, due 2017 and 2025 96 108 5.950 -7.250 — Energy Center Minneapolis Series D Notes, due 2031 125 — 3.550 — Kansas South, due 2031 30 33 L+2.000 4 Laredo Ridge, due 2028 100 104 L+1.875 10 Marsh Landing, due 2017 and 2023 370 418 L+1.750 - L+1.875 22 PFMG and related subsidiaries financing agreement, due 2030 27 29 6.000 — Roadrunner, due 2031 37 40 L+1.625 5 South Trent Wind, due 2020 57 62 L+1.625 10 TA High Desert, due 2020 and 2032 49 52 L+2.500/5.150 8 Tapestry, due 2021 172 181 L+1.625 20 Utah Solar Portfolio, due 2022 287 — L+2.625 13 Viento, due 2023 178 189 L+2.750 27 Walnut Creek, due 2023 310 351 L+1.625 41 WCEP Holdings, due 2023 46 46 L+3.000 — Other — 2 various — Subtotal project-level debt 4,601 4,254 Total debt 6,057 5,656 Less current maturities (291 ) (264 ) Less deferred financing costs (70 ) (63 ) Total long-term debt $ 5,696 $ 5,329 (a) As of December 31, 2016 , L+ equals 3 month LIBOR plus x%, except for the Alpine term loan, Marsh Landing term loan, Walnut Creek term loan, Utah Solar Portfolio debt, and NRG Yield LLC and NRG Yield Operating LLC Revolving Credit Facility, where L+ equals 1 month LIBOR plus x% and Kansas South and Viento, where L+ equals 6 month LIBOR plus x%. (b) Net of discount of $16.5 million and $21.5 million as of December 31, 2016 and 2015, respectively. (c) Net of discount of $10 million and $15 million as of December 31, 2016 and 2015, respectively. (d) Applicable rate is determined by the Borrower Leverage Ratio, as defined in the credit agreement. The financing arrangements listed above contain certain covenants, including financial covenants that the Company is required to be in compliance with during the term of the arrangement. As of December 31, 2016 , the Company was in compliance with all of the required covenants. NRG Yield Operating LLC 2026 Senior Notes On August 18, 2016, NRG Yield Operating LLC issued $350 million of senior unsecured notes, or the 2026 Senior Notes. The 2026 Senior Notes bear interest at 5.00% and mature on September 15, 2026. Interest on the notes is payable semi-annually on March 15 and September 15 of each year, and interest payments will commence on March 15, 2017. The 2026 Senior Notes are senior unsecured obligations of NRG Yield Operating LLC and are guaranteed by NRG Yield LLC, and by certain of NRG Yield Operating LLC’s wholly owned current and future subsidiaries. A portion of the proceeds of the 2026 Senior Notes were used to repay the Company's revolving credit facility, as described below. NRG Yield Operating LLC 2024 Senior Notes On August 5, 2014, NRG Yield Operating LLC issued $500 million of senior unsecured notes, or the 2024 Senior Notes. The 2024 Senior Notes bear interest at 5.375% and mature in August 2024. Interest on the notes is payable semi-annually on February 15 and August 15 of each year. The 2024 Senior Notes are senior unsecured obligations of NRG Yield Operating LLC and are guaranteed by NRG Yield LLC, and by certain of NRG Yield Operating LLC’s wholly owned current and future subsidiaries. 2020 Convertible Senior Notes The Company has outstanding $287.5 million aggregate principal amount of 3.25% Convertible Senior Notes due 2020, or the 2020 Convertible Notes. The 2020 Convertible Notes are convertible, under certain circumstances, into the Company’s Class C common stock, cash or a combination thereof at an initial conversion price of $27.50 per Class C common share, which is equivalent to a conversion rate of approximately 36.3636 shares of Class C common stock per $1,000 principal amount of notes. Interest on the 2020 Convertible Notes is payable semi-annually in arrears on June 1 and December 1 of each year. The 2020 Convertible Notes mature on June 1, 2020, unless earlier repurchased or converted in accordance with their terms. Prior to the close of business on the business day immediately preceding December 1, 2019, the 2020 Convertible Notes will be convertible only upon the occurrence of certain events and during certain periods, and thereafter, at any time until the close of business on the second scheduled trading day immediately preceding the maturity date. The 2020 Convertible Notes are guaranteed by NRG Yield Operating LLC and NRG Yield LLC. The Company separately accounts for the liability (debt) and equity (conversion option) components of the 2020 Convertible Notes and recognized $23 million as the value for the equity component in 2015 with the offset to debt discount. The debt discount is amortized to interest expense using the effective interest method through June 2020. As of December 31, 2016 , the 2020 Convertible Notes were trading at approximately 97% of their face value, resulting in a total market value of $278 million compared to a carrying value of $271 million . The actual conversion value of the 2020 Convertible Notes is based on the product of the conversion rate and the market price of the Company's Class C common stock, as defined in the Convertible Debt indenture. As of December 31, 2016 , the Company's Class C common stock closed at $15.80 per share, resulting in a pro forma conversion value for the Convertible Notes of approximately $165 million . During the years ended December 31, 2016 and 2015 , the Company recorded the following expense in relation to the 2020 Convertible Notes at the effective rate of 5.10%: (In millions) 2016 2015 Interest expense at 3.25% coupon rate $ 9 $ 5 Debt discount amortization 4 2 Debt issuance costs amortization 1 1 $ 14 $ 8 2019 Convertible Senior Notes The Company has outstanding $345 million aggregate principal amount of 3.50% Convertible Notes due 2019, or the 2019 Convertible Notes. Interest on the 2019 Convertible Notes is payable semi-annually in arrears on February 1 and August 1 of each year. The 2019 Convertible Notes were convertible, under certain circumstances, into the Company’s Class A common stock, cash or a combination thereof at a conversion rate was of approximately 42.9644 shares of Class A common stock per $1,000 principal amount of 2019 Convertible Notes in accordance with the terms of the related indenture. The 2019 Convertible Notes mature on February 1, 2019, unless earlier repurchased or converted in accordance with their terms. Prior to the close of business on the business day immediately preceding August 1, 2018, the 2019 Convertible Notes will be convertible only upon the occurrence of certain events and during certain periods, and thereafter, at any time until the close of business on the second scheduled trading day immediately preceding the maturity date. The 2019 Convertible Notes are guaranteed by NRG Yield Operating LLC and NRG Yield LLC. The Company separately accounts for the liability (debt) and equity (conversion option) components of the 2019 Convertible Notes and recognized $23 million as the value for the equity component in 2014 with the offset to debt discount. The debt discount is amortized to interest expense using the effective interest method through February 2019. As of December 31, 2016 , the 2019 Convertible Notes were trading at approximately 99.6% of their face value, resulting in a total market value of $344 million compared to a carrying value of $335 million . The actual conversion value of the 2019 Convertible Notes is based on the product of the conversion rate and the market price of the Company's Class A common stock, as defined in the Convertible Debt indenture. As of December 31, 2016 , the Company's Class A common stock closed at $15.36 per share, resulting in a pro forma conversion value for the Convertible Notes of approximately $228 million . During the years ended December 31, 2016 and 2015 , the Company recorded the following expense in relation to the 2019 Convertible Notes at the effective rate of 5.00% : (In millions) 2016 2015 Interest expense at 3.5% coupon rate $ 12 $ 12 Debt discount amortization 5 4 Debt issuance costs amortization 2 2 $ 19 $ 18 NRG Yield LLC and NRG Yield Operating LLC Revolving Credit Facility In connection with the Company's initial public offering of Class A common stock in July 2013, as further described in Note 1 , Nature of Business , NRG Yield LLC and NRG Yield Operating LLC entered into a senior secured revolving credit facility, or the Yield Credit Facility, which was amended on June 26, 2015, to, among other things, increase the availability to $495 million . The Company's revolving credit facility can be used for cash or for the issuance of letters of credit. During 2015, the Company borrowed $254 million from the revolving credit facility to finance the acquisition of the November 2015 Drop Down Assets as discussed in Note 3 , Business Acquisitions , as well as fund dividend payments and tax equity contributions. The Company borrowed $60 million from the revolving credit facility and repaid $366 million during the year ended December 31, 2016 . The Company used its pro rata proceeds of $97.5 million from the CVSR Holdco Financing Arrangement in July 2016, a portion of its proceeds from the issuance of the 2026 Senior Notes in August 2015, as well as its cash on hand to repay the outstanding borrowings under the revolving credit facility. As of December 31, 2016 , there were no outstanding borrowings and the Company had $60 million of letters of credit outstanding under the revolving credit facility. Project - level Debt Agua Caliente Borrower 2, due 2038 On February 17, 2017, Agua Caliente Borrower 1 LLC, an indirect subsidiary of NRG, and Agua Caliente Borrower 2 LLC, issued $130 million of senior secured notes under the Agua Caliente Holdco financing agreement that bear interest at 5.43% and mature on December 31, 2038. As described in Note 3, Business Acquisitions , on March 27, 2017, the Company acquired Agua Caliente Borrower 2 LLC from NRG. Agua Caliente Borrower 2 LLC owns a 16% interest in the Agua Caliente solar farm and holds $41 million of the Agua Caliente Holdco debt. The debt is joint and several with respect to Agua Caliente Borrower 1 LLC and Agua Caliente Borrower 2 LLC and is secured by the equity interests of each borrower in the Agua Caliente solar facility. Concurrent with the February 2017 borrowing, the Company entered into a letter of credit commitment of $17 million and issued same to support the Company's debt service requirement obligations. The Company pays semi-annual related fees of 2.25% on the outstanding balance. Utah Solar Portfolio, due 2022 As part of its March 2017 Drop Down Assets acquisition, the Company assumed non-recourse debt of $287 million relating to the Utah Solar Portfolio at interest rate of LIBOR plus 2.625% . The debt matures on December 16, 2022. The $287 million consisted of $222 million outstanding at the time of the NRG acquisition in November 2016, and additional borrowings of $65 million incurred during 2016. The Company also entered into letter agreements for a commitment of $13 million to support the Company's debt service requirement obligations. The Company pays an availability fee of 2.625% on the amount on a quarterly basis. On March 27, 2017, the letters of credit were amended, reducing the issued amount to $11 million . Energy Center Minneapolis LLC Series D Notes On October 31, 2016, NRG Energy Center Minneapolis LLC, a subsidiary of the Company, received proceeds of $125 million from the issuance of 3.55% Series D notes due October 31, 2031, or the Series D Notes, and entered into a shelf facility for the anticipated issuance of an additional $70 million of notes at a 4.80% fixed rate. The Series D Notes will be secured by substantially all of the assets of NRG Energy Center Minneapolis LLC. NRG Thermal LLC has guaranteed the indebtedness and its guarantee is secured by a pledge of the equity interests in all of NRG Thermal LLC’s subsidiaries. NRG Energy Center Minneapolis LLC distributed the proceeds of the Series D Notes to NRG Thermal LLC, which in turn distributed the proceeds to NRG Yield Operating LLC to be utilized for general corporate purposes, including potential acquisitions. CVSR Holdco Notes, due 2037 On July 15, 2016, CVSR Holdco, the indirect owner of the CVSR solar facility, issued $200 million of senior secured notes under the CVSR Holdco Financing Agreement, or 2037 CVSR Holdco Notes, that bear interest at 4.68% and mature on March 31, 2037. Net proceeds were distributed to the Company and NRG based on their respective ownership as of July 15, 2016, and, accordingly, the Company received net proceeds of $97.5 million . As described in Note 3 , Business Acquisitions , on September 1, 2016, the Company acquired the remaining 51.05% of CVSR, and assumed additional debt of $496 million , which represents 51.05% of the CVSR project level debt and 51.05% of the 2037 CVSR Holdco Notes. In connection with the retrospective adjustment of prior periods, as described in Note 1, Nature of Business , the Company now consolidates CVSR and 100% of its debt, consisting of $771 million of project level debt and $200 million of 2037 CVSR Holdco Notes as of September 1, 2016. Avenal On March 18, 2015, Avenal, one of the Company's equity method investments, amended its credit agreement to increase its borrowings by $43 million and to reduce the related interest rate from 6 month LIBOR plus an applicable margin of 2.25% to 6 month LIBOR plus 1.75% from March 18, 2015, through March 17, 2022, 6 month LIBOR plus 2.00% from March 18, 2022, through March 17, 2027, and 6 month LIBOR plus 2.25% from March 18, 2027, through the maturity date. As a result of the credit agreement amendment, the Company received net proceeds of $20 million after fees from its 49.95% ownership in Avenal. Effective September 30, 2015, the Company increased its ownership to 50% by acquiring an additional 0.05% membership interest in Avenal. Lease financing arrangements Alta Wind Holdings (Alta Wind II - V) and Alta I (operating entities) have finance lease obligations issued under lease transactions whereby the respective operating entities sold and leased back undivided interests in specific assets of the project. The sale and related lease transactions are accounted for as financing arrangements as the operating entities have continued involvement with the property. The terms and conditions of each facility lease are substantially similar. Each operating entity makes rental payments as stipulated in the facility lease agreements on a semiannual basis every June 30 and December 30 through the final maturity dates. In addition, the operating entities have a credit agreement with a group of lenders that provides for the issuance of letters of credit to support certain operating and debt service obligations. Certain operations and maintenance, as well as rent reserve requirements are satisfied by letters of credit issued under the NRG Yield Operating agreement. As of December 31, 2016 , $965 million was outstanding under the finance lease obligations, and $119 million of letters of credit were issued under the credit agreement and $23 million were issued under the Yield Credit Facility.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In connection with the acquisition of the Alta Wind Portfolio in 2015, as described in Note 3 , Business Acquisitions , the Company acquired thirty-one additional interest rate swaps, thirty of which were settled during 2015. During 2015, the Company acquired thirty-two additional interest rate swaps in connection with the January 2015 and November 2015 Drop Downs, as described in Note 3 , Business Acquisitions . The following table summarizes the swaps, some of which are forward starting as indicated, related to the Company's project level debt as of December 31, 2016 : % of Principal Fixed Interest Rate Floating Interest Rate Notional Amount at December 31, 2016 (In millions) Effective Date Maturity Date Alpine 85 % 2.744 % 3-Month LIBOR $ 115 various December 31, 2029 Alpine 85 % 2.421 % 3-Month LIBOR 8 June 24, 2014 June 30, 2025 Avra Valley 85 % 2.333 % 3-Month LIBOR 49 November 30, 2012 November 30, 2030 AWAM 100 % 2.47 % 3-Month LIBOR 18 May 22, 2013 May 15, 2031 Blythe 75 % 3.563 % 3-Month LIBOR 14 June 25, 2010 June 25, 2028 Borrego 75 % 1.125 % 3-Month LIBOR 7 April 3, 2013 June 30, 2020 El Segundo 75 % 2.417 % 3-Month LIBOR 330 November 30, 2011 August 31, 2023 Kansas South 75 % 2.368 % 6-Month LIBOR 23 June 28, 2013 December 31, 2030 Laredo Ridge 75 % 2.31 % 3-Month LIBOR 79 March 31, 2011 March 31, 2026 Marsh Landing 75 % 3.244 % 3-Month LIBOR 342 June 28, 2013 June 30, 2023 Roadrunner 75 % 4.313 % 3-Month LIBOR 28 September 30, 2011 December 31, 2029 South Trent 75 % 3.265 % 3-Month LIBOR 43 June 15, 2010 June 14, 2020 South Trent 75 % 4.95 % 3-Month LIBOR 21 June 30, 2020 June 14, 2028 Tapestry 75 % 2.21 % 3-Month LIBOR 155 December 30, 2011 December 21, 2021 Tapestry 50 % 3.57 % 3-Month LIBOR 60 December 21, 2021 December 21, 2029 Utah Solar Portfolio 80 % various 1-Month LIBOR 230 December 15, 2016 September 30, 2036 Viento Funding II 90 % various 6-Month LIBOR 160 various various Viento Funding II 90 % 4.985 % 6-Month LIBOR 65 July 11, 2023 June 30, 2028 Walnut Creek Energy 75 % various 3-Month LIBOR 276 June 28, 2013 May 31, 2023 WCEP Holdings 90 % 4.003 % 3-Month LIBOR 46 June 28, 2013 May 31, 2023 Total $ 2,069 Annual Maturities Annual payments based on the maturities of the Company's debt, for the years ending after December 31, 2016 , are as follows: (In millions) 2017 $ 291 2018 304 2019 665 2020 654 2021 452 Thereafter 3,718 Total $ 6,084 Long-Term Debt For a discussion of NRG Yield Inc.’s financing arrangements, see Note 10 , Long-term Debt , to the Company's consolidated financial statements.</t>
  </si>
  <si>
    <t>Earnings Per Share</t>
  </si>
  <si>
    <t>Earnings (Loss) Per Share Disclosure [Abstract]</t>
  </si>
  <si>
    <t xml:space="preserve"> 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number of shares and per share amounts for the prior periods presented below have been retrospectively restated to reflect the Recapitalization as further described in Note 12 , Stockholders' Equity . The reconciliation of the Company's basic and diluted earnings per share is shown in the following table: Year Ended December 31, 2016 Year Ended December 31, 2015 Year Ended December 31, 2014 (In millions, except per share data) (a) Common Class A Common Class C Common Class A Common Class C Common Class A Common Class C Basic and diluted earnings per share attributable to NRG Yield, Inc. common stockholders Net income attributable to NRG Yield, Inc. $ 20 $ 37 $ 14 $ 19 $ 8 $ 8 Weighted average number of common shares outstanding — basic and diluted 35 63 35 49 28 28 Earnings per weighted average common share — basic and diluted $ 0.58 $ 0.58 $ 0.40 $ 0.40 $ 0.30 $ 0.30 (a) Net income attributable to NRG Yield, Inc. and basic and diluted earnings per share might not recalculate due to presenting values in millions rather than whole dollars. The following table summarizes the Company's outstanding equity instruments that are anti-dilutive and were not included in the computation of the Company's diluted earnings per share: Year Ended December 31, 2016 2015 2014 (In millions of shares) 2019 Convertible Notes - Common Class A 15 15 12 2020 Convertible Notes - Common Class C 10 5 —</t>
  </si>
  <si>
    <t>Stockholders' Equity Attributable to Parent [Abstract]</t>
  </si>
  <si>
    <t xml:space="preserve"> Stockholders' Equity On July 22, 2013, in connection with its initial public offering, the Company authorized 500,000,000 shares of Class A common stock, of which 22,511,250 were issued to the public and became outstanding. In return for the issuance of these shares, the Company received $468 million , net of underwriting discounts and commissions of $27 million . In addition, the Company authorized 500,000,000 shares of Class B common stock, of which 42,738,750 were issued to NRG concurrently with the initial public offering and became outstanding. The Company utilized $395 million of the proceeds from the issuance of the Class A common stock to acquire a controlling interest in NRG Yield LLC from NRG. Each share of the Class A common stock and the Class B common stock entitles the holder to one vote on all matters. On July 29, 2014, the Company issued 12,075,000 shares of Class A common stock for net proceeds, after underwriting discount and expenses, of $630 million . The Company utilized the proceeds of the offering to acquire 12,075,000 additional Class A units of NRG Yield LLC. Recapitalization On May 5, 2015, the Company's stockholders approved amendments to the Company's certificate of incorporation that adjusted the Company’s capital structure by creating two new classes of capital stock, Class C common stock and Class D common stock, and distributed shares of Class C and Class D common stock to holders of the Company's outstanding Class A and Class B common stock, respectively, through a stock split. The Recapitalization became effective on May 14, 2015. The Class C common stock and Class D common stock have the same rights and privileges and rank equally, share ratably and are identical in all respects to the shares of Class A common stock and Class B common stock, respectively, as to all matters, except that each share of Class C common stock and Class D common stock is entitled to 1/100th of a vote on all stockholder matters. The par value per share of the Company’s Class A common stock and Class B common stock remains unchanged at $0.01 per share after the effect of the stock split described above. Accordingly, the stock split was accounted for as a stock dividend. The Company recorded a transfer between retained earnings and common stock equal to the par value of each share of Class C common stock and Class D common stock that was issued. The Company also retrospectively adjusted all prior period share and per share amounts in the consolidated financial statements for the effect of the stock dividend, so that all periods are comparable. Class C Common Stock Issuance On June 29, 2015, the Company closed on its offering of 28,198,000 shares of Class C common stock, which included 3,678,000 shares of Class C common stock purchased by the underwriters through the exercise of an over-allotment option. Net proceeds to the Company from the sale of the Class C common stock were $599 million , net of underwriting discounts and commissions of $21 million . The Company utilized the proceeds of the offering to acquire 28,198,000 additional Class C units of NRG Yield LLC and, as a result, it currently owns 53.3% of the economic interests of NRG Yield LLC, with NRG retaining 46.7% of the economic interests of NRG Yield LLC. Dividends to Class A and Class C common stockholders The following table lists the dividends paid on the Company's Class A and Class C common stock during the year ended December 31, 2016 : Fourth Quarter 2016 Third Quarter 2016 Second Quarter 2016 First Quarter 2016 Dividends per Class A share $ 0.25 $ 0.24 $ 0.23 $ 0.225 Dividends per Class C share $ 0.25 $ 0.24 $ 0.23 $ 0.225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February 15, 2017 , the Company declared a quarterly dividend on its Class A and Class C common stock of $0.26 per share, payable on March 15, 2017 , to stockholders of record as of March 1, 2017 . The Company also authorized 10,000,000 shares of preferred stock, par value $0.01 per share. None of the shares of preferred stock have been issued. Distributions to NRG The following table lists the distributions paid to NRG during the year ended December 31, 2016 : Fourth Quarter 2016 Third Quarter 2016 Second Quarter 2016 First Quarter 2016 Distributions per Class B unit $ 0.25 $ 0.24 $ 0.23 $ 0.225 Distributions per Class D unit $ 0.25 $ 0.24 $ 0.23 $ 0.225 The portion of the distributions paid by NRG Yield LLC to NRG is recorded as a reduction to the Company's noncontrolling interest balance. The portion of the distributions paid by NRG Yield LLC to the Company was utilized to fund the dividends to the Class A and Class C common stockholders described above. On February 15, 2017 , NRG Yield LLC declared a quarterly distribution on its Class B and Class D common stock of $0.26 per unit, payable to NRG on March 15, 2017 . During the first quarter of 2017 and the years ended December 31, 2016, 2015 and 2014, the Company acquired the Drop Down Assets from NRG, as described in Note 3 , Business Acquisitions . The difference between the cash paid and historical value of the March 2017 Drop Down Assets of $8 million was recorded as a contribution from NRG and increased the balance of its noncontrolling interest in 2017. The difference between the cash paid and historical value of the CVSR Drop Down of $112 million , as well as $6 million of AOCL, was recorded as a distribution to NRG and reduced the balance of its noncontrolling interest in 2016. The difference between the cash paid and historical value of the January 2015 and November 2015 Drop Down Assets of $109 million , as well as $32 million of AOCL, was recorded as a contribution from NRG and increased the balance of its noncontrolling interest in 2015. The difference between the cash paid and historical value of the June 2014 Drop Down Assets of $113 million was recorded as a distribution to NRG and reduced the balance of its noncontrolling interest in 2014. In addition, as the projects were owned by NRG prior to the Company’s acquisitions, the pre-acquisition earnings of such projects are recorded as attributable to NRG's noncontrolling interest. Prior to the date of acquisition, certain of the projects made distributions to NRG and NRG made contributions into certain projects. These amounts are reflected within the Company’s statement of stockholders’ equity as changes in the noncontrolling interest balance. In addition, NRG maintained a 25% ownership interest in the Class B interests of NRG Wind TE Holdco. This 25% interest is also reflected within the Company’s noncontrolling interest balance.</t>
  </si>
  <si>
    <t>Segment Reporting</t>
  </si>
  <si>
    <t>Segment Reporting [Abstract]</t>
  </si>
  <si>
    <t>Schedule of Segment Reporting Information, by Segment</t>
  </si>
  <si>
    <t xml:space="preserve"> Year ended December 31, 2014 (In millions) Conventional Generation Renewables Thermal Corporate Total Operating revenues $ 317 $ 316 $ 195 $ — $ 828 Cost of operations 55 83 139 — 277 Depreciation and amortization 82 133 18 — 233 General and administrative — — — 8 8 Acquisition-related transaction and integration costs — — — 4 4 Operating income (loss) 180 100 38 (12 ) 306 Equity in earnings of unconsolidated affiliates 14 8 — — 22 Other income, net — 5 — 1 6 Loss on debt extinguishment — (1 ) — — (1 ) Interest expense (53 ) (126 ) (7 ) (30 ) (216 ) Income (loss) before income taxes 141 (14 ) 31 (41 ) 117 Income tax expense — — — 4 4 Net Income (Loss) $ 141 $ (14 ) $ 31 $ (45 ) $ 113 Year ended December 31, 2016 (In millions) Conventional Generation Renewables Thermal Corporate Total Operating revenues $ 333 $ 518 $ 170 $ — $ 1,021 Cost of operations 66 126 114 — 306 Depreciation and amortization 80 197 20 — 297 Impairment losses — 183 — — 183 General and administrative — — — 16 16 Acquisition-related transaction and integration costs — — — 1 1 Operating income (loss) 187 12 36 (17 ) 218 Equity in earnings of unconsolidated affiliates 13 47 — — 60 Other income, net 1 2 — — 3 Interest expense (48 ) (147 ) (7 ) (78 ) (280 ) Income (loss) before income taxes 153 (86 ) 29 (95 ) 1 Income tax benefit — — — (1 ) (1 ) Net Income (Loss) $ 153 $ (86 ) $ 29 $ (94 ) $ 2 Balance Sheet Equity investment in affiliates $ 106 $ 1,046 $ — $ — $ 1,152 Capital expenditures (a) 7 2 14 — 23 Total Assets $ 1,993 $ 5,988 $ 426 $ 429 $ 8,836</t>
  </si>
  <si>
    <t xml:space="preserve"> Year ended December 31, 2015 (In millions) Conventional Generation Renewables Thermal Corporate Total Operating revenues $ 336 $ 443 $ 174 $ — $ 953 Cost of operations 59 136 126 — 321 Depreciation and amortization 81 197 19 — 297 General and administrative — — — 12 12 Acquisition-related transaction and integration costs — — — 3 3 Operating income (loss) 196 110 29 (15 ) 320 Equity in earnings of unconsolidated affiliates 14 17 — — 31 Other income, net 1 2 — — 3 Loss on debt extinguishment (7 ) (2 ) — — (9 ) Interest expense (48 ) (147 ) (7 ) (61 ) (263 ) Income (loss) before income taxes 156 (20 ) 22 (76 ) 82 Income tax expense — — — 12 12 Net Income (Loss) $ 156 $ (20 ) $ 22 $ (88 ) $ 70 Balance Sheet Equity investments in affiliates $ 110 $ 687 $ — $ — $ 797 Capital expenditures (a) 4 6 20 — 30 Total Assets $ 2,102 $ 6,070 $ 428 $ 189 $ 8,789</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16 , 2015 and 2014 : 2016 2015 2014 Customer Conventional (%) Renewables (%) Conventional (%) Renewables (%) Conventional (%) Renewables (%) SCE 21% 21% 23% 17% 24% 7% PG&amp;E 12% 11% 13% 12% 15% 13% Year ended December 31, 2016 (In millions) Conventional Generation Renewables Thermal Corporate Total Operating revenues $ 333 $ 518 $ 170 $ — $ 1,021 Cost of operations 66 126 114 — 306 Depreciation and amortization 80 197 20 — 297 Impairment losses — 183 — — 183 General and administrative — — — 16 16 Acquisition-related transaction and integration costs — — — 1 1 Operating income (loss) 187 12 36 (17 ) 218 Equity in earnings of unconsolidated affiliates 13 47 — — 60 Other income, net 1 2 — — 3 Interest expense (48 ) (147 ) (7 ) (78 ) (280 ) Income (loss) before income taxes 153 (86 ) 29 (95 ) 1 Income tax benefit — — — (1 ) (1 ) Net Income (Loss) $ 153 $ (86 ) $ 29 $ (94 ) $ 2 Balance Sheet Equity investment in affiliates $ 106 $ 1,046 $ — $ — $ 1,152 Capital expenditures (a) 7 2 14 — 23 Total Assets $ 1,993 $ 5,988 $ 426 $ 429 $ 8,836 (a) Includes accruals. Year ended December 31, 2015 (In millions) Conventional Generation Renewables Thermal Corporate Total Operating revenues $ 336 $ 443 $ 174 $ — $ 953 Cost of operations 59 136 126 — 321 Depreciation and amortization 81 197 19 — 297 General and administrative — — — 12 12 Acquisition-related transaction and integration costs — — — 3 3 Operating income (loss) 196 110 29 (15 ) 320 Equity in earnings of unconsolidated affiliates 14 17 — — 31 Other income, net 1 2 — — 3 Loss on debt extinguishment (7 ) (2 ) — — (9 ) Interest expense (48 ) (147 ) (7 ) (61 ) (263 ) Income (loss) before income taxes 156 (20 ) 22 (76 ) 82 Income tax expense — — — 12 12 Net Income (Loss) $ 156 $ (20 ) $ 22 $ (88 ) $ 70 Balance Sheet Equity investments in affiliates $ 110 $ 687 $ — $ — $ 797 Capital expenditures (a) 4 6 20 — 30 Total Assets $ 2,102 $ 6,070 $ 428 $ 189 $ 8,789 (a) Includes accruals. Year ended December 31, 2014 (In millions) Conventional Generation Renewables Thermal Corporate Total Operating revenues $ 317 $ 316 $ 195 $ — $ 828 Cost of operations 55 83 139 — 277 Depreciation and amortization 82 133 18 — 233 General and administrative — — — 8 8 Acquisition-related transaction and integration costs — — — 4 4 Operating income (loss) 180 100 38 (12 ) 306 Equity in earnings of unconsolidated affiliates 14 8 — — 22 Other income, net — 5 — 1 6 Loss on debt extinguishment — (1 ) — — (1 ) Interest expense (53 ) (126 ) (7 ) (30 ) (216 ) Income (loss) before income taxes 141 (14 ) 31 (41 ) 117 Income tax expense — — — 4 4 Net Income (Loss) $ 141 $ (14 ) $ 31 $ (45 ) $ 113</t>
  </si>
  <si>
    <t>Income Taxes</t>
  </si>
  <si>
    <t>Income Tax Disclosure [Abstract]</t>
  </si>
  <si>
    <t>Income Taxes Effective Tax Rate The income tax provision consisted of the following amounts: Year Ended December 31, 2016 2015 2014 (In millions, except percentages) Current U.S. Federal $ — $ — $ — State — — — Total — current — — — Deferred U.S. Federal (1 ) 10 2 State — 2 2 Total — deferred (1 ) 12 4 Total income tax (benefit) expense $ (1 ) $ 12 $ 4 Effective tax rate (100.0 )% 14.6 % 3.4 % A reconciliation of the U.S. federal statutory rate of 35% to the Company's effective rate is as follows: Year Ended December 31, 2016 2015 2014 (In millions, except percentages) Income Before Income Taxes 1 82 117 Tax at 35% — 29 41 State taxes, net of federal benefit — 2 1 Investment tax credits (1 ) (1 ) — Impact of non-taxable partnership earnings (1 ) (17 ) (33 ) Production tax credits, including prior year true-up 4 (4 ) (6 ) Change in state effective tax rate — — 1 Other (3 ) 3 — Income tax (benefit) expense $ (1 ) $ 12 $ 4 Effective income tax rate (100.0 )% 14.6 % 3.4 % For the years ended December 31, 2016 , 2015 and 2014 , the overall effective tax rate was different than the statutory rate of 35% primarily due to taxable earnings allocated to NRG resulting from its interest in NRG Yield LLC and production and investment tax credits generated from certain wind and solar assets, respectively. The Company currently owns 53.3% of NRG Yield LLC and consolidates the results due to its controlling interest. The Company records NRG's 46.7% ownership as noncontrolling interest in the financial statements. For tax purposes, NRG Yield LLC is treated as a partnership; therefore, the Company and NRG each record their respective share of taxable income or loss. The temporary differences, which gave rise to the Company's deferred tax assets, consisted of the following: As of December 31, 2016 2015 (In millions) Deferred tax liabilities: Investment in projects $ 3 $ 27 Total deferred tax liabilities 3 27 Deferred tax assets: Production tax credits carryforwards 5 10 Investment tax credits 1 1 U.S. Federal net operating loss carryforwards 226 181 State net operating loss carryforwards 3 5 Total deferred tax assets 235 197 Valuation allowance $ (16 ) $ — Total deferred tax assets, net of valuation allowance $ 219 $ 197 Net deferred noncurrent tax asset $ 216 $ 170 Tax Receivable and Payable As of December 31, 2016 , the Company had a domestic tax receivable of $6 million , which related to federal cash grants for the Borrego project. This amount is fully reserved pending further discussions with the US Treasury Department. Deferred Tax Assets and Valuation Allowance Net deferred tax balance — As of December 31, 2016 and 2015 , NRG recorded a net deferred tax asset of $232 million and $170 million , respectively. The Company believes it is more likely than not that the results of future operations will generate sufficient taxable income which includes the future reversal of existing taxable temporary differences to realize deferred tax assets. The Company considered the profit before tax generated in recent years, as well as projections of future earnings and estimates of taxable income in arriving at this conclusion. The Company believes that $16 million , a deferred tax asset, expected to generate a capital loss, for which there are no existing capital gains or available tax planning strategies to utilize the asset in the future may not be realized, resulting in the recording of a valuation allowance. NOL carryforwards — At December 31, 2016 , the Company had domestic NOLs carryforwards for federal income tax purposes of $226 million and cumulative state NOLs of $3 million tax-effected. Uncertain Tax Positions The Company had no identified uncertain tax positions that require evaluation as of December 31, 2016 .</t>
  </si>
  <si>
    <t>Related Party Transactions</t>
  </si>
  <si>
    <t>Related Party Transactions [Abstract]</t>
  </si>
  <si>
    <t>Related Party Transactions Disclosure</t>
  </si>
  <si>
    <t>Related Party Transactions In addition to the transactions and relationships described elsewhere in the notes to the consolidated financial statements, certain subsidiaries of NRG provide services to the Company's project entities. Amounts due to NRG subsidiaries are recorded as accounts payable — affiliate and amounts due to the Company from NRG subsidiaries are recorded as accounts receivable — affiliate in the Company's balance sheet. The disclosures below summarize the Company's material related party transactions with NRG and its subsidiaries that are included in the Company's operating revenues, operating costs and other income and expense. Power Hedge Contracts by and between Renewable Entities and NRG Texas Power LLC Certain NRG Wind TE Holdco entities, which are subsidiaries in the Renewables segment, entered into power hedge contracts with NRG Texas Power LLC, a subsidiary of NRG, and generated $16 million and $12 million of revenues during the years ended December 31, 2015 and 2014, respectively. Included in the revenues for the years ended December 31, 2015, and 2014, are unrealized losses and gains, respectively, on forward contracts with NRG Texas Power LLC hedging the sale of power from Elbow Creek, extending through the end of 2015, as further described in Note 7 , Accounting for Derivative Instruments and Hedging Activities . Effective October 2015, Elbow Creek entered into a PPA with NRG Power Marketing LLC, or NRG Power Marketing, a wholly-owned subsidiary of NRG, as further described below, and the hedge agreement between Elbow Creek and NRG Texas Power LLC was terminated. PPA by and between Elbow Creek and NRG In October 2015, Elbow Creek, the Company's subsidiary in the Renewables segment, entered into a PPA with NRG Power Marketing for the sale of energy and environmental attributes with the effective date of November 1, 2015, and an expiration date of October 31, 2022. Elbow Creek generated $8 million of revenue during the year ended December 31, 2016 . PPA by and between NRG Energy Center Dover LLC and NRG In February 2016, NRG Energy Center Dover LLC, or NRG Dover, a subsidiary of the Company, entered into a PPA with NRG Power Marketing for the sale of energy and environmental attributes with an effective date of February 1, 2016 and expiration date of December 31, 2018. NRG Dover generated $5 million of revenue during the year ended December 31, 2016 . The agreement in place is in addition to the existing Power Sales and Services Agreement described further below. Power Sales and Services Agreement by and between NRG Energy Center Dover LLC and NRG NRG Dover is party to a Power Sales and Services Agreement with NRG Power Marketing. The agreement is automatically renewed on a month-to-month basis unless terminated by either party upon at least 30 day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For the years ended December 31, 2016 , 2015 and 2014 , NRG Dover purchased approximately $1 million , $5 million and $10 million , respectively, of natural gas from NRG Power Marketing under the Power Sales and Services Agreement. Energy Marketing Services Agreement by and between NRG Energy Center Minneapolis LLC and NRG NRG Energy Center Minneapolis LLC, or NRG Minneapolis, a subsidiary of the Company is party to an Energy Marketing Services Agreement with NRG Power Marketing. The agreement commenced in August 2014 and is automatically renewed annually unless terminated by either party upon at least 90 day written notice prior to the end of any term. Under the agreement, NRG Power Marketing will procure fuel and fuel transportation for the operation of the Minneapolis generating facility. For the years ended December 31, 2016 , 2015 and 2014 , NRG Minneapolis purchased approximately $7 million , $8 million and $2 million , respectively, of natural gas from NRG Power Marketing. Operations and Maintenance (O&amp;M) Services Agreements by and between Thermal Entities and NRG 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rmal entities on an informal basis. For each of the years ended December 31, 2016 and 2015 , total fees incurred under the agreements were $29 million . For the year ended December 31, 2014 , total fees incurred were $27 million . There was a balance of $20 million and $29 million due to NRG in accounts payable — affiliate as of December 31, 2016 , and 2015 , respectively. As of December 31, 2016 , $11 million of the balance was recorded in the current liabilities of the consolidated balance sheet and $9 million was recorded in non-current liabilities of the consolidated balance sheet. O&amp;M Services Agreements by and between GenConn and NRG GenConn incurs fees under two O&amp;M agreements with wholly-owned subsidiaries of NRG. The fees incurred under the agreements were $5 million , $4 million and $6 million for the years ended December 31, 2016 , 2015 and 2014 , respectively. O&amp;M Services Agreements by and between El Segundo and NRG El Segundo Operations El Segundo incurs fees under an O&amp;M agreement with NRG El Segundo Operations, Inc., a wholly-owned subsidiary of NRG. Under the O&amp;M agreement, NRG El Segundo Operations, Inc. manages, operates and maintains the El Segundo facility for an initial term of ten years following the commercial operations date. For each of the years ended December 31, 2016 , 2015 and 2014 , the costs incurred under the agreement were approximately $4 million . There was a balance of $1 million due to NRG El Segundo in accounts payable — affiliate as of December 31, 2016 and 2015 . Administrative Services Agreement by and between Marsh Landing and GenOn Energy Services, LLC and related Assignment and Assumption Agreement Marsh Landing was a party to an administrative services agreement with GenOn Energy Services, LLC, a wholly owned subsidiary of NRG, through December 18, 2016. Under the agreement, GenOn Energy Services, LLC provided processing and invoice payment services on behalf of Marsh Landing. Marsh Landing reimbursed GenOn Energy Services, LLC for the amounts it paid. The Company reimbursed costs under this agreement of approximately $14 million for the year ended December 31, 2016, and $13 million for the years ended December 31, 2015 and 2014 , respectively. For the year ended December 31, 2014 , $2 million was capitalized. There was a balance of $1 million and $6 million due to GenOn Energy Services, LLC in accounts payable — affiliate as of December 31, 2016 and 2015 , respectively. Marsh Landing had the right to terminate the agreement for convenience upon thirty days prior written notice. In lieu of a termination of the agreement, Marsh Landing requested that GenOn Energy Services LLC enter into an assignment and assumption agreement with NRG West Coast LLC, a wholly owned subsidiary of NRG. The administrative services agreement was assigned to NRG West Coast LLC on December 19, 2016. Administrative Services Agreement by and between CVSR and NRG CVSR was a party to an administrative services agreement with NRG Energy Services, a wholly-owned subsidiary of NRG, which was subsequently assigned to NRG Renew Operations &amp; Maintenance LLC, or RENOM, on July 15, 2015. The Company reimbursed a total of $4 million and $7 million to NRG Energy Services for the expenses incurred for the years ended December 31, 2015 and 2014, respectively. See below for further discussions of the costs incurred by CVSR under the administrative services agreement with RENOM in 2016. Administrative Services Agreement by and between the Company and NRG Renew Operations &amp; Maintenance LLC Various wholly-owned subsidiaries of the Company in the Renewables segment are party to an administrative services agreement with RENOM, a wholly-owned subsidiary of NRG, which provides O&amp;M services on behalf of these entities. The Company incurred total expenses for these services in the amount of $13 million and $7 million for the years ended December 31, 2016 and 2015 , respectively. There was a balance of $5 million and $1 million due to RENOM as of December 31, 2016 and 2015 , respectively. O&amp;M Services Agreements by and between Walnut Creek and NRG Walnut Creek incurs fees under an O&amp;M agreement with NRG Energy Services LLC, a wholly-owned subsidiary of NRG. Under the O&amp;M agreement, NRG Energy Services LLC manages, operates and maintains the Walnut Creek facility and is reimbursed for the services provided. The Company incurred total expenses for these services in the amount of $3 million for each of the years ended December 31, 2016 and 2015 and $2 million for the year ended December 31, 2014 . Management Services Agreement by and between the Company and NRG NRG provides the Company with various operational, management, and administrative services, which include human resources, accounting, tax, legal, information systems, treasury, and risk management, as set forth in the Management Services Agreement. As of December 31, 2016 , the base management fee was approximately $7.5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6 , the fee was increased by approximately $0.5 million per year, primarily due to the acquisition of the CVSR Drop Down. In addition to the base management fee, the Company is also responsible for any expenses that are directly incurred and paid for by NRG on behalf of the Company. Costs incurred under this agreement were approximately $10 million , $8 million , and $6 million for the years ended December 31, 2016 , 2015 , and 2014 , respectively. There was a balance of $3 million in accounts payable — affiliate due to NRG as of December 31, 2016 . Administrative Services Agreements by and between Wind TE Holdco LLC and NRG NRG Asset Services LLC, a wholly-owned subsidiary of NRG, provides support services to NRG Wind TE Holdco LLC project entities pursuant to various support services agreements. The agreements provide for administrative and support services and reimbursements of certain insurance, consultant and credit costs. For the years ended December 31, 2016 , 2015 and 2014 , the costs incurred under the agreements were $2 million , $3 million and $1 million , respectively. Accounts Payable to NRG Repowering Holdings LLC During 2013, NRG Repowering Holdings, LLC, a wholly-owned subsidiary of NRG, made payments to BA Leasing BSC, LLC, or BA Leasing, of $18 million , which were expected to be repaid with the proceeds of the cash grant received by BA Leasing with respect to the PFMG DG Solar Projects, in connection with a sale-leaseback arrangement between the PFMG DG Solar Projects and BA Leasing. As of December 31, 2014 , PFMG DG Solar Projects had a corresponding receivable for the reimbursement of the cash grant from BA Leasing and related payable to NRG Repowering Holdings, LLC. In the first quarter of 2014, the PFMG DG Solar Projects received $11 million from BA Leasing and reduced the remaining receivable with an offset to the deferred liability recorded in connection with the sale - leaseback arrangement. The PFMG DG Solar Projects utilized the $11 million to repay NRG Repowering Holdings LLC. There was a balance of $7 million in accounts payable — affiliate as of December 31, 2015 which was settled in October 2016 with an offset to noncontrolling interest in the equity section of the consolidated balance sheet. EPC Agreement by and between NECP and NRG On October 31, 2016, NRG Business Services LLC, a subsidiary of NRG, and NECP, a wholly owned subsidiary of the Company, entered into an EPC agreement for the construction of a 73 MWt district energy system for NECP to provide 150 kpph of steam, 6,750 tons of chilled water and 7.5 MW of emergency backup power service to UPMC Mercy. The initial term of the energy services agreement with UPMC Mercy will be for a period of twenty years from the service commencement date. Pursuant to the terms of the EPC agreement, NECP agreed to pay NRG Business Services LLC $79 million , subject to adjustment based upon certain conditions in the EPC agreement, upon substantial completion of the project. The project is expected to reach COD in the first quarter of 2018. On January 5, 2017, the parties amended the EPC Agreement, based on a customer change order, to increase the capacity of the district energy system from 73 MWt to 80 MWt, which also increased the payment from $79 million to $87 million .</t>
  </si>
  <si>
    <t>Commitments and Contingencies</t>
  </si>
  <si>
    <t>Commitments and Contingencies Disclosure [Abstract]</t>
  </si>
  <si>
    <t xml:space="preserve"> Commitments and Contingencies Operating Lease Commitments 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15 million , $10 million , and $9 million for the years ended December 31, 2016 , 2015 and 2014 , respectively. Future minimum lease commitments under operating leases for the years ending after December 31, 2016 , are as follows: Period (In millions) 2017 $ 9 2018 9 2019 10 2020 9 2021 9 Thereafter 152 Total $ 198 Gas and Transportation Commitments The Company has entered into contractual arrangements to procure power, fuel and associated transportation services. For the years ended December 31, 2016 , 2015 and 2014 , the Company purchased $32 million , $40 million and $55 million , respectively, under such arrangements. As further described in Note 15 , Related Party Transactions , these balances include intercompany purchases in the amount of $8 million , $13 million , and $12 million , respectively. As of December 31, 2016 , the Company's commitments under such outstanding agreements are estimated as follows: Period (In millions) 2017 $ 13 2018 5 2019 2 2020 3 2021 3 Thereafter 19 Total $ 45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NRG Yield, Inc.'s June 22, 2015 Class C common stock offering. Plaintiffs seek compensatory damages, rescission, attorney’s fees and costs. On August 3, 2016, the court approved a stipulation entered into by the parties. The stipulation provided that the plaintiffs would file an amended complaint by August 19, 2016, which they did on August 18, 2016. The defendants filed demurrers and a motion challenging jurisdiction on October 18, 2016. On February 24, 2017, the court approved the parties' stipulation which provides the plaintiffs' opposition is due on June 15, 2017 and defendants' reply is due on August 14, 2017.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 Oral argument is scheduled for June 20, 2017. Commitments, Contingencies and Guarantees See Note 14 , Income Taxes , and Note 16 , Commitments and Contingencies , to the Company's consolidated financial statements for a detailed discussion of NRG Yield, Inc.’s commitments and contingencies.</t>
  </si>
  <si>
    <t>Unaudited Quarterly Financial Data</t>
  </si>
  <si>
    <t>Quarterly Financial Information Disclosure [Abstract]</t>
  </si>
  <si>
    <t>Unaudited Quarterly Data Refer to Note 2 , Summary of Significant Accounting Policies and Note 3 , Business Acquisitions , for a description of the effect of unusual or infrequently occurring events during the quarterly periods. Summarized unaudited quarterly financial data is as follows: Quarter Ended December 31, September 30, June 30, March 31, 2016 (In millions, except per share data) Operating Revenues $ 232 $ 272 $ 283 $ 234 Operating (Loss) Income (99 ) 117 128 72 Net (Loss) Income (a) (115 ) 50 65 2 Net (Loss) Income (b) (126 ) 47 63 1 Change 11 3 2 1 Net (Loss) Income Attributable to NRG Yield, Inc. $ (13 ) $ 33 $ 32 $ 5 Weighted average number of Class A common shares outstanding — basic 35 35 35 35 Weighted average number of Class A common shares outstanding — diluted 35 49 49 35 Weighted average number of Class C common shares outstanding — basic 63 63 63 63 Weighted average number of Class C common shares outstanding — diluted 63 73 73 63 (Loss) Earnings per Weighted Average Class A and Class C Common Share - Basic (0.14 ) 0.34 0.33 0.05 (Loss) Earnings per Weighted Average Class A Common Share - Diluted (0.14 ) 0.30 0.29 0.05 (Loss) Earnings per Weighted Average Class C Common Share - Diluted $ (0.14 ) $ 0.32 $ 0.31 $ 0.05 (a) The Company's unaudited quarterly financial data was recast for the effect of the March 2017 Drop Down Assets. (b) As previously reported. Quarter Ended December 31, September 30, June 30, March 31, 2015 (In millions, except per share data) Operating Revenues $ 224 $ 256 $ 259 $ 214 Operating Income 70 101 99 50 Net Income (Loss) (a) 12 35 44 (21 ) Net Income (Loss) (b) 12 32 42 (21 ) (Change) — 3 2 — Net Income (Loss) Attributable to NRG Yield, Inc. 11 17 10 (5 ) Weighted average number of Class A common shares outstanding - basic and diluted 35 35 35 35 Weighted average number of Class C common shares outstanding - basic and diluted 63 63 35 35 Earnings (Loss) per Weighted Average Class A and Class C Common Share - Basic and Diluted $ 0.12 $ 0.18 $ 0.15 $ (0.07 ) (a) The Company's unaudited quarterly financial data was recast for the effect of the March 2017 Drop Down Assets. (b) As previously reported.</t>
  </si>
  <si>
    <t>Yield, Inc. (Parent) Footnotes</t>
  </si>
  <si>
    <t>Organization, Consolidation and Presentation of Financial Statements [Abstract]</t>
  </si>
  <si>
    <t>Organization, Consolidation and Presentation of Financial Statements Disclosure [Text Block]</t>
  </si>
  <si>
    <t>Background and Basis of Presentation Background The Company was formed by NRG as a Delaware corporation on December 20, 2012 and closed its initial public offering on July 22, 2013. In connection with its initial public offering, the Company's shares of Class A common stock began trading on the New York Stock Exchange under the symbol “NYLD.” Effective May 14, 2015, the Company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The stock split is referred to as the Recapitalization and all references to share or per share amounts in the accompanying consolidated financial statements and applicable disclosures have been retrospectively adjusted to reflect the Recapitalization. Following the Recapitalization, the Company's Class A common stock continued trading on the New York Stock Exchange under the new ticker symbol "NYLD.A" and the Class C common stock began trading under the ticker symbol "NYLD". NRG, through its holdings of Class B common stock and Class D common stock, has a 55.1% voting interest in the Company and receives distributions from NRG Yield LLC through its ownership of Class B units and Class D units. The holders of the Company's issued and outstanding shares of Class A common stock and Class C common stock are entitled to dividends as declared and have 44.9% of the voting power in the Company. The Company is the sole managing member of NRG Yield LLC and operates and controls all of its business and affairs and consolidates the financial results of NRG Yield LLC and its subsidiaries. NRG Yield LLC is a holding company for the companies that directly and indirectly own and operate the Company's business. As of December 31, 2016 , the Company and NRG have 53.3% and 46.7% economic interests in NRG Yield LLC, respectively. As a result of the current ownership of the Class B common stock and Class D common stock, NRG continues at the present time to control the Company, and the Company in turn, as the sole managing member of NRG Yield LLC, controls NRG Yield LLC and its subsidiaries. Basis of Presentation The condensed parent-only company financial statements have been prepared in accordance with Rule 12-04 of Regulation S-X, as the restricted net assets of NRG Yield, Inc.’s subsidiaries exceed 25% of the consolidated net assets of NRG Yield, Inc. The parent's 100% investment in its subsidiaries has been recorded using the equity basis of accounting in the accompanying condensed parent-only financial statements. These statements should be read in conjunction with the consolidated financial statements and notes thereto of NRG Yield, Inc.</t>
  </si>
  <si>
    <t>Dividends [Text Block]</t>
  </si>
  <si>
    <t xml:space="preserve">Dividends Cash distributions paid to NRG Yield, Inc. by its subsidiary, NRG Yield LLC, were $92 million , $69 million , and $41 million for the years ended December 31, 2016 , 2015 , and 2014 , respectively. </t>
  </si>
  <si>
    <t>Valuation and Qualifying Accounts (Notes)</t>
  </si>
  <si>
    <t>Valuation and Qualifying Accounts [Abstract]</t>
  </si>
  <si>
    <t>Valuation and Qualifying Accounts</t>
  </si>
  <si>
    <t>SCHEDULE II. VALUATION AND QUALIFYING ACCOUNTS For the Year Ended December 31, 2016 Balance at Beginning of Period Charged to Costs and Expenses Charged to Other Accounts Balance at End of Period (In millions) Income tax valuation allowance, deducted from deferred tax assets Year Ended December 31, 2016 $ — $ — $ 16 $ 16</t>
  </si>
  <si>
    <t>Summary of Significant Accounting Policies Summary of Significant Accounting Policies (Policies)</t>
  </si>
  <si>
    <t>Basis of Presentation</t>
  </si>
  <si>
    <t>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si>
  <si>
    <t>Principles of Consolidation</t>
  </si>
  <si>
    <t>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t>
  </si>
  <si>
    <t>Cash and Cash Equivalents</t>
  </si>
  <si>
    <t>Cash and Cash Equivalents Cash and cash equivalents include highly liquid investments with an original maturity of three months or less at the time of purchase. Cash and cash equivalents held at project subsidiaries was $110 million and $93 million as of December 31, 2016 and 2015 , respectively.</t>
  </si>
  <si>
    <t>Restricted Cash</t>
  </si>
  <si>
    <t xml:space="preserve">Restricted Cash Restricted cash consists primarily of funds held to satisfy the requirements of certain debt agreements and funds held within the Company's projects that are restricted in their use. Of these funds as of December 31, 2016 , approximately $25 million is designated for current debt service payments, $13 million is designated to fund operating expenses and $37 million is designated for distributions to the Company, with the remaining $90 million restricted for reserves including debt service, performance obligations and other reserves, as well as capital expenditures. </t>
  </si>
  <si>
    <t>Trade Receivables and Allowance for Doubtful Accounts</t>
  </si>
  <si>
    <t>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6 and 2015 . Notes Receivable Notes receivable consist of receivables related to the financing of required network upgrades. The notes issued with respect to network upgrades will be repaid within a 5 -year period following the date each facility reached commercial operations.</t>
  </si>
  <si>
    <t xml:space="preserve">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t>
  </si>
  <si>
    <t xml:space="preserve">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t>
  </si>
  <si>
    <t>Asset Impairments</t>
  </si>
  <si>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si>
  <si>
    <t>Debt Issuance Costs</t>
  </si>
  <si>
    <t xml:space="preserve">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loan. </t>
  </si>
  <si>
    <t>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t>
  </si>
  <si>
    <t>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Note 14 , Income Taxes , changes to existing net deferred tax assets or valuation allowances or changes to uncertain tax benefits, are recorded to income tax expense.</t>
  </si>
  <si>
    <t>Revenue Recognition</t>
  </si>
  <si>
    <t>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which are accounted for as operating leases under ASC 840.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6 , 2015 , and 2014 was $553 million , $416 million , and $296 million , respectively.</t>
  </si>
  <si>
    <t>Derivative Financial Instruments</t>
  </si>
  <si>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t>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3 , Segment Reporting , for concentration of counterparties.</t>
  </si>
  <si>
    <t xml:space="preserve">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t>
  </si>
  <si>
    <t>Asset Retirement Obligations</t>
  </si>
  <si>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6 and 2015 , along with the additions and accretion related to the Company's ARO obligations for the year ended December 31, 2016 : (In millions) Balance as of December 31, 2015 $ 43 Revisions in estimates for current obligations 2 Accretion — expense 3 Balance as of December 31, 2016 $ 48</t>
  </si>
  <si>
    <t>Guarantees</t>
  </si>
  <si>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si>
  <si>
    <t>Investments Accounted for by the Equity Method</t>
  </si>
  <si>
    <t xml:space="preserve">Investments Accounted for by the Equity Method The Company has investments in various energy projects accounted for by the equity method, seven of which are VIEs, where the Company is not a primary beneficiary, and two of which are owned by a subsidiary that is consolidated as a VIE,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Leases</t>
  </si>
  <si>
    <t>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t>
  </si>
  <si>
    <t>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noncontrolling interest. Transaction costs are expensed as incurred.</t>
  </si>
  <si>
    <t>Use of Estimates</t>
  </si>
  <si>
    <t>Use of Estimates The preparation of consolidated financial statements in accordance with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Tax Equity Arrangements</t>
  </si>
  <si>
    <t xml:space="preserve">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classifications</t>
  </si>
  <si>
    <t>Reclassifications Certain prior year amounts have been reclassified for comparative purposes.</t>
  </si>
  <si>
    <t>Recent Accounting Developments</t>
  </si>
  <si>
    <t>Recent Accounting Developments ASU 2016-18 — In November 2016, the FASB issued ASU No. 2016-18, Statement of Cash Flows (Topic 230) , Restricted Cash, or ASU No. 2016-18. The amendments of ASU No. 2016-18 were issued to address the diversity in classification and presentation of changes in restricted cash and restricted cash equivalents on the statement of cash flows which is currently not addressed under Topic 230. The amendments of ASU No. 2016-18 would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should be applied retrospectively. The Company is currently evaluating the impact of the standard on the Company’s statement of cash flow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Company adopted this standard effective January 1, 2017. The adoption of ASU No. 2016-07 is required to be applied prospectively. The Company does not expect the standard to have a material impact on its results of operations, cash flows and financial position. ASU 2016-02 — In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he ASU at this time.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ASU No. 2015-16 for the year ended December 31, 2016, and the adoption did not have a material impact on the Company's results of operations, cash flows and financial position.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majority of the Company's revenues are obtained through PPAs, which are currently accounted for as operating leases. In connection with the implementation of Topic 842, as described above, the Company expects to elect certain of the practical expedients permitted, including the expedient that permits the Company to retain its existing lease assessment and classification. As leases are excluded from the scope of Topic 606, the Company expects the standard to have an immaterial impact on the Company's results of operations, cash flows and financial position; however, the Company continues to assess the impact in connection with its plan of adoption.</t>
  </si>
  <si>
    <t>Segment Reporting Segment Reporting (Policies)</t>
  </si>
  <si>
    <t>Segment Reporting, Policy [Policy Text Block]</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IPO of NRG Yield</t>
  </si>
  <si>
    <t>The following table represents the structure of the Company as of December 31, 2016 :</t>
  </si>
  <si>
    <t>The Company's operating assets are comprised of the following projects:</t>
  </si>
  <si>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Utah Solar Portfolio (e) 50 % 265 PacifiCorp 2036 921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74.3 % 16 Corn Belt Power Cooperative 2027 Elbow Creek (b) 75 % 92 NRG Power Marketing LLC 2022 Elkhorn Ridge (b) 50.3 % 41 Nebraska Public Power District 2029 Forward (b) 75 % 22 Constellation NewEnergy, Inc. 2017 Goat Wind (b) 74.9 % 113 Dow Pipeline Company 2025 Hardin (b) 74.3 % 11 Interstate Power and Light Company 2027 Laredo Ridge 100 % 80 Nebraska Public Power District 2031 Lookout (b) 75 % 29 Southern Maryland Electric Cooperative 2030 Odin (b) 74.9 % 15 Missouri River Energy Services 2028 Pinnacle 100 % 55 Maryland Department of General Services and University System of Maryland 2031 San Juan Mesa (b) 56.3 % 68 Southwestern Public Service Company 2025 Sleeping Bear (b) 75 % 71 Public Service Company of Oklahoma 2032 South Trent 100 % 101 AEP Energy Partners 2029 Spanish Fork (b) 75 % 14 PacifiCorp 2028 Projects Percentage Ownership Net Capacity (MW) (a) Offtake Counterparty Expiration Spring Canyon II (b) 90.1 % 29 Platte River Power Authority 2039 Spring Canyon III (b) 90.1 % 25 Platte River Power Authority 2039 Taloga 100 % 130 Oklahoma Gas &amp; Electric 2031 Wildorado (b) 74.9 % 121 Southwestern Public Service Company 2027 1,999 Thermal Thermal equivalent MWt (c) 100 % 1,319 Various Various NRG Energy Center Dover LLC 100 % 103 NRG Power Marketing LLC 2018 Thermal generation 100 % 20 Various Various 1,442 Total net capacity (excluding equivalent MWt) (d) 4,997 (a) Net capacity represents the maximum, or rated, generating capacity of the facility multiplied by the Company's percentage ownership in the facility as of December 31, 2016 . (b) Projects are part of tax equity arrangements. (c) For thermal energy, net capacity represents MWt for steam or chilled water and excludes 134 MWt available under the right-to-use provisions contained in agreements between two of the Company's thermal facilities and certain of its customers. (d) NRG Yield's total generation capacity is net of 6 MWs for noncontrolling interest for Spring Canyon II and III. NRG Yield's generation capacity including this noncontrolling interest was 5,003 MWs. (e) Represents interests in Four Brothers Solar, LLC, Granite Mountain Holdings, LLC, and Iron Springs Holdings, LLC, all acquired as part of the March 2017 Drop Down Assets acquisition (ownership percentage is based upon cash to be distributed).</t>
  </si>
  <si>
    <t>Summary of Significant Accounting Policies Summary of Significant Accounting Policies (Tables)</t>
  </si>
  <si>
    <t>Schedule of Asset Retirement Obligations [Table Text Block]</t>
  </si>
  <si>
    <t>The following table represents the balance of ARO obligations as of December 31, 2016 and 2015 , along with the additions and accretion related to the Company's ARO obligations for the year ended December 31, 2016 : (In millions) Balance as of December 31, 2015 $ 43 Revisions in estimates for current obligations 2 Accretion — expense 3 Balance as of December 31, 2016 $ 48</t>
  </si>
  <si>
    <t>Business Acquisitions Business Acquisitions (Tables)</t>
  </si>
  <si>
    <t>2017 Drop Down Assets [Member]</t>
  </si>
  <si>
    <t>Business Acquisition [Line Items]</t>
  </si>
  <si>
    <t>Schedule of Recognized Identified Assets Acquired and Liabilities Assumed [Table Text Block]</t>
  </si>
  <si>
    <t>The following tables present the Company's historical information summary combining the financial information for the March 2017 Drop Down Assets transferred in connection with the acquisitions: As of December 31, 2016 As Previously Reported March 2017 Drop Down Assets As Currently Reported (In millions) Current assets $ 645 $ 11 $ 656 Property, plant and equipment 5,460 — 5,460 Non-current assets 2,278 442 2,720 Total assets 8,383 453 8,836 Debt 5,708 279 5,987 Other current and non-current liabilities 305 5 310 Total liabilities 6,013 284 6,297 Net assets $ 2,370 $ 169 $ 2,539 As of December 31, 2015 As Previously Reported March 2017 Drop Down Assets As Currently Reported (In millions) Current assets $ 416 $ — $ 416 Property, plant and equipment 5,878 — 5,878 Non-current assets 2,395 100 2,495 Total assets 8,689 100 8,789 Debt 5,593 — 5,593 Other current and non-current liabilities 358 — 358 Total liabilities 5,951 — 5,951 Net assets $ 2,738 $ 100 $ 2,838 Year ended December 31, 2016 As Previously Reported March 2017 Drop Down Assets As Currently Reported (In millions) Total operating revenues $ 1,021 $ — $ 1,021 Operating income 218 — 218 Net (loss) income (15 ) 17 2 Year ended December 31, 2015 As Previously Reported March 2017 Drop Down Assets As Currently Reported (In millions) Total operating revenues $ 953 $ — 953 Operating income 320 — 320 Net income 65 5 70 Year ended December 31, 2014 As Previously Reported March 2017 Drop Down Assets As Currently Reported (In millions) Total operating revenues $ 828 $ — $ 828 Operating income 306 — 306 Net income 108 5 113</t>
  </si>
  <si>
    <t>CVSR [Member]</t>
  </si>
  <si>
    <t xml:space="preserve">The following is the summary of historical net liabilities assumed in connection with the CVSR Drop Down as of September 1, 2016: CVSR (In millions) Current assets $ 95 Property, plant and equipment 826 Non-current assets 13 Total assets 934 Debt (a) 966 Other current and non-current liabilities 12 Total liabilities 978 Net liabilities assumed (44 ) Accumulated other comprehensive loss (25 ) Historical net liabilities assumed $ (19 ) (a) Net of deferred financing costs of $5 million . </t>
  </si>
  <si>
    <t>Alta Wind Portfolio [Member]</t>
  </si>
  <si>
    <t>Business Acquisition, Purchase Price [Table Text Block]</t>
  </si>
  <si>
    <t>The purchase price of $923 million was allocated as follows: Acquisition Date Fair Value at December 31, 2014 Measurement period adjustments Revised Acquisition Date Assets (In million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t>
  </si>
  <si>
    <t>Property, Plant and Equipment (Tables)</t>
  </si>
  <si>
    <t>Schedule of Property, Plant and Equipment</t>
  </si>
  <si>
    <t xml:space="preserve">The Company’s major classes of property, plant, and equipment were as follows: December 31, 2016 December 31, 2015 Depreciable Lives (In millions) Facilities and equipment $ 6,215 $ 6,480 2 - 40 Years Land and improvements 171 171 Construction in progress (a) 25 9 Total property, plant and equipment 6,411 6,660 Accumulated depreciation (951 ) (782 ) Net property, plant and equipment $ 5,460 $ 5,878 </t>
  </si>
  <si>
    <t>Investments Accounted for by the Equity Method and Variable Interest Entities (Tables)</t>
  </si>
  <si>
    <t>Schedule of Variable Interest Entities [Table Text Block]</t>
  </si>
  <si>
    <t>Summarized financial information for the Company's consolidated VIEs consisted of the following as of December 31, 2016 : (In millions) NRG Wind TE Holdco Alta TE Holdco Spring Canyon Other current and non-current assets $ 193 $ 17 $ 4 Property, plant and equipment 441 461 100 Intangible assets 2 274 — Total assets 636 752 104 Current and non-current liabilities 209 9 6 Total liabilities 209 9 6 Noncontrolling interest 139 107 67 Net assets less noncontrolling interests $ 288 $ 636 $ 31</t>
  </si>
  <si>
    <t>Schedule of Equity Method Investments [Line Items]</t>
  </si>
  <si>
    <t>Summarized financial information of equity method investment</t>
  </si>
  <si>
    <t>The following table summarizes the Company's equity method investments as of December 31, 2016 : Name Economic Interest Investment Balance (In millions) Utah Solar Portfolio (a) 50% $346 Desert Sunlight 25% 282 GenConn (b) 50% 106 Agua Caliente Borrower 2 16% 96 Elkhorn Ridge (c) 50.3% 85 San Juan Mesa (c) 56.3% 74 NRG DGPV Holdco 1 LLC (d) 95% 75 NRG DGPV Holdco 2 LLC (d) 95% 24 NRG RPV Holdco 1 LLC (d) 95% 71 Avenal 50% (7) Total equity investments in affiliates $1,152 (a) Economic interest based on cash to be distributed. Four Brothers Solar, LLC, Granite Mount Holdings, LLC and Iron Spring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75% of the Class B interests in Wind TE Holdco. (d) Economic interest based on cash to be distributed. NRG DGPV Holdco 1 LLC, NRG DGPV Holdco 2 LLC, and NRG RPV Holdco 1 LLC are tax equity structures and VIEs. The related allocations are described below.</t>
  </si>
  <si>
    <t>Entities that are not consolidated [Member]</t>
  </si>
  <si>
    <t xml:space="preserve">The following tables present summarized financial information for the Company's significant equity method investments: Year Ended December 31, 2016 2015 2014 Income Statement Data: (In millions) GenConn Operating revenues $ 72 $ 78 $ 82 Operating income 38 40 40 Net income 26 28 28 Desert Sunlight Operating revenues $ 211 $ 206 134 Operating income 129 124 74 Net income 80 73 37 Utah Solar Portfolio (a) Operating revenues $ 13 $ — $ — Operating loss (6 ) (1 ) — Net loss (6 ) (1 ) — As of December 31, 2016 2015 Balance Sheet Data: (In millions) GenConn Current assets $ 36 $ 36 Non-current assets 389 416 Current liabilities 16 16 Non-current liabilities 196 215 Desert Sunlight Current assets $ 281 $ 310 Non-current assets 1,401 1,435 Current liabilities 64 82 Non-current liabilities 1,043 1,086 Utah Solar Portfolio (a) Current assets $ 20 $ 11 Non-current assets 1,105 705 Current liabilities 14 229 Non-current liabilities 38 — (a) Utah Solar Portfolio was acquired by NRG on November 2, 2016. </t>
  </si>
  <si>
    <t>Fair Value of Financial Instruments (Tables)</t>
  </si>
  <si>
    <t>Estimated carrying values and fair values of the Company's recorded financial instruments</t>
  </si>
  <si>
    <t>The estimated carrying amounts and fair values of the Company’s recorded financial instruments not carried at fair market value are as follows: As of December 31, 2016 As of December 31, 2015 Carrying Amount Fair Value Carrying Amount Fair Value (In millions) Assets: Notes receivable, including current portion $ 30 $ 30 $ 47 $ 47 Liabilities: Long-term debt, including current portion $ 6,057 $ 6,056 $ 5,656 $ 5,538</t>
  </si>
  <si>
    <t>Fair Value, Option, Quantitative Disclosures [Table Text Block]</t>
  </si>
  <si>
    <t>The following table presents the level within the fair value hierarchy for long-term debt, including current portion as of December 31, 2016 and 2015 : As of December 31, 2016 As of December 31, 2015 Level 2 Level 3 Level 2 Level 3 (In millions) Long-term debt, including current portion $ 1,455 $ 4,601 $ 978 $ 4,560</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December 31, 2016 and 2015 : Total Volume December 31, 2016 December 31, 2015 Commodity Units (In millions) Natural Gas MMBtu 3 4 Interest Dollars $ 2,070 $ 1,991</t>
  </si>
  <si>
    <t>Fair value within the derivative instrument valuation on the balance sheets</t>
  </si>
  <si>
    <t>The following table summarizes the fair value within the derivative instrument valuation on the balance sheet: Fair Value Derivative Assets Derivative Liabilities December 31, 2016 December 31, 2016 December 31, 2015 (In millions) Derivatives Designated as Cash Flow Hedges: Interest rate contracts current $ — $ 26 $ 34 Interest rate contracts long-term 1 39 56 Total Derivatives Designated as Cash Flow Hedges 1 65 90 Derivatives Not Designated as Cash Flow Hedges : Interest rate contracts current — 5 3 Interest rate contracts long-term — 5 5 Commodity contracts current 2 1 2 Total Derivatives Not Designated as Cash Flow Hedges 2 11 10 Total Derivatives $ 3 $ 76 $ 100</t>
  </si>
  <si>
    <t>Offsetting of derivatives by counterparty master agreement level and collateral received or paid</t>
  </si>
  <si>
    <t>The following table summarizes the offsetting of derivatives by counterparty master agreement level as of December 31, 2016 : Gross Amounts Not Offset in the Statement of Financial Position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5 ) 1 (74 ) Total interest rate contracts (74 ) — (74 ) Total derivative instruments $ (73 ) $ — $ (73 )</t>
  </si>
  <si>
    <t>Effects of NRG Yield's accumulated OCI balance attributable to interest rate swaps designated as cash flow hedge derivatives, net of tax</t>
  </si>
  <si>
    <t>The following table summarizes the effects on the Company’s accumulated OCL balance attributable to interest rate swaps designated as cash flow hedge derivatives, net of tax: Year ended December 31, 2016 2015 2014 (In millions) Accumulated OCL beginning balance $ (83 ) $ (76 ) $ (16 ) Reclassified from accumulated OCL to income due to realization of previously deferred amounts 13 14 14 Mark-to-market of cash flow hedge accounting contracts — (21 ) (74 ) Accumulated OCL ending balance, net of income tax benefit of $16, $16 and $6, respectively $ (70 ) $ (83 ) $ (76 ) Accumulated OCL attributable to noncontrolling interests (42 ) (56 ) (67 ) Accumulated OCL attributable to NRG Yield, Inc. $ (28 ) $ (27 ) $ (9 ) Losses expected to be realized from OCL during the next 12 months, net of income tax benefit of $3 $ 16 Amounts reclassified from accumulated OCL into income and amounts recognized in income from the ineffective portion of cash flow hedges are recorded to interest expense. There was no ineffectiveness for the years ended December 31, 2016 , 2015 and 2014 . Accounting guidelines require a high degree of correlation between the derivative and the hedged item throughout the period in order to qualify as a cash flow hedge. As of December 31, 2016 , the Company's regression analysis for Viento Funding II interest rate swaps, while positively correlated, did not meet the required threshold for cash flow hedge accounting. As a result, the Company de-designated the Viento Funding II cash flow hedges as of December 31, 2016 , and will prospectively mark these derivatives to market through the income statement.</t>
  </si>
  <si>
    <t>Intangible Assets (Tables)</t>
  </si>
  <si>
    <t>Summary of the components of the Company's intangible assets subject to amortization</t>
  </si>
  <si>
    <t>The following tables summarize the components of intangible assets subject to amortization: Year ended December 31, 2016 PPAs Leasehold Rights Customer Customer Contracts Emission Allowances Development Other Total (In millions) January 1, 2016 $ 1,264 $ 86 $ 66 $ 15 $ 15 $ 3 $ 6 $ 1,455 Other — — — — (6 ) — — (6 ) December 31, 2016 1,264 86 66 15 9 3 6 1,449 Less accumulated amortization (138 ) (9 ) (4 ) (7 ) (2 ) (1 ) (2 ) (163 ) Net carrying amount $ 1,126 $ 77 $ 62 $ 8 $ 7 $ 2 $ 4 $ 1,286 Year ended December 31, 2015 PPAs Leasehold Rights Customer Relationships Customer Contracts Emission Allowances Development Rights Other Total (In millions) January 1, 2015 $ 1,270 $ 86 $ 66 $ 15 $ 16 $ 3 $ 6 $ 1,462 Other (6 ) — — — (1 ) — — (7 ) December 31, 2015 1,264 86 66 15 15 3 6 1,455 Less accumulated amortization (75 ) (5 ) (3 ) (6 ) (1 ) (1 ) (2 ) (93 ) Net carrying amount $ 1,189 $ 81 $ 63 $ 9 $ 14 $ 2 $ 4 $ 1,362</t>
  </si>
  <si>
    <t>Long-term Debt (Tables)</t>
  </si>
  <si>
    <t>Schedule of Effective Interest Rate [Table Text Block]</t>
  </si>
  <si>
    <t xml:space="preserve">During the years ended December 31, 2016 and 2015 , the Company recorded the following expense in relation to the 2019 Convertible Notes at the effective rate of 5.00% : (In millions) 2016 2015 Interest expense at 3.5% coupon rate $ 12 $ 12 Debt discount amortization 5 4 Debt issuance costs amortization 2 2 $ 19 $ 18 </t>
  </si>
  <si>
    <t>Schedule of long-term debt</t>
  </si>
  <si>
    <t xml:space="preserve">The Company's borrowings, including short term and long term portions consisted of the following: December 31, 2016 December 31, 2015 Interest rate % (a) Letters of Credit Outstanding at December 31, 2016 (In millions, except rates) 2026 Senior Notes $ 350 $ — 5.000 2024 Senior Notes 500 500 5.375 2020 Convertible Notes 271 266 3.250 2019 Convertible Notes 335 330 3.500 NRG Yield LLC and NRG Yield Operating LLC Revolving Credit Facility, due 2019 (b) — 306 L+2.500 $ 60 Project-level debt: Alpine, due 2022 145 154 L+1.750 37 Alta Wind I, lease financing arrangement, due 2034 242 252 7.015 16 Alta Wind II, lease financing arrangement, due 2034 191 198 5.696 27 Alta Wind III, lease financing arrangement, due 2034 198 206 6.067 27 Alta Wind IV, lease financing arrangement, due 2034 128 133 5.938 19 Alta Wind V, lease financing arrangement, due 2035 206 213 6.071 30 Alta Realty Investments, due 2031 31 33 7.000 — Alta Wind Asset Management, due 2031 18 19 L+2.375 — Avra Valley, due 2031 57 60 L+1.750 3 Blythe, due 2028 19 21 L+1.625 6 Borrego, due 2025 and 2038 69 72 L+ 2.500/5.650 5 CVSR, due 2037 771 793 2.339 - 3.775 — CVSR Holdco Notes, due 2037 199 — 4.680 13 El Segundo Energy Center, due 2023 443 485 L+1.625 - L+2.250 82 Energy Center Minneapolis, due 2017 and 2025 96 108 5.950 -7.250 — Energy Center Minneapolis Series D Notes, due 2031 125 — 3.550 — Kansas South, due 2031 30 33 L+2.000 4 Laredo Ridge, due 2028 100 104 L+1.875 10 Marsh Landing, due 2017 and 2023 370 418 L+1.750 - L+1.875 22 PFMG and related subsidiaries financing agreement, due 2030 27 29 6.000 — Roadrunner, due 2031 37 40 L+1.625 5 South Trent Wind, due 2020 57 62 L+1.625 10 TA High Desert, due 2020 and 2032 49 52 L+2.500/5.150 8 Tapestry, due 2021 172 181 L+1.625 20 Utah Solar Portfolio, due 2022 287 — L+2.625 13 Viento, due 2023 178 189 L+2.750 27 Walnut Creek, due 2023 310 351 L+1.625 41 WCEP Holdings, due 2023 46 46 L+3.000 — Other — 2 various — Subtotal project-level debt 4,601 4,254 Total debt 6,057 5,656 Less current maturities (291 ) (264 ) Less deferred financing costs (70 ) (63 ) Total long-term debt $ 5,696 $ 5,329 (a) </t>
  </si>
  <si>
    <t>Summary of swaps related to the Company's project level debt</t>
  </si>
  <si>
    <t xml:space="preserve">he following table summarizes the swaps, some of which are forward starting as indicated, related to the Company's project level debt as of December 31, 2016 : % of Principal Fixed Interest Rate Floating Interest Rate Notional Amount at December 31, 2016 (In millions) Effective Date Maturity Date Alpine 85 % 2.744 % 3-Month LIBOR $ 115 various December 31, 2029 Alpine 85 % 2.421 % 3-Month LIBOR 8 June 24, 2014 June 30, 2025 Avra Valley 85 % 2.333 % 3-Month LIBOR 49 November 30, 2012 November 30, 2030 AWAM 100 % 2.47 % 3-Month LIBOR 18 May 22, 2013 May 15, 2031 Blythe 75 % 3.563 % 3-Month LIBOR 14 June 25, 2010 June 25, 2028 Borrego 75 % 1.125 % 3-Month LIBOR 7 April 3, 2013 June 30, 2020 El Segundo 75 % 2.417 % 3-Month LIBOR 330 November 30, 2011 August 31, 2023 Kansas South 75 % 2.368 % 6-Month LIBOR 23 June 28, 2013 December 31, 2030 Laredo Ridge 75 % 2.31 % 3-Month LIBOR 79 March 31, 2011 March 31, 2026 Marsh Landing 75 % 3.244 % 3-Month LIBOR 342 June 28, 2013 June 30, 2023 Roadrunner 75 % 4.313 % 3-Month LIBOR 28 September 30, 2011 December 31, 2029 South Trent 75 % 3.265 % 3-Month LIBOR 43 June 15, 2010 June 14, 2020 South Trent 75 % 4.95 % 3-Month LIBOR 21 June 30, 2020 June 14, 2028 Tapestry 75 % 2.21 % 3-Month LIBOR 155 December 30, 2011 December 21, 2021 Tapestry 50 % 3.57 % 3-Month LIBOR 60 December 21, 2021 December 21, 2029 Utah Solar Portfolio 80 % various 1-Month LIBOR 230 December 15, 2016 September 30, 2036 Viento Funding II 90 % various 6-Month LIBOR 160 various various Viento Funding II 90 % 4.985 % 6-Month LIBOR 65 July 11, 2023 June 30, 2028 Walnut Creek Energy 75 % various 3-Month LIBOR 276 June 28, 2013 May 31, 2023 WCEP Holdings 90 % 4.003 % 3-Month LIBOR 46 June 28, 2013 May 31, 2023 Total $ 2,069 </t>
  </si>
  <si>
    <t>Schedule of annual payments based on the maturities of NRG Yield's debt</t>
  </si>
  <si>
    <t>nnual payments based on the maturities of the Company's debt, for the years ending after December 31, 2016 , are as follows: (In millions) 2017 $ 291 2018 304 2019 665 2020 654 2021 452 Thereafter 3,718 Total $ 6,084</t>
  </si>
  <si>
    <t>Earnings Per Share (Tables)</t>
  </si>
  <si>
    <t>Reconciliation of NRG's basic earnings per share to diluted earnings per share</t>
  </si>
  <si>
    <t>The reconciliation of the Company's basic and diluted earnings per share is shown in the following table: Year Ended December 31, 2016 Year Ended December 31, 2015 Year Ended December 31, 2014 (In millions, except per share data) (a) Common Class A Common Class C Common Class A Common Class C Common Class A Common Class C Basic and diluted earnings per share attributable to NRG Yield, Inc. common stockholders Net income attributable to NRG Yield, Inc. $ 20 $ 37 $ 14 $ 19 $ 8 $ 8 Weighted average number of common shares outstanding — basic and diluted 35 63 35 49 28 28 Earnings per weighted average common share — basic and diluted $ 0.58 $ 0.58 $ 0.40 $ 0.40 $ 0.30 $ 0.30</t>
  </si>
  <si>
    <t>Stockholders' Equity Stockholders' Equity (Tables)</t>
  </si>
  <si>
    <t>Schedule of Distributions Paid [Table Text Block]</t>
  </si>
  <si>
    <t>The following table lists the distributions paid to NRG during the year ended December 31, 2016 : Fourth Quarter 2016 Third Quarter 2016 Second Quarter 2016 First Quarter 2016 Distributions per Class B unit $ 0.25 $ 0.24 $ 0.23 $ 0.225 Distributions per Class D unit $ 0.25 $ 0.24 $ 0.23 $ 0.225</t>
  </si>
  <si>
    <t>Schedule of Dividends Paid [Table Text Block]</t>
  </si>
  <si>
    <t>The following table lists the dividends paid on the Company's Class A and Class C common stock during the year ended December 31, 2016 : Fourth Quarter 2016 Third Quarter 2016 Second Quarter 2016 First Quarter 2016 Dividends per Class A share $ 0.25 $ 0.24 $ 0.23 $ 0.225 Dividends per Class C share $ 0.25 $ 0.24 $ 0.23 $ 0.225</t>
  </si>
  <si>
    <t>Segment Reporting (Tables)</t>
  </si>
  <si>
    <t>Schedule of Revenue by Major Customers by Reporting Segments [Table Text Block]</t>
  </si>
  <si>
    <t>The Company generated more than 10% of its revenues from the following customers for the years ended December 31, 2016 , 2015 and 2014 : 2016 2015 2014 Customer Conventional (%) Renewables (%) Conventional (%) Renewables (%) Conventional (%) Renewables (%) SCE 21% 21% 23% 17% 24% 7% PG&amp;E 12% 11% 13% 12% 15% 13%</t>
  </si>
  <si>
    <t>Income Taxes (Tables)</t>
  </si>
  <si>
    <t>Income tax provision from continuing operations</t>
  </si>
  <si>
    <t>The income tax provision consisted of the following amounts: Year Ended December 31, 2016 2015 2014 (In millions, except percentages) Current U.S. Federal $ — $ — $ — State — — — Total — current — — — Deferred U.S. Federal (1 ) 10 2 State — 2 2 Total — deferred (1 ) 12 4 Total income tax (benefit) expense $ (1 ) $ 12 $ 4 Effective tax rate (100.0 )% 14.6 % 3.4 %</t>
  </si>
  <si>
    <t>Reconciliation of the U.S. federal statutory rate to the Company's effective rate</t>
  </si>
  <si>
    <t>A reconciliation of the U.S. federal statutory rate of 35% to the Company's effective rate is as follows: Year Ended December 31, 2016 2015 2014 (In millions, except percentages) Income Before Income Taxes 1 82 117 Tax at 35% — 29 41 State taxes, net of federal benefit — 2 1 Investment tax credits (1 ) (1 ) — Impact of non-taxable partnership earnings (1 ) (17 ) (33 ) Production tax credits, including prior year true-up 4 (4 ) (6 ) Change in state effective tax rate — — 1 Other (3 ) 3 — Income tax (benefit) expense $ (1 ) $ 12 $ 4 Effective income tax rate (100.0 )% 14.6 % 3.4 %</t>
  </si>
  <si>
    <t>Company's deferred tax assets and liabilities</t>
  </si>
  <si>
    <t>The temporary differences, which gave rise to the Company's deferred tax assets, consisted of the following: As of December 31, 2016 2015 (In millions) Deferred tax liabilities: Investment in projects $ 3 $ 27 Total deferred tax liabilities 3 27 Deferred tax assets: Production tax credits carryforwards 5 10 Investment tax credits 1 1 U.S. Federal net operating loss carryforwards 226 181 State net operating loss carryforwards 3 5 Total deferred tax assets 235 197 Valuation allowance $ (16 ) $ — Total deferred tax assets, net of valuation allowance $ 219 $ 197 Net deferred noncurrent tax asset $ 216 $ 170</t>
  </si>
  <si>
    <t>Commitments and Contingencies (Tables)</t>
  </si>
  <si>
    <t>Long-term Purchase Commitment [Table Text Block]</t>
  </si>
  <si>
    <t>As of December 31, 2016 , the Company's commitments under such outstanding agreements are estimated as follows: Period (In millions) 2017 $ 13 2018 5 2019 2 2020 3 2021 3 Thereafter 19 Total $ 45</t>
  </si>
  <si>
    <t>Future minimum lease commitments under operating leases</t>
  </si>
  <si>
    <t>Future minimum lease commitments under operating leases for the years ending after December 31, 2016 , are as follows: Period (In millions) 2017 $ 9 2018 9 2019 10 2020 9 2021 9 Thereafter 152 Total $ 198</t>
  </si>
  <si>
    <t>Unaudited Quarterly Financial Data (Tables)</t>
  </si>
  <si>
    <t>Summary of Unaudited Quarterly Financial Data</t>
  </si>
  <si>
    <t>Summarized unaudited quarterly financial data is as follows: Quarter Ended December 31, September 30, June 30, March 31, 2016 (In millions, except per share data) Operating Revenues $ 232 $ 272 $ 283 $ 234 Operating (Loss) Income (99 ) 117 128 72 Net (Loss) Income (a) (115 ) 50 65 2 Net (Loss) Income (b) (126 ) 47 63 1 Change 11 3 2 1 Net (Loss) Income Attributable to NRG Yield, Inc. $ (13 ) $ 33 $ 32 $ 5 Weighted average number of Class A common shares outstanding — basic 35 35 35 35 Weighted average number of Class A common shares outstanding — diluted 35 49 49 35 Weighted average number of Class C common shares outstanding — basic 63 63 63 63 Weighted average number of Class C common shares outstanding — diluted 63 73 73 63 (Loss) Earnings per Weighted Average Class A and Class C Common Share - Basic (0.14 ) 0.34 0.33 0.05 (Loss) Earnings per Weighted Average Class A Common Share - Diluted (0.14 ) 0.30 0.29 0.05 (Loss) Earnings per Weighted Average Class C Common Share - Diluted $ (0.14 ) $ 0.32 $ 0.31 $ 0.05 (a) The Company's unaudited quarterly financial data was recast for the effect of the March 2017 Drop Down Assets. (b) As previously reported. Quarter Ended December 31, September 30, June 30, March 31, 2015 (In millions, except per share data) Operating Revenues $ 224 $ 256 $ 259 $ 214 Operating Income 70 101 99 50 Net Income (Loss) (a) 12 35 44 (21 ) Net Income (Loss) (b) 12 32 42 (21 ) (Change) — 3 2 — Net Income (Loss) Attributable to NRG Yield, Inc. 11 17 10 (5 ) Weighted average number of Class A common shares outstanding - basic and diluted 35 35 35 35 Weighted average number of Class C common shares outstanding - basic and diluted 63 63 35 35 Earnings (Loss) per Weighted Average Class A and Class C Common Share - Basic and Diluted $ 0.12 $ 0.18 $ 0.15 $ (0.07 ) (a) The Company's unaudited quarterly financial data was recast for the effect of the March 2017 Drop Down Assets. (b) As previously reported.</t>
  </si>
  <si>
    <t>Nature of Business (Details) - MW</t>
  </si>
  <si>
    <t>Aug. 31, 2016</t>
  </si>
  <si>
    <t>Nov. 02, 2015</t>
  </si>
  <si>
    <t>Jun. 30, 2015</t>
  </si>
  <si>
    <t>Power Generation Capacity, Megawatts</t>
  </si>
  <si>
    <t>Megawatts Thermal Equivalent, Available Under right-to-use Provisions</t>
  </si>
  <si>
    <t>Power Generation Capacity, Megawatts, including portion attributable to noncontrolling interest</t>
  </si>
  <si>
    <t>Conventional Generation [Member]</t>
  </si>
  <si>
    <t>Utility-Scale Solar</t>
  </si>
  <si>
    <t>Distributed Solar</t>
  </si>
  <si>
    <t>Wind Farms [Member]</t>
  </si>
  <si>
    <t>Thermal [Member]</t>
  </si>
  <si>
    <t>Percentage of Ownership</t>
  </si>
  <si>
    <t>100.00%</t>
  </si>
  <si>
    <t>Steam and Chilled Water Capacity, Megawatts Thermal Equivalent</t>
  </si>
  <si>
    <t>Thermal [Member] | Thermal [Member]</t>
  </si>
  <si>
    <t>NRG Yield LLC | NRG Yield, Inc. [Member]</t>
  </si>
  <si>
    <t>Limited Liability Company (LLC) or Limited Partnership (LP), Members or Limited Partners, Voting Interest</t>
  </si>
  <si>
    <t>44.90%</t>
  </si>
  <si>
    <t>Limited Liability Company (LLC) or Limited Partnership (LP), Members or Limited Partners, Ownership Interest</t>
  </si>
  <si>
    <t>53.30%</t>
  </si>
  <si>
    <t>NRG Yield LLC | NRG</t>
  </si>
  <si>
    <t>55.10%</t>
  </si>
  <si>
    <t>46.70%</t>
  </si>
  <si>
    <t>GenConn Middletown [Member]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gua Caliente [Member] | Utility-Scale Solar</t>
  </si>
  <si>
    <t>16.00%</t>
  </si>
  <si>
    <t>Alpine [Member] | Utility-Scale Solar</t>
  </si>
  <si>
    <t>Avenal [Member] | Utility-Scale Solar</t>
  </si>
  <si>
    <t>49.95%</t>
  </si>
  <si>
    <t>Avra Valley [Member] | Utility-Scale Solar</t>
  </si>
  <si>
    <t>NRG Solar Blythe LLC [Member] | Utility-Scale Solar</t>
  </si>
  <si>
    <t>Borrego [Member] | Utility-Scale Solar</t>
  </si>
  <si>
    <t>NRG Solar Roadrunner LLC [Member] | Utility-Scale Solar</t>
  </si>
  <si>
    <t>CVSR [Member] | Utility-Scale Solar</t>
  </si>
  <si>
    <t>RE Kansas South [Member] | Utility-Scale Solar</t>
  </si>
  <si>
    <t>TA - High Desert LLC [Member] | Utility-Scale Solar</t>
  </si>
  <si>
    <t>Utah Solar Portfolio [Member] | Utility-Scale Solar</t>
  </si>
  <si>
    <t>Desert Sunlight [Member] | Utility-Scale Solar</t>
  </si>
  <si>
    <t>25.00%</t>
  </si>
  <si>
    <t>AZ DG Solar Projects | Distributed Solar</t>
  </si>
  <si>
    <t>PFMG DG Solar Projects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Alta XI [Member] | Wind Farms [Member]</t>
  </si>
  <si>
    <t>South Trent | Wind Farms [Member]</t>
  </si>
  <si>
    <t>Spanish Fork [Member] | Wind Farms [Member]</t>
  </si>
  <si>
    <t>75.00%</t>
  </si>
  <si>
    <t>Laredo Ridge [Member] | Wind Farms [Member]</t>
  </si>
  <si>
    <t>Lookout [Member] | Wind Farms [Member]</t>
  </si>
  <si>
    <t>Odin Wind Farm [Member] | Wind Farms [Member]</t>
  </si>
  <si>
    <t>74.90%</t>
  </si>
  <si>
    <t>Taloga [Member] | Wind Farms [Member]</t>
  </si>
  <si>
    <t>Pinnacle [Member] | Wind Farms [Member]</t>
  </si>
  <si>
    <t>San Juan Mesa Wind Project, LLC [Member] | Wind Farms [Member]</t>
  </si>
  <si>
    <t>56.30%</t>
  </si>
  <si>
    <t>Sleeping Bear [Member] | Wind Farms [Member]</t>
  </si>
  <si>
    <t>Buffalo Bear [Member] | Wind Farms [Member]</t>
  </si>
  <si>
    <t>Crosswinds [Member] | Wind Farms [Member]</t>
  </si>
  <si>
    <t>74.30%</t>
  </si>
  <si>
    <t>Elbow Creek [Member] | Wind Farms [Member]</t>
  </si>
  <si>
    <t>Forward [Member] | Wind Farms [Member]</t>
  </si>
  <si>
    <t>Goat Wind [Member] | Wind Farms [Member]</t>
  </si>
  <si>
    <t>Elkhorn Ridge Wind, LLC [Member] | Wind Farms [Member]</t>
  </si>
  <si>
    <t>50.30%</t>
  </si>
  <si>
    <t>Hardin [Member] | Wind Farms [Member]</t>
  </si>
  <si>
    <t>Spring Canyon [Member] | Wind Farms [Member]</t>
  </si>
  <si>
    <t>Power Generation Capacity, Megawatts attributed to noncontrolling interest</t>
  </si>
  <si>
    <t>Spring Canyon II [Member] | Wind Farms [Member]</t>
  </si>
  <si>
    <t>90.10%</t>
  </si>
  <si>
    <t>Spring Canyon III [Member] | Wind Farms [Member]</t>
  </si>
  <si>
    <t>Wildorado [Member] | Wind Farms [Member]</t>
  </si>
  <si>
    <t>NRG Energy Center Dover [Member] | Thermal [Member]</t>
  </si>
  <si>
    <t>48.95%</t>
  </si>
  <si>
    <t>November 2015 Drop Down Assets [Member] | Wind Farms [Member]</t>
  </si>
  <si>
    <t>Southern California Edison [Member] | Desert Sunlight [Member] | Utility-Scale Solar</t>
  </si>
  <si>
    <t>Pacific Gas and Electric [Member] | Desert Sunlight [Member] | Utility-Scale Solar</t>
  </si>
  <si>
    <t>(a) Net capacity represents the maximum, or rated, generating capacity of the facility multiplied by the Company's percentage ownership in the facility as of December 31, 2016.</t>
  </si>
  <si>
    <t>NRG Yield's total generation capacity is net of 6 MWs for noncontrolling interest for Spring Canyon II and III. NRG Yield's generation capacity including this noncontrolling interest was 5,003 MWs.</t>
  </si>
  <si>
    <t>c) For thermal energy, net capacity represents MWt for steam or chilled water and excludes 134 MWt available under the right-to-use provisions contained in agreements between two of the Company's thermal facilities and certain of its customers.</t>
  </si>
  <si>
    <t>(b) Projects are part of tax equity arrangements.</t>
  </si>
  <si>
    <t>Nature of Business - Drop Down Assets (Details) - USD ($) $ in Millions</t>
  </si>
  <si>
    <t>Mar. 27, 2017</t>
  </si>
  <si>
    <t>Pro-Rate Share of Debt Held by Unconsolidated Affiliates</t>
  </si>
  <si>
    <t>Agua Caliente Borrower 2 [Member]</t>
  </si>
  <si>
    <t>Subsequent Event [Member] | Agua Caliente Borrower 2 [Member]</t>
  </si>
  <si>
    <t>Subsequent Event [Member] | March 2017 Drop Down Assets [Member]</t>
  </si>
  <si>
    <t>Business Combination, Consideration Transferred</t>
  </si>
  <si>
    <t>Business Acquisition, Consideration Transferred, Working Capital</t>
  </si>
  <si>
    <t>Business Combination, Recognized Identifiable Assets Acquired and Liabilities Assumed, Noncurrent Liabilities, Long-term Debt</t>
  </si>
  <si>
    <t>Subsequent Event [Member] | Agua Caliente [Member]</t>
  </si>
  <si>
    <t>Summary of Significant Accounting Policies (Details) - USD ($) $ in Millions</t>
  </si>
  <si>
    <t>Summary of Significant Accounting Policies [Line Items]</t>
  </si>
  <si>
    <t>Asset Retirement Obligation, Accretion Expense</t>
  </si>
  <si>
    <t>Income Taxes, Threshold Percentage</t>
  </si>
  <si>
    <t>Contingent Rental Income Associated with PPAs</t>
  </si>
  <si>
    <t>Asset Retirement Obligation</t>
  </si>
  <si>
    <t>Deferred Tax Assets, Net</t>
  </si>
  <si>
    <t>Asset Retirement Obligation, Revision of Estimate</t>
  </si>
  <si>
    <t>Project Level Subsidiaries [Member]</t>
  </si>
  <si>
    <t>Other Cash Equivalents, at Carrying Value</t>
  </si>
  <si>
    <t>Long-Term Debt, Current [Member]</t>
  </si>
  <si>
    <t>Restricted Cash and Cash Equivalents</t>
  </si>
  <si>
    <t>Operating Expense [Member]</t>
  </si>
  <si>
    <t>Cash Distribution [Member]</t>
  </si>
  <si>
    <t>Reserves [Member]</t>
  </si>
  <si>
    <t>Business Acquisitions - 2017 Acquisitions (Details) - USD ($) $ in Millions</t>
  </si>
  <si>
    <t>Percentage of Right to Receive Cash Distributed</t>
  </si>
  <si>
    <t>Payments to Acquire Businesses, Gross</t>
  </si>
  <si>
    <t>Business Combination, Working Capital Adjustments</t>
  </si>
  <si>
    <t>Subsequent Event [Member] | Agua Caliente Borrower 2 [Member] | March 2017 Drop Down Assets [Member]</t>
  </si>
  <si>
    <t>Noncontrolling Interest, Ownership Percentage by Noncontrolling Owners</t>
  </si>
  <si>
    <t>31.00%</t>
  </si>
  <si>
    <t>Business Combination, Consideration Transferred, Liabilities Incurred</t>
  </si>
  <si>
    <t>Net assets acquired</t>
  </si>
  <si>
    <t>Subsequent Event [Member] | Utah Solar Portfolio [Member] | March 2017 Drop Down Assets [Member]</t>
  </si>
  <si>
    <t>Business Acquisition - Drop Down Assets (Details) - USD ($) $ in Millions</t>
  </si>
  <si>
    <t>Sep. 30, 2015</t>
  </si>
  <si>
    <t>Mar. 31, 2015</t>
  </si>
  <si>
    <t>Current assets</t>
  </si>
  <si>
    <t>Non-current assets</t>
  </si>
  <si>
    <t>Debt</t>
  </si>
  <si>
    <t>Other current and non-current liabilities</t>
  </si>
  <si>
    <t>Net assets</t>
  </si>
  <si>
    <t>Net (loss) income</t>
  </si>
  <si>
    <t>[2],[3],[4]</t>
  </si>
  <si>
    <t>Scenario, Previously Reported [Member]</t>
  </si>
  <si>
    <t>March 2017 Drop Down Assets [Member]</t>
  </si>
  <si>
    <t>Business Acquisitions Business Acquisitions - CVSR (Details) - USD ($) $ in Millions</t>
  </si>
  <si>
    <t>Sep. 02, 2016</t>
  </si>
  <si>
    <t>Sep. 01, 2016</t>
  </si>
  <si>
    <t>Mar. 18, 2015</t>
  </si>
  <si>
    <t>Assets</t>
  </si>
  <si>
    <t>Liabilities</t>
  </si>
  <si>
    <t>Debt Issuance Costs, Net</t>
  </si>
  <si>
    <t>Business Acquisition, Percentage of Voting Interests Acquired</t>
  </si>
  <si>
    <t>51.05%</t>
  </si>
  <si>
    <t>Business Combination, Indemnification Assets, Amount as of Acquisition Date</t>
  </si>
  <si>
    <t>Net Assets</t>
  </si>
  <si>
    <t>Net Assets, excluding Accumulated Other Comprehensive Income (Loss)</t>
  </si>
  <si>
    <t>Business Combination, Pro Forma Information, Revenue of Acquiree since Acquisition Date, Actual</t>
  </si>
  <si>
    <t>Business Combination, Pro Forma Information, Earnings or Loss of Acquiree since Acquisition Date, Actual</t>
  </si>
  <si>
    <t>Avenal [Member] | Utility-Scale Solar [Member]</t>
  </si>
  <si>
    <t>0.05%</t>
  </si>
  <si>
    <t>CVSR [Member] | Utility-Scale Solar [Member]</t>
  </si>
  <si>
    <t>CVSR Financing Agreement [Member]</t>
  </si>
  <si>
    <t>CVSR Financing Agreement [Member] | CVSR [Member]</t>
  </si>
  <si>
    <t>CVSR Holdco due 2037 [Member]</t>
  </si>
  <si>
    <t>CVSR Holdco due 2037 [Member] | CVSR [Member]</t>
  </si>
  <si>
    <t>Business Acquisitions Business Acquisitions - November 2015 Drop Down Assets (Details)</t>
  </si>
  <si>
    <t>Feb. 19, 2016USD ($)</t>
  </si>
  <si>
    <t>Nov. 03, 2015USD ($)</t>
  </si>
  <si>
    <t>Dec. 31, 2016MW</t>
  </si>
  <si>
    <t>Nov. 02, 2015USD ($)MW</t>
  </si>
  <si>
    <t>Power Generation Capacity, Megawatts | MW</t>
  </si>
  <si>
    <t>November 2015 Drop Down Assets [Member]</t>
  </si>
  <si>
    <t>Number of Facilitie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Liabilities</t>
  </si>
  <si>
    <t>Business Combination, Acquisition of Less than 100 Percent, Noncontrolling Interest, Fair Value</t>
  </si>
  <si>
    <t>Business Combination, Recognized Identifiable Assets Acquired and Liabilities Assumed, Net</t>
  </si>
  <si>
    <t>Wind Farms [Member] | November 2015 Drop Down Assets [Member]</t>
  </si>
  <si>
    <t>Financial Institutions [Member] | November 2015 Drop Down Assets [Member]</t>
  </si>
  <si>
    <t>Taxable Income Allocation, Pre-Flip</t>
  </si>
  <si>
    <t>99.00%</t>
  </si>
  <si>
    <t>Taxable Income Allocation, Post-Flip</t>
  </si>
  <si>
    <t>8.53%</t>
  </si>
  <si>
    <t>Pre-Flip Point [Member] | November 2015 Drop Down Assets [Member]</t>
  </si>
  <si>
    <t>Percentage of Cash Available for Distributions</t>
  </si>
  <si>
    <t>Post-Flip Point [Member] | November 2015 Drop Down Assets [Member]</t>
  </si>
  <si>
    <t>68.60%</t>
  </si>
  <si>
    <t>Pre-determined Date Through Flip Point If Flip Has Not Occured [Member] | Financial Institutions [Member] | November 2015 Drop Down Assets [Member]</t>
  </si>
  <si>
    <t>Business Acquisitions Business Acquisitions - Desert Sunlight/Spring Canyon/Fuel Cell (Details)</t>
  </si>
  <si>
    <t>Jun. 29, 2015USD ($)</t>
  </si>
  <si>
    <t>May 08, 2015</t>
  </si>
  <si>
    <t>Apr. 30, 2015</t>
  </si>
  <si>
    <t>May 07, 2015</t>
  </si>
  <si>
    <t>Utility-Scale Solar [Member]</t>
  </si>
  <si>
    <t>Wind Farms [Member] | Spring Canyon [Member]</t>
  </si>
  <si>
    <t>Wind Farms [Member] | Spring Canyon II [Member]</t>
  </si>
  <si>
    <t>Wind Farms [Member] | Spring Canyon III [Member]</t>
  </si>
  <si>
    <t>Desert Sunlight [Member]</t>
  </si>
  <si>
    <t>Number of Facilities | $</t>
  </si>
  <si>
    <t>Payments to Acquire Equity Method Investments | $</t>
  </si>
  <si>
    <t>Desert Sunlight [Member] | Utility-Scale Solar [Member]</t>
  </si>
  <si>
    <t>Supply Commitment [Member] | Spring Canyon [Member]</t>
  </si>
  <si>
    <t>Weighted average remaining amortization period (in years)</t>
  </si>
  <si>
    <t>24 years</t>
  </si>
  <si>
    <t>Supply Commitment [Member] | UB Fuel Cell [Member]</t>
  </si>
  <si>
    <t>12 years</t>
  </si>
  <si>
    <t>Supply Commitment [Member] | Southern California Edison [Member] | Desert Sunlight [Member]</t>
  </si>
  <si>
    <t>20 years</t>
  </si>
  <si>
    <t>Supply Commitment [Member] | Pacific Gas and Electric [Member] | Desert Sunlight [Member]</t>
  </si>
  <si>
    <t>25 years</t>
  </si>
  <si>
    <t>UB Fuel Cell [Member] | Thermal [Member]</t>
  </si>
  <si>
    <t>Business Acquisitions Business Acquisitions - January 2015 Drop Down Assets (Details) $ in Millions</t>
  </si>
  <si>
    <t>Jan. 02, 2015USD ($)</t>
  </si>
  <si>
    <t>Nov. 02, 2015MW</t>
  </si>
  <si>
    <t>Business Acquisition, Consideration Transferred, Working Capital | $</t>
  </si>
  <si>
    <t>January 2015 Drop Down Assets [Member]</t>
  </si>
  <si>
    <t>Business Combination, Consideration Transferred | $</t>
  </si>
  <si>
    <t>Business Combination, Consideration Transferred, Liabilities Incurred | $</t>
  </si>
  <si>
    <t>Business Combination, Separately Recognized Transactions, Net Gains and Losses | $</t>
  </si>
  <si>
    <t>AOCI Including Portion Attributable to Noncontrolling Interest, before Tax | $</t>
  </si>
  <si>
    <t>Wind Farms [Member] | Laredo Ridge [Member]</t>
  </si>
  <si>
    <t>Wind Farms [Member] | Buffalo Bear [Member]</t>
  </si>
  <si>
    <t>Wind Farms [Member] | Taloga [Member]</t>
  </si>
  <si>
    <t>Wind Farms [Member] | Pinnacle [Member]</t>
  </si>
  <si>
    <t>Conventional Generation [Member] | Walnut Creek [Member]</t>
  </si>
  <si>
    <t>Business Acquisitions Business Acquisitions - Alta Wind (Details) $ / shares in Units, $ in Millions</t>
  </si>
  <si>
    <t>Aug. 12, 2014USD ($)MW</t>
  </si>
  <si>
    <t>Aug. 05, 2014USD ($)</t>
  </si>
  <si>
    <t>Jul. 29, 2014USD ($)shares</t>
  </si>
  <si>
    <t>Jul. 22, 2013USD ($)shares</t>
  </si>
  <si>
    <t>Dec. 31, 2016USD ($)MW</t>
  </si>
  <si>
    <t>Jul. 30, 2014$ / shares</t>
  </si>
  <si>
    <t>Business Combination, Acquisition Related Costs</t>
  </si>
  <si>
    <t>Cash</t>
  </si>
  <si>
    <t>Business Combination, Provisional Information, Initial Accounting Incomplete, Adjustment, Cash</t>
  </si>
  <si>
    <t>Business Combination, Recognized Identifiable Assets Acquired and Liabilities Assumed, Current and Non-Current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Combination, Provisional Information, Initial Accounting Incomplete, Adjustment, Total Assets</t>
  </si>
  <si>
    <t>Business Acquisition, Purchase Price Allocation, Assets Acquired, Adjusted</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Provisional Information, Initial Accounting Incomplete, Adjustment, Financial Liabilities</t>
  </si>
  <si>
    <t>Business Acquisition, Purchase Price Allocation, Liabilities Assumed, Adjusted</t>
  </si>
  <si>
    <t>Business Combination, Provisional Information, Initial Accounting Incomplete, Adjustment, Net Assets Acquired</t>
  </si>
  <si>
    <t>Business Acquisition, Purchase Price Allocation, Assets Acquired (Liabilities Assumed), Net Adjusted</t>
  </si>
  <si>
    <t>Alta Wind Holdings [Member]</t>
  </si>
  <si>
    <t>Sale of Stock, Number of Shares Issued in Transaction | shares</t>
  </si>
  <si>
    <t>Share Price | $ / shares</t>
  </si>
  <si>
    <t>5.375% Senior Notes due in 2024 [Member]</t>
  </si>
  <si>
    <t>Debt Instrument, Interest Rate, Stated Percentage</t>
  </si>
  <si>
    <t>5.375%</t>
  </si>
  <si>
    <t>5.375% Senior Notes due in 2024 [Member] | NRG Yield Operating LLC [Member]</t>
  </si>
  <si>
    <t>Proceeds from Issuance of Senior Long-term Debt</t>
  </si>
  <si>
    <t>Business Acquisitions Business Acquisitions - June 2014 Drop Down Assets (Details) - June 2014 Drop Down Assets [Member] $ in Millions</t>
  </si>
  <si>
    <t>Jun. 30, 2014USD ($)</t>
  </si>
  <si>
    <t>Business Acquisitions, Consideration Transferred, Purchase Price</t>
  </si>
  <si>
    <t>Property, Plant and Equipment (Details) - USD ($) $ in Millions</t>
  </si>
  <si>
    <t>Property, plant and equipment, gross</t>
  </si>
  <si>
    <t>Prepaid Long Term Service Agreement</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0 years</t>
  </si>
  <si>
    <t>Investments Accounted for by the Equity Method and Variable Interest Entities Investments Accounted for by the Equity Method and Variable Interest Entities - 2017 Drop Downs (Details) - MW</t>
  </si>
  <si>
    <t>Investments Accounted for by the Equity Method and Variable Interest Entities Investments Accounted for by the Equity Method and Variable Interest Entities - Summary Table (Details) - USD ($) $ in Millions</t>
  </si>
  <si>
    <t>Equity Method Investments</t>
  </si>
  <si>
    <t>Retained Earnings, Undistributed Earnings from Equity Method Investees</t>
  </si>
  <si>
    <t>Utah Solar Portfolio [Member]</t>
  </si>
  <si>
    <t>Payments to Acquire Equity Method Investments</t>
  </si>
  <si>
    <t>GCE Holding LLC [Member]</t>
  </si>
  <si>
    <t>Elkhorn Ridge Wind, LLC [Member]</t>
  </si>
  <si>
    <t>66.70%</t>
  </si>
  <si>
    <t>San Juan Mesa Wind Project, LLC [Member]</t>
  </si>
  <si>
    <t>NRG DGPV Holdco 1 [Member]</t>
  </si>
  <si>
    <t>95.00%</t>
  </si>
  <si>
    <t>NRG DGPV Holdco 2 [Member]</t>
  </si>
  <si>
    <t>NRG RPV Holdco [Member]</t>
  </si>
  <si>
    <t>Avenal [Member]</t>
  </si>
  <si>
    <t>Utility-Scale Solar [Member] | Utah Solar Portfolio [Member]</t>
  </si>
  <si>
    <t>Utility-Scale Solar [Member] | Desert Sunlight [Member]</t>
  </si>
  <si>
    <t>Economic interest based on cash to be distributed. Four Brothers Solar, LLC, Granite Mount Holdings, LLC and Iron Spring Holdings, LLC are tax equity structures and VIEs. The related allocations are described below.</t>
  </si>
  <si>
    <t>GenConn is a variable interest entity.</t>
  </si>
  <si>
    <t>San Juan Mesa and Elkhorn Ridge are part of the Wind TE Holdco tax equity structure, as described below. San Juan Mesa and Elkhorn Ridge are owned 75% and 66.7%, respectively, by Wind TE Holdco. The Company owns 75% of the Class B interests in Wind TE Holdco.</t>
  </si>
  <si>
    <t>Economic interest based on cash to be distributed. NRG DGPV Holdco 1 LLC, NRG DGPV Holdco 2 LLC, and NRG RPV Holdco 1 LLC are tax equity structures and VIEs. The related allocations are described below.</t>
  </si>
  <si>
    <t>Investments Accounted for by the Equity Method and Variable Interest Entities Investments Accounted for by the Equity Method and Variable Interest Entities - Not consolidated entities (Details) $ in Millions</t>
  </si>
  <si>
    <t>Mar. 27, 2017USD ($)</t>
  </si>
  <si>
    <t>Apr. 30, 2010</t>
  </si>
  <si>
    <t>Sep. 30, 2016USD ($)</t>
  </si>
  <si>
    <t>Jun. 30, 2016USD ($)</t>
  </si>
  <si>
    <t>Mar. 31, 2016USD ($)</t>
  </si>
  <si>
    <t>Sep. 30, 2015USD ($)</t>
  </si>
  <si>
    <t>Jun. 30, 2015USD ($)</t>
  </si>
  <si>
    <t>Mar. 31, 2015USD ($)</t>
  </si>
  <si>
    <t>Jul. 15, 2016</t>
  </si>
  <si>
    <t>Sep. 22, 2010USD ($)</t>
  </si>
  <si>
    <t>[3],[4],[5]</t>
  </si>
  <si>
    <t>Liabilities, Current</t>
  </si>
  <si>
    <t>Liabilities, Noncurrent</t>
  </si>
  <si>
    <t>Power Purchase Agreement Period</t>
  </si>
  <si>
    <t>Notes and Loans Payable</t>
  </si>
  <si>
    <t>4.50%</t>
  </si>
  <si>
    <t>Desert Sunlight [Member] | Desert Sunlight [Member]</t>
  </si>
  <si>
    <t>EurusEnergy [Member] | Avenal [Member]</t>
  </si>
  <si>
    <t>SyndicateofBanks [Member] | Avenal [Member]</t>
  </si>
  <si>
    <t>4.68%</t>
  </si>
  <si>
    <t>Notes Payable to Banks [Member] | Agua Caliente Financing Agreement [Member]</t>
  </si>
  <si>
    <t>Notes Payable to Banks [Member] | Agua Caliente Financing Agreement [Member] | Agua Caliente [Member]</t>
  </si>
  <si>
    <t>Fixed Rate Notes [Member] | GCE Holding LLC [Member]</t>
  </si>
  <si>
    <t>4.73%</t>
  </si>
  <si>
    <t>Variable Interest Entity, Reporting Entity Involvement, Maximum Loss Exposure, Amount</t>
  </si>
  <si>
    <t>Line of Credit Facility, Maximum Borrowing Capacity</t>
  </si>
  <si>
    <t>Working Capital Facility [Member] | GCE Holding LLC [Member]</t>
  </si>
  <si>
    <t>1.875%</t>
  </si>
  <si>
    <t>Working Capital Facility [Member] | GenConn Facility [Member]</t>
  </si>
  <si>
    <t>Line of Credit Facility, Fair Value of Amount Outstanding</t>
  </si>
  <si>
    <t>U.S. Treasury Rate [Member] | Notes Payable to Banks [Member] | Agua Caliente Financing Agreement [Member]</t>
  </si>
  <si>
    <t>Debt Instrument, Basis Spread on Variable Rate</t>
  </si>
  <si>
    <t>0.375%</t>
  </si>
  <si>
    <t>Subsequent Event [Member] | Utah Solar Portfolio [Member]</t>
  </si>
  <si>
    <t>Investments Accounted for by the Equity Method and Variable Interest Entities Investments Accounted for by the Equity Method and Variable Interest Entities - VIEs that are consolidated (Details)</t>
  </si>
  <si>
    <t>Intangible Assets, Net (Excluding Goodwill)</t>
  </si>
  <si>
    <t>Noncontrolling Interest in Variable Interest Entity</t>
  </si>
  <si>
    <t>Alta X and XI TE Holdco [Member]</t>
  </si>
  <si>
    <t>Alta X and XI TE Holdco [Member] | Financial Institutions [Member]</t>
  </si>
  <si>
    <t>5.00%</t>
  </si>
  <si>
    <t>Proceeds from Noncontrolling Interests</t>
  </si>
  <si>
    <t>Alta X and XI TE Holdco [Member] | Post-Flip Point [Member]</t>
  </si>
  <si>
    <t>97.12%</t>
  </si>
  <si>
    <t>Alta X and XI TE Holdco [Member] | Pre-determined Date Through Flip Point If Flip Has Not Occured [Member] | Financial Institutions [Member]</t>
  </si>
  <si>
    <t>Alta X and XI TE Holdco [Member] | First Year [Member]</t>
  </si>
  <si>
    <t>Alta X and XI TE Holdco [Member] | Second Year through Flip Point [Member]</t>
  </si>
  <si>
    <t>94.34%</t>
  </si>
  <si>
    <t>Spring Canyon [Member]</t>
  </si>
  <si>
    <t>Spring Canyon [Member] | Pre-Flip Point [Member]</t>
  </si>
  <si>
    <t>65.19%</t>
  </si>
  <si>
    <t>Spring Canyon [Member] | Pre-Flip Point [Member] | Financial Institutions [Member]</t>
  </si>
  <si>
    <t>34.81%</t>
  </si>
  <si>
    <t>Spring Canyon [Member] | Post-Flip Point [Member]</t>
  </si>
  <si>
    <t>Spring Canyon [Member] | Post-Flip Point [Member] | Financial Institutions [Member]</t>
  </si>
  <si>
    <t>Investments Accounted for by the Equity Method and Variable Interest Entities Investments Accounted for by the Equity Method and Variable Interest Entities - VIEs that are not consolidated (Details) $ in Millions</t>
  </si>
  <si>
    <t>Feb. 29, 2016USD ($)generatingunitMW</t>
  </si>
  <si>
    <t>May 08, 2015generatingunitMW</t>
  </si>
  <si>
    <t>Dec. 31, 2016USD ($)generatingunitMW</t>
  </si>
  <si>
    <t>Aug. 05, 2016USD ($)</t>
  </si>
  <si>
    <t>[2],[5]</t>
  </si>
  <si>
    <t>[2],[5],[6]</t>
  </si>
  <si>
    <t>[8]</t>
  </si>
  <si>
    <t>NRG DGPV Holdco [Member]</t>
  </si>
  <si>
    <t>Tax Equity Financed Portfolio of Leases - Community Solar [Member] | NRG DGPV Holdco 1 [Member]</t>
  </si>
  <si>
    <t>Number of Solar Leases in Portfolio | generatingunit</t>
  </si>
  <si>
    <t>Remaining Lease Term</t>
  </si>
  <si>
    <t>19 years</t>
  </si>
  <si>
    <t>Tax Equity Financed Portfolio of Leases - Commercial PV 1 [Member] | NRG DGPV Holdco 1 [Member]</t>
  </si>
  <si>
    <t>18 years</t>
  </si>
  <si>
    <t>Tax Equity Financed Portfolio of Leases - Commercial PV 1 [Member] | NRG DGPV Holdco 2 [Member]</t>
  </si>
  <si>
    <t>21 years</t>
  </si>
  <si>
    <t>Tax Equity Financed Portfolio of Leases - Commercial PV 2 [Member] | NRG DGPV Holdco 1 [Member]</t>
  </si>
  <si>
    <t>Tax Equity Financed Portfolio of Leases - Commercial PV 2 [Member] | NRG DGPV Holdco 2 [Member]</t>
  </si>
  <si>
    <t>Existing Portfolio of Leases [Member] | NRG RPV Holdco [Member]</t>
  </si>
  <si>
    <t>Tax Equity Financed Portfolio of Leases [Member] | NRG RPV Holdco [Member]</t>
  </si>
  <si>
    <t>Capital Contributions From Partners in Equity Method Investment</t>
  </si>
  <si>
    <t>Maximum [Member] | Tax Equity Financed Portfolio of Leases [Member] | NRG DGPV Holdco 1 [Member]</t>
  </si>
  <si>
    <t>Maximum [Member] | Tax Equity Financed Portfolio of Leases [Member] | NRG DGPV Holdco 2 [Member]</t>
  </si>
  <si>
    <t>Maximum [Member] | Tax Equity Financed Portfolio of Leases [Member] | NRG RPV Holdco [Member]</t>
  </si>
  <si>
    <t>NRG [Member] | NRG DGPV Holdco [Member]</t>
  </si>
  <si>
    <t>Due to Related Parties, Current</t>
  </si>
  <si>
    <t>Fair Value of Financial Instruments Fair Value of Financial Instruments - Balance Sheet Grouping (Details) - USD ($) $ in Millions</t>
  </si>
  <si>
    <t>Fair Value, Balance Sheet Grouping, Financial Statement Captions [Line Items]</t>
  </si>
  <si>
    <t>Estimate of Fair Value Measurement [Member]</t>
  </si>
  <si>
    <t>Financing Receivable, Net</t>
  </si>
  <si>
    <t>Reported Value Measurement [Member]</t>
  </si>
  <si>
    <t>Fair Value, Inputs, Level 2 [Member] | Estimate of Fair Value Measurement [Member]</t>
  </si>
  <si>
    <t>Fair Value, Inputs, Level 3 [Member] | Estimate of Fair Value Measurement [Member]</t>
  </si>
  <si>
    <t>Fair Value of Financial Instruments Fair Value of Financial Instruments - Recurring Fair Value Measurements (Details) - USD ($)</t>
  </si>
  <si>
    <t>Fair Value, Assets and Liabilities Measured on Recurring and Nonrecurring Basis [Line Items]</t>
  </si>
  <si>
    <t>Fair Value, Measurement with Unobservable Inputs Reconciliation, Recurring Basis, Asset Transfers Into Level 3</t>
  </si>
  <si>
    <t>Derivative Assets</t>
  </si>
  <si>
    <t>Derivative Liabilities</t>
  </si>
  <si>
    <t>Fair Value, Net Derivative Asset (Liability) Measured on Recurring Basis, Unobservable Inputs Reconciliation,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Fair Value, Inputs, Level 2 [Member]</t>
  </si>
  <si>
    <t>Fair Value, Measurements, Recurring [Member] | Fair Value, Inputs, Level 1 [Member]</t>
  </si>
  <si>
    <t>Derivative Assets (Liabilities), at Fair Value, Net</t>
  </si>
  <si>
    <t>Fair Value, Measurements, Recurring [Member] | Fair Value, Inputs, Level 3 [Member]</t>
  </si>
  <si>
    <t>Fair Value, Measurements, Recurring [Member] | Fair Value, Inputs, Level 2 [Member]</t>
  </si>
  <si>
    <t>Commodity contracts</t>
  </si>
  <si>
    <t>Commodity contracts | Fair Value, Measurements, Recurring [Member] | Fair Value, Inputs, Level 1 [Member]</t>
  </si>
  <si>
    <t>Commodity contracts | Fair Value, Measurements, Recurring [Member] | Fair Value, Inputs, Level 2 [Member]</t>
  </si>
  <si>
    <t>Interest Rate Contract [Member]</t>
  </si>
  <si>
    <t>Interest Rate Contract [Member] | Fair Value, Measurements, Recurring [Member] | Fair Value, Inputs, Level 1 [Member]</t>
  </si>
  <si>
    <t>Interest Rate Contract [Member] | Fair Value, Measurements, Recurring [Member] | Fair Value, Inputs, Level 2 [Member]</t>
  </si>
  <si>
    <t>There were no assets or liabilities classified as Level 1 as of December 31, 2015. There were no assets or liabilities classified Level 3 as of December 31, 2016 and 2015.</t>
  </si>
  <si>
    <t>Fair Value of Financial Instruments Fair Value of Financial Instruments - Derivative FV Measurement and Credit Risk (Details) $ in Millions</t>
  </si>
  <si>
    <t>Fair Value Assets, Measured on Recurring Basis, Valuation Techniques, Impact of Credit Reserve to Fair Value</t>
  </si>
  <si>
    <t>Concentration Risk, Credit Risk, Financial Instrument, Maximum Exposure</t>
  </si>
  <si>
    <t>Estimated Counterparty Credit Risk Exposure to Certain Counterparties, Period</t>
  </si>
  <si>
    <t>5 years</t>
  </si>
  <si>
    <t>Accounting for Derivative Instruments and Hedging Activities Accounting for Derivative Instruments and Hedging Activities - FV of Derivatives (Details) - USD ($) $ in Millions</t>
  </si>
  <si>
    <t>Derivative [Line Items]</t>
  </si>
  <si>
    <t>Derivative, Collateral, Obligation to Return Cash</t>
  </si>
  <si>
    <t>Derivative, Collateral, Right to Reclaim Cash</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Natural Gas [Member] | MMbtu [Member]</t>
  </si>
  <si>
    <t>Derivative, Notional Amount</t>
  </si>
  <si>
    <t>Interest [Member] | Dollars</t>
  </si>
  <si>
    <t>Derivatives Designated as Cash Flow Hedges</t>
  </si>
  <si>
    <t>Derivatives Not Designated as Cash Flow Hedges</t>
  </si>
  <si>
    <t>Derivative Asset, Fair Value, Gross Liability</t>
  </si>
  <si>
    <t>Derivative instruments — affiliate</t>
  </si>
  <si>
    <t>Derivative Liability, Fair Value, Gross Asset</t>
  </si>
  <si>
    <t>Derivative Liability</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Accounting for Derivative Instruments and Hedging Activities Accounting for Derivative Instruments and Hedging Activities - AOCI (Details) - USD ($) $ in Millions</t>
  </si>
  <si>
    <t>Dec. 31, 2013</t>
  </si>
  <si>
    <t>Accumulated Other Comprehensive Income (Loss) [Line Items]</t>
  </si>
  <si>
    <t>Accumulated Other Comprehensive Loss</t>
  </si>
  <si>
    <t>Derivative Instruments, Gain (Loss) Reclassified from Accumulated OCI into Income, Effective Portion, Net</t>
  </si>
  <si>
    <t>Other Comprehensive Income (Loss), Derivatives Qualifying as Hedges, Net of Tax</t>
  </si>
  <si>
    <t>Loss expected to be realized from OCI during the next 12 months, net of tax</t>
  </si>
  <si>
    <t>Accumulated Other Comprehensive Income (Loss), Cumulative Change in Gain (Loss) from Cash Flow Hedges, Tax Amount</t>
  </si>
  <si>
    <t>Cash Flow Hedge Gain (Loss) to be Reclassified within Twelve Months, Tax</t>
  </si>
  <si>
    <t>Accounting for Derivative Instruments and Hedging Activities Accounting for Derivative Instruments and Hedging Activities - Impact of Statement of Operations (Details) - USD ($) $ in Millions</t>
  </si>
  <si>
    <t>Derivative Instruments, Gain (Loss) [Line Items]</t>
  </si>
  <si>
    <t>Interest Rate Contract [Member] | Interest Expense [Member]</t>
  </si>
  <si>
    <t>Commodity contracts | Sales [Member]</t>
  </si>
  <si>
    <t>Intangible Assets (Details) - USD ($) $ in Millions</t>
  </si>
  <si>
    <t>Finite-Lived Intangible Assets</t>
  </si>
  <si>
    <t>Gross amount at the end of the period</t>
  </si>
  <si>
    <t>Gross amount at the beginning of the period</t>
  </si>
  <si>
    <t>Less accumulated amortization</t>
  </si>
  <si>
    <t>Net carrying amount</t>
  </si>
  <si>
    <t>Amortization of Intangible Assets</t>
  </si>
  <si>
    <t>Finite-Lived Intangible Asset, Useful Life</t>
  </si>
  <si>
    <t>Finite-Lived Intangible Assets, Other Changes</t>
  </si>
  <si>
    <t>Contra Revenue Intangibles Amortization</t>
  </si>
  <si>
    <t>Accumulated Amortization of Out of Market Contracts</t>
  </si>
  <si>
    <t>Estimated amortization related to the Company's finite-lived intangible assets</t>
  </si>
  <si>
    <t>Estimated intangible assets amortization, 2016</t>
  </si>
  <si>
    <t>Estimated intangible assets amortization, 2017</t>
  </si>
  <si>
    <t>Estimated intangible assets amortization, 2018</t>
  </si>
  <si>
    <t>Estimated intangible assets amortization, 2019</t>
  </si>
  <si>
    <t>Estimated intangible assets amortization, 2020</t>
  </si>
  <si>
    <t>Customer Contracts</t>
  </si>
  <si>
    <t>Customer Relationships</t>
  </si>
  <si>
    <t>Supply Commitment Arrangement [Domain]</t>
  </si>
  <si>
    <t>Other Intangible Assets [Member]</t>
  </si>
  <si>
    <t>Emission Allowances [Member]</t>
  </si>
  <si>
    <t>Research and Development Expense [Member]</t>
  </si>
  <si>
    <t>Leasehold Rights [Member]</t>
  </si>
  <si>
    <t>Out of Market Contracts [Member]</t>
  </si>
  <si>
    <t>Amortization</t>
  </si>
  <si>
    <t>NRG Solar Blythe LLC [Member]</t>
  </si>
  <si>
    <t>Out of Market Contracts</t>
  </si>
  <si>
    <t>Alta Wind XI [Member]</t>
  </si>
  <si>
    <t>Asset Impairments Asset Impairments(Details) - USD ($) $ in Millions</t>
  </si>
  <si>
    <t>Impaired Long-Lived Assets Held and Used [Line Items]</t>
  </si>
  <si>
    <t>Elbow Creek [Member]</t>
  </si>
  <si>
    <t>Goat Wind [Member]</t>
  </si>
  <si>
    <t>Forward [Member]</t>
  </si>
  <si>
    <t>Long-term Debt Long-term Debt - Summary Table (Details) - USD ($) $ in Millions</t>
  </si>
  <si>
    <t>Nov. 30, 2016</t>
  </si>
  <si>
    <t>Oct. 31, 2016</t>
  </si>
  <si>
    <t>Debt Instrument [Line Items]</t>
  </si>
  <si>
    <t>Long-term Debt, Excluding Current Maturities</t>
  </si>
  <si>
    <t>Other Debt [Member]</t>
  </si>
  <si>
    <t>Project [Domain]</t>
  </si>
  <si>
    <t>3.25% Convertible Notes due 2020 [Member]</t>
  </si>
  <si>
    <t>Interest Expense at Effective Rate</t>
  </si>
  <si>
    <t>3.25%</t>
  </si>
  <si>
    <t>3.5% Convertible Notes due 2019 [Member]</t>
  </si>
  <si>
    <t>3.50%</t>
  </si>
  <si>
    <t>Senior Notes</t>
  </si>
  <si>
    <t>5.00% Senior Notes due in 2026 [Member]</t>
  </si>
  <si>
    <t>NRG Yield Revolving Credit Facility [Member]</t>
  </si>
  <si>
    <t>Debt Instrument, Description of Variable Rate Basis</t>
  </si>
  <si>
    <t>1 month LIBOR</t>
  </si>
  <si>
    <t>2.50%</t>
  </si>
  <si>
    <t>Alpine Financing Agreement, due 2022 [Member]</t>
  </si>
  <si>
    <t>3-Month LIBOR</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Realty Investments, due 2031 [Member]</t>
  </si>
  <si>
    <t>7.00%</t>
  </si>
  <si>
    <t>Alta Wind Asset Management, due 2031 [Member]</t>
  </si>
  <si>
    <t>3 month LIBOR</t>
  </si>
  <si>
    <t>2.375%</t>
  </si>
  <si>
    <t>Avra Valley Financing Agreement [Member]</t>
  </si>
  <si>
    <t>NRG Solar Blythe LLC Credit Agreement Due 2028 [Member]</t>
  </si>
  <si>
    <t>1.625%</t>
  </si>
  <si>
    <t>Borrego Financing Agreement, due 2024 [Member]</t>
  </si>
  <si>
    <t>Borrego Financing Agreement, due 2038 [Member]</t>
  </si>
  <si>
    <t>5.65%</t>
  </si>
  <si>
    <t>West Holdings Credit Agreement [Member]</t>
  </si>
  <si>
    <t>NRG Energy Center Minneapolis LLC Senior Secured Notes [Member]</t>
  </si>
  <si>
    <t>NRG Energy Center Minneapolis Series D Notes [Member]</t>
  </si>
  <si>
    <t>3.55%</t>
  </si>
  <si>
    <t>Kansas South Facility, due 2031 [Member]</t>
  </si>
  <si>
    <t>2.00%</t>
  </si>
  <si>
    <t xml:space="preserve"> </t>
  </si>
  <si>
    <t>Laredo Ridge Wind, LLC, due in 2026 [Member]</t>
  </si>
  <si>
    <t>Marsh Landing Term Loan Facility [Member]</t>
  </si>
  <si>
    <t>PFMG Financing Agreement [Member]</t>
  </si>
  <si>
    <t>6.00%</t>
  </si>
  <si>
    <t>Roadrunner Financing Agreement [Member]</t>
  </si>
  <si>
    <t>Kansas South Facility [Member]</t>
  </si>
  <si>
    <t>6 month LIBOR</t>
  </si>
  <si>
    <t>South Trent Financing Agreement [Member]</t>
  </si>
  <si>
    <t>Avra Valley [Member]</t>
  </si>
  <si>
    <t>1.75%</t>
  </si>
  <si>
    <t>High Desert Facility [Member]</t>
  </si>
  <si>
    <t>Tapestry Wind LLC due in 2021 [Member]</t>
  </si>
  <si>
    <t>2.625%</t>
  </si>
  <si>
    <t>Viento Funding II, Inc., due in 2023 [Member]</t>
  </si>
  <si>
    <t>2.75%</t>
  </si>
  <si>
    <t>Walnut Creek Energy, LLC, due in 2023 [Member]</t>
  </si>
  <si>
    <t>WCEP Holdings, LLC, due in 2023 [Member]</t>
  </si>
  <si>
    <t>3.00%</t>
  </si>
  <si>
    <t>Marsh Landing Tranche B due 2023 [Member]</t>
  </si>
  <si>
    <t>Marsh Landing Tranche A due December 2017 [Member]</t>
  </si>
  <si>
    <t>NRG Energy Center Minneapolis LLC Senior Secured Notes, due 2017 [Member]</t>
  </si>
  <si>
    <t>5.95%</t>
  </si>
  <si>
    <t>NRG Energy Center Minneapolis LLC Senior Secured Notes, due 2025 [Member]</t>
  </si>
  <si>
    <t>7.25%</t>
  </si>
  <si>
    <t>High Desert Facility, due 2033 [Member]</t>
  </si>
  <si>
    <t>TA - High Desert, due 2023 [Member]</t>
  </si>
  <si>
    <t>5.15%</t>
  </si>
  <si>
    <t>Letter of Credit [Member] | NRG Yield Revolving Credit Facility [Member]</t>
  </si>
  <si>
    <t>Letters of Credit Outstanding, Amount</t>
  </si>
  <si>
    <t>Letter of Credit [Member] | Alpine Financing Agreement, due 2022 [Member]</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Realty Investments, due 2031 [Member]</t>
  </si>
  <si>
    <t>Letter of Credit [Member] | Alta Wind Asset Management, due 2031 [Member]</t>
  </si>
  <si>
    <t>Letter of Credit [Member] | Avra Valley Financing Agreement [Member]</t>
  </si>
  <si>
    <t>Letter of Credit [Member] | NRG Solar Blythe LLC Credit Agreement Due 2028 [Member]</t>
  </si>
  <si>
    <t>Letter of Credit [Member] | Borrego Financing Agreement, due 2024 [Member]</t>
  </si>
  <si>
    <t>Letter of Credit [Member] | West Holdings Credit Agreement [Member]</t>
  </si>
  <si>
    <t>Letter of Credit [Member] | NRG Energy Center Minneapolis LLC Senior Secured Notes [Member]</t>
  </si>
  <si>
    <t>Letter of Credit [Member] | NRG Energy Center Minneapolis Series D Notes [Member]</t>
  </si>
  <si>
    <t>Letter of Credit [Member] | Kansas South Facility, due 2031 [Member]</t>
  </si>
  <si>
    <t>Letter of Credit [Member] | Laredo Ridge Wind, LLC, due in 2026 [Member]</t>
  </si>
  <si>
    <t>Letter of Credit [Member] | Marsh Landing Term Loan Facility [Member]</t>
  </si>
  <si>
    <t>Letter of Credit [Member] | PFMG Financing Agreement [Member]</t>
  </si>
  <si>
    <t>Letter of Credit [Member] | Roadrunner Financing Agreement [Member]</t>
  </si>
  <si>
    <t>Letter of Credit [Member] | South Trent Financing Agreement [Member]</t>
  </si>
  <si>
    <t>Letter of Credit [Member] | High Desert Facility [Member]</t>
  </si>
  <si>
    <t>Letter of Credit [Member] | Tapestry Wind LLC due in 2021 [Member]</t>
  </si>
  <si>
    <t>Letter of Credit [Member] | Utah Solar Portfolio [Member]</t>
  </si>
  <si>
    <t>Letter of Credit [Member] | Viento Funding II, Inc., due in 2023 [Member]</t>
  </si>
  <si>
    <t>Letter of Credit [Member] | Walnut Creek Energy, LLC, due in 2023 [Member]</t>
  </si>
  <si>
    <t>Letter of Credit [Member] | WCEP Holdings LLC [Member]</t>
  </si>
  <si>
    <t>Letter of Credit [Member] | CVSR Financing Agreement [Member]</t>
  </si>
  <si>
    <t>Letter of Credit [Member] | CVSR Holdco due 2037 [Member]</t>
  </si>
  <si>
    <t>Minimum [Member] | Alpine [Member]</t>
  </si>
  <si>
    <t>Minimum [Member] | Alpine Financing Agreement [Member]</t>
  </si>
  <si>
    <t>Minimum [Member] | West Holdings Credit Agreement [Member]</t>
  </si>
  <si>
    <t>Minimum [Member] | West Holdings Credit Agreement due 2023 Tranche A [Member]</t>
  </si>
  <si>
    <t>Minimum [Member] | West Holdings Credit Agreement due 2023 Tranche B [Member]</t>
  </si>
  <si>
    <t>2.25%</t>
  </si>
  <si>
    <t>Minimum [Member] | CVSR Financing Agreement [Member]</t>
  </si>
  <si>
    <t>2.339%</t>
  </si>
  <si>
    <t>Maximum [Member] | Alpine [Member]</t>
  </si>
  <si>
    <t>Maximum [Member] | Alpine Financing Agreement [Member]</t>
  </si>
  <si>
    <t>Maximum [Member] | West Holdings Credit Agreement [Member]</t>
  </si>
  <si>
    <t>Maximum [Member] | CVSR Financing Agreement [Member]</t>
  </si>
  <si>
    <t>3.775%</t>
  </si>
  <si>
    <t>(b)</t>
  </si>
  <si>
    <t>Long-term Debt Long-term Debt - Corporate Debt (Details)</t>
  </si>
  <si>
    <t>Aug. 18, 2016USD ($)</t>
  </si>
  <si>
    <t>Jul. 15, 2016USD ($)</t>
  </si>
  <si>
    <t>May 15, 2015</t>
  </si>
  <si>
    <t>Dec. 31, 2016USD ($)$ / shares</t>
  </si>
  <si>
    <t>Mar. 31, 2017USD ($)</t>
  </si>
  <si>
    <t>Feb. 17, 2017USD ($)</t>
  </si>
  <si>
    <t>Nov. 30, 2016USD ($)</t>
  </si>
  <si>
    <t>Jun. 29, 2015USD ($)$ / shares</t>
  </si>
  <si>
    <t>Mar. 31, 2014USD ($)</t>
  </si>
  <si>
    <t>Feb. 11, 2014USD ($)</t>
  </si>
  <si>
    <t>Convertible Debt</t>
  </si>
  <si>
    <t>Interest Expense, Debt</t>
  </si>
  <si>
    <t>Amortization of Debt Discount (Premium)</t>
  </si>
  <si>
    <t>Amortization of Financing Costs</t>
  </si>
  <si>
    <t>Debt Instrument, Convertible, Conversion Price | $ / shares</t>
  </si>
  <si>
    <t>Debt Instrument, Convertible, Conversion Ratio</t>
  </si>
  <si>
    <t>Debt Instrument, Face Amount</t>
  </si>
  <si>
    <t>Percent of face value</t>
  </si>
  <si>
    <t>96.625%</t>
  </si>
  <si>
    <t>Long-term Debt, Fair Value</t>
  </si>
  <si>
    <t>Conversion Value of Convertible Debt</t>
  </si>
  <si>
    <t>Debt Instrument, Interest Rate, Effective Percentage</t>
  </si>
  <si>
    <t>99.625%</t>
  </si>
  <si>
    <t>Proceeds from Issuance of Unsecured Debt</t>
  </si>
  <si>
    <t>Convertible Debt [Member]</t>
  </si>
  <si>
    <t>Proceeds from Issuance of Debt</t>
  </si>
  <si>
    <t>Repayments of Debt</t>
  </si>
  <si>
    <t>Proceeds from Debt, Net of Issuance Costs</t>
  </si>
  <si>
    <t>Proceeds from (Repayments of) Secured Debt</t>
  </si>
  <si>
    <t>Line of Credit Facility, Commitment Fee Percentage</t>
  </si>
  <si>
    <t>November 2015 Drop Down Assets [Member] | NRG Yield Revolving Credit Facility [Member]</t>
  </si>
  <si>
    <t>NRG Yield Operating LLC [Member] | 5.375% Senior Notes due in 2024 [Member]</t>
  </si>
  <si>
    <t>Common Stock Closing Price | $ / shares</t>
  </si>
  <si>
    <t>Subsequent Event [Member] | Aqua Caliente Borrower 2, due 2038 [Member]</t>
  </si>
  <si>
    <t>5.43%</t>
  </si>
  <si>
    <t>Subsequent Event [Member] | Letter of Credit [Member] | Aqua Caliente Borrower 2, due 2038 [Member]</t>
  </si>
  <si>
    <t>Semi Annual Debt Related Fee Percentage</t>
  </si>
  <si>
    <t>Line of Credit [Member] | Utah Solar Portfolio [Member]</t>
  </si>
  <si>
    <t>Line of Credit [Member] | Subsequent Event [Member] | Utah Solar Portfolio [Member]</t>
  </si>
  <si>
    <t>Long-term Debt Long-term Debt - Thermal/CVSR (Details) - USD ($) $ in Millions</t>
  </si>
  <si>
    <t>CVSR [Member] | CVSR Financing Agreement [Member]</t>
  </si>
  <si>
    <t>CVSR [Member] | CVSR Holdco due 2037 [Member]</t>
  </si>
  <si>
    <t>Long-term Debt Long-term Debt - Avenal/Lease financing arrangements (Details) - USD ($) $ in Millions</t>
  </si>
  <si>
    <t>Letter of Credit [Member] | Alta Wind I - V Lease financing arrangement [Member]</t>
  </si>
  <si>
    <t>Alta Wind I - V Lease financing arrangement [Member]</t>
  </si>
  <si>
    <t>September 22, 2010 to March 18, 2015 [Member] | Avenal [Member]</t>
  </si>
  <si>
    <t>March 18, 2015 to March 17, 2022 [Member] | Avenal [Member]</t>
  </si>
  <si>
    <t>March 18, 2022 to March 17, 2027 [Member] | Avenal [Member]</t>
  </si>
  <si>
    <t>March 18, 2027 through Maturity [Member] | Avenal [Member]</t>
  </si>
  <si>
    <t>Alta Wind I - V Lease financing arrangement [Member] | Revolving Credit Facility [Member] | NRG Yield Revolving Credit Facility [Member]</t>
  </si>
  <si>
    <t>Letters of Credit, Issued Amount</t>
  </si>
  <si>
    <t>Utility-Scale Solar [Member] | Avenal [Member]</t>
  </si>
  <si>
    <t>Long-term Debt Long-term Debt - Swaps/Maturities (Details) $ in Millions</t>
  </si>
  <si>
    <t>Thereafter</t>
  </si>
  <si>
    <t>Long-term Debt, Gross</t>
  </si>
  <si>
    <t>Interest Rate Swap [Member]</t>
  </si>
  <si>
    <t>Interest Rate Swap [Member] | NRG Solar Alpine LLC [Member] | Maturity - December 31, 2029 [Member]</t>
  </si>
  <si>
    <t>Percentage of Debt Hedged by Interest Rate Derivatives</t>
  </si>
  <si>
    <t>85.00%</t>
  </si>
  <si>
    <t>Derivative, Fixed Interest Rate</t>
  </si>
  <si>
    <t>2.744%</t>
  </si>
  <si>
    <t>Interest Rate Swap [Member] | NRG Solar Alpine LLC [Member] | Maturity - June 30, 2025 [Member]</t>
  </si>
  <si>
    <t>2.421%</t>
  </si>
  <si>
    <t>Interest Rate Swap [Member] | NRG Solar Avra Valley [Member] | Maturity - November 30, 2030 [Member]</t>
  </si>
  <si>
    <t>2.333%</t>
  </si>
  <si>
    <t>Interest Rate Swap [Member] | NRG Solar Blythe LLC [Member] | Maturity - June 25, 2028 [Member]</t>
  </si>
  <si>
    <t>3.563%</t>
  </si>
  <si>
    <t>Interest Rate Swap [Member] | Borrego [Member] | Maturity - December 31, 2029 [Member]</t>
  </si>
  <si>
    <t>1.125%</t>
  </si>
  <si>
    <t>Interest Rate Swap [Member] | NRG West Holdings LLC [Member] | Maturity - June 30, 2023 [Member]</t>
  </si>
  <si>
    <t>2.417%</t>
  </si>
  <si>
    <t>Interest Rate Swap [Member] | Kansas South [Member] | Maturity - June 30, 2023 [Member]</t>
  </si>
  <si>
    <t>2.368%</t>
  </si>
  <si>
    <t>6-Month LIBOR</t>
  </si>
  <si>
    <t>Interest Rate Swap [Member] | Laredo Ridge [Member]</t>
  </si>
  <si>
    <t>2.31%</t>
  </si>
  <si>
    <t>Interest Rate Swap [Member] | Marsh Landing [Member] | Maturity - June 30, 2023 [Member]</t>
  </si>
  <si>
    <t>3.244%</t>
  </si>
  <si>
    <t>Interest Rate Swap [Member] | NRG Solar Roadrunner LLC [Member] | Maturity - December 31, 2029 [Member]</t>
  </si>
  <si>
    <t>4.313%</t>
  </si>
  <si>
    <t>Interest Rate Swap [Member] | South Trent Wind LLC [Member] | Maturity - June14, 2020 [Member]</t>
  </si>
  <si>
    <t>3.265%</t>
  </si>
  <si>
    <t>Interest Rate Swap [Member] | South Trent Wind LLC [Member] | Maturity - June 14, 2028 [Member]</t>
  </si>
  <si>
    <t>4.95%</t>
  </si>
  <si>
    <t>Interest Rate Swap [Member] | Tapestry Wind [Member] | Maturity - December 21, 2021 [Member] [Member]</t>
  </si>
  <si>
    <t>2.21%</t>
  </si>
  <si>
    <t>Interest Rate Swap [Member] | Tapestry Wind [Member] | Maturity - December 21, 2029 [Member]</t>
  </si>
  <si>
    <t>3.57%</t>
  </si>
  <si>
    <t>Interest Rate Swap [Member] | Utah Solar Portfolio [Member] | Maturity - December 21, 2029 [Member]</t>
  </si>
  <si>
    <t>80.00%</t>
  </si>
  <si>
    <t>1-Month LIBOR</t>
  </si>
  <si>
    <t>Alta Wind Asset Management, due 2031 [Member] | Interest Rate Swap [Member]</t>
  </si>
  <si>
    <t>2.47%</t>
  </si>
  <si>
    <t>Viento Funding II, Inc., due in 2023 [Member] | Interest Rate Swap [Member]</t>
  </si>
  <si>
    <t>90.00%</t>
  </si>
  <si>
    <t>Viento Funding II, Inc., due in 2023 [Member] | Interest Rate Swap [Member] | Maturity - June 30, 2028 [Member]</t>
  </si>
  <si>
    <t>4.985%</t>
  </si>
  <si>
    <t>Walnut Creek [Member] | Interest Rate Swap [Member]</t>
  </si>
  <si>
    <t>WCEP Holdings, LLC, due in 2023 [Member] | Interest Rate Swap [Member]</t>
  </si>
  <si>
    <t>4.003%</t>
  </si>
  <si>
    <t>Earnings Per Share (Details) - USD ($) $ / shares in Units, shares in Millions, $ in Millions</t>
  </si>
  <si>
    <t>5 Months Ended</t>
  </si>
  <si>
    <t>Numerator:</t>
  </si>
  <si>
    <t>Earnings Per Share, Basic, by Common Class, Including Two Class Method [Line Items]</t>
  </si>
  <si>
    <t>Denominator:</t>
  </si>
  <si>
    <t>Basic and diluted loss per share:</t>
  </si>
  <si>
    <t>3.5% Convertible Notes due 2019 [Member] | Common Class A [Member]</t>
  </si>
  <si>
    <t>Antidilutive Securities Excluded from Computation of Earnings Per Share, Amount</t>
  </si>
  <si>
    <t>3.25% Convertible Notes due 2020 [Member] | Common Class C [Member]</t>
  </si>
  <si>
    <t>Stockholders' Equity Stockholders' Equity (Details)</t>
  </si>
  <si>
    <t>Sep. 02, 2016USD ($)</t>
  </si>
  <si>
    <t>Jun. 29, 2015USD ($)shares</t>
  </si>
  <si>
    <t>Jul. 22, 2013USD ($)$ / sharesshares</t>
  </si>
  <si>
    <t>Jul. 31, 2013USD ($)</t>
  </si>
  <si>
    <t>Dec. 31, 2016USD ($)$ / sharesMWshares</t>
  </si>
  <si>
    <t>Sep. 30, 2016$ / shares</t>
  </si>
  <si>
    <t>Jun. 30, 2016$ / shares</t>
  </si>
  <si>
    <t>Mar. 31, 2016$ / shares</t>
  </si>
  <si>
    <t>Dec. 31, 2015USD ($)$ / sharesshares</t>
  </si>
  <si>
    <t>Sep. 01, 2016USD ($)</t>
  </si>
  <si>
    <t>Dividends Payable, Date Declared</t>
  </si>
  <si>
    <t>Feb. 15,
		2017</t>
  </si>
  <si>
    <t>Distribution Made to Limited Liability Company (LLC) Member, Distributions Paid, Per Unit | $ / shares</t>
  </si>
  <si>
    <t>Common Stock, Par or Stated Value Per Share | $ / shares</t>
  </si>
  <si>
    <t>Expense Related to Distribution or Servicing and Underwriting Fees</t>
  </si>
  <si>
    <t>Common Stock, Dividends, Per Share, Declared | $ / shares</t>
  </si>
  <si>
    <t>Preferred Stock, Shares Authorized | shares</t>
  </si>
  <si>
    <t>Preferred Stock, Par or Stated Value Per Share | $ / shares</t>
  </si>
  <si>
    <t>Dividends Payable, Date to be Paid</t>
  </si>
  <si>
    <t>Mar. 15,
		2017</t>
  </si>
  <si>
    <t>Dividends Payable, Date of Record</t>
  </si>
  <si>
    <t>Mar. 1,
		2017</t>
  </si>
  <si>
    <t>Common Stock, Shares Authorized | shares</t>
  </si>
  <si>
    <t>Common Class D [Member]</t>
  </si>
  <si>
    <t>Common Stock, Voting Rights</t>
  </si>
  <si>
    <t>1/100th</t>
  </si>
  <si>
    <t>Investment Banking, Advisory, Brokerage, and Underwriting Fees and Commissions</t>
  </si>
  <si>
    <t>NRG</t>
  </si>
  <si>
    <t>Payments to Acquire Interest in Subsidiaries and Affiliates</t>
  </si>
  <si>
    <t>NRG | Common Class B [Member]</t>
  </si>
  <si>
    <t>Business Combination, Separately Recognized Transactions, Net Gains and Losses</t>
  </si>
  <si>
    <t>AOCI Including Portion Attributable to Noncontrolling Interest, before Tax</t>
  </si>
  <si>
    <t>2015 Drop Down Asssets [Member]</t>
  </si>
  <si>
    <t>June 2014 Drop Down Assets [Member]</t>
  </si>
  <si>
    <t>Subsequent Event [Member]</t>
  </si>
  <si>
    <t>Over-Allotment Option [Member] | NRG Yield, Inc. [Member] | Common Class C [Member]</t>
  </si>
  <si>
    <t>Segment Reporting (Details) - USD ($) $ in Millions</t>
  </si>
  <si>
    <t>Other Nonoperating Income (Expense)</t>
  </si>
  <si>
    <t>Capital Expenditures</t>
  </si>
  <si>
    <t>Conventional Generation</t>
  </si>
  <si>
    <t>Renewables</t>
  </si>
  <si>
    <t>Corporate</t>
  </si>
  <si>
    <t>Affiliated Entity [Member]</t>
  </si>
  <si>
    <t>Southern California Edison [Member] | Conventional Generation</t>
  </si>
  <si>
    <t>Customer's Percentage of Total Revenue</t>
  </si>
  <si>
    <t>21.00%</t>
  </si>
  <si>
    <t>23.00%</t>
  </si>
  <si>
    <t>24.00%</t>
  </si>
  <si>
    <t>Southern California Edison [Member] | Renewables</t>
  </si>
  <si>
    <t>17.00%</t>
  </si>
  <si>
    <t>PG&amp;E [Member] | Conventional Generation</t>
  </si>
  <si>
    <t>12.00%</t>
  </si>
  <si>
    <t>13.00%</t>
  </si>
  <si>
    <t>15.00%</t>
  </si>
  <si>
    <t>PG&amp;E [Member] | Renewables</t>
  </si>
  <si>
    <t>11.00%</t>
  </si>
  <si>
    <t>Includes accruals.</t>
  </si>
  <si>
    <t>Income Taxes (Provision) (Details) - USD ($) $ in Millions</t>
  </si>
  <si>
    <t>Dec. 31, 2011</t>
  </si>
  <si>
    <t>Current</t>
  </si>
  <si>
    <t>U.S. Federal</t>
  </si>
  <si>
    <t>Current State and Local Tax Expense (Benefit)</t>
  </si>
  <si>
    <t>Total — current</t>
  </si>
  <si>
    <t>Deferred</t>
  </si>
  <si>
    <t>State</t>
  </si>
  <si>
    <t>Total — deferred</t>
  </si>
  <si>
    <t>Effective tax rate (as a percent)</t>
  </si>
  <si>
    <t>(100.00%)</t>
  </si>
  <si>
    <t>14.60%</t>
  </si>
  <si>
    <t>3.40%</t>
  </si>
  <si>
    <t>U.S. federal statutory rate (as a percent)</t>
  </si>
  <si>
    <t>35.00%</t>
  </si>
  <si>
    <t>Reconciliation of the U.S. federal statutory rate to the Company's effective rate from continuing operations</t>
  </si>
  <si>
    <t>Tax at 35%</t>
  </si>
  <si>
    <t>State taxes, net of federal benefit</t>
  </si>
  <si>
    <t>Investment tax credits</t>
  </si>
  <si>
    <t>Impact of non-taxable partnership earnings</t>
  </si>
  <si>
    <t>Production tax credits, including prior year true-up</t>
  </si>
  <si>
    <t>Change in state effective tax rate</t>
  </si>
  <si>
    <t>Effective Income Tax Rate Reconciliation, Tax Contingency, Other, Amount</t>
  </si>
  <si>
    <t>Income Taxes Receivable</t>
  </si>
  <si>
    <t>NRG | NRG Yield LLC</t>
  </si>
  <si>
    <t>NRG Yield, Inc. [Member] | NRG Yield LLC</t>
  </si>
  <si>
    <t>Income Taxes (Deferred) (Details) - USD ($)</t>
  </si>
  <si>
    <t>Deferred Tax Liabilities, Gross [Abstract]</t>
  </si>
  <si>
    <t>Total deferred tax assets, net of valuation allowance</t>
  </si>
  <si>
    <t>Deferred Tax Liabilities, Gross</t>
  </si>
  <si>
    <t>Deferred Tax Assets, Gross [Abstract]</t>
  </si>
  <si>
    <t>Production tax credits carryforwards</t>
  </si>
  <si>
    <t>U.S. Federal net operating loss carryforwards</t>
  </si>
  <si>
    <t>State net operating loss carryforwards</t>
  </si>
  <si>
    <t>Total deferred tax assets</t>
  </si>
  <si>
    <t>Deferred Tax Assets, Valuation Allowance</t>
  </si>
  <si>
    <t>Deferred Tax Assets, Net of Valuation Allowance</t>
  </si>
  <si>
    <t>Deferred Tax Assets, Net, Excluding Valuation Allowance</t>
  </si>
  <si>
    <t>Unrecognized Tax Benefits</t>
  </si>
  <si>
    <t>Related Party Transactions (Details) - USD ($) $ in Millions</t>
  </si>
  <si>
    <t>Jan. 05, 2017</t>
  </si>
  <si>
    <t>Related Party Transaction</t>
  </si>
  <si>
    <t>GenOn Energy Services LLC [Member]</t>
  </si>
  <si>
    <t>Due to Affiliate</t>
  </si>
  <si>
    <t>NRG Repowering Holdings LLC [Member]</t>
  </si>
  <si>
    <t>Payments</t>
  </si>
  <si>
    <t>Receipt of payments</t>
  </si>
  <si>
    <t>coal, gas purchases</t>
  </si>
  <si>
    <t>Cost of Natural Gas Purchases</t>
  </si>
  <si>
    <t>Walnut Creek [Member] | NRG [Member] | Operations and Maintenance services [Member]</t>
  </si>
  <si>
    <t>Related Party Transaction, Expenses from Transactions with Related Party</t>
  </si>
  <si>
    <t>NRG Yield [Member] | NRG [Member]</t>
  </si>
  <si>
    <t>Management Services Fee, Increase</t>
  </si>
  <si>
    <t>NRG Yield [Member] | NRG [Member] | Scenario, Plan [Member]</t>
  </si>
  <si>
    <t>Management Services Fee, Annual</t>
  </si>
  <si>
    <t>El Segundo [Member] | NRG El Segundo Operations, Inc. [Member]</t>
  </si>
  <si>
    <t>CVSR [Member] | NRG Energy Services LLC [Member]</t>
  </si>
  <si>
    <t>Thermal [Member] | NRG [Member]</t>
  </si>
  <si>
    <t>NRG Energy Center Dover [Member] | NRG [Member]</t>
  </si>
  <si>
    <t>Revenue from Related Parties</t>
  </si>
  <si>
    <t>NRG Yield, Inc. [Member] | NRG [Member]</t>
  </si>
  <si>
    <t>GCE Holding LLC [Member] | NRG [Member]</t>
  </si>
  <si>
    <t>Marsh Landing [Member] | GenOn Energy Services LLC [Member]</t>
  </si>
  <si>
    <t>Related Party Costs, Capitalized Amount</t>
  </si>
  <si>
    <t>Marsh Landing [Member] | NRG RENOM [Member]</t>
  </si>
  <si>
    <t>November 2015 Drop Down Assets [Member] | NRG [Member]</t>
  </si>
  <si>
    <t>Related Party Transaction, Other Revenues from Transactions with Related Party</t>
  </si>
  <si>
    <t>November 2015 Drop Down Assets [Member] | NRG [Member] | Support services [Member]</t>
  </si>
  <si>
    <t>Elbow Creek [Member] | NRG [Member]</t>
  </si>
  <si>
    <t>NRG Energy Center Minneapolis LLC [Member] | NRG [Member]</t>
  </si>
  <si>
    <t>NECP [Member] | NRG [Member]</t>
  </si>
  <si>
    <t>Related Party Transaction, Amount to be Paid Upon Completion of Project</t>
  </si>
  <si>
    <t>Subsequent Event [Member] | NECP [Member] | NRG [Member]</t>
  </si>
  <si>
    <t>Commitments and Contingencies (Details) - USD ($) $ in Millions</t>
  </si>
  <si>
    <t>Long-term Purchase Commitment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tilities Operating Expense, Purchased Power under Long-term Contracts</t>
  </si>
  <si>
    <t>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Obligation</t>
  </si>
  <si>
    <t>NRG [Member]</t>
  </si>
  <si>
    <t>Unaudited Quarterly Financial Data (Details) - USD ($) $ / shares in Units, shares in Millions, $ in Millions</t>
  </si>
  <si>
    <t>Net Income/(Loss) per Weighted Average Common Share - Basic (in dollars per share)</t>
  </si>
  <si>
    <t>Quarterly Financial Information, Quarterly Charges and Credits, Amount Reconciling to Previously Reported Results</t>
  </si>
  <si>
    <t>Yield, Inc. (Parent) Footnotes (Details) - USD ($) $ in Millions</t>
  </si>
  <si>
    <t>NRG Yield, Inc. [Member] | NRG Yield LLC [Member]</t>
  </si>
  <si>
    <t>Valuation and Qualifying Accounts (Details) - Valuation Allowance of Deferred Tax Assets [Member] $ in Millions</t>
  </si>
  <si>
    <t>Movement in Valuation Allowances and Reserves [Roll Forward]</t>
  </si>
  <si>
    <t>Balance at Beginning of Period</t>
  </si>
  <si>
    <t>Charged to Costs and Expenses</t>
  </si>
  <si>
    <t>Charged to Other Account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5" t="n">
        <v>1567683</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s>
  <sheetData>
    <row r="1" spans="1:4">
      <c r="A1" s="1" t="s">
        <v>202</v>
      </c>
      <c r="C1" s="2" t="s">
        <v>1</v>
      </c>
    </row>
    <row r="2" spans="1:4">
      <c r="C2" s="2" t="s">
        <v>2</v>
      </c>
      <c r="D2" s="2" t="s">
        <v>18</v>
      </c>
    </row>
    <row r="3" spans="1:4">
      <c r="A3" s="4" t="s">
        <v>203</v>
      </c>
      <c r="B3" s="4" t="s">
        <v>27</v>
      </c>
      <c r="C3" s="6" t="n">
        <v>27000</v>
      </c>
      <c r="D3" s="6" t="n">
        <v>-5000</v>
      </c>
    </row>
    <row r="4" spans="1:4">
      <c r="A4" s="4" t="s">
        <v>38</v>
      </c>
      <c r="B4" s="4" t="s">
        <v>22</v>
      </c>
      <c r="C4" s="5" t="n">
        <v>1000</v>
      </c>
      <c r="D4" s="5" t="n">
        <v>82000</v>
      </c>
    </row>
    <row r="5" spans="1:4">
      <c r="A5" s="4" t="s">
        <v>77</v>
      </c>
      <c r="B5" s="4" t="s">
        <v>204</v>
      </c>
      <c r="C5" s="5" t="n">
        <v>322000</v>
      </c>
      <c r="D5" s="5" t="n">
        <v>111000</v>
      </c>
    </row>
    <row r="6" spans="1:4">
      <c r="A6" s="4" t="s">
        <v>205</v>
      </c>
      <c r="B6" s="4" t="s">
        <v>62</v>
      </c>
      <c r="C6" s="5" t="n">
        <v>216000</v>
      </c>
      <c r="D6" s="5" t="n">
        <v>170000</v>
      </c>
    </row>
    <row r="7" spans="1:4">
      <c r="A7" s="4" t="s">
        <v>97</v>
      </c>
      <c r="B7" s="4" t="s">
        <v>62</v>
      </c>
      <c r="C7" s="5" t="n">
        <v>8836000</v>
      </c>
      <c r="D7" s="5" t="n">
        <v>8789000</v>
      </c>
    </row>
    <row r="8" spans="1:4">
      <c r="A8" s="4" t="s">
        <v>206</v>
      </c>
      <c r="C8" s="5" t="n">
        <v>6057000</v>
      </c>
      <c r="D8" s="5" t="n">
        <v>5656000</v>
      </c>
    </row>
    <row r="9" spans="1:4">
      <c r="A9" s="4" t="s">
        <v>109</v>
      </c>
      <c r="B9" s="4" t="s">
        <v>62</v>
      </c>
      <c r="C9" s="5" t="n">
        <v>6297000</v>
      </c>
      <c r="D9" s="5" t="n">
        <v>5951000</v>
      </c>
    </row>
    <row r="10" spans="1:4">
      <c r="A10" s="4" t="s">
        <v>111</v>
      </c>
      <c r="B10" s="4" t="s">
        <v>62</v>
      </c>
      <c r="C10" s="5" t="n">
        <v>0</v>
      </c>
      <c r="D10" s="5" t="n">
        <v>0</v>
      </c>
    </row>
    <row r="11" spans="1:4">
      <c r="A11" s="4" t="s">
        <v>112</v>
      </c>
      <c r="B11" s="4" t="s">
        <v>62</v>
      </c>
      <c r="C11" s="5" t="n">
        <v>1000</v>
      </c>
      <c r="D11" s="5" t="n">
        <v>1000</v>
      </c>
    </row>
    <row r="12" spans="1:4">
      <c r="A12" s="4" t="s">
        <v>113</v>
      </c>
      <c r="B12" s="4" t="s">
        <v>62</v>
      </c>
      <c r="C12" s="5" t="n">
        <v>1879000</v>
      </c>
      <c r="D12" s="5" t="n">
        <v>1855000</v>
      </c>
    </row>
    <row r="13" spans="1:4">
      <c r="A13" s="4" t="s">
        <v>114</v>
      </c>
      <c r="B13" s="4" t="s">
        <v>62</v>
      </c>
      <c r="C13" s="5" t="n">
        <v>-2000</v>
      </c>
      <c r="D13" s="5" t="n">
        <v>12000</v>
      </c>
    </row>
    <row r="14" spans="1:4">
      <c r="A14" s="4" t="s">
        <v>115</v>
      </c>
      <c r="B14" s="4" t="s">
        <v>62</v>
      </c>
      <c r="C14" s="5" t="n">
        <v>-28000</v>
      </c>
      <c r="D14" s="5" t="n">
        <v>-27000</v>
      </c>
    </row>
    <row r="15" spans="1:4">
      <c r="A15" s="4" t="s">
        <v>116</v>
      </c>
      <c r="B15" s="4" t="s">
        <v>62</v>
      </c>
      <c r="C15" s="5" t="n">
        <v>689000</v>
      </c>
      <c r="D15" s="5" t="n">
        <v>997000</v>
      </c>
    </row>
    <row r="16" spans="1:4">
      <c r="A16" s="4" t="s">
        <v>117</v>
      </c>
      <c r="B16" s="4" t="s">
        <v>62</v>
      </c>
      <c r="C16" s="5" t="n">
        <v>2539000</v>
      </c>
      <c r="D16" s="5" t="n">
        <v>2838000</v>
      </c>
    </row>
    <row r="17" spans="1:4">
      <c r="A17" s="4" t="s">
        <v>118</v>
      </c>
      <c r="B17" s="4" t="s">
        <v>62</v>
      </c>
      <c r="C17" s="6" t="n">
        <v>8836000</v>
      </c>
      <c r="D17" s="6" t="n">
        <v>8789000</v>
      </c>
    </row>
    <row r="18" spans="1:4">
      <c r="A18" s="4" t="s">
        <v>121</v>
      </c>
      <c r="C18" s="7" t="n">
        <v>0.01</v>
      </c>
      <c r="D18" s="7" t="n">
        <v>0.01</v>
      </c>
    </row>
    <row r="19" spans="1:4">
      <c r="A19" s="4" t="s">
        <v>122</v>
      </c>
      <c r="C19" s="7" t="n">
        <v>0.01</v>
      </c>
      <c r="D19" s="7" t="n">
        <v>0.01</v>
      </c>
    </row>
    <row r="20" spans="1:4">
      <c r="A20" s="4" t="s">
        <v>123</v>
      </c>
      <c r="C20" s="5" t="n">
        <v>10000000</v>
      </c>
      <c r="D20" s="5" t="n">
        <v>10000000</v>
      </c>
    </row>
    <row r="21" spans="1:4">
      <c r="A21" s="4" t="s">
        <v>124</v>
      </c>
      <c r="C21" s="5" t="n">
        <v>0</v>
      </c>
      <c r="D21" s="5" t="n">
        <v>0</v>
      </c>
    </row>
    <row r="22" spans="1:4">
      <c r="A22" s="4" t="s">
        <v>51</v>
      </c>
    </row>
    <row r="23" spans="1:4">
      <c r="A23" s="4" t="s">
        <v>121</v>
      </c>
      <c r="C23" s="7" t="n">
        <v>0.01</v>
      </c>
    </row>
    <row r="24" spans="1:4">
      <c r="A24" s="4" t="s">
        <v>200</v>
      </c>
    </row>
    <row r="25" spans="1:4">
      <c r="A25" s="4" t="s">
        <v>203</v>
      </c>
      <c r="B25" s="4" t="s">
        <v>195</v>
      </c>
      <c r="C25" s="6" t="n">
        <v>27000</v>
      </c>
      <c r="D25" s="6" t="n">
        <v>-5000</v>
      </c>
    </row>
    <row r="26" spans="1:4">
      <c r="A26" s="4" t="s">
        <v>38</v>
      </c>
      <c r="B26" s="4" t="s">
        <v>195</v>
      </c>
      <c r="C26" s="5" t="n">
        <v>1000</v>
      </c>
      <c r="D26" s="5" t="n">
        <v>82000</v>
      </c>
    </row>
    <row r="27" spans="1:4">
      <c r="A27" s="4" t="s">
        <v>77</v>
      </c>
      <c r="B27" s="4" t="s">
        <v>207</v>
      </c>
      <c r="C27" s="5" t="n">
        <v>1000</v>
      </c>
      <c r="D27" s="5" t="n">
        <v>1000</v>
      </c>
    </row>
    <row r="28" spans="1:4">
      <c r="A28" s="4" t="s">
        <v>208</v>
      </c>
      <c r="B28" s="4" t="s">
        <v>207</v>
      </c>
      <c r="C28" s="5" t="n">
        <v>2304000</v>
      </c>
      <c r="D28" s="5" t="n">
        <v>2640000</v>
      </c>
    </row>
    <row r="29" spans="1:4">
      <c r="A29" s="4" t="s">
        <v>209</v>
      </c>
      <c r="B29" s="4" t="s">
        <v>207</v>
      </c>
      <c r="C29" s="5" t="n">
        <v>618000</v>
      </c>
      <c r="D29" s="5" t="n">
        <v>618000</v>
      </c>
    </row>
    <row r="30" spans="1:4">
      <c r="A30" s="4" t="s">
        <v>205</v>
      </c>
      <c r="B30" s="4" t="s">
        <v>207</v>
      </c>
      <c r="C30" s="5" t="n">
        <v>216000</v>
      </c>
      <c r="D30" s="5" t="n">
        <v>170000</v>
      </c>
    </row>
    <row r="31" spans="1:4">
      <c r="A31" s="4" t="s">
        <v>97</v>
      </c>
      <c r="B31" s="4" t="s">
        <v>207</v>
      </c>
      <c r="C31" s="5" t="n">
        <v>3139000</v>
      </c>
      <c r="D31" s="5" t="n">
        <v>3429000</v>
      </c>
    </row>
    <row r="32" spans="1:4">
      <c r="A32" s="4" t="s">
        <v>94</v>
      </c>
      <c r="B32" s="4" t="s">
        <v>207</v>
      </c>
      <c r="C32" s="5" t="n">
        <v>0</v>
      </c>
      <c r="D32" s="5" t="n">
        <v>4000</v>
      </c>
    </row>
    <row r="33" spans="1:4">
      <c r="A33" s="4" t="s">
        <v>210</v>
      </c>
      <c r="B33" s="4" t="s">
        <v>207</v>
      </c>
      <c r="C33" s="5" t="n">
        <v>2000</v>
      </c>
      <c r="D33" s="5" t="n">
        <v>1000</v>
      </c>
    </row>
    <row r="34" spans="1:4">
      <c r="A34" s="4" t="s">
        <v>206</v>
      </c>
      <c r="B34" s="4" t="s">
        <v>207</v>
      </c>
      <c r="C34" s="5" t="n">
        <v>598000</v>
      </c>
      <c r="D34" s="5" t="n">
        <v>586000</v>
      </c>
    </row>
    <row r="35" spans="1:4">
      <c r="A35" s="4" t="s">
        <v>109</v>
      </c>
      <c r="B35" s="4" t="s">
        <v>207</v>
      </c>
      <c r="C35" s="5" t="n">
        <v>600000</v>
      </c>
      <c r="D35" s="5" t="n">
        <v>591000</v>
      </c>
    </row>
    <row r="36" spans="1:4">
      <c r="A36" s="4" t="s">
        <v>111</v>
      </c>
      <c r="B36" s="4" t="s">
        <v>207</v>
      </c>
      <c r="C36" s="5" t="n">
        <v>0</v>
      </c>
      <c r="D36" s="5" t="n">
        <v>0</v>
      </c>
    </row>
    <row r="37" spans="1:4">
      <c r="A37" s="4" t="s">
        <v>112</v>
      </c>
      <c r="B37" s="4" t="s">
        <v>207</v>
      </c>
      <c r="C37" s="5" t="n">
        <v>1000</v>
      </c>
      <c r="D37" s="5" t="n">
        <v>1000</v>
      </c>
    </row>
    <row r="38" spans="1:4">
      <c r="A38" s="4" t="s">
        <v>113</v>
      </c>
      <c r="B38" s="4" t="s">
        <v>207</v>
      </c>
      <c r="C38" s="5" t="n">
        <v>1879000</v>
      </c>
      <c r="D38" s="5" t="n">
        <v>1855000</v>
      </c>
    </row>
    <row r="39" spans="1:4">
      <c r="A39" s="4" t="s">
        <v>114</v>
      </c>
      <c r="B39" s="4" t="s">
        <v>207</v>
      </c>
      <c r="C39" s="5" t="n">
        <v>-2000</v>
      </c>
      <c r="D39" s="5" t="n">
        <v>12000</v>
      </c>
    </row>
    <row r="40" spans="1:4">
      <c r="A40" s="4" t="s">
        <v>115</v>
      </c>
      <c r="B40" s="4" t="s">
        <v>207</v>
      </c>
      <c r="C40" s="5" t="n">
        <v>-28000</v>
      </c>
      <c r="D40" s="5" t="n">
        <v>-27000</v>
      </c>
    </row>
    <row r="41" spans="1:4">
      <c r="A41" s="4" t="s">
        <v>116</v>
      </c>
      <c r="B41" s="4" t="s">
        <v>207</v>
      </c>
      <c r="C41" s="5" t="n">
        <v>689000</v>
      </c>
      <c r="D41" s="5" t="n">
        <v>997000</v>
      </c>
    </row>
    <row r="42" spans="1:4">
      <c r="A42" s="4" t="s">
        <v>117</v>
      </c>
      <c r="B42" s="4" t="s">
        <v>207</v>
      </c>
      <c r="C42" s="5" t="n">
        <v>2539000</v>
      </c>
      <c r="D42" s="5" t="n">
        <v>2838000</v>
      </c>
    </row>
    <row r="43" spans="1:4">
      <c r="A43" s="4" t="s">
        <v>118</v>
      </c>
      <c r="B43" s="4" t="s">
        <v>207</v>
      </c>
      <c r="C43" s="6" t="n">
        <v>3139000</v>
      </c>
      <c r="D43" s="6" t="n">
        <v>3429000</v>
      </c>
    </row>
    <row r="44" spans="1:4">
      <c r="A44" s="4" t="s">
        <v>122</v>
      </c>
      <c r="C44" s="7" t="n">
        <v>0.01</v>
      </c>
      <c r="D44" s="7" t="n">
        <v>0.01</v>
      </c>
    </row>
    <row r="45" spans="1:4">
      <c r="A45" s="4" t="s">
        <v>123</v>
      </c>
      <c r="C45" s="5" t="n">
        <v>10000000</v>
      </c>
      <c r="D45" s="5" t="n">
        <v>10000000</v>
      </c>
    </row>
    <row r="46" spans="1:4">
      <c r="A46" s="4" t="s">
        <v>124</v>
      </c>
      <c r="C46" s="5" t="n">
        <v>0</v>
      </c>
      <c r="D46" s="5" t="n">
        <v>0</v>
      </c>
    </row>
    <row r="47" spans="1:4">
      <c r="A47" s="4" t="s">
        <v>211</v>
      </c>
    </row>
    <row r="48" spans="1:4">
      <c r="A48" s="4" t="s">
        <v>121</v>
      </c>
      <c r="C48" s="7" t="n">
        <v>0.01</v>
      </c>
      <c r="D48" s="7" t="n">
        <v>0.01</v>
      </c>
    </row>
    <row r="49" spans="1:4">
      <c r="A49" s="4" t="s">
        <v>125</v>
      </c>
      <c r="C49" s="5" t="n">
        <v>500000000</v>
      </c>
      <c r="D49" s="5" t="n">
        <v>500000000</v>
      </c>
    </row>
    <row r="50" spans="1:4">
      <c r="A50" s="4" t="s">
        <v>212</v>
      </c>
      <c r="C50" s="5" t="n">
        <v>34586250</v>
      </c>
      <c r="D50" s="5" t="n">
        <v>34586250</v>
      </c>
    </row>
    <row r="51" spans="1:4">
      <c r="A51" s="4" t="s">
        <v>213</v>
      </c>
    </row>
    <row r="52" spans="1:4">
      <c r="A52" s="4" t="s">
        <v>125</v>
      </c>
      <c r="C52" s="5" t="n">
        <v>500000000</v>
      </c>
      <c r="D52" s="5" t="n">
        <v>500000000</v>
      </c>
    </row>
    <row r="53" spans="1:4">
      <c r="A53" s="4" t="s">
        <v>212</v>
      </c>
      <c r="C53" s="5" t="n">
        <v>42738750</v>
      </c>
      <c r="D53" s="5" t="n">
        <v>42738750</v>
      </c>
    </row>
    <row r="54" spans="1:4">
      <c r="A54" s="4" t="s">
        <v>214</v>
      </c>
    </row>
    <row r="55" spans="1:4">
      <c r="A55" s="4" t="s">
        <v>125</v>
      </c>
      <c r="C55" s="5" t="n">
        <v>500000000</v>
      </c>
      <c r="D55" s="5" t="n">
        <v>500000000</v>
      </c>
    </row>
    <row r="56" spans="1:4">
      <c r="A56" s="4" t="s">
        <v>212</v>
      </c>
      <c r="C56" s="5" t="n">
        <v>62784250</v>
      </c>
      <c r="D56" s="5" t="n">
        <v>34586250</v>
      </c>
    </row>
    <row r="57" spans="1:4">
      <c r="A57" s="4" t="s">
        <v>215</v>
      </c>
    </row>
    <row r="58" spans="1:4">
      <c r="A58" s="4" t="s">
        <v>125</v>
      </c>
      <c r="C58" s="5" t="n">
        <v>500000000</v>
      </c>
      <c r="D58" s="5" t="n">
        <v>500000000</v>
      </c>
    </row>
    <row r="59" spans="1:4">
      <c r="A59" s="4" t="s">
        <v>212</v>
      </c>
      <c r="C59" s="5" t="n">
        <v>42738750</v>
      </c>
      <c r="D59" s="5" t="n">
        <v>42738750</v>
      </c>
    </row>
    <row r="60" spans="1:4">
      <c r="A60" s="4" t="s">
        <v>216</v>
      </c>
    </row>
    <row r="61" spans="1:4">
      <c r="A61" s="4" t="s">
        <v>77</v>
      </c>
      <c r="B61" s="4" t="s">
        <v>217</v>
      </c>
      <c r="C61" s="6" t="n">
        <v>1000</v>
      </c>
      <c r="D61" s="6" t="n">
        <v>1000</v>
      </c>
    </row>
    <row r="62" spans="1:4"/>
    <row r="63" spans="1:4">
      <c r="A63" s="4" t="s">
        <v>22</v>
      </c>
      <c r="B63" s="4" t="s">
        <v>60</v>
      </c>
    </row>
    <row r="64" spans="1:4">
      <c r="A64" s="4" t="s">
        <v>61</v>
      </c>
      <c r="B64" s="4" t="s">
        <v>60</v>
      </c>
    </row>
    <row r="65" spans="1:4">
      <c r="A65" s="4" t="s">
        <v>62</v>
      </c>
      <c r="B65" s="4" t="s">
        <v>60</v>
      </c>
    </row>
    <row r="66" spans="1:4">
      <c r="A66" s="4" t="s">
        <v>59</v>
      </c>
      <c r="B66" s="4" t="s">
        <v>60</v>
      </c>
    </row>
    <row r="67" spans="1:4">
      <c r="A67" s="4" t="s">
        <v>195</v>
      </c>
      <c r="B67" s="4" t="s">
        <v>60</v>
      </c>
    </row>
    <row r="68" spans="1:4">
      <c r="A68" s="4" t="s">
        <v>207</v>
      </c>
      <c r="B68" s="4" t="s">
        <v>60</v>
      </c>
    </row>
    <row r="69" spans="1:4">
      <c r="A69" s="4" t="s">
        <v>217</v>
      </c>
      <c r="B69" s="4" t="s">
        <v>60</v>
      </c>
    </row>
  </sheetData>
  <mergeCells count="10">
    <mergeCell ref="A1:B2"/>
    <mergeCell ref="C1:D1"/>
    <mergeCell ref="A62:C62"/>
    <mergeCell ref="B63:C63"/>
    <mergeCell ref="B64:C64"/>
    <mergeCell ref="B65:C65"/>
    <mergeCell ref="B66:C66"/>
    <mergeCell ref="B67:C67"/>
    <mergeCell ref="B68:C68"/>
    <mergeCell ref="B69:C6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69"/>
    <col customWidth="1" max="3" min="3" width="8"/>
    <col customWidth="1" max="4" min="4" width="21"/>
    <col customWidth="1" max="5" min="5" width="8"/>
    <col customWidth="1" max="6" min="6" width="21"/>
    <col customWidth="1" max="7" min="7" width="4"/>
  </cols>
  <sheetData>
    <row r="1" spans="1:7">
      <c r="A1" s="1" t="s">
        <v>218</v>
      </c>
      <c r="B1" s="2" t="s">
        <v>1</v>
      </c>
    </row>
    <row r="2" spans="1:7">
      <c r="B2" s="2" t="s">
        <v>219</v>
      </c>
      <c r="D2" s="2" t="s">
        <v>220</v>
      </c>
      <c r="F2" s="2" t="s">
        <v>221</v>
      </c>
    </row>
    <row r="3" spans="1:7">
      <c r="A3" s="4" t="s">
        <v>222</v>
      </c>
      <c r="B3" s="6" t="n">
        <v>218000</v>
      </c>
      <c r="C3" s="4" t="s">
        <v>22</v>
      </c>
      <c r="D3" s="6" t="n">
        <v>320000</v>
      </c>
      <c r="E3" s="4" t="s">
        <v>22</v>
      </c>
      <c r="F3" s="6" t="n">
        <v>306000</v>
      </c>
      <c r="G3" s="4" t="s">
        <v>22</v>
      </c>
    </row>
    <row r="4" spans="1:7">
      <c r="A4" s="4" t="s">
        <v>223</v>
      </c>
      <c r="B4" s="5" t="n">
        <v>569000</v>
      </c>
      <c r="C4" s="4" t="s">
        <v>61</v>
      </c>
      <c r="D4" s="5" t="n">
        <v>422000</v>
      </c>
      <c r="E4" s="4" t="s">
        <v>61</v>
      </c>
      <c r="F4" s="5" t="n">
        <v>362000</v>
      </c>
      <c r="G4" s="4" t="s">
        <v>61</v>
      </c>
    </row>
    <row r="5" spans="1:7">
      <c r="A5" s="4" t="s">
        <v>224</v>
      </c>
      <c r="B5" s="5" t="n">
        <v>740000</v>
      </c>
      <c r="C5" s="4" t="s">
        <v>61</v>
      </c>
      <c r="D5" s="5" t="n">
        <v>293000</v>
      </c>
      <c r="E5" s="4" t="s">
        <v>61</v>
      </c>
      <c r="F5" s="5" t="n">
        <v>523000</v>
      </c>
      <c r="G5" s="4" t="s">
        <v>61</v>
      </c>
    </row>
    <row r="6" spans="1:7">
      <c r="A6" s="4" t="s">
        <v>152</v>
      </c>
      <c r="B6" s="5" t="n">
        <v>-165000</v>
      </c>
      <c r="C6" s="4" t="s">
        <v>61</v>
      </c>
      <c r="D6" s="5" t="n">
        <v>-1108000</v>
      </c>
      <c r="E6" s="4" t="s">
        <v>61</v>
      </c>
      <c r="F6" s="5" t="n">
        <v>-741000</v>
      </c>
      <c r="G6" s="4" t="s">
        <v>61</v>
      </c>
    </row>
    <row r="7" spans="1:7">
      <c r="A7" s="4" t="s">
        <v>157</v>
      </c>
      <c r="B7" s="5" t="n">
        <v>0</v>
      </c>
      <c r="C7" s="4" t="s">
        <v>61</v>
      </c>
      <c r="D7" s="5" t="n">
        <v>599000</v>
      </c>
      <c r="E7" s="4" t="s">
        <v>61</v>
      </c>
      <c r="F7" s="5" t="n">
        <v>630000</v>
      </c>
      <c r="G7" s="4" t="s">
        <v>61</v>
      </c>
    </row>
    <row r="8" spans="1:7">
      <c r="A8" s="4" t="s">
        <v>192</v>
      </c>
      <c r="B8" s="5" t="n">
        <v>-173000</v>
      </c>
      <c r="D8" s="5" t="n">
        <v>-139000</v>
      </c>
      <c r="F8" s="5" t="n">
        <v>-101000</v>
      </c>
    </row>
    <row r="9" spans="1:7">
      <c r="A9" s="4" t="s">
        <v>164</v>
      </c>
      <c r="B9" s="5" t="n">
        <v>-193000</v>
      </c>
      <c r="C9" s="4" t="s">
        <v>61</v>
      </c>
      <c r="D9" s="5" t="n">
        <v>368000</v>
      </c>
      <c r="E9" s="4" t="s">
        <v>61</v>
      </c>
      <c r="F9" s="5" t="n">
        <v>749000</v>
      </c>
      <c r="G9" s="4" t="s">
        <v>61</v>
      </c>
    </row>
    <row r="10" spans="1:7">
      <c r="A10" s="4" t="s">
        <v>165</v>
      </c>
      <c r="B10" s="5" t="n">
        <v>211000</v>
      </c>
      <c r="C10" s="4" t="s">
        <v>61</v>
      </c>
      <c r="D10" s="5" t="n">
        <v>-318000</v>
      </c>
      <c r="E10" s="4" t="s">
        <v>61</v>
      </c>
      <c r="F10" s="5" t="n">
        <v>370000</v>
      </c>
      <c r="G10" s="4" t="s">
        <v>61</v>
      </c>
    </row>
    <row r="11" spans="1:7">
      <c r="A11" s="4" t="s">
        <v>77</v>
      </c>
      <c r="B11" s="5" t="n">
        <v>322000</v>
      </c>
      <c r="C11" s="4" t="s">
        <v>186</v>
      </c>
      <c r="D11" s="5" t="n">
        <v>111000</v>
      </c>
      <c r="E11" s="4" t="s">
        <v>186</v>
      </c>
      <c r="F11" s="5" t="n">
        <v>429000</v>
      </c>
      <c r="G11" s="4" t="s">
        <v>61</v>
      </c>
    </row>
    <row r="12" spans="1:7">
      <c r="A12" s="4" t="s">
        <v>216</v>
      </c>
    </row>
    <row r="13" spans="1:7">
      <c r="A13" s="4" t="s">
        <v>223</v>
      </c>
      <c r="B13" s="5" t="n">
        <v>-5000</v>
      </c>
      <c r="C13" s="4" t="s">
        <v>59</v>
      </c>
      <c r="D13" s="5" t="n">
        <v>2000</v>
      </c>
      <c r="E13" s="4" t="s">
        <v>59</v>
      </c>
      <c r="F13" s="5" t="n">
        <v>-1000</v>
      </c>
      <c r="G13" s="4" t="s">
        <v>59</v>
      </c>
    </row>
    <row r="14" spans="1:7">
      <c r="A14" s="4" t="s">
        <v>225</v>
      </c>
      <c r="B14" s="5" t="n">
        <v>5000</v>
      </c>
      <c r="C14" s="4" t="s">
        <v>59</v>
      </c>
      <c r="D14" s="5" t="n">
        <v>-600000</v>
      </c>
      <c r="E14" s="4" t="s">
        <v>59</v>
      </c>
      <c r="F14" s="5" t="n">
        <v>-630000</v>
      </c>
      <c r="G14" s="4" t="s">
        <v>59</v>
      </c>
    </row>
    <row r="15" spans="1:7">
      <c r="A15" s="4" t="s">
        <v>224</v>
      </c>
      <c r="B15" s="5" t="n">
        <v>0</v>
      </c>
      <c r="C15" s="4" t="s">
        <v>59</v>
      </c>
      <c r="D15" s="5" t="n">
        <v>288000</v>
      </c>
      <c r="E15" s="4" t="s">
        <v>59</v>
      </c>
      <c r="F15" s="5" t="n">
        <v>345000</v>
      </c>
      <c r="G15" s="4" t="s">
        <v>59</v>
      </c>
    </row>
    <row r="16" spans="1:7">
      <c r="A16" s="4" t="s">
        <v>226</v>
      </c>
      <c r="B16" s="5" t="n">
        <v>0</v>
      </c>
      <c r="C16" s="4" t="s">
        <v>59</v>
      </c>
      <c r="D16" s="5" t="n">
        <v>-281000</v>
      </c>
      <c r="E16" s="4" t="s">
        <v>59</v>
      </c>
      <c r="F16" s="5" t="n">
        <v>-337000</v>
      </c>
      <c r="G16" s="4" t="s">
        <v>59</v>
      </c>
    </row>
    <row r="17" spans="1:7">
      <c r="A17" s="4" t="s">
        <v>152</v>
      </c>
      <c r="B17" s="5" t="n">
        <v>5000</v>
      </c>
      <c r="C17" s="4" t="s">
        <v>59</v>
      </c>
      <c r="D17" s="5" t="n">
        <v>-881000</v>
      </c>
      <c r="E17" s="4" t="s">
        <v>59</v>
      </c>
      <c r="F17" s="5" t="n">
        <v>-967000</v>
      </c>
      <c r="G17" s="4" t="s">
        <v>59</v>
      </c>
    </row>
    <row r="18" spans="1:7">
      <c r="A18" s="4" t="s">
        <v>157</v>
      </c>
      <c r="B18" s="5" t="n">
        <v>0</v>
      </c>
      <c r="C18" s="4" t="s">
        <v>59</v>
      </c>
      <c r="D18" s="5" t="n">
        <v>599000</v>
      </c>
      <c r="E18" s="4" t="s">
        <v>59</v>
      </c>
      <c r="F18" s="5" t="n">
        <v>630000</v>
      </c>
      <c r="G18" s="4" t="s">
        <v>59</v>
      </c>
    </row>
    <row r="19" spans="1:7">
      <c r="A19" s="4" t="s">
        <v>227</v>
      </c>
      <c r="B19" s="5" t="n">
        <v>0</v>
      </c>
      <c r="C19" s="4" t="s">
        <v>59</v>
      </c>
      <c r="D19" s="5" t="n">
        <v>-7000</v>
      </c>
      <c r="E19" s="4" t="s">
        <v>59</v>
      </c>
      <c r="F19" s="5" t="n">
        <v>-7000</v>
      </c>
      <c r="G19" s="4" t="s">
        <v>59</v>
      </c>
    </row>
    <row r="20" spans="1:7">
      <c r="A20" s="4" t="s">
        <v>228</v>
      </c>
      <c r="B20" s="5" t="n">
        <v>92000</v>
      </c>
      <c r="C20" s="4" t="s">
        <v>59</v>
      </c>
      <c r="D20" s="5" t="n">
        <v>69000</v>
      </c>
      <c r="E20" s="4" t="s">
        <v>59</v>
      </c>
      <c r="F20" s="5" t="n">
        <v>41000</v>
      </c>
      <c r="G20" s="4" t="s">
        <v>59</v>
      </c>
    </row>
    <row r="21" spans="1:7">
      <c r="A21" s="4" t="s">
        <v>192</v>
      </c>
      <c r="B21" s="5" t="n">
        <v>-92000</v>
      </c>
      <c r="C21" s="4" t="s">
        <v>59</v>
      </c>
      <c r="D21" s="5" t="n">
        <v>-69000</v>
      </c>
      <c r="E21" s="4" t="s">
        <v>59</v>
      </c>
      <c r="F21" s="5" t="n">
        <v>-41000</v>
      </c>
      <c r="G21" s="4" t="s">
        <v>59</v>
      </c>
    </row>
    <row r="22" spans="1:7">
      <c r="A22" s="4" t="s">
        <v>164</v>
      </c>
      <c r="B22" s="5" t="n">
        <v>0</v>
      </c>
      <c r="C22" s="4" t="s">
        <v>59</v>
      </c>
      <c r="D22" s="5" t="n">
        <v>880000</v>
      </c>
      <c r="E22" s="4" t="s">
        <v>59</v>
      </c>
      <c r="F22" s="5" t="n">
        <v>968000</v>
      </c>
      <c r="G22" s="4" t="s">
        <v>59</v>
      </c>
    </row>
    <row r="23" spans="1:7">
      <c r="A23" s="4" t="s">
        <v>165</v>
      </c>
      <c r="B23" s="5" t="n">
        <v>0</v>
      </c>
      <c r="C23" s="4" t="s">
        <v>59</v>
      </c>
      <c r="D23" s="5" t="n">
        <v>1000</v>
      </c>
      <c r="E23" s="4" t="s">
        <v>59</v>
      </c>
      <c r="F23" s="5" t="n">
        <v>0</v>
      </c>
      <c r="G23" s="4" t="s">
        <v>59</v>
      </c>
    </row>
    <row r="24" spans="1:7">
      <c r="A24" s="4" t="s">
        <v>77</v>
      </c>
      <c r="B24" s="6" t="n">
        <v>1000</v>
      </c>
      <c r="C24" s="4" t="s">
        <v>59</v>
      </c>
      <c r="D24" s="6" t="n">
        <v>1000</v>
      </c>
      <c r="E24" s="4" t="s">
        <v>59</v>
      </c>
      <c r="F24" s="6" t="n">
        <v>0</v>
      </c>
      <c r="G24" s="4" t="s">
        <v>59</v>
      </c>
    </row>
    <row r="25" spans="1:7"/>
    <row r="26" spans="1:7">
      <c r="A26" s="4" t="s">
        <v>22</v>
      </c>
      <c r="B26" s="4" t="s">
        <v>60</v>
      </c>
    </row>
    <row r="27" spans="1:7">
      <c r="A27" s="4" t="s">
        <v>61</v>
      </c>
      <c r="B27" s="4" t="s">
        <v>60</v>
      </c>
    </row>
    <row r="28" spans="1:7">
      <c r="A28" s="4" t="s">
        <v>62</v>
      </c>
      <c r="B28" s="4" t="s">
        <v>60</v>
      </c>
    </row>
    <row r="29" spans="1:7">
      <c r="A29" s="4" t="s">
        <v>59</v>
      </c>
      <c r="B29" s="4" t="s">
        <v>60</v>
      </c>
    </row>
  </sheetData>
  <mergeCells count="10">
    <mergeCell ref="A1:A2"/>
    <mergeCell ref="B1:G1"/>
    <mergeCell ref="B2:C2"/>
    <mergeCell ref="D2:E2"/>
    <mergeCell ref="F2:G2"/>
    <mergeCell ref="A25:G25"/>
    <mergeCell ref="B26:G26"/>
    <mergeCell ref="B27:G27"/>
    <mergeCell ref="B28:G28"/>
    <mergeCell ref="B29:G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229</v>
      </c>
      <c r="C1" s="2" t="s">
        <v>230</v>
      </c>
      <c r="D1" s="2" t="s">
        <v>231</v>
      </c>
      <c r="E1" s="2" t="s">
        <v>120</v>
      </c>
      <c r="F1" s="2" t="s">
        <v>2</v>
      </c>
      <c r="H1" s="2" t="s">
        <v>18</v>
      </c>
      <c r="J1" s="2" t="s">
        <v>19</v>
      </c>
    </row>
    <row r="2" spans="1:11">
      <c r="A2" s="3" t="s">
        <v>232</v>
      </c>
    </row>
    <row r="3" spans="1:11">
      <c r="A3" s="4" t="s">
        <v>233</v>
      </c>
      <c r="B3" s="4" t="s">
        <v>22</v>
      </c>
      <c r="F3" s="6" t="n">
        <v>170</v>
      </c>
      <c r="H3" s="6" t="n">
        <v>76</v>
      </c>
      <c r="J3" s="6" t="n">
        <v>333</v>
      </c>
    </row>
    <row r="4" spans="1:11">
      <c r="A4" s="4" t="s">
        <v>157</v>
      </c>
      <c r="E4" s="6" t="n">
        <v>468</v>
      </c>
      <c r="F4" s="5" t="n">
        <v>0</v>
      </c>
      <c r="G4" s="4" t="s">
        <v>22</v>
      </c>
      <c r="H4" s="5" t="n">
        <v>599</v>
      </c>
      <c r="I4" s="4" t="s">
        <v>22</v>
      </c>
      <c r="J4" s="5" t="n">
        <v>630</v>
      </c>
      <c r="K4" s="4" t="s">
        <v>22</v>
      </c>
    </row>
    <row r="5" spans="1:11">
      <c r="A5" s="4" t="s">
        <v>216</v>
      </c>
    </row>
    <row r="6" spans="1:11">
      <c r="A6" s="3" t="s">
        <v>232</v>
      </c>
    </row>
    <row r="7" spans="1:11">
      <c r="A7" s="4" t="s">
        <v>157</v>
      </c>
      <c r="B7" s="4" t="s">
        <v>61</v>
      </c>
      <c r="F7" s="5" t="n">
        <v>0</v>
      </c>
      <c r="H7" s="5" t="n">
        <v>599</v>
      </c>
      <c r="J7" s="5" t="n">
        <v>630</v>
      </c>
    </row>
    <row r="8" spans="1:11">
      <c r="A8" s="4" t="s">
        <v>58</v>
      </c>
    </row>
    <row r="9" spans="1:11">
      <c r="A9" s="3" t="s">
        <v>232</v>
      </c>
    </row>
    <row r="10" spans="1:11">
      <c r="A10" s="4" t="s">
        <v>157</v>
      </c>
      <c r="C10" s="6" t="n">
        <v>599</v>
      </c>
    </row>
    <row r="11" spans="1:11">
      <c r="A11" s="4" t="s">
        <v>234</v>
      </c>
    </row>
    <row r="12" spans="1:11">
      <c r="A12" s="3" t="s">
        <v>232</v>
      </c>
    </row>
    <row r="13" spans="1:11">
      <c r="A13" s="4" t="s">
        <v>233</v>
      </c>
      <c r="F13" s="6" t="n">
        <v>92</v>
      </c>
      <c r="H13" s="6" t="n">
        <v>69</v>
      </c>
      <c r="J13" s="6" t="n">
        <v>41</v>
      </c>
    </row>
    <row r="14" spans="1:11">
      <c r="A14" s="4" t="s">
        <v>235</v>
      </c>
    </row>
    <row r="15" spans="1:11">
      <c r="A15" s="3" t="s">
        <v>232</v>
      </c>
    </row>
    <row r="16" spans="1:11">
      <c r="A16" s="4" t="s">
        <v>236</v>
      </c>
      <c r="D16" s="5" t="n">
        <v>12075000</v>
      </c>
      <c r="E16" s="5" t="n">
        <v>22511250</v>
      </c>
    </row>
    <row r="17" spans="1:11">
      <c r="A17" s="4" t="s">
        <v>157</v>
      </c>
      <c r="D17" s="6" t="n">
        <v>630</v>
      </c>
    </row>
    <row r="18" spans="1:11">
      <c r="A18" s="4" t="s">
        <v>237</v>
      </c>
    </row>
    <row r="19" spans="1:11">
      <c r="A19" s="3" t="s">
        <v>232</v>
      </c>
    </row>
    <row r="20" spans="1:11">
      <c r="A20" s="4" t="s">
        <v>236</v>
      </c>
      <c r="C20" s="5" t="n">
        <v>28198000</v>
      </c>
    </row>
    <row r="21" spans="1:11"/>
    <row r="22" spans="1:11">
      <c r="A22" s="4" t="s">
        <v>22</v>
      </c>
      <c r="B22" s="4" t="s">
        <v>60</v>
      </c>
    </row>
    <row r="23" spans="1:11">
      <c r="A23" s="4" t="s">
        <v>61</v>
      </c>
      <c r="B23" s="4" t="s">
        <v>60</v>
      </c>
    </row>
  </sheetData>
  <mergeCells count="7">
    <mergeCell ref="A1:B1"/>
    <mergeCell ref="F1:G1"/>
    <mergeCell ref="H1:I1"/>
    <mergeCell ref="J1:K1"/>
    <mergeCell ref="A21:J21"/>
    <mergeCell ref="B22:J22"/>
    <mergeCell ref="B23:J2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4</v>
      </c>
      <c r="B5"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8"/>
    <col customWidth="1" max="9" min="9" width="14"/>
    <col customWidth="1" max="10" min="10" width="12"/>
    <col customWidth="1" max="11" min="11" width="14"/>
    <col customWidth="1" max="12" min="12" width="12"/>
  </cols>
  <sheetData>
    <row r="1" spans="1:12">
      <c r="A1" s="1" t="s">
        <v>13</v>
      </c>
      <c r="C1" s="2" t="s">
        <v>14</v>
      </c>
      <c r="G1" s="2" t="s">
        <v>1</v>
      </c>
    </row>
    <row r="2" spans="1:12">
      <c r="C2" s="2" t="s">
        <v>2</v>
      </c>
      <c r="D2" s="2" t="s">
        <v>15</v>
      </c>
      <c r="E2" s="2" t="s">
        <v>16</v>
      </c>
      <c r="F2" s="2" t="s">
        <v>17</v>
      </c>
      <c r="G2" s="2" t="s">
        <v>2</v>
      </c>
      <c r="I2" s="2" t="s">
        <v>18</v>
      </c>
      <c r="K2" s="2" t="s">
        <v>19</v>
      </c>
    </row>
    <row r="3" spans="1:12">
      <c r="A3" s="3" t="s">
        <v>20</v>
      </c>
    </row>
    <row r="4" spans="1:12">
      <c r="A4" s="4" t="s">
        <v>21</v>
      </c>
      <c r="C4" s="6" t="n">
        <v>232</v>
      </c>
      <c r="D4" s="6" t="n">
        <v>272</v>
      </c>
      <c r="E4" s="6" t="n">
        <v>283</v>
      </c>
      <c r="F4" s="6" t="n">
        <v>234</v>
      </c>
      <c r="G4" s="6" t="n">
        <v>1021</v>
      </c>
      <c r="H4" s="4" t="s">
        <v>22</v>
      </c>
      <c r="I4" s="6" t="n">
        <v>953</v>
      </c>
      <c r="J4" s="4" t="s">
        <v>22</v>
      </c>
      <c r="K4" s="6" t="n">
        <v>828</v>
      </c>
      <c r="L4" s="4" t="s">
        <v>22</v>
      </c>
    </row>
    <row r="5" spans="1:12">
      <c r="A5" s="3" t="s">
        <v>23</v>
      </c>
    </row>
    <row r="6" spans="1:12">
      <c r="A6" s="4" t="s">
        <v>24</v>
      </c>
      <c r="B6" s="4" t="s">
        <v>22</v>
      </c>
      <c r="G6" s="5" t="n">
        <v>306</v>
      </c>
      <c r="I6" s="5" t="n">
        <v>321</v>
      </c>
      <c r="K6" s="5" t="n">
        <v>277</v>
      </c>
    </row>
    <row r="7" spans="1:12">
      <c r="A7" s="4" t="s">
        <v>25</v>
      </c>
      <c r="B7" s="4" t="s">
        <v>22</v>
      </c>
      <c r="G7" s="5" t="n">
        <v>297</v>
      </c>
      <c r="I7" s="5" t="n">
        <v>297</v>
      </c>
      <c r="K7" s="5" t="n">
        <v>233</v>
      </c>
    </row>
    <row r="8" spans="1:12">
      <c r="A8" s="4" t="s">
        <v>26</v>
      </c>
      <c r="B8" s="4" t="s">
        <v>27</v>
      </c>
      <c r="G8" s="5" t="n">
        <v>183</v>
      </c>
      <c r="I8" s="5" t="n">
        <v>0</v>
      </c>
      <c r="K8" s="5" t="n">
        <v>0</v>
      </c>
    </row>
    <row r="9" spans="1:12">
      <c r="A9" s="4" t="s">
        <v>28</v>
      </c>
      <c r="B9" s="4" t="s">
        <v>22</v>
      </c>
      <c r="G9" s="5" t="n">
        <v>16</v>
      </c>
      <c r="I9" s="5" t="n">
        <v>12</v>
      </c>
      <c r="K9" s="5" t="n">
        <v>8</v>
      </c>
    </row>
    <row r="10" spans="1:12">
      <c r="A10" s="4" t="s">
        <v>29</v>
      </c>
      <c r="B10" s="4" t="s">
        <v>22</v>
      </c>
      <c r="G10" s="5" t="n">
        <v>1</v>
      </c>
      <c r="I10" s="5" t="n">
        <v>3</v>
      </c>
      <c r="K10" s="5" t="n">
        <v>4</v>
      </c>
    </row>
    <row r="11" spans="1:12">
      <c r="A11" s="4" t="s">
        <v>30</v>
      </c>
      <c r="B11" s="4" t="s">
        <v>22</v>
      </c>
      <c r="G11" s="5" t="n">
        <v>803</v>
      </c>
      <c r="I11" s="5" t="n">
        <v>633</v>
      </c>
      <c r="K11" s="5" t="n">
        <v>522</v>
      </c>
    </row>
    <row r="12" spans="1:12">
      <c r="A12" s="4" t="s">
        <v>31</v>
      </c>
      <c r="C12" s="5" t="n">
        <v>-99</v>
      </c>
      <c r="D12" s="5" t="n">
        <v>117</v>
      </c>
      <c r="E12" s="5" t="n">
        <v>128</v>
      </c>
      <c r="F12" s="5" t="n">
        <v>72</v>
      </c>
      <c r="G12" s="5" t="n">
        <v>218</v>
      </c>
      <c r="H12" s="4" t="s">
        <v>22</v>
      </c>
      <c r="I12" s="5" t="n">
        <v>320</v>
      </c>
      <c r="J12" s="4" t="s">
        <v>22</v>
      </c>
      <c r="K12" s="5" t="n">
        <v>306</v>
      </c>
      <c r="L12" s="4" t="s">
        <v>22</v>
      </c>
    </row>
    <row r="13" spans="1:12">
      <c r="A13" s="3" t="s">
        <v>32</v>
      </c>
    </row>
    <row r="14" spans="1:12">
      <c r="A14" s="4" t="s">
        <v>33</v>
      </c>
      <c r="B14" s="4" t="s">
        <v>27</v>
      </c>
      <c r="G14" s="5" t="n">
        <v>60</v>
      </c>
      <c r="I14" s="5" t="n">
        <v>31</v>
      </c>
      <c r="K14" s="5" t="n">
        <v>22</v>
      </c>
    </row>
    <row r="15" spans="1:12">
      <c r="A15" s="4" t="s">
        <v>34</v>
      </c>
      <c r="B15" s="4" t="s">
        <v>22</v>
      </c>
      <c r="G15" s="5" t="n">
        <v>3</v>
      </c>
      <c r="I15" s="5" t="n">
        <v>3</v>
      </c>
      <c r="K15" s="5" t="n">
        <v>6</v>
      </c>
    </row>
    <row r="16" spans="1:12">
      <c r="A16" s="4" t="s">
        <v>35</v>
      </c>
      <c r="B16" s="4" t="s">
        <v>27</v>
      </c>
      <c r="G16" s="5" t="n">
        <v>0</v>
      </c>
      <c r="I16" s="5" t="n">
        <v>-9</v>
      </c>
      <c r="K16" s="5" t="n">
        <v>-1</v>
      </c>
    </row>
    <row r="17" spans="1:12">
      <c r="A17" s="4" t="s">
        <v>36</v>
      </c>
      <c r="B17" s="4" t="s">
        <v>22</v>
      </c>
      <c r="G17" s="5" t="n">
        <v>-280</v>
      </c>
      <c r="I17" s="5" t="n">
        <v>-263</v>
      </c>
      <c r="K17" s="5" t="n">
        <v>-216</v>
      </c>
    </row>
    <row r="18" spans="1:12">
      <c r="A18" s="4" t="s">
        <v>37</v>
      </c>
      <c r="B18" s="4" t="s">
        <v>22</v>
      </c>
      <c r="G18" s="5" t="n">
        <v>-217</v>
      </c>
      <c r="I18" s="5" t="n">
        <v>-238</v>
      </c>
      <c r="K18" s="5" t="n">
        <v>-189</v>
      </c>
    </row>
    <row r="19" spans="1:12">
      <c r="A19" s="4" t="s">
        <v>38</v>
      </c>
      <c r="B19" s="4" t="s">
        <v>22</v>
      </c>
      <c r="G19" s="5" t="n">
        <v>1</v>
      </c>
      <c r="I19" s="5" t="n">
        <v>82</v>
      </c>
      <c r="K19" s="5" t="n">
        <v>117</v>
      </c>
    </row>
    <row r="20" spans="1:12">
      <c r="A20" s="4" t="s">
        <v>39</v>
      </c>
      <c r="B20" s="4" t="s">
        <v>22</v>
      </c>
      <c r="G20" s="5" t="n">
        <v>-1</v>
      </c>
      <c r="I20" s="5" t="n">
        <v>12</v>
      </c>
      <c r="K20" s="5" t="n">
        <v>4</v>
      </c>
    </row>
    <row r="21" spans="1:12">
      <c r="A21" s="4" t="s">
        <v>40</v>
      </c>
      <c r="C21" s="5" t="n">
        <v>-126</v>
      </c>
      <c r="D21" s="5" t="n">
        <v>47</v>
      </c>
      <c r="E21" s="5" t="n">
        <v>63</v>
      </c>
      <c r="F21" s="5" t="n">
        <v>1</v>
      </c>
      <c r="G21" s="5" t="n">
        <v>2</v>
      </c>
      <c r="H21" s="4" t="s">
        <v>27</v>
      </c>
      <c r="I21" s="5" t="n">
        <v>70</v>
      </c>
      <c r="J21" s="4" t="s">
        <v>41</v>
      </c>
      <c r="K21" s="5" t="n">
        <v>113</v>
      </c>
      <c r="L21" s="4" t="s">
        <v>41</v>
      </c>
    </row>
    <row r="22" spans="1:12">
      <c r="A22" s="4" t="s">
        <v>42</v>
      </c>
      <c r="B22" s="4" t="s">
        <v>43</v>
      </c>
      <c r="G22" s="5" t="n">
        <v>27</v>
      </c>
      <c r="I22" s="5" t="n">
        <v>-5</v>
      </c>
      <c r="K22" s="5" t="n">
        <v>49</v>
      </c>
    </row>
    <row r="23" spans="1:12">
      <c r="A23" s="4" t="s">
        <v>44</v>
      </c>
      <c r="B23" s="4" t="s">
        <v>22</v>
      </c>
      <c r="G23" s="5" t="n">
        <v>-25</v>
      </c>
      <c r="I23" s="5" t="n">
        <v>75</v>
      </c>
      <c r="K23" s="5" t="n">
        <v>64</v>
      </c>
    </row>
    <row r="24" spans="1:12">
      <c r="A24" s="4" t="s">
        <v>45</v>
      </c>
      <c r="B24" s="4" t="s">
        <v>22</v>
      </c>
      <c r="G24" s="5" t="n">
        <v>-82</v>
      </c>
      <c r="I24" s="5" t="n">
        <v>42</v>
      </c>
      <c r="K24" s="5" t="n">
        <v>48</v>
      </c>
    </row>
    <row r="25" spans="1:12">
      <c r="A25" s="4" t="s">
        <v>46</v>
      </c>
      <c r="C25" s="6" t="n">
        <v>-13</v>
      </c>
      <c r="D25" s="6" t="n">
        <v>33</v>
      </c>
      <c r="E25" s="6" t="n">
        <v>32</v>
      </c>
      <c r="F25" s="6" t="n">
        <v>5</v>
      </c>
      <c r="G25" s="5" t="n">
        <v>57</v>
      </c>
      <c r="H25" s="4" t="s">
        <v>22</v>
      </c>
      <c r="I25" s="5" t="n">
        <v>33</v>
      </c>
      <c r="J25" s="4" t="s">
        <v>22</v>
      </c>
      <c r="K25" s="5" t="n">
        <v>16</v>
      </c>
      <c r="L25" s="4" t="s">
        <v>22</v>
      </c>
    </row>
    <row r="26" spans="1:12">
      <c r="A26" s="3" t="s">
        <v>47</v>
      </c>
    </row>
    <row r="27" spans="1:12">
      <c r="A27" s="4" t="s">
        <v>48</v>
      </c>
      <c r="C27" s="7" t="n">
        <v>-0.14</v>
      </c>
      <c r="D27" s="7" t="n">
        <v>0.34</v>
      </c>
      <c r="E27" s="7" t="n">
        <v>0.33</v>
      </c>
      <c r="F27" s="7" t="n">
        <v>0.05</v>
      </c>
    </row>
    <row r="28" spans="1:12">
      <c r="A28" s="4" t="s">
        <v>49</v>
      </c>
      <c r="C28" s="7" t="n">
        <v>0.25</v>
      </c>
      <c r="D28" s="7" t="n">
        <v>0.24</v>
      </c>
      <c r="E28" s="7" t="n">
        <v>0.23</v>
      </c>
    </row>
    <row r="29" spans="1:12">
      <c r="A29" s="4" t="s">
        <v>50</v>
      </c>
    </row>
    <row r="30" spans="1:12">
      <c r="A30" s="3" t="s">
        <v>32</v>
      </c>
    </row>
    <row r="31" spans="1:12">
      <c r="A31" s="4" t="s">
        <v>42</v>
      </c>
      <c r="G31" s="5" t="n">
        <v>27</v>
      </c>
      <c r="I31" s="5" t="n">
        <v>-5</v>
      </c>
      <c r="K31" s="5" t="n">
        <v>49</v>
      </c>
    </row>
    <row r="32" spans="1:12">
      <c r="A32" s="4" t="s">
        <v>44</v>
      </c>
      <c r="G32" s="5" t="n">
        <v>-82</v>
      </c>
      <c r="I32" s="5" t="n">
        <v>42</v>
      </c>
      <c r="K32" s="6" t="n">
        <v>48</v>
      </c>
    </row>
    <row r="33" spans="1:12">
      <c r="A33" s="4" t="s">
        <v>51</v>
      </c>
    </row>
    <row r="34" spans="1:12">
      <c r="A34" s="3" t="s">
        <v>32</v>
      </c>
    </row>
    <row r="35" spans="1:12">
      <c r="A35" s="4" t="s">
        <v>46</v>
      </c>
      <c r="G35" s="6" t="n">
        <v>20</v>
      </c>
      <c r="I35" s="6" t="n">
        <v>14</v>
      </c>
    </row>
    <row r="36" spans="1:12">
      <c r="A36" s="3" t="s">
        <v>47</v>
      </c>
    </row>
    <row r="37" spans="1:12">
      <c r="A37" s="4" t="s">
        <v>52</v>
      </c>
      <c r="B37" s="4" t="s">
        <v>22</v>
      </c>
      <c r="G37" s="5" t="n">
        <v>35</v>
      </c>
      <c r="I37" s="5" t="n">
        <v>35</v>
      </c>
      <c r="K37" s="5" t="n">
        <v>28</v>
      </c>
    </row>
    <row r="38" spans="1:12">
      <c r="A38" s="4" t="s">
        <v>53</v>
      </c>
      <c r="C38" s="5" t="n">
        <v>35</v>
      </c>
      <c r="D38" s="5" t="n">
        <v>49</v>
      </c>
      <c r="E38" s="5" t="n">
        <v>49</v>
      </c>
      <c r="F38" s="5" t="n">
        <v>35</v>
      </c>
    </row>
    <row r="39" spans="1:12">
      <c r="A39" s="4" t="s">
        <v>54</v>
      </c>
      <c r="C39" s="5" t="n">
        <v>35</v>
      </c>
      <c r="D39" s="5" t="n">
        <v>35</v>
      </c>
      <c r="E39" s="5" t="n">
        <v>35</v>
      </c>
      <c r="F39" s="5" t="n">
        <v>35</v>
      </c>
    </row>
    <row r="40" spans="1:12">
      <c r="A40" s="4" t="s">
        <v>55</v>
      </c>
      <c r="B40" s="4" t="s">
        <v>56</v>
      </c>
      <c r="G40" s="7" t="n">
        <v>0.58</v>
      </c>
      <c r="I40" s="7" t="n">
        <v>0.4</v>
      </c>
      <c r="K40" s="7" t="n">
        <v>0.3</v>
      </c>
    </row>
    <row r="41" spans="1:12">
      <c r="A41" s="4" t="s">
        <v>57</v>
      </c>
      <c r="C41" s="7" t="n">
        <v>-0.14</v>
      </c>
      <c r="D41" s="7" t="n">
        <v>0.3</v>
      </c>
      <c r="E41" s="7" t="n">
        <v>0.29</v>
      </c>
      <c r="F41" s="7" t="n">
        <v>0.05</v>
      </c>
    </row>
    <row r="42" spans="1:12">
      <c r="A42" s="4" t="s">
        <v>49</v>
      </c>
      <c r="F42" s="8" t="n">
        <v>0.225</v>
      </c>
      <c r="G42" s="8" t="n">
        <v>0.945</v>
      </c>
      <c r="H42" s="4" t="s">
        <v>22</v>
      </c>
      <c r="I42" s="8" t="n">
        <v>1.015</v>
      </c>
      <c r="J42" s="4" t="s">
        <v>22</v>
      </c>
      <c r="K42" s="7" t="n">
        <v>1.42</v>
      </c>
      <c r="L42" s="4" t="s">
        <v>22</v>
      </c>
    </row>
    <row r="43" spans="1:12">
      <c r="A43" s="4" t="s">
        <v>58</v>
      </c>
    </row>
    <row r="44" spans="1:12">
      <c r="A44" s="3" t="s">
        <v>32</v>
      </c>
    </row>
    <row r="45" spans="1:12">
      <c r="A45" s="4" t="s">
        <v>46</v>
      </c>
      <c r="G45" s="6" t="n">
        <v>37</v>
      </c>
      <c r="I45" s="6" t="n">
        <v>19</v>
      </c>
    </row>
    <row r="46" spans="1:12">
      <c r="A46" s="3" t="s">
        <v>47</v>
      </c>
    </row>
    <row r="47" spans="1:12">
      <c r="A47" s="4" t="s">
        <v>52</v>
      </c>
      <c r="B47" s="4" t="s">
        <v>22</v>
      </c>
      <c r="G47" s="5" t="n">
        <v>63</v>
      </c>
      <c r="I47" s="5" t="n">
        <v>49</v>
      </c>
      <c r="K47" s="5" t="n">
        <v>28</v>
      </c>
    </row>
    <row r="48" spans="1:12">
      <c r="A48" s="4" t="s">
        <v>53</v>
      </c>
      <c r="C48" s="5" t="n">
        <v>63</v>
      </c>
      <c r="D48" s="5" t="n">
        <v>73</v>
      </c>
      <c r="E48" s="5" t="n">
        <v>73</v>
      </c>
      <c r="F48" s="5" t="n">
        <v>63</v>
      </c>
    </row>
    <row r="49" spans="1:12">
      <c r="A49" s="4" t="s">
        <v>54</v>
      </c>
      <c r="C49" s="5" t="n">
        <v>63</v>
      </c>
      <c r="D49" s="5" t="n">
        <v>63</v>
      </c>
      <c r="E49" s="5" t="n">
        <v>63</v>
      </c>
      <c r="F49" s="5" t="n">
        <v>63</v>
      </c>
    </row>
    <row r="50" spans="1:12">
      <c r="A50" s="4" t="s">
        <v>48</v>
      </c>
      <c r="B50" s="4" t="s">
        <v>59</v>
      </c>
      <c r="G50" s="7" t="n">
        <v>0.58</v>
      </c>
      <c r="I50" s="7" t="n">
        <v>0.4</v>
      </c>
    </row>
    <row r="51" spans="1:12">
      <c r="A51" s="4" t="s">
        <v>57</v>
      </c>
      <c r="C51" s="7" t="n">
        <v>-0.14</v>
      </c>
      <c r="D51" s="7" t="n">
        <v>0.32</v>
      </c>
      <c r="E51" s="7" t="n">
        <v>0.31</v>
      </c>
      <c r="F51" s="7" t="n">
        <v>0.05</v>
      </c>
    </row>
    <row r="52" spans="1:12">
      <c r="A52" s="4" t="s">
        <v>49</v>
      </c>
      <c r="B52" s="4" t="s">
        <v>22</v>
      </c>
      <c r="G52" s="8" t="n">
        <v>0.945</v>
      </c>
      <c r="I52" s="8" t="n">
        <v>0.625</v>
      </c>
    </row>
    <row r="53" spans="1:12"/>
    <row r="54" spans="1:12">
      <c r="A54" s="4" t="s">
        <v>22</v>
      </c>
      <c r="B54" s="4" t="s">
        <v>60</v>
      </c>
    </row>
    <row r="55" spans="1:12">
      <c r="A55" s="4" t="s">
        <v>61</v>
      </c>
      <c r="B55" s="4" t="s">
        <v>60</v>
      </c>
    </row>
    <row r="56" spans="1:12">
      <c r="A56" s="4" t="s">
        <v>62</v>
      </c>
      <c r="B56" s="4" t="s">
        <v>60</v>
      </c>
    </row>
    <row r="57" spans="1:12">
      <c r="A57" s="4" t="s">
        <v>59</v>
      </c>
      <c r="B57" s="4" t="s">
        <v>63</v>
      </c>
    </row>
  </sheetData>
  <mergeCells count="11">
    <mergeCell ref="A1:B2"/>
    <mergeCell ref="C1:F1"/>
    <mergeCell ref="G1:L1"/>
    <mergeCell ref="G2:H2"/>
    <mergeCell ref="I2:J2"/>
    <mergeCell ref="K2:L2"/>
    <mergeCell ref="A53:K53"/>
    <mergeCell ref="B54:K54"/>
    <mergeCell ref="B55:K55"/>
    <mergeCell ref="B56:K56"/>
    <mergeCell ref="B57:K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0</v>
      </c>
      <c r="B1" s="2" t="s">
        <v>1</v>
      </c>
    </row>
    <row r="2" spans="1:2">
      <c r="B2" s="2" t="s">
        <v>2</v>
      </c>
    </row>
    <row r="3" spans="1:2">
      <c r="A3" s="3" t="s">
        <v>275</v>
      </c>
    </row>
    <row r="4" spans="1:2">
      <c r="A4" s="4" t="s">
        <v>110</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7</v>
      </c>
      <c r="B1" s="2" t="s">
        <v>1</v>
      </c>
    </row>
    <row r="2" spans="1:3">
      <c r="B2" s="2" t="s">
        <v>2</v>
      </c>
      <c r="C2" s="2" t="s">
        <v>18</v>
      </c>
    </row>
    <row r="3" spans="1:3">
      <c r="A3" s="3" t="s">
        <v>278</v>
      </c>
    </row>
    <row r="4" spans="1:3">
      <c r="A4" s="4" t="s">
        <v>279</v>
      </c>
      <c r="B4" s="4" t="s">
        <v>280</v>
      </c>
      <c r="C4" s="4" t="s">
        <v>281</v>
      </c>
    </row>
    <row r="5" spans="1:3">
      <c r="A5" s="4" t="s">
        <v>277</v>
      </c>
      <c r="B5" s="4" t="s">
        <v>2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4"/>
    <col customWidth="1" max="6" min="6" width="14"/>
    <col customWidth="1" max="7" min="7" width="4"/>
  </cols>
  <sheetData>
    <row r="1" spans="1:7">
      <c r="A1" s="1" t="s">
        <v>64</v>
      </c>
      <c r="C1" s="2" t="s">
        <v>1</v>
      </c>
    </row>
    <row r="2" spans="1:7">
      <c r="C2" s="2" t="s">
        <v>2</v>
      </c>
      <c r="D2" s="2" t="s">
        <v>18</v>
      </c>
      <c r="F2" s="2" t="s">
        <v>19</v>
      </c>
    </row>
    <row r="3" spans="1:7">
      <c r="A3" s="3" t="s">
        <v>65</v>
      </c>
    </row>
    <row r="4" spans="1:7">
      <c r="A4" s="4" t="s">
        <v>40</v>
      </c>
      <c r="B4" s="4" t="s">
        <v>27</v>
      </c>
      <c r="C4" s="6" t="n">
        <v>2</v>
      </c>
      <c r="D4" s="6" t="n">
        <v>70</v>
      </c>
      <c r="E4" s="4" t="s">
        <v>62</v>
      </c>
      <c r="F4" s="6" t="n">
        <v>113</v>
      </c>
      <c r="G4" s="4" t="s">
        <v>62</v>
      </c>
    </row>
    <row r="5" spans="1:7">
      <c r="A5" s="4" t="s">
        <v>66</v>
      </c>
      <c r="C5" s="5" t="n">
        <v>0</v>
      </c>
      <c r="D5" s="5" t="n">
        <v>-21</v>
      </c>
      <c r="F5" s="5" t="n">
        <v>-74</v>
      </c>
    </row>
    <row r="6" spans="1:7">
      <c r="A6" s="4" t="s">
        <v>67</v>
      </c>
      <c r="B6" s="4" t="s">
        <v>62</v>
      </c>
      <c r="C6" s="5" t="n">
        <v>13</v>
      </c>
      <c r="D6" s="5" t="n">
        <v>-7</v>
      </c>
      <c r="F6" s="5" t="n">
        <v>-60</v>
      </c>
    </row>
    <row r="7" spans="1:7">
      <c r="A7" s="4" t="s">
        <v>68</v>
      </c>
      <c r="B7" s="4" t="s">
        <v>62</v>
      </c>
      <c r="C7" s="5" t="n">
        <v>13</v>
      </c>
      <c r="D7" s="5" t="n">
        <v>-7</v>
      </c>
      <c r="F7" s="5" t="n">
        <v>-60</v>
      </c>
    </row>
    <row r="8" spans="1:7">
      <c r="A8" s="4" t="s">
        <v>69</v>
      </c>
      <c r="B8" s="4" t="s">
        <v>62</v>
      </c>
      <c r="C8" s="5" t="n">
        <v>15</v>
      </c>
      <c r="D8" s="5" t="n">
        <v>63</v>
      </c>
      <c r="F8" s="5" t="n">
        <v>53</v>
      </c>
    </row>
    <row r="9" spans="1:7">
      <c r="A9" s="4" t="s">
        <v>42</v>
      </c>
      <c r="B9" s="4" t="s">
        <v>43</v>
      </c>
      <c r="C9" s="5" t="n">
        <v>27</v>
      </c>
      <c r="D9" s="5" t="n">
        <v>-5</v>
      </c>
      <c r="F9" s="5" t="n">
        <v>49</v>
      </c>
    </row>
    <row r="10" spans="1:7">
      <c r="A10" s="4" t="s">
        <v>70</v>
      </c>
      <c r="B10" s="4" t="s">
        <v>62</v>
      </c>
      <c r="C10" s="5" t="n">
        <v>-68</v>
      </c>
      <c r="D10" s="5" t="n">
        <v>53</v>
      </c>
      <c r="F10" s="5" t="n">
        <v>-3</v>
      </c>
    </row>
    <row r="11" spans="1:7">
      <c r="A11" s="4" t="s">
        <v>71</v>
      </c>
      <c r="B11" s="4" t="s">
        <v>62</v>
      </c>
      <c r="C11" s="6" t="n">
        <v>56</v>
      </c>
      <c r="D11" s="6" t="n">
        <v>15</v>
      </c>
      <c r="F11" s="6" t="n">
        <v>7</v>
      </c>
    </row>
    <row r="12" spans="1:7"/>
    <row r="13" spans="1:7">
      <c r="A13" s="4" t="s">
        <v>22</v>
      </c>
      <c r="B13" s="4" t="s">
        <v>60</v>
      </c>
    </row>
    <row r="14" spans="1:7">
      <c r="A14" s="4" t="s">
        <v>61</v>
      </c>
      <c r="B14" s="4" t="s">
        <v>60</v>
      </c>
    </row>
    <row r="15" spans="1:7">
      <c r="A15" s="4" t="s">
        <v>62</v>
      </c>
      <c r="B15" s="4" t="s">
        <v>60</v>
      </c>
    </row>
  </sheetData>
  <mergeCells count="8">
    <mergeCell ref="A1:B2"/>
    <mergeCell ref="C1:G1"/>
    <mergeCell ref="D2:E2"/>
    <mergeCell ref="F2:G2"/>
    <mergeCell ref="A12:F12"/>
    <mergeCell ref="B13:F13"/>
    <mergeCell ref="B14:F14"/>
    <mergeCell ref="B15:F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269</v>
      </c>
      <c r="B5" s="4" t="s">
        <v>271</v>
      </c>
    </row>
    <row r="6" spans="1:2">
      <c r="A6" s="4" t="s">
        <v>290</v>
      </c>
      <c r="B6" s="4" t="s">
        <v>292</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80</v>
      </c>
      <c r="B9" s="4" t="s">
        <v>317</v>
      </c>
    </row>
    <row r="10" spans="1:2">
      <c r="A10" s="4" t="s">
        <v>247</v>
      </c>
      <c r="B10" s="4" t="s">
        <v>318</v>
      </c>
    </row>
    <row r="11" spans="1:2">
      <c r="A11" s="4" t="s">
        <v>319</v>
      </c>
      <c r="B11" s="4" t="s">
        <v>320</v>
      </c>
    </row>
    <row r="12" spans="1:2">
      <c r="A12" s="4" t="s">
        <v>321</v>
      </c>
      <c r="B12" s="4" t="s">
        <v>322</v>
      </c>
    </row>
    <row r="13" spans="1:2">
      <c r="A13" s="4" t="s">
        <v>262</v>
      </c>
      <c r="B13" s="4" t="s">
        <v>323</v>
      </c>
    </row>
    <row r="14" spans="1:2">
      <c r="A14" s="4" t="s">
        <v>283</v>
      </c>
      <c r="B14" s="4" t="s">
        <v>324</v>
      </c>
    </row>
    <row r="15" spans="1:2">
      <c r="A15" s="4" t="s">
        <v>325</v>
      </c>
      <c r="B15" s="4" t="s">
        <v>326</v>
      </c>
    </row>
    <row r="16" spans="1:2">
      <c r="A16" s="4" t="s">
        <v>327</v>
      </c>
      <c r="B16" s="4" t="s">
        <v>328</v>
      </c>
    </row>
    <row r="17" spans="1:2">
      <c r="A17" s="4" t="s">
        <v>329</v>
      </c>
      <c r="B17" s="4" t="s">
        <v>330</v>
      </c>
    </row>
    <row r="18" spans="1:2">
      <c r="A18" s="4" t="s">
        <v>254</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78</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9</v>
      </c>
      <c r="B11"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2</v>
      </c>
    </row>
    <row r="4" spans="1:2">
      <c r="A4" s="4" t="s">
        <v>375</v>
      </c>
      <c r="B4" s="4" t="s">
        <v>376</v>
      </c>
    </row>
    <row r="5" spans="1:2">
      <c r="A5" s="3" t="s">
        <v>377</v>
      </c>
    </row>
    <row r="6" spans="1:2">
      <c r="A6" s="4" t="s">
        <v>378</v>
      </c>
      <c r="B6" s="4" t="s">
        <v>379</v>
      </c>
    </row>
    <row r="7" spans="1:2">
      <c r="A7" s="4" t="s">
        <v>380</v>
      </c>
    </row>
    <row r="8" spans="1:2">
      <c r="A8" s="3" t="s">
        <v>377</v>
      </c>
    </row>
    <row r="9" spans="1:2">
      <c r="A9" s="4" t="s">
        <v>378</v>
      </c>
      <c r="B9"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row r="6" spans="1:2">
      <c r="A6" s="4" t="s">
        <v>256</v>
      </c>
      <c r="B6"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18</v>
      </c>
      <c r="D2" s="2" t="s">
        <v>19</v>
      </c>
    </row>
    <row r="3" spans="1:4">
      <c r="A3" s="3" t="s">
        <v>73</v>
      </c>
    </row>
    <row r="4" spans="1:4">
      <c r="A4" s="4" t="s">
        <v>74</v>
      </c>
      <c r="B4" s="6" t="n">
        <v>0</v>
      </c>
      <c r="C4" s="6" t="n">
        <v>10</v>
      </c>
      <c r="D4" s="6"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3</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70</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8</v>
      </c>
      <c r="B1" s="2" t="s">
        <v>1</v>
      </c>
    </row>
    <row r="2" spans="1:2">
      <c r="B2" s="2" t="s">
        <v>2</v>
      </c>
    </row>
    <row r="3" spans="1:2">
      <c r="A3" s="3" t="s">
        <v>273</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6</v>
      </c>
      <c r="B1" s="2" t="s">
        <v>1</v>
      </c>
    </row>
    <row r="2" spans="1:3">
      <c r="B2" s="2" t="s">
        <v>2</v>
      </c>
      <c r="C2" s="2" t="s">
        <v>18</v>
      </c>
    </row>
    <row r="3" spans="1:3">
      <c r="A3" s="3" t="s">
        <v>278</v>
      </c>
    </row>
    <row r="4" spans="1:3">
      <c r="A4" s="4" t="s">
        <v>417</v>
      </c>
      <c r="B4" s="4" t="s">
        <v>418</v>
      </c>
    </row>
    <row r="5" spans="1:3">
      <c r="A5" s="4" t="s">
        <v>279</v>
      </c>
      <c r="B5" s="4" t="s">
        <v>280</v>
      </c>
      <c r="C5" s="4" t="s">
        <v>2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6</v>
      </c>
      <c r="B1" s="2" t="s">
        <v>1</v>
      </c>
    </row>
    <row r="2" spans="1:2">
      <c r="B2" s="2" t="s">
        <v>2</v>
      </c>
    </row>
    <row r="3" spans="1:2">
      <c r="A3" s="3" t="s">
        <v>291</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94</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4</v>
      </c>
      <c r="C1" s="2" t="s">
        <v>231</v>
      </c>
      <c r="D1" s="2" t="s">
        <v>2</v>
      </c>
      <c r="E1" s="2" t="s">
        <v>435</v>
      </c>
      <c r="F1" s="2" t="s">
        <v>436</v>
      </c>
      <c r="G1" s="2" t="s">
        <v>437</v>
      </c>
    </row>
    <row r="2" spans="1:7">
      <c r="A2" s="3" t="s">
        <v>238</v>
      </c>
    </row>
    <row r="3" spans="1:7">
      <c r="A3" s="4" t="s">
        <v>438</v>
      </c>
      <c r="B3" s="4" t="s">
        <v>27</v>
      </c>
      <c r="D3" s="5" t="n">
        <v>4997</v>
      </c>
    </row>
    <row r="4" spans="1:7">
      <c r="A4" s="4" t="s">
        <v>439</v>
      </c>
      <c r="D4" s="5" t="n">
        <v>134</v>
      </c>
    </row>
    <row r="5" spans="1:7">
      <c r="A5" s="4" t="s">
        <v>440</v>
      </c>
      <c r="B5" s="4" t="s">
        <v>27</v>
      </c>
      <c r="D5" s="5" t="n">
        <v>5003</v>
      </c>
    </row>
    <row r="6" spans="1:7">
      <c r="A6" s="4" t="s">
        <v>441</v>
      </c>
    </row>
    <row r="7" spans="1:7">
      <c r="A7" s="3" t="s">
        <v>238</v>
      </c>
    </row>
    <row r="8" spans="1:7">
      <c r="A8" s="4" t="s">
        <v>438</v>
      </c>
      <c r="B8" s="4" t="s">
        <v>22</v>
      </c>
      <c r="D8" s="5" t="n">
        <v>1945</v>
      </c>
    </row>
    <row r="9" spans="1:7">
      <c r="A9" s="4" t="s">
        <v>442</v>
      </c>
    </row>
    <row r="10" spans="1:7">
      <c r="A10" s="3" t="s">
        <v>238</v>
      </c>
    </row>
    <row r="11" spans="1:7">
      <c r="A11" s="4" t="s">
        <v>438</v>
      </c>
      <c r="B11" s="4" t="s">
        <v>22</v>
      </c>
      <c r="D11" s="5" t="n">
        <v>921</v>
      </c>
    </row>
    <row r="12" spans="1:7">
      <c r="A12" s="4" t="s">
        <v>443</v>
      </c>
    </row>
    <row r="13" spans="1:7">
      <c r="A13" s="3" t="s">
        <v>238</v>
      </c>
    </row>
    <row r="14" spans="1:7">
      <c r="A14" s="4" t="s">
        <v>438</v>
      </c>
      <c r="B14" s="4" t="s">
        <v>22</v>
      </c>
      <c r="D14" s="5" t="n">
        <v>9</v>
      </c>
    </row>
    <row r="15" spans="1:7">
      <c r="A15" s="4" t="s">
        <v>444</v>
      </c>
    </row>
    <row r="16" spans="1:7">
      <c r="A16" s="3" t="s">
        <v>238</v>
      </c>
    </row>
    <row r="17" spans="1:7">
      <c r="A17" s="4" t="s">
        <v>438</v>
      </c>
      <c r="B17" s="4" t="s">
        <v>22</v>
      </c>
      <c r="D17" s="5" t="n">
        <v>1999</v>
      </c>
    </row>
    <row r="18" spans="1:7">
      <c r="A18" s="4" t="s">
        <v>445</v>
      </c>
    </row>
    <row r="19" spans="1:7">
      <c r="A19" s="3" t="s">
        <v>238</v>
      </c>
    </row>
    <row r="20" spans="1:7">
      <c r="A20" s="4" t="s">
        <v>446</v>
      </c>
      <c r="D20" s="4" t="s">
        <v>447</v>
      </c>
    </row>
    <row r="21" spans="1:7">
      <c r="A21" s="4" t="s">
        <v>438</v>
      </c>
      <c r="B21" s="4" t="s">
        <v>22</v>
      </c>
      <c r="D21" s="5" t="n">
        <v>1442</v>
      </c>
    </row>
    <row r="22" spans="1:7">
      <c r="A22" s="4" t="s">
        <v>448</v>
      </c>
      <c r="B22" s="4" t="s">
        <v>43</v>
      </c>
      <c r="D22" s="5" t="n">
        <v>1319</v>
      </c>
    </row>
    <row r="23" spans="1:7">
      <c r="A23" s="4" t="s">
        <v>449</v>
      </c>
    </row>
    <row r="24" spans="1:7">
      <c r="A24" s="3" t="s">
        <v>238</v>
      </c>
    </row>
    <row r="25" spans="1:7">
      <c r="A25" s="4" t="s">
        <v>438</v>
      </c>
      <c r="B25" s="4" t="s">
        <v>22</v>
      </c>
      <c r="D25" s="5" t="n">
        <v>20</v>
      </c>
    </row>
    <row r="26" spans="1:7">
      <c r="A26" s="4" t="s">
        <v>450</v>
      </c>
    </row>
    <row r="27" spans="1:7">
      <c r="A27" s="3" t="s">
        <v>238</v>
      </c>
    </row>
    <row r="28" spans="1:7">
      <c r="A28" s="4" t="s">
        <v>451</v>
      </c>
      <c r="D28" s="4" t="s">
        <v>452</v>
      </c>
    </row>
    <row r="29" spans="1:7">
      <c r="A29" s="4" t="s">
        <v>453</v>
      </c>
      <c r="C29" s="4" t="s">
        <v>454</v>
      </c>
      <c r="D29" s="4" t="s">
        <v>454</v>
      </c>
    </row>
    <row r="30" spans="1:7">
      <c r="A30" s="4" t="s">
        <v>455</v>
      </c>
    </row>
    <row r="31" spans="1:7">
      <c r="A31" s="3" t="s">
        <v>238</v>
      </c>
    </row>
    <row r="32" spans="1:7">
      <c r="A32" s="4" t="s">
        <v>451</v>
      </c>
      <c r="D32" s="4" t="s">
        <v>456</v>
      </c>
    </row>
    <row r="33" spans="1:7">
      <c r="A33" s="4" t="s">
        <v>453</v>
      </c>
      <c r="C33" s="4" t="s">
        <v>457</v>
      </c>
      <c r="D33" s="4" t="s">
        <v>457</v>
      </c>
    </row>
    <row r="34" spans="1:7">
      <c r="A34" s="4" t="s">
        <v>458</v>
      </c>
    </row>
    <row r="35" spans="1:7">
      <c r="A35" s="3" t="s">
        <v>238</v>
      </c>
    </row>
    <row r="36" spans="1:7">
      <c r="A36" s="4" t="s">
        <v>459</v>
      </c>
      <c r="D36" s="4" t="s">
        <v>460</v>
      </c>
    </row>
    <row r="37" spans="1:7">
      <c r="A37" s="4" t="s">
        <v>438</v>
      </c>
      <c r="B37" s="4" t="s">
        <v>22</v>
      </c>
      <c r="D37" s="5" t="n">
        <v>95</v>
      </c>
    </row>
    <row r="38" spans="1:7">
      <c r="A38" s="4" t="s">
        <v>461</v>
      </c>
    </row>
    <row r="39" spans="1:7">
      <c r="A39" s="3" t="s">
        <v>238</v>
      </c>
    </row>
    <row r="40" spans="1:7">
      <c r="A40" s="4" t="s">
        <v>459</v>
      </c>
      <c r="D40" s="4" t="s">
        <v>460</v>
      </c>
    </row>
    <row r="41" spans="1:7">
      <c r="A41" s="4" t="s">
        <v>438</v>
      </c>
      <c r="B41" s="4" t="s">
        <v>22</v>
      </c>
      <c r="D41" s="5" t="n">
        <v>95</v>
      </c>
    </row>
    <row r="42" spans="1:7">
      <c r="A42" s="4" t="s">
        <v>462</v>
      </c>
    </row>
    <row r="43" spans="1:7">
      <c r="A43" s="3" t="s">
        <v>238</v>
      </c>
    </row>
    <row r="44" spans="1:7">
      <c r="A44" s="4" t="s">
        <v>446</v>
      </c>
      <c r="D44" s="4" t="s">
        <v>447</v>
      </c>
    </row>
    <row r="45" spans="1:7">
      <c r="A45" s="4" t="s">
        <v>438</v>
      </c>
      <c r="B45" s="4" t="s">
        <v>22</v>
      </c>
      <c r="D45" s="5" t="n">
        <v>720</v>
      </c>
    </row>
    <row r="46" spans="1:7">
      <c r="A46" s="4" t="s">
        <v>463</v>
      </c>
    </row>
    <row r="47" spans="1:7">
      <c r="A47" s="3" t="s">
        <v>238</v>
      </c>
    </row>
    <row r="48" spans="1:7">
      <c r="A48" s="4" t="s">
        <v>446</v>
      </c>
      <c r="D48" s="4" t="s">
        <v>447</v>
      </c>
    </row>
    <row r="49" spans="1:7">
      <c r="A49" s="4" t="s">
        <v>438</v>
      </c>
      <c r="B49" s="4" t="s">
        <v>22</v>
      </c>
      <c r="D49" s="5" t="n">
        <v>550</v>
      </c>
    </row>
    <row r="50" spans="1:7">
      <c r="A50" s="4" t="s">
        <v>464</v>
      </c>
    </row>
    <row r="51" spans="1:7">
      <c r="A51" s="3" t="s">
        <v>238</v>
      </c>
    </row>
    <row r="52" spans="1:7">
      <c r="A52" s="4" t="s">
        <v>446</v>
      </c>
      <c r="D52" s="4" t="s">
        <v>447</v>
      </c>
    </row>
    <row r="53" spans="1:7">
      <c r="A53" s="4" t="s">
        <v>438</v>
      </c>
      <c r="B53" s="4" t="s">
        <v>22</v>
      </c>
      <c r="D53" s="5" t="n">
        <v>485</v>
      </c>
    </row>
    <row r="54" spans="1:7">
      <c r="A54" s="4" t="s">
        <v>465</v>
      </c>
    </row>
    <row r="55" spans="1:7">
      <c r="A55" s="3" t="s">
        <v>238</v>
      </c>
    </row>
    <row r="56" spans="1:7">
      <c r="A56" s="4" t="s">
        <v>446</v>
      </c>
      <c r="D56" s="4" t="s">
        <v>466</v>
      </c>
    </row>
    <row r="57" spans="1:7">
      <c r="A57" s="4" t="s">
        <v>438</v>
      </c>
      <c r="B57" s="4" t="s">
        <v>22</v>
      </c>
      <c r="D57" s="5" t="n">
        <v>46</v>
      </c>
    </row>
    <row r="58" spans="1:7">
      <c r="A58" s="4" t="s">
        <v>467</v>
      </c>
    </row>
    <row r="59" spans="1:7">
      <c r="A59" s="3" t="s">
        <v>238</v>
      </c>
    </row>
    <row r="60" spans="1:7">
      <c r="A60" s="4" t="s">
        <v>446</v>
      </c>
      <c r="D60" s="4" t="s">
        <v>447</v>
      </c>
    </row>
    <row r="61" spans="1:7">
      <c r="A61" s="4" t="s">
        <v>438</v>
      </c>
      <c r="B61" s="4" t="s">
        <v>22</v>
      </c>
      <c r="D61" s="5" t="n">
        <v>66</v>
      </c>
    </row>
    <row r="62" spans="1:7">
      <c r="A62" s="4" t="s">
        <v>468</v>
      </c>
    </row>
    <row r="63" spans="1:7">
      <c r="A63" s="3" t="s">
        <v>238</v>
      </c>
    </row>
    <row r="64" spans="1:7">
      <c r="A64" s="4" t="s">
        <v>459</v>
      </c>
      <c r="D64" s="4" t="s">
        <v>460</v>
      </c>
      <c r="G64" s="4" t="s">
        <v>469</v>
      </c>
    </row>
    <row r="65" spans="1:7">
      <c r="A65" s="4" t="s">
        <v>438</v>
      </c>
      <c r="B65" s="4" t="s">
        <v>22</v>
      </c>
      <c r="D65" s="5" t="n">
        <v>23</v>
      </c>
    </row>
    <row r="66" spans="1:7">
      <c r="A66" s="4" t="s">
        <v>470</v>
      </c>
    </row>
    <row r="67" spans="1:7">
      <c r="A67" s="3" t="s">
        <v>238</v>
      </c>
    </row>
    <row r="68" spans="1:7">
      <c r="A68" s="4" t="s">
        <v>446</v>
      </c>
      <c r="D68" s="4" t="s">
        <v>447</v>
      </c>
    </row>
    <row r="69" spans="1:7">
      <c r="A69" s="4" t="s">
        <v>438</v>
      </c>
      <c r="B69" s="4" t="s">
        <v>22</v>
      </c>
      <c r="D69" s="5" t="n">
        <v>26</v>
      </c>
    </row>
    <row r="70" spans="1:7">
      <c r="A70" s="4" t="s">
        <v>471</v>
      </c>
    </row>
    <row r="71" spans="1:7">
      <c r="A71" s="3" t="s">
        <v>238</v>
      </c>
    </row>
    <row r="72" spans="1:7">
      <c r="A72" s="4" t="s">
        <v>446</v>
      </c>
      <c r="D72" s="4" t="s">
        <v>447</v>
      </c>
    </row>
    <row r="73" spans="1:7">
      <c r="A73" s="4" t="s">
        <v>438</v>
      </c>
      <c r="B73" s="4" t="s">
        <v>22</v>
      </c>
      <c r="D73" s="5" t="n">
        <v>21</v>
      </c>
    </row>
    <row r="74" spans="1:7">
      <c r="A74" s="4" t="s">
        <v>472</v>
      </c>
    </row>
    <row r="75" spans="1:7">
      <c r="A75" s="3" t="s">
        <v>238</v>
      </c>
    </row>
    <row r="76" spans="1:7">
      <c r="A76" s="4" t="s">
        <v>446</v>
      </c>
      <c r="D76" s="4" t="s">
        <v>447</v>
      </c>
    </row>
    <row r="77" spans="1:7">
      <c r="A77" s="4" t="s">
        <v>438</v>
      </c>
      <c r="B77" s="4" t="s">
        <v>22</v>
      </c>
      <c r="D77" s="5" t="n">
        <v>26</v>
      </c>
    </row>
    <row r="78" spans="1:7">
      <c r="A78" s="4" t="s">
        <v>473</v>
      </c>
    </row>
    <row r="79" spans="1:7">
      <c r="A79" s="3" t="s">
        <v>238</v>
      </c>
    </row>
    <row r="80" spans="1:7">
      <c r="A80" s="4" t="s">
        <v>446</v>
      </c>
      <c r="D80" s="4" t="s">
        <v>447</v>
      </c>
    </row>
    <row r="81" spans="1:7">
      <c r="A81" s="4" t="s">
        <v>438</v>
      </c>
      <c r="B81" s="4" t="s">
        <v>22</v>
      </c>
      <c r="D81" s="5" t="n">
        <v>20</v>
      </c>
    </row>
    <row r="82" spans="1:7">
      <c r="A82" s="4" t="s">
        <v>474</v>
      </c>
    </row>
    <row r="83" spans="1:7">
      <c r="A83" s="3" t="s">
        <v>238</v>
      </c>
    </row>
    <row r="84" spans="1:7">
      <c r="A84" s="4" t="s">
        <v>446</v>
      </c>
      <c r="D84" s="4" t="s">
        <v>447</v>
      </c>
    </row>
    <row r="85" spans="1:7">
      <c r="A85" s="4" t="s">
        <v>438</v>
      </c>
      <c r="B85" s="4" t="s">
        <v>22</v>
      </c>
      <c r="D85" s="5" t="n">
        <v>250</v>
      </c>
    </row>
    <row r="86" spans="1:7">
      <c r="A86" s="4" t="s">
        <v>475</v>
      </c>
    </row>
    <row r="87" spans="1:7">
      <c r="A87" s="3" t="s">
        <v>238</v>
      </c>
    </row>
    <row r="88" spans="1:7">
      <c r="A88" s="4" t="s">
        <v>446</v>
      </c>
      <c r="D88" s="4" t="s">
        <v>447</v>
      </c>
    </row>
    <row r="89" spans="1:7">
      <c r="A89" s="4" t="s">
        <v>438</v>
      </c>
      <c r="B89" s="4" t="s">
        <v>22</v>
      </c>
      <c r="D89" s="5" t="n">
        <v>20</v>
      </c>
    </row>
    <row r="90" spans="1:7">
      <c r="A90" s="4" t="s">
        <v>476</v>
      </c>
    </row>
    <row r="91" spans="1:7">
      <c r="A91" s="3" t="s">
        <v>238</v>
      </c>
    </row>
    <row r="92" spans="1:7">
      <c r="A92" s="4" t="s">
        <v>446</v>
      </c>
      <c r="D92" s="4" t="s">
        <v>447</v>
      </c>
    </row>
    <row r="93" spans="1:7">
      <c r="A93" s="4" t="s">
        <v>438</v>
      </c>
      <c r="B93" s="4" t="s">
        <v>22</v>
      </c>
      <c r="D93" s="5" t="n">
        <v>20</v>
      </c>
    </row>
    <row r="94" spans="1:7">
      <c r="A94" s="4" t="s">
        <v>477</v>
      </c>
    </row>
    <row r="95" spans="1:7">
      <c r="A95" s="3" t="s">
        <v>238</v>
      </c>
    </row>
    <row r="96" spans="1:7">
      <c r="A96" s="4" t="s">
        <v>446</v>
      </c>
      <c r="D96" s="4" t="s">
        <v>460</v>
      </c>
    </row>
    <row r="97" spans="1:7">
      <c r="A97" s="4" t="s">
        <v>438</v>
      </c>
      <c r="B97" s="4" t="s">
        <v>22</v>
      </c>
      <c r="D97" s="5" t="n">
        <v>265</v>
      </c>
    </row>
    <row r="98" spans="1:7">
      <c r="A98" s="4" t="s">
        <v>478</v>
      </c>
    </row>
    <row r="99" spans="1:7">
      <c r="A99" s="3" t="s">
        <v>238</v>
      </c>
    </row>
    <row r="100" spans="1:7">
      <c r="A100" s="4" t="s">
        <v>446</v>
      </c>
      <c r="D100" s="4" t="s">
        <v>479</v>
      </c>
    </row>
    <row r="101" spans="1:7">
      <c r="A101" s="4" t="s">
        <v>480</v>
      </c>
    </row>
    <row r="102" spans="1:7">
      <c r="A102" s="3" t="s">
        <v>238</v>
      </c>
    </row>
    <row r="103" spans="1:7">
      <c r="A103" s="4" t="s">
        <v>446</v>
      </c>
      <c r="D103" s="4" t="s">
        <v>447</v>
      </c>
    </row>
    <row r="104" spans="1:7">
      <c r="A104" s="4" t="s">
        <v>438</v>
      </c>
      <c r="B104" s="4" t="s">
        <v>22</v>
      </c>
      <c r="D104" s="5" t="n">
        <v>5</v>
      </c>
    </row>
    <row r="105" spans="1:7">
      <c r="A105" s="4" t="s">
        <v>481</v>
      </c>
    </row>
    <row r="106" spans="1:7">
      <c r="A106" s="3" t="s">
        <v>238</v>
      </c>
    </row>
    <row r="107" spans="1:7">
      <c r="A107" s="4" t="s">
        <v>446</v>
      </c>
      <c r="D107" s="4" t="s">
        <v>482</v>
      </c>
    </row>
    <row r="108" spans="1:7">
      <c r="A108" s="4" t="s">
        <v>438</v>
      </c>
      <c r="B108" s="4" t="s">
        <v>22</v>
      </c>
      <c r="D108" s="5" t="n">
        <v>4</v>
      </c>
    </row>
    <row r="109" spans="1:7">
      <c r="A109" s="4" t="s">
        <v>483</v>
      </c>
    </row>
    <row r="110" spans="1:7">
      <c r="A110" s="3" t="s">
        <v>238</v>
      </c>
    </row>
    <row r="111" spans="1:7">
      <c r="A111" s="4" t="s">
        <v>446</v>
      </c>
      <c r="D111" s="4" t="s">
        <v>447</v>
      </c>
    </row>
    <row r="112" spans="1:7">
      <c r="A112" s="4" t="s">
        <v>438</v>
      </c>
      <c r="B112" s="4" t="s">
        <v>22</v>
      </c>
      <c r="D112" s="5" t="n">
        <v>150</v>
      </c>
    </row>
    <row r="113" spans="1:7">
      <c r="A113" s="4" t="s">
        <v>484</v>
      </c>
    </row>
    <row r="114" spans="1:7">
      <c r="A114" s="3" t="s">
        <v>238</v>
      </c>
    </row>
    <row r="115" spans="1:7">
      <c r="A115" s="4" t="s">
        <v>446</v>
      </c>
      <c r="D115" s="4" t="s">
        <v>447</v>
      </c>
    </row>
    <row r="116" spans="1:7">
      <c r="A116" s="4" t="s">
        <v>438</v>
      </c>
      <c r="B116" s="4" t="s">
        <v>22</v>
      </c>
      <c r="D116" s="5" t="n">
        <v>150</v>
      </c>
    </row>
    <row r="117" spans="1:7">
      <c r="A117" s="4" t="s">
        <v>485</v>
      </c>
    </row>
    <row r="118" spans="1:7">
      <c r="A118" s="3" t="s">
        <v>238</v>
      </c>
    </row>
    <row r="119" spans="1:7">
      <c r="A119" s="4" t="s">
        <v>446</v>
      </c>
      <c r="D119" s="4" t="s">
        <v>447</v>
      </c>
    </row>
    <row r="120" spans="1:7">
      <c r="A120" s="4" t="s">
        <v>438</v>
      </c>
      <c r="B120" s="4" t="s">
        <v>22</v>
      </c>
      <c r="D120" s="5" t="n">
        <v>150</v>
      </c>
    </row>
    <row r="121" spans="1:7">
      <c r="A121" s="4" t="s">
        <v>486</v>
      </c>
    </row>
    <row r="122" spans="1:7">
      <c r="A122" s="3" t="s">
        <v>238</v>
      </c>
    </row>
    <row r="123" spans="1:7">
      <c r="A123" s="4" t="s">
        <v>446</v>
      </c>
      <c r="D123" s="4" t="s">
        <v>447</v>
      </c>
    </row>
    <row r="124" spans="1:7">
      <c r="A124" s="4" t="s">
        <v>438</v>
      </c>
      <c r="B124" s="4" t="s">
        <v>22</v>
      </c>
      <c r="D124" s="5" t="n">
        <v>102</v>
      </c>
    </row>
    <row r="125" spans="1:7">
      <c r="A125" s="4" t="s">
        <v>487</v>
      </c>
    </row>
    <row r="126" spans="1:7">
      <c r="A126" s="3" t="s">
        <v>238</v>
      </c>
    </row>
    <row r="127" spans="1:7">
      <c r="A127" s="4" t="s">
        <v>446</v>
      </c>
      <c r="D127" s="4" t="s">
        <v>447</v>
      </c>
    </row>
    <row r="128" spans="1:7">
      <c r="A128" s="4" t="s">
        <v>438</v>
      </c>
      <c r="B128" s="4" t="s">
        <v>22</v>
      </c>
      <c r="D128" s="5" t="n">
        <v>168</v>
      </c>
    </row>
    <row r="129" spans="1:7">
      <c r="A129" s="4" t="s">
        <v>488</v>
      </c>
    </row>
    <row r="130" spans="1:7">
      <c r="A130" s="3" t="s">
        <v>238</v>
      </c>
    </row>
    <row r="131" spans="1:7">
      <c r="A131" s="4" t="s">
        <v>446</v>
      </c>
      <c r="B131" s="4" t="s">
        <v>62</v>
      </c>
      <c r="D131" s="4" t="s">
        <v>447</v>
      </c>
    </row>
    <row r="132" spans="1:7">
      <c r="A132" s="4" t="s">
        <v>438</v>
      </c>
      <c r="B132" s="4" t="s">
        <v>43</v>
      </c>
      <c r="D132" s="5" t="n">
        <v>137</v>
      </c>
    </row>
    <row r="133" spans="1:7">
      <c r="A133" s="4" t="s">
        <v>489</v>
      </c>
    </row>
    <row r="134" spans="1:7">
      <c r="A134" s="3" t="s">
        <v>238</v>
      </c>
    </row>
    <row r="135" spans="1:7">
      <c r="A135" s="4" t="s">
        <v>446</v>
      </c>
      <c r="B135" s="4" t="s">
        <v>62</v>
      </c>
      <c r="D135" s="4" t="s">
        <v>447</v>
      </c>
    </row>
    <row r="136" spans="1:7">
      <c r="A136" s="4" t="s">
        <v>438</v>
      </c>
      <c r="B136" s="4" t="s">
        <v>43</v>
      </c>
      <c r="D136" s="5" t="n">
        <v>90</v>
      </c>
    </row>
    <row r="137" spans="1:7">
      <c r="A137" s="4" t="s">
        <v>490</v>
      </c>
    </row>
    <row r="138" spans="1:7">
      <c r="A138" s="3" t="s">
        <v>238</v>
      </c>
    </row>
    <row r="139" spans="1:7">
      <c r="A139" s="4" t="s">
        <v>446</v>
      </c>
      <c r="D139" s="4" t="s">
        <v>447</v>
      </c>
    </row>
    <row r="140" spans="1:7">
      <c r="A140" s="4" t="s">
        <v>438</v>
      </c>
      <c r="B140" s="4" t="s">
        <v>22</v>
      </c>
      <c r="D140" s="5" t="n">
        <v>101</v>
      </c>
    </row>
    <row r="141" spans="1:7">
      <c r="A141" s="4" t="s">
        <v>491</v>
      </c>
    </row>
    <row r="142" spans="1:7">
      <c r="A142" s="3" t="s">
        <v>238</v>
      </c>
    </row>
    <row r="143" spans="1:7">
      <c r="A143" s="4" t="s">
        <v>446</v>
      </c>
      <c r="D143" s="4" t="s">
        <v>492</v>
      </c>
    </row>
    <row r="144" spans="1:7">
      <c r="A144" s="4" t="s">
        <v>438</v>
      </c>
      <c r="B144" s="4" t="s">
        <v>56</v>
      </c>
      <c r="D144" s="5" t="n">
        <v>14</v>
      </c>
    </row>
    <row r="145" spans="1:7">
      <c r="A145" s="4" t="s">
        <v>493</v>
      </c>
    </row>
    <row r="146" spans="1:7">
      <c r="A146" s="3" t="s">
        <v>238</v>
      </c>
    </row>
    <row r="147" spans="1:7">
      <c r="A147" s="4" t="s">
        <v>446</v>
      </c>
      <c r="D147" s="4" t="s">
        <v>447</v>
      </c>
    </row>
    <row r="148" spans="1:7">
      <c r="A148" s="4" t="s">
        <v>438</v>
      </c>
      <c r="B148" s="4" t="s">
        <v>22</v>
      </c>
      <c r="D148" s="5" t="n">
        <v>80</v>
      </c>
    </row>
    <row r="149" spans="1:7">
      <c r="A149" s="4" t="s">
        <v>494</v>
      </c>
    </row>
    <row r="150" spans="1:7">
      <c r="A150" s="3" t="s">
        <v>238</v>
      </c>
    </row>
    <row r="151" spans="1:7">
      <c r="A151" s="4" t="s">
        <v>446</v>
      </c>
      <c r="D151" s="4" t="s">
        <v>492</v>
      </c>
    </row>
    <row r="152" spans="1:7">
      <c r="A152" s="4" t="s">
        <v>438</v>
      </c>
      <c r="B152" s="4" t="s">
        <v>56</v>
      </c>
      <c r="D152" s="5" t="n">
        <v>29</v>
      </c>
    </row>
    <row r="153" spans="1:7">
      <c r="A153" s="4" t="s">
        <v>495</v>
      </c>
    </row>
    <row r="154" spans="1:7">
      <c r="A154" s="3" t="s">
        <v>238</v>
      </c>
    </row>
    <row r="155" spans="1:7">
      <c r="A155" s="4" t="s">
        <v>446</v>
      </c>
      <c r="D155" s="4" t="s">
        <v>496</v>
      </c>
    </row>
    <row r="156" spans="1:7">
      <c r="A156" s="4" t="s">
        <v>438</v>
      </c>
      <c r="B156" s="4" t="s">
        <v>56</v>
      </c>
      <c r="D156" s="5" t="n">
        <v>15</v>
      </c>
    </row>
    <row r="157" spans="1:7">
      <c r="A157" s="4" t="s">
        <v>497</v>
      </c>
    </row>
    <row r="158" spans="1:7">
      <c r="A158" s="3" t="s">
        <v>238</v>
      </c>
    </row>
    <row r="159" spans="1:7">
      <c r="A159" s="4" t="s">
        <v>446</v>
      </c>
      <c r="D159" s="4" t="s">
        <v>447</v>
      </c>
    </row>
    <row r="160" spans="1:7">
      <c r="A160" s="4" t="s">
        <v>438</v>
      </c>
      <c r="B160" s="4" t="s">
        <v>22</v>
      </c>
      <c r="D160" s="5" t="n">
        <v>130</v>
      </c>
    </row>
    <row r="161" spans="1:7">
      <c r="A161" s="4" t="s">
        <v>498</v>
      </c>
    </row>
    <row r="162" spans="1:7">
      <c r="A162" s="3" t="s">
        <v>238</v>
      </c>
    </row>
    <row r="163" spans="1:7">
      <c r="A163" s="4" t="s">
        <v>446</v>
      </c>
      <c r="D163" s="4" t="s">
        <v>447</v>
      </c>
    </row>
    <row r="164" spans="1:7">
      <c r="A164" s="4" t="s">
        <v>438</v>
      </c>
      <c r="B164" s="4" t="s">
        <v>22</v>
      </c>
      <c r="D164" s="5" t="n">
        <v>55</v>
      </c>
    </row>
    <row r="165" spans="1:7">
      <c r="A165" s="4" t="s">
        <v>499</v>
      </c>
    </row>
    <row r="166" spans="1:7">
      <c r="A166" s="3" t="s">
        <v>238</v>
      </c>
    </row>
    <row r="167" spans="1:7">
      <c r="A167" s="4" t="s">
        <v>446</v>
      </c>
      <c r="D167" s="4" t="s">
        <v>500</v>
      </c>
    </row>
    <row r="168" spans="1:7">
      <c r="A168" s="4" t="s">
        <v>438</v>
      </c>
      <c r="B168" s="4" t="s">
        <v>56</v>
      </c>
      <c r="D168" s="5" t="n">
        <v>68</v>
      </c>
    </row>
    <row r="169" spans="1:7">
      <c r="A169" s="4" t="s">
        <v>501</v>
      </c>
    </row>
    <row r="170" spans="1:7">
      <c r="A170" s="3" t="s">
        <v>238</v>
      </c>
    </row>
    <row r="171" spans="1:7">
      <c r="A171" s="4" t="s">
        <v>446</v>
      </c>
      <c r="D171" s="4" t="s">
        <v>492</v>
      </c>
    </row>
    <row r="172" spans="1:7">
      <c r="A172" s="4" t="s">
        <v>438</v>
      </c>
      <c r="B172" s="4" t="s">
        <v>56</v>
      </c>
      <c r="D172" s="5" t="n">
        <v>71</v>
      </c>
    </row>
    <row r="173" spans="1:7">
      <c r="A173" s="4" t="s">
        <v>502</v>
      </c>
    </row>
    <row r="174" spans="1:7">
      <c r="A174" s="3" t="s">
        <v>238</v>
      </c>
    </row>
    <row r="175" spans="1:7">
      <c r="A175" s="4" t="s">
        <v>446</v>
      </c>
      <c r="D175" s="4" t="s">
        <v>447</v>
      </c>
    </row>
    <row r="176" spans="1:7">
      <c r="A176" s="4" t="s">
        <v>438</v>
      </c>
      <c r="B176" s="4" t="s">
        <v>22</v>
      </c>
      <c r="D176" s="5" t="n">
        <v>19</v>
      </c>
    </row>
    <row r="177" spans="1:7">
      <c r="A177" s="4" t="s">
        <v>503</v>
      </c>
    </row>
    <row r="178" spans="1:7">
      <c r="A178" s="3" t="s">
        <v>238</v>
      </c>
    </row>
    <row r="179" spans="1:7">
      <c r="A179" s="4" t="s">
        <v>446</v>
      </c>
      <c r="D179" s="4" t="s">
        <v>504</v>
      </c>
    </row>
    <row r="180" spans="1:7">
      <c r="A180" s="4" t="s">
        <v>438</v>
      </c>
      <c r="B180" s="4" t="s">
        <v>56</v>
      </c>
      <c r="D180" s="5" t="n">
        <v>16</v>
      </c>
    </row>
    <row r="181" spans="1:7">
      <c r="A181" s="4" t="s">
        <v>505</v>
      </c>
    </row>
    <row r="182" spans="1:7">
      <c r="A182" s="3" t="s">
        <v>238</v>
      </c>
    </row>
    <row r="183" spans="1:7">
      <c r="A183" s="4" t="s">
        <v>446</v>
      </c>
      <c r="D183" s="4" t="s">
        <v>492</v>
      </c>
    </row>
    <row r="184" spans="1:7">
      <c r="A184" s="4" t="s">
        <v>438</v>
      </c>
      <c r="B184" s="4" t="s">
        <v>56</v>
      </c>
      <c r="D184" s="5" t="n">
        <v>92</v>
      </c>
    </row>
    <row r="185" spans="1:7">
      <c r="A185" s="4" t="s">
        <v>506</v>
      </c>
    </row>
    <row r="186" spans="1:7">
      <c r="A186" s="3" t="s">
        <v>238</v>
      </c>
    </row>
    <row r="187" spans="1:7">
      <c r="A187" s="4" t="s">
        <v>446</v>
      </c>
      <c r="D187" s="4" t="s">
        <v>492</v>
      </c>
    </row>
    <row r="188" spans="1:7">
      <c r="A188" s="4" t="s">
        <v>438</v>
      </c>
      <c r="B188" s="4" t="s">
        <v>56</v>
      </c>
      <c r="D188" s="5" t="n">
        <v>22</v>
      </c>
    </row>
    <row r="189" spans="1:7">
      <c r="A189" s="4" t="s">
        <v>507</v>
      </c>
    </row>
    <row r="190" spans="1:7">
      <c r="A190" s="3" t="s">
        <v>238</v>
      </c>
    </row>
    <row r="191" spans="1:7">
      <c r="A191" s="4" t="s">
        <v>446</v>
      </c>
      <c r="D191" s="4" t="s">
        <v>496</v>
      </c>
    </row>
    <row r="192" spans="1:7">
      <c r="A192" s="4" t="s">
        <v>438</v>
      </c>
      <c r="B192" s="4" t="s">
        <v>56</v>
      </c>
      <c r="D192" s="5" t="n">
        <v>113</v>
      </c>
    </row>
    <row r="193" spans="1:7">
      <c r="A193" s="4" t="s">
        <v>508</v>
      </c>
    </row>
    <row r="194" spans="1:7">
      <c r="A194" s="3" t="s">
        <v>238</v>
      </c>
    </row>
    <row r="195" spans="1:7">
      <c r="A195" s="4" t="s">
        <v>446</v>
      </c>
      <c r="D195" s="4" t="s">
        <v>509</v>
      </c>
    </row>
    <row r="196" spans="1:7">
      <c r="A196" s="4" t="s">
        <v>438</v>
      </c>
      <c r="B196" s="4" t="s">
        <v>56</v>
      </c>
      <c r="D196" s="5" t="n">
        <v>41</v>
      </c>
    </row>
    <row r="197" spans="1:7">
      <c r="A197" s="4" t="s">
        <v>510</v>
      </c>
    </row>
    <row r="198" spans="1:7">
      <c r="A198" s="3" t="s">
        <v>238</v>
      </c>
    </row>
    <row r="199" spans="1:7">
      <c r="A199" s="4" t="s">
        <v>446</v>
      </c>
      <c r="D199" s="4" t="s">
        <v>504</v>
      </c>
    </row>
    <row r="200" spans="1:7">
      <c r="A200" s="4" t="s">
        <v>438</v>
      </c>
      <c r="B200" s="4" t="s">
        <v>56</v>
      </c>
      <c r="D200" s="5" t="n">
        <v>11</v>
      </c>
    </row>
    <row r="201" spans="1:7">
      <c r="A201" s="4" t="s">
        <v>511</v>
      </c>
    </row>
    <row r="202" spans="1:7">
      <c r="A202" s="3" t="s">
        <v>238</v>
      </c>
    </row>
    <row r="203" spans="1:7">
      <c r="A203" s="4" t="s">
        <v>512</v>
      </c>
      <c r="D203" s="5" t="n">
        <v>6</v>
      </c>
    </row>
    <row r="204" spans="1:7">
      <c r="A204" s="4" t="s">
        <v>513</v>
      </c>
    </row>
    <row r="205" spans="1:7">
      <c r="A205" s="3" t="s">
        <v>238</v>
      </c>
    </row>
    <row r="206" spans="1:7">
      <c r="A206" s="4" t="s">
        <v>446</v>
      </c>
      <c r="D206" s="4" t="s">
        <v>514</v>
      </c>
    </row>
    <row r="207" spans="1:7">
      <c r="A207" s="4" t="s">
        <v>438</v>
      </c>
      <c r="B207" s="4" t="s">
        <v>56</v>
      </c>
      <c r="D207" s="5" t="n">
        <v>29</v>
      </c>
    </row>
    <row r="208" spans="1:7">
      <c r="A208" s="4" t="s">
        <v>515</v>
      </c>
    </row>
    <row r="209" spans="1:7">
      <c r="A209" s="3" t="s">
        <v>238</v>
      </c>
    </row>
    <row r="210" spans="1:7">
      <c r="A210" s="4" t="s">
        <v>446</v>
      </c>
      <c r="D210" s="4" t="s">
        <v>514</v>
      </c>
    </row>
    <row r="211" spans="1:7">
      <c r="A211" s="4" t="s">
        <v>438</v>
      </c>
      <c r="B211" s="4" t="s">
        <v>56</v>
      </c>
      <c r="D211" s="5" t="n">
        <v>25</v>
      </c>
    </row>
    <row r="212" spans="1:7">
      <c r="A212" s="4" t="s">
        <v>516</v>
      </c>
    </row>
    <row r="213" spans="1:7">
      <c r="A213" s="3" t="s">
        <v>238</v>
      </c>
    </row>
    <row r="214" spans="1:7">
      <c r="A214" s="4" t="s">
        <v>446</v>
      </c>
      <c r="D214" s="4" t="s">
        <v>496</v>
      </c>
    </row>
    <row r="215" spans="1:7">
      <c r="A215" s="4" t="s">
        <v>438</v>
      </c>
      <c r="B215" s="4" t="s">
        <v>56</v>
      </c>
      <c r="D215" s="5" t="n">
        <v>121</v>
      </c>
    </row>
    <row r="216" spans="1:7">
      <c r="A216" s="4" t="s">
        <v>517</v>
      </c>
    </row>
    <row r="217" spans="1:7">
      <c r="A217" s="3" t="s">
        <v>238</v>
      </c>
    </row>
    <row r="218" spans="1:7">
      <c r="A218" s="4" t="s">
        <v>446</v>
      </c>
      <c r="D218" s="4" t="s">
        <v>447</v>
      </c>
    </row>
    <row r="219" spans="1:7">
      <c r="A219" s="4" t="s">
        <v>438</v>
      </c>
      <c r="B219" s="4" t="s">
        <v>22</v>
      </c>
      <c r="D219" s="5" t="n">
        <v>103</v>
      </c>
    </row>
    <row r="220" spans="1:7">
      <c r="A220" s="4" t="s">
        <v>366</v>
      </c>
    </row>
    <row r="221" spans="1:7">
      <c r="A221" s="3" t="s">
        <v>238</v>
      </c>
    </row>
    <row r="222" spans="1:7">
      <c r="A222" s="4" t="s">
        <v>459</v>
      </c>
      <c r="E222" s="4" t="s">
        <v>518</v>
      </c>
    </row>
    <row r="223" spans="1:7">
      <c r="A223" s="4" t="s">
        <v>519</v>
      </c>
    </row>
    <row r="224" spans="1:7">
      <c r="A224" s="3" t="s">
        <v>238</v>
      </c>
    </row>
    <row r="225" spans="1:7">
      <c r="A225" s="4" t="s">
        <v>438</v>
      </c>
      <c r="F225" s="5" t="n">
        <v>814</v>
      </c>
    </row>
    <row r="226" spans="1:7">
      <c r="A226" s="4" t="s">
        <v>520</v>
      </c>
    </row>
    <row r="227" spans="1:7">
      <c r="A227" s="3" t="s">
        <v>238</v>
      </c>
    </row>
    <row r="228" spans="1:7">
      <c r="A228" s="4" t="s">
        <v>438</v>
      </c>
      <c r="B228" s="4" t="s">
        <v>22</v>
      </c>
      <c r="D228" s="5" t="n">
        <v>63</v>
      </c>
    </row>
    <row r="229" spans="1:7">
      <c r="A229" s="4" t="s">
        <v>521</v>
      </c>
    </row>
    <row r="230" spans="1:7">
      <c r="A230" s="3" t="s">
        <v>238</v>
      </c>
    </row>
    <row r="231" spans="1:7">
      <c r="A231" s="4" t="s">
        <v>438</v>
      </c>
      <c r="B231" s="4" t="s">
        <v>22</v>
      </c>
      <c r="D231" s="5" t="n">
        <v>75</v>
      </c>
    </row>
    <row r="232" spans="1:7"/>
    <row r="233" spans="1:7">
      <c r="A233" s="4" t="s">
        <v>22</v>
      </c>
      <c r="B233" s="4" t="s">
        <v>522</v>
      </c>
    </row>
    <row r="234" spans="1:7">
      <c r="A234" s="4" t="s">
        <v>61</v>
      </c>
      <c r="B234" s="4" t="s">
        <v>523</v>
      </c>
    </row>
    <row r="235" spans="1:7">
      <c r="A235" s="4" t="s">
        <v>62</v>
      </c>
      <c r="B235" s="4" t="s">
        <v>524</v>
      </c>
    </row>
    <row r="236" spans="1:7">
      <c r="A236" s="4" t="s">
        <v>59</v>
      </c>
      <c r="B236" s="4" t="s">
        <v>525</v>
      </c>
    </row>
  </sheetData>
  <mergeCells count="6">
    <mergeCell ref="A1:B1"/>
    <mergeCell ref="A232:F232"/>
    <mergeCell ref="B233:F233"/>
    <mergeCell ref="B234:F234"/>
    <mergeCell ref="B235:F235"/>
    <mergeCell ref="B236:F2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69"/>
    <col customWidth="1" max="3" min="3" width="14"/>
    <col customWidth="1" max="4" min="4" width="14"/>
  </cols>
  <sheetData>
    <row r="1" spans="1:4">
      <c r="A1" s="1" t="s">
        <v>75</v>
      </c>
      <c r="C1" s="2" t="s">
        <v>2</v>
      </c>
      <c r="D1" s="2" t="s">
        <v>18</v>
      </c>
    </row>
    <row r="2" spans="1:4">
      <c r="A2" s="3" t="s">
        <v>76</v>
      </c>
    </row>
    <row r="3" spans="1:4">
      <c r="A3" s="4" t="s">
        <v>77</v>
      </c>
      <c r="B3" s="4" t="s">
        <v>27</v>
      </c>
      <c r="C3" s="6" t="n">
        <v>322</v>
      </c>
      <c r="D3" s="6" t="n">
        <v>111</v>
      </c>
    </row>
    <row r="4" spans="1:4">
      <c r="A4" s="4" t="s">
        <v>78</v>
      </c>
      <c r="B4" s="4" t="s">
        <v>22</v>
      </c>
      <c r="C4" s="5" t="n">
        <v>165</v>
      </c>
      <c r="D4" s="5" t="n">
        <v>131</v>
      </c>
    </row>
    <row r="5" spans="1:4">
      <c r="A5" s="4" t="s">
        <v>79</v>
      </c>
      <c r="B5" s="4" t="s">
        <v>22</v>
      </c>
      <c r="C5" s="5" t="n">
        <v>92</v>
      </c>
      <c r="D5" s="5" t="n">
        <v>101</v>
      </c>
    </row>
    <row r="6" spans="1:4">
      <c r="A6" s="4" t="s">
        <v>80</v>
      </c>
      <c r="B6" s="4" t="s">
        <v>22</v>
      </c>
      <c r="C6" s="5" t="n">
        <v>39</v>
      </c>
      <c r="D6" s="5" t="n">
        <v>36</v>
      </c>
    </row>
    <row r="7" spans="1:4">
      <c r="A7" s="4" t="s">
        <v>81</v>
      </c>
      <c r="B7" s="4" t="s">
        <v>22</v>
      </c>
      <c r="C7" s="5" t="n">
        <v>2</v>
      </c>
      <c r="D7" s="5" t="n">
        <v>0</v>
      </c>
    </row>
    <row r="8" spans="1:4">
      <c r="A8" s="4" t="s">
        <v>82</v>
      </c>
      <c r="B8" s="4" t="s">
        <v>22</v>
      </c>
      <c r="C8" s="5" t="n">
        <v>16</v>
      </c>
      <c r="D8" s="5" t="n">
        <v>17</v>
      </c>
    </row>
    <row r="9" spans="1:4">
      <c r="A9" s="4" t="s">
        <v>83</v>
      </c>
      <c r="B9" s="4" t="s">
        <v>22</v>
      </c>
      <c r="C9" s="5" t="n">
        <v>20</v>
      </c>
      <c r="D9" s="5" t="n">
        <v>20</v>
      </c>
    </row>
    <row r="10" spans="1:4">
      <c r="A10" s="4" t="s">
        <v>84</v>
      </c>
      <c r="B10" s="4" t="s">
        <v>22</v>
      </c>
      <c r="C10" s="5" t="n">
        <v>656</v>
      </c>
      <c r="D10" s="5" t="n">
        <v>416</v>
      </c>
    </row>
    <row r="11" spans="1:4">
      <c r="A11" s="3" t="s">
        <v>85</v>
      </c>
    </row>
    <row r="12" spans="1:4">
      <c r="A12" s="4" t="s">
        <v>86</v>
      </c>
      <c r="C12" s="5" t="n">
        <v>25</v>
      </c>
      <c r="D12" s="5" t="n">
        <v>9</v>
      </c>
    </row>
    <row r="13" spans="1:4">
      <c r="A13" s="4" t="s">
        <v>87</v>
      </c>
      <c r="C13" s="5" t="n">
        <v>6411</v>
      </c>
      <c r="D13" s="5" t="n">
        <v>6660</v>
      </c>
    </row>
    <row r="14" spans="1:4">
      <c r="A14" s="4" t="s">
        <v>88</v>
      </c>
      <c r="C14" s="5" t="n">
        <v>-951</v>
      </c>
      <c r="D14" s="5" t="n">
        <v>-782</v>
      </c>
    </row>
    <row r="15" spans="1:4">
      <c r="A15" s="4" t="s">
        <v>89</v>
      </c>
      <c r="B15" s="4" t="s">
        <v>22</v>
      </c>
      <c r="C15" s="5" t="n">
        <v>5460</v>
      </c>
      <c r="D15" s="5" t="n">
        <v>5878</v>
      </c>
    </row>
    <row r="16" spans="1:4">
      <c r="A16" s="3" t="s">
        <v>90</v>
      </c>
    </row>
    <row r="17" spans="1:4">
      <c r="A17" s="4" t="s">
        <v>91</v>
      </c>
      <c r="B17" s="4" t="s">
        <v>22</v>
      </c>
      <c r="C17" s="5" t="n">
        <v>1152</v>
      </c>
      <c r="D17" s="5" t="n">
        <v>797</v>
      </c>
    </row>
    <row r="18" spans="1:4">
      <c r="A18" s="4" t="s">
        <v>92</v>
      </c>
      <c r="B18" s="4" t="s">
        <v>22</v>
      </c>
      <c r="C18" s="5" t="n">
        <v>14</v>
      </c>
      <c r="D18" s="5" t="n">
        <v>30</v>
      </c>
    </row>
    <row r="19" spans="1:4">
      <c r="A19" s="4" t="s">
        <v>93</v>
      </c>
      <c r="B19" s="4" t="s">
        <v>22</v>
      </c>
      <c r="C19" s="5" t="n">
        <v>1286</v>
      </c>
      <c r="D19" s="5" t="n">
        <v>1362</v>
      </c>
    </row>
    <row r="20" spans="1:4">
      <c r="A20" s="4" t="s">
        <v>81</v>
      </c>
      <c r="B20" s="4" t="s">
        <v>22</v>
      </c>
      <c r="C20" s="5" t="n">
        <v>1</v>
      </c>
      <c r="D20" s="5" t="n">
        <v>0</v>
      </c>
    </row>
    <row r="21" spans="1:4">
      <c r="A21" s="4" t="s">
        <v>94</v>
      </c>
      <c r="B21" s="4" t="s">
        <v>22</v>
      </c>
      <c r="C21" s="5" t="n">
        <v>216</v>
      </c>
      <c r="D21" s="5" t="n">
        <v>170</v>
      </c>
    </row>
    <row r="22" spans="1:4">
      <c r="A22" s="4" t="s">
        <v>95</v>
      </c>
      <c r="B22" s="4" t="s">
        <v>22</v>
      </c>
      <c r="C22" s="5" t="n">
        <v>51</v>
      </c>
      <c r="D22" s="5" t="n">
        <v>136</v>
      </c>
    </row>
    <row r="23" spans="1:4">
      <c r="A23" s="4" t="s">
        <v>96</v>
      </c>
      <c r="B23" s="4" t="s">
        <v>22</v>
      </c>
      <c r="C23" s="5" t="n">
        <v>2720</v>
      </c>
      <c r="D23" s="5" t="n">
        <v>2495</v>
      </c>
    </row>
    <row r="24" spans="1:4">
      <c r="A24" s="4" t="s">
        <v>97</v>
      </c>
      <c r="B24" s="4" t="s">
        <v>22</v>
      </c>
      <c r="C24" s="5" t="n">
        <v>8836</v>
      </c>
      <c r="D24" s="5" t="n">
        <v>8789</v>
      </c>
    </row>
    <row r="25" spans="1:4">
      <c r="A25" s="3" t="s">
        <v>98</v>
      </c>
    </row>
    <row r="26" spans="1:4">
      <c r="A26" s="4" t="s">
        <v>99</v>
      </c>
      <c r="B26" s="4" t="s">
        <v>22</v>
      </c>
      <c r="C26" s="5" t="n">
        <v>291</v>
      </c>
      <c r="D26" s="5" t="n">
        <v>264</v>
      </c>
    </row>
    <row r="27" spans="1:4">
      <c r="A27" s="4" t="s">
        <v>100</v>
      </c>
      <c r="B27" s="4" t="s">
        <v>22</v>
      </c>
      <c r="C27" s="5" t="n">
        <v>23</v>
      </c>
      <c r="D27" s="5" t="n">
        <v>23</v>
      </c>
    </row>
    <row r="28" spans="1:4">
      <c r="A28" s="4" t="s">
        <v>101</v>
      </c>
      <c r="B28" s="4" t="s">
        <v>22</v>
      </c>
      <c r="C28" s="5" t="n">
        <v>40</v>
      </c>
      <c r="D28" s="5" t="n">
        <v>86</v>
      </c>
    </row>
    <row r="29" spans="1:4">
      <c r="A29" s="4" t="s">
        <v>81</v>
      </c>
      <c r="B29" s="4" t="s">
        <v>22</v>
      </c>
      <c r="C29" s="5" t="n">
        <v>32</v>
      </c>
      <c r="D29" s="5" t="n">
        <v>39</v>
      </c>
    </row>
    <row r="30" spans="1:4">
      <c r="A30" s="4" t="s">
        <v>102</v>
      </c>
      <c r="B30" s="4" t="s">
        <v>22</v>
      </c>
      <c r="C30" s="5" t="n">
        <v>86</v>
      </c>
      <c r="D30" s="5" t="n">
        <v>77</v>
      </c>
    </row>
    <row r="31" spans="1:4">
      <c r="A31" s="4" t="s">
        <v>103</v>
      </c>
      <c r="B31" s="4" t="s">
        <v>22</v>
      </c>
      <c r="C31" s="5" t="n">
        <v>472</v>
      </c>
      <c r="D31" s="5" t="n">
        <v>489</v>
      </c>
    </row>
    <row r="32" spans="1:4">
      <c r="A32" s="3" t="s">
        <v>104</v>
      </c>
    </row>
    <row r="33" spans="1:4">
      <c r="A33" s="4" t="s">
        <v>105</v>
      </c>
      <c r="B33" s="4" t="s">
        <v>22</v>
      </c>
      <c r="C33" s="5" t="n">
        <v>5696</v>
      </c>
      <c r="D33" s="5" t="n">
        <v>5329</v>
      </c>
    </row>
    <row r="34" spans="1:4">
      <c r="A34" s="4" t="s">
        <v>106</v>
      </c>
      <c r="B34" s="4" t="s">
        <v>22</v>
      </c>
      <c r="C34" s="5" t="n">
        <v>9</v>
      </c>
      <c r="D34" s="5" t="n">
        <v>0</v>
      </c>
    </row>
    <row r="35" spans="1:4">
      <c r="A35" s="4" t="s">
        <v>81</v>
      </c>
      <c r="B35" s="4" t="s">
        <v>22</v>
      </c>
      <c r="C35" s="5" t="n">
        <v>44</v>
      </c>
      <c r="D35" s="5" t="n">
        <v>61</v>
      </c>
    </row>
    <row r="36" spans="1:4">
      <c r="A36" s="4" t="s">
        <v>107</v>
      </c>
      <c r="B36" s="4" t="s">
        <v>22</v>
      </c>
      <c r="C36" s="5" t="n">
        <v>76</v>
      </c>
      <c r="D36" s="5" t="n">
        <v>72</v>
      </c>
    </row>
    <row r="37" spans="1:4">
      <c r="A37" s="4" t="s">
        <v>108</v>
      </c>
      <c r="B37" s="4" t="s">
        <v>22</v>
      </c>
      <c r="C37" s="5" t="n">
        <v>5825</v>
      </c>
      <c r="D37" s="5" t="n">
        <v>5462</v>
      </c>
    </row>
    <row r="38" spans="1:4">
      <c r="A38" s="4" t="s">
        <v>109</v>
      </c>
      <c r="B38" s="4" t="s">
        <v>22</v>
      </c>
      <c r="C38" s="5" t="n">
        <v>6297</v>
      </c>
      <c r="D38" s="5" t="n">
        <v>5951</v>
      </c>
    </row>
    <row r="39" spans="1:4">
      <c r="A39" s="3" t="s">
        <v>110</v>
      </c>
    </row>
    <row r="40" spans="1:4">
      <c r="A40" s="4" t="s">
        <v>111</v>
      </c>
      <c r="B40" s="4" t="s">
        <v>22</v>
      </c>
      <c r="C40" s="5" t="n">
        <v>0</v>
      </c>
      <c r="D40" s="5" t="n">
        <v>0</v>
      </c>
    </row>
    <row r="41" spans="1:4">
      <c r="A41" s="4" t="s">
        <v>112</v>
      </c>
      <c r="B41" s="4" t="s">
        <v>22</v>
      </c>
      <c r="C41" s="5" t="n">
        <v>1</v>
      </c>
      <c r="D41" s="5" t="n">
        <v>1</v>
      </c>
    </row>
    <row r="42" spans="1:4">
      <c r="A42" s="4" t="s">
        <v>113</v>
      </c>
      <c r="B42" s="4" t="s">
        <v>22</v>
      </c>
      <c r="C42" s="5" t="n">
        <v>1879</v>
      </c>
      <c r="D42" s="5" t="n">
        <v>1855</v>
      </c>
    </row>
    <row r="43" spans="1:4">
      <c r="A43" s="4" t="s">
        <v>114</v>
      </c>
      <c r="B43" s="4" t="s">
        <v>22</v>
      </c>
      <c r="C43" s="5" t="n">
        <v>-2</v>
      </c>
      <c r="D43" s="5" t="n">
        <v>12</v>
      </c>
    </row>
    <row r="44" spans="1:4">
      <c r="A44" s="4" t="s">
        <v>115</v>
      </c>
      <c r="B44" s="4" t="s">
        <v>22</v>
      </c>
      <c r="C44" s="5" t="n">
        <v>-28</v>
      </c>
      <c r="D44" s="5" t="n">
        <v>-27</v>
      </c>
    </row>
    <row r="45" spans="1:4">
      <c r="A45" s="4" t="s">
        <v>116</v>
      </c>
      <c r="B45" s="4" t="s">
        <v>22</v>
      </c>
      <c r="C45" s="5" t="n">
        <v>689</v>
      </c>
      <c r="D45" s="5" t="n">
        <v>997</v>
      </c>
    </row>
    <row r="46" spans="1:4">
      <c r="A46" s="4" t="s">
        <v>117</v>
      </c>
      <c r="B46" s="4" t="s">
        <v>22</v>
      </c>
      <c r="C46" s="5" t="n">
        <v>2539</v>
      </c>
      <c r="D46" s="5" t="n">
        <v>2838</v>
      </c>
    </row>
    <row r="47" spans="1:4">
      <c r="A47" s="4" t="s">
        <v>118</v>
      </c>
      <c r="B47" s="4" t="s">
        <v>22</v>
      </c>
      <c r="C47" s="6" t="n">
        <v>8836</v>
      </c>
      <c r="D47" s="6" t="n">
        <v>8789</v>
      </c>
    </row>
    <row r="48" spans="1:4"/>
    <row r="49" spans="1:4">
      <c r="A49" s="4" t="s">
        <v>22</v>
      </c>
      <c r="B49" s="4" t="s">
        <v>60</v>
      </c>
    </row>
    <row r="50" spans="1:4">
      <c r="A50" s="4" t="s">
        <v>61</v>
      </c>
      <c r="B50" s="4" t="s">
        <v>60</v>
      </c>
    </row>
  </sheetData>
  <mergeCells count="4">
    <mergeCell ref="A1:B1"/>
    <mergeCell ref="A48:C48"/>
    <mergeCell ref="B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527</v>
      </c>
      <c r="C1" s="2" t="s">
        <v>2</v>
      </c>
    </row>
    <row r="2" spans="1:3">
      <c r="A2" s="3" t="s">
        <v>363</v>
      </c>
    </row>
    <row r="3" spans="1:3">
      <c r="A3" s="4" t="s">
        <v>528</v>
      </c>
      <c r="C3" s="6" t="n">
        <v>589</v>
      </c>
    </row>
    <row r="4" spans="1:3">
      <c r="A4" s="4" t="s">
        <v>529</v>
      </c>
    </row>
    <row r="5" spans="1:3">
      <c r="A5" s="3" t="s">
        <v>363</v>
      </c>
    </row>
    <row r="6" spans="1:3">
      <c r="A6" s="4" t="s">
        <v>459</v>
      </c>
      <c r="C6" s="4" t="s">
        <v>466</v>
      </c>
    </row>
    <row r="7" spans="1:3">
      <c r="A7" s="4" t="s">
        <v>530</v>
      </c>
    </row>
    <row r="8" spans="1:3">
      <c r="A8" s="3" t="s">
        <v>363</v>
      </c>
    </row>
    <row r="9" spans="1:3">
      <c r="A9" s="4" t="s">
        <v>528</v>
      </c>
      <c r="B9" s="6" t="n">
        <v>135</v>
      </c>
    </row>
    <row r="10" spans="1:3">
      <c r="A10" s="4" t="s">
        <v>531</v>
      </c>
    </row>
    <row r="11" spans="1:3">
      <c r="A11" s="3" t="s">
        <v>363</v>
      </c>
    </row>
    <row r="12" spans="1:3">
      <c r="A12" s="4" t="s">
        <v>532</v>
      </c>
      <c r="B12" s="5" t="n">
        <v>130</v>
      </c>
    </row>
    <row r="13" spans="1:3">
      <c r="A13" s="4" t="s">
        <v>533</v>
      </c>
      <c r="B13" s="5" t="n">
        <v>1</v>
      </c>
    </row>
    <row r="14" spans="1:3">
      <c r="A14" s="4" t="s">
        <v>534</v>
      </c>
      <c r="B14" s="6" t="n">
        <v>328</v>
      </c>
    </row>
    <row r="15" spans="1:3">
      <c r="A15" s="4" t="s">
        <v>535</v>
      </c>
    </row>
    <row r="16" spans="1:3">
      <c r="A16" s="3" t="s">
        <v>363</v>
      </c>
    </row>
    <row r="17" spans="1:3">
      <c r="A17" s="4" t="s">
        <v>459</v>
      </c>
      <c r="B17" s="4" t="s">
        <v>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69"/>
    <col customWidth="1" max="3" min="3" width="16"/>
    <col customWidth="1" max="4" min="4" width="14"/>
    <col customWidth="1" max="5" min="5" width="14"/>
  </cols>
  <sheetData>
    <row r="1" spans="1:5">
      <c r="A1" s="1" t="s">
        <v>536</v>
      </c>
      <c r="C1" s="2" t="s">
        <v>1</v>
      </c>
    </row>
    <row r="2" spans="1:5">
      <c r="C2" s="2" t="s">
        <v>2</v>
      </c>
      <c r="D2" s="2" t="s">
        <v>18</v>
      </c>
      <c r="E2" s="2" t="s">
        <v>19</v>
      </c>
    </row>
    <row r="3" spans="1:5">
      <c r="A3" s="3" t="s">
        <v>537</v>
      </c>
    </row>
    <row r="4" spans="1:5">
      <c r="A4" s="4" t="s">
        <v>538</v>
      </c>
      <c r="C4" s="6" t="n">
        <v>3</v>
      </c>
    </row>
    <row r="5" spans="1:5">
      <c r="A5" s="4" t="s">
        <v>539</v>
      </c>
      <c r="C5" s="4" t="s">
        <v>460</v>
      </c>
    </row>
    <row r="6" spans="1:5">
      <c r="A6" s="4" t="s">
        <v>540</v>
      </c>
      <c r="C6" s="6" t="n">
        <v>553</v>
      </c>
      <c r="D6" s="6" t="n">
        <v>416</v>
      </c>
      <c r="E6" s="6" t="n">
        <v>296</v>
      </c>
    </row>
    <row r="7" spans="1:5">
      <c r="A7" s="4" t="s">
        <v>541</v>
      </c>
      <c r="C7" s="5" t="n">
        <v>48</v>
      </c>
      <c r="D7" s="5" t="n">
        <v>43</v>
      </c>
    </row>
    <row r="8" spans="1:5">
      <c r="A8" s="4" t="s">
        <v>542</v>
      </c>
      <c r="C8" s="5" t="n">
        <v>216</v>
      </c>
      <c r="D8" s="5" t="n">
        <v>170</v>
      </c>
    </row>
    <row r="9" spans="1:5">
      <c r="A9" s="4" t="s">
        <v>148</v>
      </c>
      <c r="B9" s="4" t="s">
        <v>22</v>
      </c>
      <c r="C9" s="5" t="n">
        <v>0</v>
      </c>
      <c r="D9" s="5" t="n">
        <v>0</v>
      </c>
      <c r="E9" s="6" t="n">
        <v>422</v>
      </c>
    </row>
    <row r="10" spans="1:5">
      <c r="A10" s="4" t="s">
        <v>543</v>
      </c>
      <c r="C10" s="5" t="n">
        <v>2</v>
      </c>
    </row>
    <row r="11" spans="1:5">
      <c r="A11" s="4" t="s">
        <v>544</v>
      </c>
    </row>
    <row r="12" spans="1:5">
      <c r="A12" s="3" t="s">
        <v>537</v>
      </c>
    </row>
    <row r="13" spans="1:5">
      <c r="A13" s="4" t="s">
        <v>545</v>
      </c>
      <c r="C13" s="5" t="n">
        <v>110</v>
      </c>
      <c r="D13" s="6" t="n">
        <v>93</v>
      </c>
    </row>
    <row r="14" spans="1:5">
      <c r="A14" s="4" t="s">
        <v>546</v>
      </c>
    </row>
    <row r="15" spans="1:5">
      <c r="A15" s="3" t="s">
        <v>537</v>
      </c>
    </row>
    <row r="16" spans="1:5">
      <c r="A16" s="4" t="s">
        <v>547</v>
      </c>
      <c r="C16" s="5" t="n">
        <v>25</v>
      </c>
    </row>
    <row r="17" spans="1:5">
      <c r="A17" s="4" t="s">
        <v>548</v>
      </c>
    </row>
    <row r="18" spans="1:5">
      <c r="A18" s="3" t="s">
        <v>537</v>
      </c>
    </row>
    <row r="19" spans="1:5">
      <c r="A19" s="4" t="s">
        <v>547</v>
      </c>
      <c r="C19" s="5" t="n">
        <v>13</v>
      </c>
    </row>
    <row r="20" spans="1:5">
      <c r="A20" s="4" t="s">
        <v>549</v>
      </c>
    </row>
    <row r="21" spans="1:5">
      <c r="A21" s="3" t="s">
        <v>537</v>
      </c>
    </row>
    <row r="22" spans="1:5">
      <c r="A22" s="4" t="s">
        <v>547</v>
      </c>
      <c r="C22" s="5" t="n">
        <v>37</v>
      </c>
    </row>
    <row r="23" spans="1:5">
      <c r="A23" s="4" t="s">
        <v>550</v>
      </c>
    </row>
    <row r="24" spans="1:5">
      <c r="A24" s="3" t="s">
        <v>537</v>
      </c>
    </row>
    <row r="25" spans="1:5">
      <c r="A25" s="4" t="s">
        <v>547</v>
      </c>
      <c r="C25" s="6" t="n">
        <v>90</v>
      </c>
    </row>
    <row r="26" spans="1:5"/>
    <row r="27" spans="1:5">
      <c r="A27" s="4" t="s">
        <v>22</v>
      </c>
      <c r="B27" s="4" t="s">
        <v>60</v>
      </c>
    </row>
  </sheetData>
  <mergeCells count="4">
    <mergeCell ref="A1:B2"/>
    <mergeCell ref="C1:E1"/>
    <mergeCell ref="A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27</v>
      </c>
      <c r="C1" s="2" t="s">
        <v>2</v>
      </c>
      <c r="D1" s="2" t="s">
        <v>18</v>
      </c>
    </row>
    <row r="2" spans="1:4">
      <c r="A2" s="3" t="s">
        <v>363</v>
      </c>
    </row>
    <row r="3" spans="1:4">
      <c r="A3" s="4" t="s">
        <v>206</v>
      </c>
      <c r="C3" s="6" t="n">
        <v>6057</v>
      </c>
      <c r="D3" s="6" t="n">
        <v>5656</v>
      </c>
    </row>
    <row r="4" spans="1:4">
      <c r="A4" s="4" t="s">
        <v>529</v>
      </c>
    </row>
    <row r="5" spans="1:4">
      <c r="A5" s="3" t="s">
        <v>363</v>
      </c>
    </row>
    <row r="6" spans="1:4">
      <c r="A6" s="4" t="s">
        <v>459</v>
      </c>
      <c r="C6" s="4" t="s">
        <v>466</v>
      </c>
    </row>
    <row r="7" spans="1:4">
      <c r="A7" s="4" t="s">
        <v>531</v>
      </c>
    </row>
    <row r="8" spans="1:4">
      <c r="A8" s="3" t="s">
        <v>363</v>
      </c>
    </row>
    <row r="9" spans="1:4">
      <c r="A9" s="4" t="s">
        <v>552</v>
      </c>
      <c r="B9" s="4" t="s">
        <v>460</v>
      </c>
    </row>
    <row r="10" spans="1:4">
      <c r="A10" s="4" t="s">
        <v>553</v>
      </c>
      <c r="B10" s="6" t="n">
        <v>130</v>
      </c>
    </row>
    <row r="11" spans="1:4">
      <c r="A11" s="4" t="s">
        <v>554</v>
      </c>
      <c r="B11" s="6" t="n">
        <v>1</v>
      </c>
    </row>
    <row r="12" spans="1:4">
      <c r="A12" s="4" t="s">
        <v>535</v>
      </c>
    </row>
    <row r="13" spans="1:4">
      <c r="A13" s="3" t="s">
        <v>363</v>
      </c>
    </row>
    <row r="14" spans="1:4">
      <c r="A14" s="4" t="s">
        <v>459</v>
      </c>
      <c r="B14" s="4" t="s">
        <v>466</v>
      </c>
    </row>
    <row r="15" spans="1:4">
      <c r="A15" s="4" t="s">
        <v>555</v>
      </c>
    </row>
    <row r="16" spans="1:4">
      <c r="A16" s="3" t="s">
        <v>363</v>
      </c>
    </row>
    <row r="17" spans="1:4">
      <c r="A17" s="4" t="s">
        <v>556</v>
      </c>
      <c r="B17" s="4" t="s">
        <v>557</v>
      </c>
    </row>
    <row r="18" spans="1:4">
      <c r="A18" s="4" t="s">
        <v>558</v>
      </c>
      <c r="B18" s="6" t="n">
        <v>41</v>
      </c>
    </row>
    <row r="19" spans="1:4">
      <c r="A19" s="4" t="s">
        <v>531</v>
      </c>
    </row>
    <row r="20" spans="1:4">
      <c r="A20" s="3" t="s">
        <v>363</v>
      </c>
    </row>
    <row r="21" spans="1:4">
      <c r="A21" s="4" t="s">
        <v>559</v>
      </c>
      <c r="B21" s="6" t="n">
        <v>8</v>
      </c>
    </row>
    <row r="22" spans="1:4">
      <c r="A22" s="4" t="s">
        <v>560</v>
      </c>
    </row>
    <row r="23" spans="1:4">
      <c r="A23" s="3" t="s">
        <v>363</v>
      </c>
    </row>
    <row r="24" spans="1:4">
      <c r="A24" s="4" t="s">
        <v>556</v>
      </c>
      <c r="B24" s="4" t="s">
        <v>482</v>
      </c>
    </row>
    <row r="25" spans="1:4">
      <c r="A25" s="4" t="s">
        <v>558</v>
      </c>
      <c r="B25" s="6" t="n">
        <v>2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4"/>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12"/>
    <col customWidth="1" max="15" min="15" width="14"/>
    <col customWidth="1" max="16" min="16" width="12"/>
  </cols>
  <sheetData>
    <row r="1" spans="1:16">
      <c r="A1" s="1" t="s">
        <v>561</v>
      </c>
      <c r="C1" s="2" t="s">
        <v>14</v>
      </c>
      <c r="K1" s="2" t="s">
        <v>1</v>
      </c>
    </row>
    <row r="2" spans="1:16">
      <c r="C2" s="2" t="s">
        <v>2</v>
      </c>
      <c r="D2" s="2" t="s">
        <v>15</v>
      </c>
      <c r="E2" s="2" t="s">
        <v>16</v>
      </c>
      <c r="F2" s="2" t="s">
        <v>17</v>
      </c>
      <c r="G2" s="2" t="s">
        <v>18</v>
      </c>
      <c r="H2" s="2" t="s">
        <v>562</v>
      </c>
      <c r="I2" s="2" t="s">
        <v>437</v>
      </c>
      <c r="J2" s="2" t="s">
        <v>563</v>
      </c>
      <c r="K2" s="2" t="s">
        <v>2</v>
      </c>
      <c r="M2" s="2" t="s">
        <v>18</v>
      </c>
      <c r="O2" s="2" t="s">
        <v>19</v>
      </c>
    </row>
    <row r="3" spans="1:16">
      <c r="A3" s="3" t="s">
        <v>363</v>
      </c>
    </row>
    <row r="4" spans="1:16">
      <c r="A4" s="4" t="s">
        <v>564</v>
      </c>
      <c r="B4" s="4" t="s">
        <v>22</v>
      </c>
      <c r="C4" s="6" t="n">
        <v>656</v>
      </c>
      <c r="G4" s="6" t="n">
        <v>416</v>
      </c>
      <c r="K4" s="6" t="n">
        <v>656</v>
      </c>
      <c r="M4" s="6" t="n">
        <v>416</v>
      </c>
    </row>
    <row r="5" spans="1:16">
      <c r="A5" s="4" t="s">
        <v>85</v>
      </c>
      <c r="B5" s="4" t="s">
        <v>22</v>
      </c>
      <c r="C5" s="5" t="n">
        <v>5460</v>
      </c>
      <c r="G5" s="5" t="n">
        <v>5878</v>
      </c>
      <c r="K5" s="5" t="n">
        <v>5460</v>
      </c>
      <c r="M5" s="5" t="n">
        <v>5878</v>
      </c>
    </row>
    <row r="6" spans="1:16">
      <c r="A6" s="4" t="s">
        <v>565</v>
      </c>
      <c r="B6" s="4" t="s">
        <v>22</v>
      </c>
      <c r="C6" s="5" t="n">
        <v>2720</v>
      </c>
      <c r="G6" s="5" t="n">
        <v>2495</v>
      </c>
      <c r="K6" s="5" t="n">
        <v>2720</v>
      </c>
      <c r="M6" s="5" t="n">
        <v>2495</v>
      </c>
    </row>
    <row r="7" spans="1:16">
      <c r="A7" s="4" t="s">
        <v>97</v>
      </c>
      <c r="B7" s="4" t="s">
        <v>22</v>
      </c>
      <c r="C7" s="5" t="n">
        <v>8836</v>
      </c>
      <c r="G7" s="5" t="n">
        <v>8789</v>
      </c>
      <c r="K7" s="5" t="n">
        <v>8836</v>
      </c>
      <c r="M7" s="5" t="n">
        <v>8789</v>
      </c>
    </row>
    <row r="8" spans="1:16">
      <c r="A8" s="4" t="s">
        <v>566</v>
      </c>
      <c r="C8" s="5" t="n">
        <v>5987</v>
      </c>
      <c r="G8" s="5" t="n">
        <v>5593</v>
      </c>
      <c r="K8" s="5" t="n">
        <v>5987</v>
      </c>
      <c r="M8" s="5" t="n">
        <v>5593</v>
      </c>
    </row>
    <row r="9" spans="1:16">
      <c r="A9" s="4" t="s">
        <v>567</v>
      </c>
      <c r="C9" s="5" t="n">
        <v>310</v>
      </c>
      <c r="G9" s="5" t="n">
        <v>358</v>
      </c>
      <c r="K9" s="5" t="n">
        <v>310</v>
      </c>
      <c r="M9" s="5" t="n">
        <v>358</v>
      </c>
    </row>
    <row r="10" spans="1:16">
      <c r="A10" s="4" t="s">
        <v>109</v>
      </c>
      <c r="B10" s="4" t="s">
        <v>22</v>
      </c>
      <c r="C10" s="5" t="n">
        <v>6297</v>
      </c>
      <c r="G10" s="5" t="n">
        <v>5951</v>
      </c>
      <c r="K10" s="5" t="n">
        <v>6297</v>
      </c>
      <c r="M10" s="5" t="n">
        <v>5951</v>
      </c>
    </row>
    <row r="11" spans="1:16">
      <c r="A11" s="4" t="s">
        <v>568</v>
      </c>
      <c r="C11" s="5" t="n">
        <v>2539</v>
      </c>
      <c r="G11" s="5" t="n">
        <v>2838</v>
      </c>
      <c r="K11" s="5" t="n">
        <v>2539</v>
      </c>
      <c r="M11" s="5" t="n">
        <v>2838</v>
      </c>
    </row>
    <row r="12" spans="1:16">
      <c r="A12" s="4" t="s">
        <v>21</v>
      </c>
      <c r="C12" s="5" t="n">
        <v>232</v>
      </c>
      <c r="D12" s="6" t="n">
        <v>272</v>
      </c>
      <c r="E12" s="6" t="n">
        <v>283</v>
      </c>
      <c r="F12" s="6" t="n">
        <v>234</v>
      </c>
      <c r="G12" s="5" t="n">
        <v>224</v>
      </c>
      <c r="H12" s="6" t="n">
        <v>256</v>
      </c>
      <c r="I12" s="6" t="n">
        <v>259</v>
      </c>
      <c r="J12" s="6" t="n">
        <v>214</v>
      </c>
      <c r="K12" s="5" t="n">
        <v>1021</v>
      </c>
      <c r="L12" s="4" t="s">
        <v>61</v>
      </c>
      <c r="M12" s="5" t="n">
        <v>953</v>
      </c>
      <c r="N12" s="4" t="s">
        <v>61</v>
      </c>
      <c r="O12" s="6" t="n">
        <v>828</v>
      </c>
      <c r="P12" s="4" t="s">
        <v>61</v>
      </c>
    </row>
    <row r="13" spans="1:16">
      <c r="A13" s="4" t="s">
        <v>222</v>
      </c>
      <c r="C13" s="5" t="n">
        <v>-99</v>
      </c>
      <c r="D13" s="5" t="n">
        <v>117</v>
      </c>
      <c r="E13" s="5" t="n">
        <v>128</v>
      </c>
      <c r="F13" s="5" t="n">
        <v>72</v>
      </c>
      <c r="G13" s="5" t="n">
        <v>70</v>
      </c>
      <c r="H13" s="5" t="n">
        <v>101</v>
      </c>
      <c r="I13" s="5" t="n">
        <v>99</v>
      </c>
      <c r="J13" s="5" t="n">
        <v>50</v>
      </c>
      <c r="K13" s="5" t="n">
        <v>218</v>
      </c>
      <c r="L13" s="4" t="s">
        <v>61</v>
      </c>
      <c r="M13" s="5" t="n">
        <v>320</v>
      </c>
      <c r="N13" s="4" t="s">
        <v>61</v>
      </c>
      <c r="O13" s="5" t="n">
        <v>306</v>
      </c>
      <c r="P13" s="4" t="s">
        <v>61</v>
      </c>
    </row>
    <row r="14" spans="1:16">
      <c r="A14" s="4" t="s">
        <v>569</v>
      </c>
      <c r="C14" s="5" t="n">
        <v>-126</v>
      </c>
      <c r="D14" s="5" t="n">
        <v>47</v>
      </c>
      <c r="E14" s="5" t="n">
        <v>63</v>
      </c>
      <c r="F14" s="5" t="n">
        <v>1</v>
      </c>
      <c r="G14" s="5" t="n">
        <v>12</v>
      </c>
      <c r="H14" s="5" t="n">
        <v>32</v>
      </c>
      <c r="I14" s="5" t="n">
        <v>42</v>
      </c>
      <c r="J14" s="5" t="n">
        <v>-21</v>
      </c>
      <c r="K14" s="5" t="n">
        <v>2</v>
      </c>
      <c r="L14" s="4" t="s">
        <v>186</v>
      </c>
      <c r="M14" s="5" t="n">
        <v>70</v>
      </c>
      <c r="N14" s="4" t="s">
        <v>570</v>
      </c>
      <c r="O14" s="5" t="n">
        <v>113</v>
      </c>
      <c r="P14" s="4" t="s">
        <v>570</v>
      </c>
    </row>
    <row r="15" spans="1:16">
      <c r="A15" s="4" t="s">
        <v>571</v>
      </c>
    </row>
    <row r="16" spans="1:16">
      <c r="A16" s="3" t="s">
        <v>363</v>
      </c>
    </row>
    <row r="17" spans="1:16">
      <c r="A17" s="4" t="s">
        <v>564</v>
      </c>
      <c r="C17" s="5" t="n">
        <v>645</v>
      </c>
      <c r="G17" s="5" t="n">
        <v>416</v>
      </c>
      <c r="K17" s="5" t="n">
        <v>645</v>
      </c>
      <c r="M17" s="5" t="n">
        <v>416</v>
      </c>
    </row>
    <row r="18" spans="1:16">
      <c r="A18" s="4" t="s">
        <v>85</v>
      </c>
      <c r="C18" s="5" t="n">
        <v>5460</v>
      </c>
      <c r="G18" s="5" t="n">
        <v>5878</v>
      </c>
      <c r="K18" s="5" t="n">
        <v>5460</v>
      </c>
      <c r="M18" s="5" t="n">
        <v>5878</v>
      </c>
    </row>
    <row r="19" spans="1:16">
      <c r="A19" s="4" t="s">
        <v>565</v>
      </c>
      <c r="C19" s="5" t="n">
        <v>2278</v>
      </c>
      <c r="G19" s="5" t="n">
        <v>2395</v>
      </c>
      <c r="K19" s="5" t="n">
        <v>2278</v>
      </c>
      <c r="M19" s="5" t="n">
        <v>2395</v>
      </c>
    </row>
    <row r="20" spans="1:16">
      <c r="A20" s="4" t="s">
        <v>97</v>
      </c>
      <c r="C20" s="5" t="n">
        <v>8383</v>
      </c>
      <c r="G20" s="5" t="n">
        <v>8689</v>
      </c>
      <c r="K20" s="5" t="n">
        <v>8383</v>
      </c>
      <c r="M20" s="5" t="n">
        <v>8689</v>
      </c>
    </row>
    <row r="21" spans="1:16">
      <c r="A21" s="4" t="s">
        <v>566</v>
      </c>
      <c r="C21" s="5" t="n">
        <v>5708</v>
      </c>
      <c r="G21" s="5" t="n">
        <v>5593</v>
      </c>
      <c r="K21" s="5" t="n">
        <v>5708</v>
      </c>
      <c r="M21" s="5" t="n">
        <v>5593</v>
      </c>
    </row>
    <row r="22" spans="1:16">
      <c r="A22" s="4" t="s">
        <v>567</v>
      </c>
      <c r="C22" s="5" t="n">
        <v>305</v>
      </c>
      <c r="G22" s="5" t="n">
        <v>358</v>
      </c>
      <c r="K22" s="5" t="n">
        <v>305</v>
      </c>
      <c r="M22" s="5" t="n">
        <v>358</v>
      </c>
    </row>
    <row r="23" spans="1:16">
      <c r="A23" s="4" t="s">
        <v>109</v>
      </c>
      <c r="C23" s="5" t="n">
        <v>6013</v>
      </c>
      <c r="G23" s="5" t="n">
        <v>5951</v>
      </c>
      <c r="K23" s="5" t="n">
        <v>6013</v>
      </c>
      <c r="M23" s="5" t="n">
        <v>5951</v>
      </c>
    </row>
    <row r="24" spans="1:16">
      <c r="A24" s="4" t="s">
        <v>568</v>
      </c>
      <c r="C24" s="5" t="n">
        <v>2370</v>
      </c>
      <c r="G24" s="5" t="n">
        <v>2738</v>
      </c>
      <c r="K24" s="5" t="n">
        <v>2370</v>
      </c>
      <c r="M24" s="5" t="n">
        <v>2738</v>
      </c>
    </row>
    <row r="25" spans="1:16">
      <c r="A25" s="4" t="s">
        <v>21</v>
      </c>
      <c r="K25" s="5" t="n">
        <v>1021</v>
      </c>
      <c r="M25" s="5" t="n">
        <v>953</v>
      </c>
      <c r="O25" s="5" t="n">
        <v>828</v>
      </c>
    </row>
    <row r="26" spans="1:16">
      <c r="A26" s="4" t="s">
        <v>222</v>
      </c>
      <c r="K26" s="5" t="n">
        <v>218</v>
      </c>
      <c r="M26" s="5" t="n">
        <v>320</v>
      </c>
      <c r="O26" s="5" t="n">
        <v>306</v>
      </c>
    </row>
    <row r="27" spans="1:16">
      <c r="A27" s="4" t="s">
        <v>569</v>
      </c>
      <c r="C27" s="5" t="n">
        <v>-115</v>
      </c>
      <c r="D27" s="6" t="n">
        <v>50</v>
      </c>
      <c r="E27" s="6" t="n">
        <v>65</v>
      </c>
      <c r="F27" s="6" t="n">
        <v>2</v>
      </c>
      <c r="G27" s="5" t="n">
        <v>12</v>
      </c>
      <c r="H27" s="6" t="n">
        <v>35</v>
      </c>
      <c r="I27" s="6" t="n">
        <v>44</v>
      </c>
      <c r="J27" s="6" t="n">
        <v>-21</v>
      </c>
      <c r="K27" s="5" t="n">
        <v>-15</v>
      </c>
      <c r="M27" s="5" t="n">
        <v>65</v>
      </c>
      <c r="O27" s="5" t="n">
        <v>108</v>
      </c>
    </row>
    <row r="28" spans="1:16">
      <c r="A28" s="4" t="s">
        <v>572</v>
      </c>
    </row>
    <row r="29" spans="1:16">
      <c r="A29" s="3" t="s">
        <v>363</v>
      </c>
    </row>
    <row r="30" spans="1:16">
      <c r="A30" s="4" t="s">
        <v>564</v>
      </c>
      <c r="C30" s="5" t="n">
        <v>11</v>
      </c>
      <c r="G30" s="5" t="n">
        <v>0</v>
      </c>
      <c r="K30" s="5" t="n">
        <v>11</v>
      </c>
      <c r="M30" s="5" t="n">
        <v>0</v>
      </c>
    </row>
    <row r="31" spans="1:16">
      <c r="A31" s="4" t="s">
        <v>85</v>
      </c>
      <c r="C31" s="5" t="n">
        <v>0</v>
      </c>
      <c r="G31" s="5" t="n">
        <v>0</v>
      </c>
      <c r="K31" s="5" t="n">
        <v>0</v>
      </c>
      <c r="M31" s="5" t="n">
        <v>0</v>
      </c>
    </row>
    <row r="32" spans="1:16">
      <c r="A32" s="4" t="s">
        <v>565</v>
      </c>
      <c r="C32" s="5" t="n">
        <v>442</v>
      </c>
      <c r="G32" s="5" t="n">
        <v>100</v>
      </c>
      <c r="K32" s="5" t="n">
        <v>442</v>
      </c>
      <c r="M32" s="5" t="n">
        <v>100</v>
      </c>
    </row>
    <row r="33" spans="1:16">
      <c r="A33" s="4" t="s">
        <v>97</v>
      </c>
      <c r="C33" s="5" t="n">
        <v>453</v>
      </c>
      <c r="G33" s="5" t="n">
        <v>100</v>
      </c>
      <c r="K33" s="5" t="n">
        <v>453</v>
      </c>
      <c r="M33" s="5" t="n">
        <v>100</v>
      </c>
    </row>
    <row r="34" spans="1:16">
      <c r="A34" s="4" t="s">
        <v>566</v>
      </c>
      <c r="C34" s="5" t="n">
        <v>279</v>
      </c>
      <c r="G34" s="5" t="n">
        <v>0</v>
      </c>
      <c r="K34" s="5" t="n">
        <v>279</v>
      </c>
      <c r="M34" s="5" t="n">
        <v>0</v>
      </c>
    </row>
    <row r="35" spans="1:16">
      <c r="A35" s="4" t="s">
        <v>567</v>
      </c>
      <c r="C35" s="5" t="n">
        <v>5</v>
      </c>
      <c r="G35" s="5" t="n">
        <v>0</v>
      </c>
      <c r="K35" s="5" t="n">
        <v>5</v>
      </c>
      <c r="M35" s="5" t="n">
        <v>0</v>
      </c>
    </row>
    <row r="36" spans="1:16">
      <c r="A36" s="4" t="s">
        <v>109</v>
      </c>
      <c r="C36" s="5" t="n">
        <v>284</v>
      </c>
      <c r="G36" s="5" t="n">
        <v>0</v>
      </c>
      <c r="K36" s="5" t="n">
        <v>284</v>
      </c>
      <c r="M36" s="5" t="n">
        <v>0</v>
      </c>
    </row>
    <row r="37" spans="1:16">
      <c r="A37" s="4" t="s">
        <v>568</v>
      </c>
      <c r="C37" s="6" t="n">
        <v>169</v>
      </c>
      <c r="G37" s="6" t="n">
        <v>100</v>
      </c>
      <c r="K37" s="5" t="n">
        <v>169</v>
      </c>
      <c r="M37" s="5" t="n">
        <v>100</v>
      </c>
    </row>
    <row r="38" spans="1:16">
      <c r="A38" s="4" t="s">
        <v>21</v>
      </c>
      <c r="K38" s="5" t="n">
        <v>0</v>
      </c>
      <c r="M38" s="5" t="n">
        <v>0</v>
      </c>
      <c r="O38" s="5" t="n">
        <v>0</v>
      </c>
    </row>
    <row r="39" spans="1:16">
      <c r="A39" s="4" t="s">
        <v>222</v>
      </c>
      <c r="K39" s="5" t="n">
        <v>0</v>
      </c>
      <c r="M39" s="5" t="n">
        <v>0</v>
      </c>
      <c r="O39" s="5" t="n">
        <v>0</v>
      </c>
    </row>
    <row r="40" spans="1:16">
      <c r="A40" s="4" t="s">
        <v>569</v>
      </c>
      <c r="K40" s="6" t="n">
        <v>17</v>
      </c>
      <c r="M40" s="6" t="n">
        <v>5</v>
      </c>
      <c r="O40" s="6" t="n">
        <v>5</v>
      </c>
    </row>
    <row r="41" spans="1:16"/>
    <row r="42" spans="1:16">
      <c r="A42" s="4" t="s">
        <v>22</v>
      </c>
      <c r="B42" s="4" t="s">
        <v>60</v>
      </c>
    </row>
    <row r="43" spans="1:16">
      <c r="A43" s="4" t="s">
        <v>61</v>
      </c>
      <c r="B43" s="4" t="s">
        <v>60</v>
      </c>
    </row>
    <row r="44" spans="1:16">
      <c r="A44" s="4" t="s">
        <v>62</v>
      </c>
      <c r="B44" s="4" t="s">
        <v>60</v>
      </c>
    </row>
    <row r="45" spans="1:16">
      <c r="A45" s="4" t="s">
        <v>59</v>
      </c>
      <c r="B45" s="4" t="s">
        <v>60</v>
      </c>
    </row>
  </sheetData>
  <mergeCells count="11">
    <mergeCell ref="A1:B2"/>
    <mergeCell ref="C1:J1"/>
    <mergeCell ref="K1:P1"/>
    <mergeCell ref="K2:L2"/>
    <mergeCell ref="M2:N2"/>
    <mergeCell ref="O2:P2"/>
    <mergeCell ref="A41:O41"/>
    <mergeCell ref="B42:O42"/>
    <mergeCell ref="B43:O43"/>
    <mergeCell ref="B44:O44"/>
    <mergeCell ref="B45:O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4"/>
  </cols>
  <sheetData>
    <row r="1" spans="1:13">
      <c r="A1" s="1" t="s">
        <v>573</v>
      </c>
      <c r="C1" s="2" t="s">
        <v>574</v>
      </c>
      <c r="D1" s="2" t="s">
        <v>15</v>
      </c>
      <c r="E1" s="2" t="s">
        <v>2</v>
      </c>
      <c r="G1" s="2" t="s">
        <v>18</v>
      </c>
      <c r="I1" s="2" t="s">
        <v>19</v>
      </c>
      <c r="J1" s="2" t="s">
        <v>575</v>
      </c>
      <c r="K1" s="2" t="s">
        <v>435</v>
      </c>
      <c r="L1" s="2" t="s">
        <v>437</v>
      </c>
      <c r="M1" s="2" t="s">
        <v>576</v>
      </c>
    </row>
    <row r="2" spans="1:13">
      <c r="A2" s="3" t="s">
        <v>363</v>
      </c>
    </row>
    <row r="3" spans="1:13">
      <c r="A3" s="4" t="s">
        <v>206</v>
      </c>
      <c r="E3" s="6" t="n">
        <v>6057</v>
      </c>
      <c r="G3" s="6" t="n">
        <v>5656</v>
      </c>
    </row>
    <row r="4" spans="1:13">
      <c r="A4" s="4" t="s">
        <v>564</v>
      </c>
      <c r="B4" s="4" t="s">
        <v>22</v>
      </c>
      <c r="E4" s="5" t="n">
        <v>656</v>
      </c>
      <c r="G4" s="5" t="n">
        <v>416</v>
      </c>
    </row>
    <row r="5" spans="1:13">
      <c r="A5" s="4" t="s">
        <v>85</v>
      </c>
      <c r="B5" s="4" t="s">
        <v>22</v>
      </c>
      <c r="E5" s="5" t="n">
        <v>5460</v>
      </c>
      <c r="G5" s="5" t="n">
        <v>5878</v>
      </c>
    </row>
    <row r="6" spans="1:13">
      <c r="A6" s="4" t="s">
        <v>577</v>
      </c>
      <c r="B6" s="4" t="s">
        <v>22</v>
      </c>
      <c r="E6" s="5" t="n">
        <v>8836</v>
      </c>
      <c r="G6" s="5" t="n">
        <v>8789</v>
      </c>
    </row>
    <row r="7" spans="1:13">
      <c r="A7" s="4" t="s">
        <v>566</v>
      </c>
      <c r="E7" s="5" t="n">
        <v>5987</v>
      </c>
      <c r="G7" s="5" t="n">
        <v>5593</v>
      </c>
    </row>
    <row r="8" spans="1:13">
      <c r="A8" s="4" t="s">
        <v>567</v>
      </c>
      <c r="E8" s="5" t="n">
        <v>310</v>
      </c>
      <c r="G8" s="5" t="n">
        <v>358</v>
      </c>
    </row>
    <row r="9" spans="1:13">
      <c r="A9" s="4" t="s">
        <v>578</v>
      </c>
      <c r="B9" s="4" t="s">
        <v>22</v>
      </c>
      <c r="E9" s="5" t="n">
        <v>6297</v>
      </c>
      <c r="G9" s="5" t="n">
        <v>5951</v>
      </c>
    </row>
    <row r="10" spans="1:13">
      <c r="A10" s="4" t="s">
        <v>115</v>
      </c>
      <c r="E10" s="5" t="n">
        <v>-28</v>
      </c>
      <c r="F10" s="4" t="s">
        <v>22</v>
      </c>
      <c r="G10" s="5" t="n">
        <v>-27</v>
      </c>
      <c r="H10" s="4" t="s">
        <v>22</v>
      </c>
      <c r="I10" s="6" t="n">
        <v>-9</v>
      </c>
    </row>
    <row r="11" spans="1:13">
      <c r="A11" s="4" t="s">
        <v>579</v>
      </c>
      <c r="E11" s="5" t="n">
        <v>70</v>
      </c>
      <c r="G11" s="5" t="n">
        <v>63</v>
      </c>
    </row>
    <row r="12" spans="1:13">
      <c r="A12" s="4" t="s">
        <v>29</v>
      </c>
      <c r="B12" s="4" t="s">
        <v>61</v>
      </c>
      <c r="E12" s="5" t="n">
        <v>1</v>
      </c>
      <c r="G12" s="5" t="n">
        <v>3</v>
      </c>
      <c r="I12" s="6" t="n">
        <v>4</v>
      </c>
    </row>
    <row r="13" spans="1:13">
      <c r="A13" s="4" t="s">
        <v>366</v>
      </c>
    </row>
    <row r="14" spans="1:13">
      <c r="A14" s="3" t="s">
        <v>363</v>
      </c>
    </row>
    <row r="15" spans="1:13">
      <c r="A15" s="4" t="s">
        <v>459</v>
      </c>
      <c r="K15" s="4" t="s">
        <v>518</v>
      </c>
    </row>
    <row r="16" spans="1:13">
      <c r="A16" s="4" t="s">
        <v>580</v>
      </c>
      <c r="J16" s="4" t="s">
        <v>581</v>
      </c>
    </row>
    <row r="17" spans="1:13">
      <c r="A17" s="4" t="s">
        <v>553</v>
      </c>
      <c r="C17" s="9" t="n">
        <v>78.5</v>
      </c>
    </row>
    <row r="18" spans="1:13">
      <c r="A18" s="4" t="s">
        <v>534</v>
      </c>
      <c r="J18" s="6" t="n">
        <v>496</v>
      </c>
    </row>
    <row r="19" spans="1:13">
      <c r="A19" s="4" t="s">
        <v>582</v>
      </c>
      <c r="J19" s="5" t="n">
        <v>67</v>
      </c>
    </row>
    <row r="20" spans="1:13">
      <c r="A20" s="4" t="s">
        <v>564</v>
      </c>
      <c r="J20" s="5" t="n">
        <v>95</v>
      </c>
    </row>
    <row r="21" spans="1:13">
      <c r="A21" s="4" t="s">
        <v>85</v>
      </c>
      <c r="J21" s="5" t="n">
        <v>826</v>
      </c>
    </row>
    <row r="22" spans="1:13">
      <c r="A22" s="4" t="s">
        <v>565</v>
      </c>
      <c r="J22" s="5" t="n">
        <v>13</v>
      </c>
    </row>
    <row r="23" spans="1:13">
      <c r="A23" s="4" t="s">
        <v>577</v>
      </c>
      <c r="J23" s="5" t="n">
        <v>934</v>
      </c>
    </row>
    <row r="24" spans="1:13">
      <c r="A24" s="4" t="s">
        <v>566</v>
      </c>
      <c r="J24" s="5" t="n">
        <v>966</v>
      </c>
    </row>
    <row r="25" spans="1:13">
      <c r="A25" s="4" t="s">
        <v>567</v>
      </c>
      <c r="J25" s="5" t="n">
        <v>12</v>
      </c>
    </row>
    <row r="26" spans="1:13">
      <c r="A26" s="4" t="s">
        <v>578</v>
      </c>
      <c r="J26" s="5" t="n">
        <v>978</v>
      </c>
    </row>
    <row r="27" spans="1:13">
      <c r="A27" s="4" t="s">
        <v>583</v>
      </c>
      <c r="J27" s="5" t="n">
        <v>44</v>
      </c>
    </row>
    <row r="28" spans="1:13">
      <c r="A28" s="4" t="s">
        <v>115</v>
      </c>
      <c r="J28" s="5" t="n">
        <v>-25</v>
      </c>
    </row>
    <row r="29" spans="1:13">
      <c r="A29" s="4" t="s">
        <v>584</v>
      </c>
      <c r="J29" s="5" t="n">
        <v>-19</v>
      </c>
    </row>
    <row r="30" spans="1:13">
      <c r="A30" s="4" t="s">
        <v>579</v>
      </c>
      <c r="J30" s="5" t="n">
        <v>5</v>
      </c>
    </row>
    <row r="31" spans="1:13">
      <c r="A31" s="4" t="s">
        <v>29</v>
      </c>
      <c r="E31" s="6" t="n">
        <v>1</v>
      </c>
    </row>
    <row r="32" spans="1:13">
      <c r="A32" s="4" t="s">
        <v>585</v>
      </c>
      <c r="D32" s="6" t="n">
        <v>22</v>
      </c>
    </row>
    <row r="33" spans="1:13">
      <c r="A33" s="4" t="s">
        <v>586</v>
      </c>
      <c r="D33" s="6" t="n">
        <v>2</v>
      </c>
    </row>
    <row r="34" spans="1:13">
      <c r="A34" s="4" t="s">
        <v>587</v>
      </c>
    </row>
    <row r="35" spans="1:13">
      <c r="A35" s="3" t="s">
        <v>363</v>
      </c>
    </row>
    <row r="36" spans="1:13">
      <c r="A36" s="4" t="s">
        <v>459</v>
      </c>
      <c r="E36" s="4" t="s">
        <v>460</v>
      </c>
      <c r="L36" s="4" t="s">
        <v>469</v>
      </c>
    </row>
    <row r="37" spans="1:13">
      <c r="A37" s="4" t="s">
        <v>580</v>
      </c>
      <c r="M37" s="4" t="s">
        <v>588</v>
      </c>
    </row>
    <row r="38" spans="1:13">
      <c r="A38" s="4" t="s">
        <v>589</v>
      </c>
    </row>
    <row r="39" spans="1:13">
      <c r="A39" s="3" t="s">
        <v>363</v>
      </c>
    </row>
    <row r="40" spans="1:13">
      <c r="A40" s="4" t="s">
        <v>446</v>
      </c>
      <c r="E40" s="4" t="s">
        <v>447</v>
      </c>
    </row>
    <row r="41" spans="1:13">
      <c r="A41" s="4" t="s">
        <v>590</v>
      </c>
    </row>
    <row r="42" spans="1:13">
      <c r="A42" s="3" t="s">
        <v>363</v>
      </c>
    </row>
    <row r="43" spans="1:13">
      <c r="A43" s="4" t="s">
        <v>206</v>
      </c>
      <c r="E43" s="6" t="n">
        <v>771</v>
      </c>
      <c r="G43" s="5" t="n">
        <v>793</v>
      </c>
    </row>
    <row r="44" spans="1:13">
      <c r="A44" s="4" t="s">
        <v>591</v>
      </c>
    </row>
    <row r="45" spans="1:13">
      <c r="A45" s="3" t="s">
        <v>363</v>
      </c>
    </row>
    <row r="46" spans="1:13">
      <c r="A46" s="4" t="s">
        <v>206</v>
      </c>
      <c r="J46" s="5" t="n">
        <v>771</v>
      </c>
    </row>
    <row r="47" spans="1:13">
      <c r="A47" s="4" t="s">
        <v>592</v>
      </c>
    </row>
    <row r="48" spans="1:13">
      <c r="A48" s="3" t="s">
        <v>363</v>
      </c>
    </row>
    <row r="49" spans="1:13">
      <c r="A49" s="4" t="s">
        <v>206</v>
      </c>
      <c r="E49" s="6" t="n">
        <v>199</v>
      </c>
      <c r="G49" s="6" t="n">
        <v>0</v>
      </c>
    </row>
    <row r="50" spans="1:13">
      <c r="A50" s="4" t="s">
        <v>593</v>
      </c>
    </row>
    <row r="51" spans="1:13">
      <c r="A51" s="3" t="s">
        <v>363</v>
      </c>
    </row>
    <row r="52" spans="1:13">
      <c r="A52" s="4" t="s">
        <v>206</v>
      </c>
      <c r="J52" s="6" t="n">
        <v>200</v>
      </c>
    </row>
    <row r="53" spans="1:13"/>
    <row r="54" spans="1:13">
      <c r="A54" s="4" t="s">
        <v>22</v>
      </c>
      <c r="B54" s="4" t="s">
        <v>60</v>
      </c>
    </row>
    <row r="55" spans="1:13">
      <c r="A55" s="4" t="s">
        <v>61</v>
      </c>
      <c r="B55" s="4" t="s">
        <v>60</v>
      </c>
    </row>
  </sheetData>
  <mergeCells count="6">
    <mergeCell ref="A1:B1"/>
    <mergeCell ref="E1:F1"/>
    <mergeCell ref="G1:H1"/>
    <mergeCell ref="A53:L53"/>
    <mergeCell ref="B54:L54"/>
    <mergeCell ref="B55:L5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6"/>
    <col customWidth="1" max="6" min="6" width="23"/>
  </cols>
  <sheetData>
    <row r="1" spans="1:6">
      <c r="A1" s="1" t="s">
        <v>594</v>
      </c>
      <c r="C1" s="2" t="s">
        <v>595</v>
      </c>
      <c r="D1" s="2" t="s">
        <v>596</v>
      </c>
      <c r="E1" s="2" t="s">
        <v>597</v>
      </c>
      <c r="F1" s="2" t="s">
        <v>598</v>
      </c>
    </row>
    <row r="2" spans="1:6">
      <c r="A2" s="3" t="s">
        <v>363</v>
      </c>
    </row>
    <row r="3" spans="1:6">
      <c r="A3" s="4" t="s">
        <v>599</v>
      </c>
      <c r="B3" s="4" t="s">
        <v>27</v>
      </c>
      <c r="E3" s="5" t="n">
        <v>4997</v>
      </c>
    </row>
    <row r="4" spans="1:6">
      <c r="A4" s="4" t="s">
        <v>600</v>
      </c>
    </row>
    <row r="5" spans="1:6">
      <c r="A5" s="3" t="s">
        <v>363</v>
      </c>
    </row>
    <row r="6" spans="1:6">
      <c r="A6" s="4" t="s">
        <v>601</v>
      </c>
      <c r="F6" s="5" t="n">
        <v>12</v>
      </c>
    </row>
    <row r="7" spans="1:6">
      <c r="A7" s="4" t="s">
        <v>553</v>
      </c>
      <c r="C7" s="6" t="n">
        <v>207000000</v>
      </c>
      <c r="D7" s="6" t="n">
        <v>209000000</v>
      </c>
    </row>
    <row r="8" spans="1:6">
      <c r="A8" s="4" t="s">
        <v>533</v>
      </c>
      <c r="C8" s="6" t="n">
        <v>2000000</v>
      </c>
    </row>
    <row r="9" spans="1:6">
      <c r="A9" s="4" t="s">
        <v>602</v>
      </c>
      <c r="D9" s="5" t="n">
        <v>30000000</v>
      </c>
    </row>
    <row r="10" spans="1:6">
      <c r="A10" s="4" t="s">
        <v>603</v>
      </c>
      <c r="D10" s="5" t="n">
        <v>669000000</v>
      </c>
    </row>
    <row r="11" spans="1:6">
      <c r="A11" s="4" t="s">
        <v>604</v>
      </c>
      <c r="D11" s="5" t="n">
        <v>177000000</v>
      </c>
    </row>
    <row r="12" spans="1:6">
      <c r="A12" s="4" t="s">
        <v>605</v>
      </c>
      <c r="D12" s="5" t="n">
        <v>876000000</v>
      </c>
    </row>
    <row r="13" spans="1:6">
      <c r="A13" s="4" t="s">
        <v>534</v>
      </c>
      <c r="D13" s="5" t="n">
        <v>193000000</v>
      </c>
    </row>
    <row r="14" spans="1:6">
      <c r="A14" s="4" t="s">
        <v>567</v>
      </c>
      <c r="D14" s="5" t="n">
        <v>32000000</v>
      </c>
    </row>
    <row r="15" spans="1:6">
      <c r="A15" s="4" t="s">
        <v>606</v>
      </c>
      <c r="D15" s="5" t="n">
        <v>225000000</v>
      </c>
    </row>
    <row r="16" spans="1:6">
      <c r="A16" s="4" t="s">
        <v>607</v>
      </c>
      <c r="D16" s="5" t="n">
        <v>282000000</v>
      </c>
    </row>
    <row r="17" spans="1:6">
      <c r="A17" s="4" t="s">
        <v>608</v>
      </c>
      <c r="D17" s="6" t="n">
        <v>369000000</v>
      </c>
    </row>
    <row r="18" spans="1:6">
      <c r="A18" s="4" t="s">
        <v>444</v>
      </c>
    </row>
    <row r="19" spans="1:6">
      <c r="A19" s="3" t="s">
        <v>363</v>
      </c>
    </row>
    <row r="20" spans="1:6">
      <c r="A20" s="4" t="s">
        <v>599</v>
      </c>
      <c r="B20" s="4" t="s">
        <v>22</v>
      </c>
      <c r="E20" s="5" t="n">
        <v>1999</v>
      </c>
    </row>
    <row r="21" spans="1:6">
      <c r="A21" s="4" t="s">
        <v>609</v>
      </c>
    </row>
    <row r="22" spans="1:6">
      <c r="A22" s="3" t="s">
        <v>363</v>
      </c>
    </row>
    <row r="23" spans="1:6">
      <c r="A23" s="4" t="s">
        <v>599</v>
      </c>
      <c r="F23" s="5" t="n">
        <v>814</v>
      </c>
    </row>
    <row r="24" spans="1:6">
      <c r="A24" s="4" t="s">
        <v>610</v>
      </c>
    </row>
    <row r="25" spans="1:6">
      <c r="A25" s="3" t="s">
        <v>363</v>
      </c>
    </row>
    <row r="26" spans="1:6">
      <c r="A26" s="4" t="s">
        <v>611</v>
      </c>
      <c r="D26" s="4" t="s">
        <v>612</v>
      </c>
    </row>
    <row r="27" spans="1:6">
      <c r="A27" s="4" t="s">
        <v>613</v>
      </c>
      <c r="D27" s="4" t="s">
        <v>614</v>
      </c>
    </row>
    <row r="28" spans="1:6">
      <c r="A28" s="4" t="s">
        <v>607</v>
      </c>
      <c r="D28" s="6" t="n">
        <v>159000000</v>
      </c>
    </row>
    <row r="29" spans="1:6">
      <c r="A29" s="4" t="s">
        <v>615</v>
      </c>
    </row>
    <row r="30" spans="1:6">
      <c r="A30" s="3" t="s">
        <v>363</v>
      </c>
    </row>
    <row r="31" spans="1:6">
      <c r="A31" s="4" t="s">
        <v>616</v>
      </c>
      <c r="D31" s="4" t="s">
        <v>492</v>
      </c>
    </row>
    <row r="32" spans="1:6">
      <c r="A32" s="4" t="s">
        <v>617</v>
      </c>
    </row>
    <row r="33" spans="1:6">
      <c r="A33" s="3" t="s">
        <v>363</v>
      </c>
    </row>
    <row r="34" spans="1:6">
      <c r="A34" s="4" t="s">
        <v>616</v>
      </c>
      <c r="D34" s="4" t="s">
        <v>618</v>
      </c>
    </row>
    <row r="35" spans="1:6">
      <c r="A35" s="4" t="s">
        <v>619</v>
      </c>
    </row>
    <row r="36" spans="1:6">
      <c r="A36" s="3" t="s">
        <v>363</v>
      </c>
    </row>
    <row r="37" spans="1:6">
      <c r="A37" s="4" t="s">
        <v>616</v>
      </c>
      <c r="D37" s="4" t="s">
        <v>447</v>
      </c>
    </row>
    <row r="38" spans="1:6"/>
    <row r="39" spans="1:6">
      <c r="A39" s="4" t="s">
        <v>22</v>
      </c>
      <c r="B39" s="4" t="s">
        <v>522</v>
      </c>
    </row>
    <row r="40" spans="1:6">
      <c r="A40" s="4" t="s">
        <v>61</v>
      </c>
      <c r="B40" s="4" t="s">
        <v>523</v>
      </c>
    </row>
  </sheetData>
  <mergeCells count="4">
    <mergeCell ref="A1:B1"/>
    <mergeCell ref="A38:E38"/>
    <mergeCell ref="B39:E39"/>
    <mergeCell ref="B40:E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13"/>
    <col customWidth="1" max="6" min="6" width="14"/>
    <col customWidth="1" max="7" min="7" width="16"/>
    <col customWidth="1" max="8" min="8" width="13"/>
  </cols>
  <sheetData>
    <row r="1" spans="1:8">
      <c r="A1" s="1" t="s">
        <v>620</v>
      </c>
      <c r="C1" s="2" t="s">
        <v>437</v>
      </c>
      <c r="D1" s="2" t="s">
        <v>621</v>
      </c>
      <c r="E1" s="2" t="s">
        <v>622</v>
      </c>
      <c r="F1" s="2" t="s">
        <v>623</v>
      </c>
      <c r="G1" s="2" t="s">
        <v>597</v>
      </c>
      <c r="H1" s="2" t="s">
        <v>624</v>
      </c>
    </row>
    <row r="2" spans="1:8">
      <c r="A2" s="3" t="s">
        <v>363</v>
      </c>
    </row>
    <row r="3" spans="1:8">
      <c r="A3" s="4" t="s">
        <v>438</v>
      </c>
      <c r="B3" s="4" t="s">
        <v>27</v>
      </c>
      <c r="G3" s="5" t="n">
        <v>4997</v>
      </c>
    </row>
    <row r="4" spans="1:8">
      <c r="A4" s="4" t="s">
        <v>625</v>
      </c>
    </row>
    <row r="5" spans="1:8">
      <c r="A5" s="3" t="s">
        <v>363</v>
      </c>
    </row>
    <row r="6" spans="1:8">
      <c r="A6" s="4" t="s">
        <v>438</v>
      </c>
      <c r="B6" s="4" t="s">
        <v>22</v>
      </c>
      <c r="G6" s="5" t="n">
        <v>921</v>
      </c>
    </row>
    <row r="7" spans="1:8">
      <c r="A7" s="4" t="s">
        <v>444</v>
      </c>
    </row>
    <row r="8" spans="1:8">
      <c r="A8" s="3" t="s">
        <v>363</v>
      </c>
    </row>
    <row r="9" spans="1:8">
      <c r="A9" s="4" t="s">
        <v>438</v>
      </c>
      <c r="B9" s="4" t="s">
        <v>22</v>
      </c>
      <c r="G9" s="5" t="n">
        <v>1999</v>
      </c>
    </row>
    <row r="10" spans="1:8">
      <c r="A10" s="4" t="s">
        <v>626</v>
      </c>
    </row>
    <row r="11" spans="1:8">
      <c r="A11" s="3" t="s">
        <v>363</v>
      </c>
    </row>
    <row r="12" spans="1:8">
      <c r="A12" s="4" t="s">
        <v>580</v>
      </c>
      <c r="H12" s="4" t="s">
        <v>514</v>
      </c>
    </row>
    <row r="13" spans="1:8">
      <c r="A13" s="4" t="s">
        <v>627</v>
      </c>
    </row>
    <row r="14" spans="1:8">
      <c r="A14" s="3" t="s">
        <v>363</v>
      </c>
    </row>
    <row r="15" spans="1:8">
      <c r="A15" s="4" t="s">
        <v>438</v>
      </c>
      <c r="G15" s="5" t="n">
        <v>32</v>
      </c>
    </row>
    <row r="16" spans="1:8">
      <c r="A16" s="4" t="s">
        <v>628</v>
      </c>
    </row>
    <row r="17" spans="1:8">
      <c r="A17" s="3" t="s">
        <v>363</v>
      </c>
    </row>
    <row r="18" spans="1:8">
      <c r="A18" s="4" t="s">
        <v>438</v>
      </c>
      <c r="G18" s="5" t="n">
        <v>28</v>
      </c>
    </row>
    <row r="19" spans="1:8">
      <c r="A19" s="4" t="s">
        <v>445</v>
      </c>
    </row>
    <row r="20" spans="1:8">
      <c r="A20" s="3" t="s">
        <v>363</v>
      </c>
    </row>
    <row r="21" spans="1:8">
      <c r="A21" s="4" t="s">
        <v>438</v>
      </c>
      <c r="B21" s="4" t="s">
        <v>22</v>
      </c>
      <c r="G21" s="5" t="n">
        <v>1442</v>
      </c>
    </row>
    <row r="22" spans="1:8">
      <c r="A22" s="4" t="s">
        <v>629</v>
      </c>
    </row>
    <row r="23" spans="1:8">
      <c r="A23" s="3" t="s">
        <v>363</v>
      </c>
    </row>
    <row r="24" spans="1:8">
      <c r="A24" s="4" t="s">
        <v>630</v>
      </c>
      <c r="D24" s="5" t="n">
        <v>2</v>
      </c>
    </row>
    <row r="25" spans="1:8">
      <c r="A25" s="4" t="s">
        <v>438</v>
      </c>
      <c r="G25" s="5" t="n">
        <v>550</v>
      </c>
    </row>
    <row r="26" spans="1:8">
      <c r="A26" s="4" t="s">
        <v>631</v>
      </c>
      <c r="D26" s="6" t="n">
        <v>285000000</v>
      </c>
    </row>
    <row r="27" spans="1:8">
      <c r="A27" s="4" t="s">
        <v>632</v>
      </c>
    </row>
    <row r="28" spans="1:8">
      <c r="A28" s="3" t="s">
        <v>363</v>
      </c>
    </row>
    <row r="29" spans="1:8">
      <c r="A29" s="4" t="s">
        <v>459</v>
      </c>
      <c r="G29" s="4" t="s">
        <v>479</v>
      </c>
    </row>
    <row r="30" spans="1:8">
      <c r="A30" s="4" t="s">
        <v>633</v>
      </c>
    </row>
    <row r="31" spans="1:8">
      <c r="A31" s="3" t="s">
        <v>363</v>
      </c>
    </row>
    <row r="32" spans="1:8">
      <c r="A32" s="4" t="s">
        <v>634</v>
      </c>
      <c r="E32" s="4" t="s">
        <v>635</v>
      </c>
    </row>
    <row r="33" spans="1:8">
      <c r="A33" s="4" t="s">
        <v>636</v>
      </c>
    </row>
    <row r="34" spans="1:8">
      <c r="A34" s="3" t="s">
        <v>363</v>
      </c>
    </row>
    <row r="35" spans="1:8">
      <c r="A35" s="4" t="s">
        <v>634</v>
      </c>
      <c r="F35" s="4" t="s">
        <v>637</v>
      </c>
    </row>
    <row r="36" spans="1:8">
      <c r="A36" s="4" t="s">
        <v>638</v>
      </c>
    </row>
    <row r="37" spans="1:8">
      <c r="A37" s="3" t="s">
        <v>363</v>
      </c>
    </row>
    <row r="38" spans="1:8">
      <c r="A38" s="4" t="s">
        <v>634</v>
      </c>
      <c r="C38" s="4" t="s">
        <v>639</v>
      </c>
    </row>
    <row r="39" spans="1:8">
      <c r="A39" s="4" t="s">
        <v>640</v>
      </c>
    </row>
    <row r="40" spans="1:8">
      <c r="A40" s="3" t="s">
        <v>363</v>
      </c>
    </row>
    <row r="41" spans="1:8">
      <c r="A41" s="4" t="s">
        <v>634</v>
      </c>
      <c r="C41" s="4" t="s">
        <v>641</v>
      </c>
    </row>
    <row r="42" spans="1:8">
      <c r="A42" s="4" t="s">
        <v>642</v>
      </c>
    </row>
    <row r="43" spans="1:8">
      <c r="A43" s="3" t="s">
        <v>363</v>
      </c>
    </row>
    <row r="44" spans="1:8">
      <c r="A44" s="4" t="s">
        <v>438</v>
      </c>
      <c r="G44" s="10" t="n">
        <v>1.4</v>
      </c>
    </row>
    <row r="45" spans="1:8"/>
    <row r="46" spans="1:8">
      <c r="A46" s="4" t="s">
        <v>22</v>
      </c>
      <c r="B46" s="4" t="s">
        <v>522</v>
      </c>
    </row>
    <row r="47" spans="1:8">
      <c r="A47" s="4" t="s">
        <v>61</v>
      </c>
      <c r="B47" s="4" t="s">
        <v>523</v>
      </c>
    </row>
  </sheetData>
  <mergeCells count="4">
    <mergeCell ref="A1:B1"/>
    <mergeCell ref="A45:G45"/>
    <mergeCell ref="B46:G46"/>
    <mergeCell ref="B47:G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16"/>
  </cols>
  <sheetData>
    <row r="1" spans="1:6">
      <c r="A1" s="1" t="s">
        <v>643</v>
      </c>
      <c r="C1" s="2" t="s">
        <v>644</v>
      </c>
      <c r="D1" s="2" t="s">
        <v>597</v>
      </c>
      <c r="E1" s="2" t="s">
        <v>595</v>
      </c>
      <c r="F1" s="2" t="s">
        <v>645</v>
      </c>
    </row>
    <row r="2" spans="1:6">
      <c r="A2" s="3" t="s">
        <v>363</v>
      </c>
    </row>
    <row r="3" spans="1:6">
      <c r="A3" s="4" t="s">
        <v>438</v>
      </c>
      <c r="B3" s="4" t="s">
        <v>27</v>
      </c>
      <c r="D3" s="5" t="n">
        <v>4997</v>
      </c>
    </row>
    <row r="4" spans="1:6">
      <c r="A4" s="4" t="s">
        <v>600</v>
      </c>
    </row>
    <row r="5" spans="1:6">
      <c r="A5" s="3" t="s">
        <v>363</v>
      </c>
    </row>
    <row r="6" spans="1:6">
      <c r="A6" s="4" t="s">
        <v>646</v>
      </c>
      <c r="E6" s="6" t="n">
        <v>2</v>
      </c>
    </row>
    <row r="7" spans="1:6">
      <c r="A7" s="4" t="s">
        <v>647</v>
      </c>
    </row>
    <row r="8" spans="1:6">
      <c r="A8" s="3" t="s">
        <v>363</v>
      </c>
    </row>
    <row r="9" spans="1:6">
      <c r="A9" s="4" t="s">
        <v>648</v>
      </c>
      <c r="C9" s="6" t="n">
        <v>489</v>
      </c>
    </row>
    <row r="10" spans="1:6">
      <c r="A10" s="4" t="s">
        <v>646</v>
      </c>
      <c r="C10" s="5" t="n">
        <v>9</v>
      </c>
    </row>
    <row r="11" spans="1:6">
      <c r="A11" s="4" t="s">
        <v>649</v>
      </c>
      <c r="C11" s="5" t="n">
        <v>737</v>
      </c>
    </row>
    <row r="12" spans="1:6">
      <c r="A12" s="4" t="s">
        <v>650</v>
      </c>
      <c r="C12" s="5" t="n">
        <v>61</v>
      </c>
    </row>
    <row r="13" spans="1:6">
      <c r="A13" s="4" t="s">
        <v>651</v>
      </c>
      <c r="C13" s="6" t="n">
        <v>23</v>
      </c>
    </row>
    <row r="14" spans="1:6">
      <c r="A14" s="4" t="s">
        <v>444</v>
      </c>
    </row>
    <row r="15" spans="1:6">
      <c r="A15" s="3" t="s">
        <v>363</v>
      </c>
    </row>
    <row r="16" spans="1:6">
      <c r="A16" s="4" t="s">
        <v>438</v>
      </c>
      <c r="B16" s="4" t="s">
        <v>22</v>
      </c>
      <c r="D16" s="5" t="n">
        <v>1999</v>
      </c>
    </row>
    <row r="17" spans="1:6">
      <c r="A17" s="4" t="s">
        <v>609</v>
      </c>
    </row>
    <row r="18" spans="1:6">
      <c r="A18" s="3" t="s">
        <v>363</v>
      </c>
    </row>
    <row r="19" spans="1:6">
      <c r="A19" s="4" t="s">
        <v>438</v>
      </c>
      <c r="F19" s="5" t="n">
        <v>814</v>
      </c>
    </row>
    <row r="20" spans="1:6">
      <c r="A20" s="4" t="s">
        <v>652</v>
      </c>
    </row>
    <row r="21" spans="1:6">
      <c r="A21" s="3" t="s">
        <v>363</v>
      </c>
    </row>
    <row r="22" spans="1:6">
      <c r="A22" s="4" t="s">
        <v>438</v>
      </c>
      <c r="B22" s="4" t="s">
        <v>22</v>
      </c>
      <c r="D22" s="5" t="n">
        <v>80</v>
      </c>
    </row>
    <row r="23" spans="1:6">
      <c r="A23" s="4" t="s">
        <v>653</v>
      </c>
    </row>
    <row r="24" spans="1:6">
      <c r="A24" s="3" t="s">
        <v>363</v>
      </c>
    </row>
    <row r="25" spans="1:6">
      <c r="A25" s="4" t="s">
        <v>438</v>
      </c>
      <c r="B25" s="4" t="s">
        <v>22</v>
      </c>
      <c r="D25" s="5" t="n">
        <v>19</v>
      </c>
    </row>
    <row r="26" spans="1:6">
      <c r="A26" s="4" t="s">
        <v>654</v>
      </c>
    </row>
    <row r="27" spans="1:6">
      <c r="A27" s="3" t="s">
        <v>363</v>
      </c>
    </row>
    <row r="28" spans="1:6">
      <c r="A28" s="4" t="s">
        <v>438</v>
      </c>
      <c r="B28" s="4" t="s">
        <v>22</v>
      </c>
      <c r="D28" s="5" t="n">
        <v>130</v>
      </c>
    </row>
    <row r="29" spans="1:6">
      <c r="A29" s="4" t="s">
        <v>655</v>
      </c>
    </row>
    <row r="30" spans="1:6">
      <c r="A30" s="3" t="s">
        <v>363</v>
      </c>
    </row>
    <row r="31" spans="1:6">
      <c r="A31" s="4" t="s">
        <v>438</v>
      </c>
      <c r="B31" s="4" t="s">
        <v>22</v>
      </c>
      <c r="D31" s="5" t="n">
        <v>55</v>
      </c>
    </row>
    <row r="32" spans="1:6">
      <c r="A32" s="4" t="s">
        <v>441</v>
      </c>
    </row>
    <row r="33" spans="1:6">
      <c r="A33" s="3" t="s">
        <v>363</v>
      </c>
    </row>
    <row r="34" spans="1:6">
      <c r="A34" s="4" t="s">
        <v>438</v>
      </c>
      <c r="B34" s="4" t="s">
        <v>22</v>
      </c>
      <c r="D34" s="5" t="n">
        <v>1945</v>
      </c>
    </row>
    <row r="35" spans="1:6">
      <c r="A35" s="4" t="s">
        <v>656</v>
      </c>
    </row>
    <row r="36" spans="1:6">
      <c r="A36" s="3" t="s">
        <v>363</v>
      </c>
    </row>
    <row r="37" spans="1:6">
      <c r="A37" s="4" t="s">
        <v>438</v>
      </c>
      <c r="B37" s="4" t="s">
        <v>22</v>
      </c>
      <c r="D37" s="5" t="n">
        <v>485</v>
      </c>
    </row>
    <row r="38" spans="1:6"/>
    <row r="39" spans="1:6">
      <c r="A39" s="4" t="s">
        <v>22</v>
      </c>
      <c r="B39" s="4" t="s">
        <v>522</v>
      </c>
    </row>
    <row r="40" spans="1:6">
      <c r="A40" s="4" t="s">
        <v>61</v>
      </c>
      <c r="B40" s="4" t="s">
        <v>523</v>
      </c>
    </row>
  </sheetData>
  <mergeCells count="4">
    <mergeCell ref="A1:B1"/>
    <mergeCell ref="A38:E38"/>
    <mergeCell ref="B39:E39"/>
    <mergeCell ref="B40:E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7"/>
    <col customWidth="1" max="6" min="6" width="27"/>
    <col customWidth="1" max="7" min="7" width="21"/>
    <col customWidth="1" max="8" min="8" width="23"/>
    <col customWidth="1" max="9" min="9" width="4"/>
    <col customWidth="1" max="10" min="10" width="21"/>
    <col customWidth="1" max="11" min="11" width="4"/>
    <col customWidth="1" max="12" min="12" width="21"/>
    <col customWidth="1" max="13" min="13" width="4"/>
    <col customWidth="1" max="14" min="14" width="24"/>
  </cols>
  <sheetData>
    <row r="1" spans="1:14">
      <c r="A1" s="1" t="s">
        <v>657</v>
      </c>
      <c r="C1" s="2" t="s">
        <v>658</v>
      </c>
      <c r="D1" s="2" t="s">
        <v>659</v>
      </c>
      <c r="E1" s="2" t="s">
        <v>660</v>
      </c>
      <c r="F1" s="2" t="s">
        <v>661</v>
      </c>
      <c r="G1" s="2" t="s">
        <v>221</v>
      </c>
      <c r="H1" s="2" t="s">
        <v>662</v>
      </c>
      <c r="J1" s="2" t="s">
        <v>220</v>
      </c>
      <c r="L1" s="2" t="s">
        <v>221</v>
      </c>
      <c r="N1" s="2" t="s">
        <v>663</v>
      </c>
    </row>
    <row r="2" spans="1:14">
      <c r="A2" s="3" t="s">
        <v>363</v>
      </c>
    </row>
    <row r="3" spans="1:14">
      <c r="A3" s="4" t="s">
        <v>599</v>
      </c>
      <c r="B3" s="4" t="s">
        <v>27</v>
      </c>
      <c r="H3" s="5" t="n">
        <v>4997</v>
      </c>
    </row>
    <row r="4" spans="1:14">
      <c r="A4" s="4" t="s">
        <v>157</v>
      </c>
      <c r="F4" s="6" t="n">
        <v>468</v>
      </c>
      <c r="H4" s="6" t="n">
        <v>0</v>
      </c>
      <c r="I4" s="4" t="s">
        <v>62</v>
      </c>
      <c r="J4" s="6" t="n">
        <v>599</v>
      </c>
      <c r="K4" s="4" t="s">
        <v>62</v>
      </c>
      <c r="L4" s="6" t="n">
        <v>630</v>
      </c>
      <c r="M4" s="4" t="s">
        <v>62</v>
      </c>
    </row>
    <row r="5" spans="1:14">
      <c r="A5" s="4" t="s">
        <v>664</v>
      </c>
      <c r="B5" s="4" t="s">
        <v>59</v>
      </c>
      <c r="H5" s="5" t="n">
        <v>1</v>
      </c>
      <c r="J5" s="6" t="n">
        <v>3</v>
      </c>
      <c r="L5" s="6" t="n">
        <v>4</v>
      </c>
    </row>
    <row r="6" spans="1:14">
      <c r="A6" s="4" t="s">
        <v>368</v>
      </c>
    </row>
    <row r="7" spans="1:14">
      <c r="A7" s="3" t="s">
        <v>363</v>
      </c>
    </row>
    <row r="8" spans="1:14">
      <c r="A8" s="4" t="s">
        <v>601</v>
      </c>
      <c r="C8" s="5" t="n">
        <v>7</v>
      </c>
    </row>
    <row r="9" spans="1:14">
      <c r="A9" s="4" t="s">
        <v>553</v>
      </c>
      <c r="C9" s="6" t="n">
        <v>923</v>
      </c>
    </row>
    <row r="10" spans="1:14">
      <c r="A10" s="4" t="s">
        <v>532</v>
      </c>
      <c r="C10" s="5" t="n">
        <v>870</v>
      </c>
    </row>
    <row r="11" spans="1:14">
      <c r="A11" s="4" t="s">
        <v>533</v>
      </c>
      <c r="C11" s="5" t="n">
        <v>53</v>
      </c>
    </row>
    <row r="12" spans="1:14">
      <c r="A12" s="4" t="s">
        <v>534</v>
      </c>
      <c r="C12" s="5" t="n">
        <v>1591</v>
      </c>
    </row>
    <row r="13" spans="1:14">
      <c r="A13" s="4" t="s">
        <v>665</v>
      </c>
      <c r="C13" s="5" t="n">
        <v>22</v>
      </c>
    </row>
    <row r="14" spans="1:14">
      <c r="A14" s="4" t="s">
        <v>666</v>
      </c>
      <c r="G14" s="6" t="n">
        <v>0</v>
      </c>
    </row>
    <row r="15" spans="1:14">
      <c r="A15" s="4" t="s">
        <v>667</v>
      </c>
      <c r="C15" s="5" t="n">
        <v>49</v>
      </c>
    </row>
    <row r="16" spans="1:14">
      <c r="A16" s="4" t="s">
        <v>668</v>
      </c>
      <c r="G16" s="5" t="n">
        <v>-2</v>
      </c>
    </row>
    <row r="17" spans="1:14">
      <c r="A17" s="4" t="s">
        <v>669</v>
      </c>
      <c r="C17" s="5" t="n">
        <v>47</v>
      </c>
    </row>
    <row r="18" spans="1:14">
      <c r="A18" s="4" t="s">
        <v>603</v>
      </c>
      <c r="C18" s="5" t="n">
        <v>1304</v>
      </c>
    </row>
    <row r="19" spans="1:14">
      <c r="A19" s="4" t="s">
        <v>670</v>
      </c>
      <c r="G19" s="5" t="n">
        <v>6</v>
      </c>
    </row>
    <row r="20" spans="1:14">
      <c r="A20" s="4" t="s">
        <v>671</v>
      </c>
      <c r="C20" s="5" t="n">
        <v>1310</v>
      </c>
    </row>
    <row r="21" spans="1:14">
      <c r="A21" s="4" t="s">
        <v>672</v>
      </c>
      <c r="C21" s="5" t="n">
        <v>1177</v>
      </c>
    </row>
    <row r="22" spans="1:14">
      <c r="A22" s="4" t="s">
        <v>673</v>
      </c>
      <c r="G22" s="5" t="n">
        <v>-6</v>
      </c>
    </row>
    <row r="23" spans="1:14">
      <c r="A23" s="4" t="s">
        <v>674</v>
      </c>
      <c r="C23" s="5" t="n">
        <v>1171</v>
      </c>
    </row>
    <row r="24" spans="1:14">
      <c r="A24" s="4" t="s">
        <v>605</v>
      </c>
      <c r="C24" s="5" t="n">
        <v>2552</v>
      </c>
    </row>
    <row r="25" spans="1:14">
      <c r="A25" s="4" t="s">
        <v>675</v>
      </c>
      <c r="G25" s="5" t="n">
        <v>-2</v>
      </c>
    </row>
    <row r="26" spans="1:14">
      <c r="A26" s="4" t="s">
        <v>676</v>
      </c>
      <c r="C26" s="5" t="n">
        <v>2550</v>
      </c>
    </row>
    <row r="27" spans="1:14">
      <c r="A27" s="4" t="s">
        <v>677</v>
      </c>
      <c r="G27" s="5" t="n">
        <v>0</v>
      </c>
    </row>
    <row r="28" spans="1:14">
      <c r="A28" s="4" t="s">
        <v>678</v>
      </c>
      <c r="C28" s="5" t="n">
        <v>1591</v>
      </c>
    </row>
    <row r="29" spans="1:14">
      <c r="A29" s="4" t="s">
        <v>679</v>
      </c>
      <c r="C29" s="5" t="n">
        <v>38</v>
      </c>
    </row>
    <row r="30" spans="1:14">
      <c r="A30" s="4" t="s">
        <v>680</v>
      </c>
      <c r="G30" s="5" t="n">
        <v>-2</v>
      </c>
    </row>
    <row r="31" spans="1:14">
      <c r="A31" s="4" t="s">
        <v>681</v>
      </c>
      <c r="C31" s="5" t="n">
        <v>36</v>
      </c>
    </row>
    <row r="32" spans="1:14">
      <c r="A32" s="4" t="s">
        <v>606</v>
      </c>
      <c r="C32" s="5" t="n">
        <v>1629</v>
      </c>
    </row>
    <row r="33" spans="1:14">
      <c r="A33" s="4" t="s">
        <v>682</v>
      </c>
      <c r="G33" s="5" t="n">
        <v>-2</v>
      </c>
    </row>
    <row r="34" spans="1:14">
      <c r="A34" s="4" t="s">
        <v>683</v>
      </c>
      <c r="C34" s="5" t="n">
        <v>1627</v>
      </c>
    </row>
    <row r="35" spans="1:14">
      <c r="A35" s="4" t="s">
        <v>608</v>
      </c>
      <c r="C35" s="5" t="n">
        <v>923</v>
      </c>
    </row>
    <row r="36" spans="1:14">
      <c r="A36" s="4" t="s">
        <v>684</v>
      </c>
      <c r="G36" s="6" t="n">
        <v>0</v>
      </c>
    </row>
    <row r="37" spans="1:14">
      <c r="A37" s="4" t="s">
        <v>685</v>
      </c>
      <c r="C37" s="6" t="n">
        <v>923</v>
      </c>
    </row>
    <row r="38" spans="1:14">
      <c r="A38" s="4" t="s">
        <v>664</v>
      </c>
      <c r="H38" s="6" t="n">
        <v>2</v>
      </c>
    </row>
    <row r="39" spans="1:14">
      <c r="A39" s="4" t="s">
        <v>686</v>
      </c>
    </row>
    <row r="40" spans="1:14">
      <c r="A40" s="3" t="s">
        <v>363</v>
      </c>
    </row>
    <row r="41" spans="1:14">
      <c r="A41" s="4" t="s">
        <v>599</v>
      </c>
      <c r="C41" s="5" t="n">
        <v>947</v>
      </c>
    </row>
    <row r="42" spans="1:14">
      <c r="A42" s="4" t="s">
        <v>235</v>
      </c>
    </row>
    <row r="43" spans="1:14">
      <c r="A43" s="3" t="s">
        <v>363</v>
      </c>
    </row>
    <row r="44" spans="1:14">
      <c r="A44" s="4" t="s">
        <v>687</v>
      </c>
      <c r="E44" s="5" t="n">
        <v>12075000</v>
      </c>
      <c r="F44" s="5" t="n">
        <v>22511250</v>
      </c>
    </row>
    <row r="45" spans="1:14">
      <c r="A45" s="4" t="s">
        <v>688</v>
      </c>
      <c r="N45" s="6" t="n">
        <v>54</v>
      </c>
    </row>
    <row r="46" spans="1:14">
      <c r="A46" s="4" t="s">
        <v>157</v>
      </c>
      <c r="E46" s="6" t="n">
        <v>630</v>
      </c>
    </row>
    <row r="47" spans="1:14">
      <c r="A47" s="4" t="s">
        <v>689</v>
      </c>
    </row>
    <row r="48" spans="1:14">
      <c r="A48" s="3" t="s">
        <v>363</v>
      </c>
    </row>
    <row r="49" spans="1:14">
      <c r="A49" s="4" t="s">
        <v>690</v>
      </c>
      <c r="H49" s="4" t="s">
        <v>691</v>
      </c>
    </row>
    <row r="50" spans="1:14">
      <c r="A50" s="4" t="s">
        <v>692</v>
      </c>
    </row>
    <row r="51" spans="1:14">
      <c r="A51" s="3" t="s">
        <v>363</v>
      </c>
    </row>
    <row r="52" spans="1:14">
      <c r="A52" s="4" t="s">
        <v>693</v>
      </c>
      <c r="D52" s="6" t="n">
        <v>500</v>
      </c>
    </row>
    <row r="53" spans="1:14">
      <c r="A53" s="4" t="s">
        <v>690</v>
      </c>
      <c r="D53" s="4" t="s">
        <v>691</v>
      </c>
    </row>
    <row r="54" spans="1:14"/>
    <row r="55" spans="1:14">
      <c r="A55" s="4" t="s">
        <v>22</v>
      </c>
      <c r="B55" s="4" t="s">
        <v>522</v>
      </c>
    </row>
    <row r="56" spans="1:14">
      <c r="A56" s="4" t="s">
        <v>61</v>
      </c>
      <c r="B56" s="4" t="s">
        <v>523</v>
      </c>
    </row>
    <row r="57" spans="1:14">
      <c r="A57" s="4" t="s">
        <v>62</v>
      </c>
      <c r="B57" s="4" t="s">
        <v>60</v>
      </c>
    </row>
    <row r="58" spans="1:14">
      <c r="A58" s="4" t="s">
        <v>59</v>
      </c>
      <c r="B58" s="4" t="s">
        <v>60</v>
      </c>
    </row>
  </sheetData>
  <mergeCells count="9">
    <mergeCell ref="A1:B1"/>
    <mergeCell ref="H1:I1"/>
    <mergeCell ref="J1:K1"/>
    <mergeCell ref="L1:M1"/>
    <mergeCell ref="A54:M54"/>
    <mergeCell ref="B55:M55"/>
    <mergeCell ref="B56:M56"/>
    <mergeCell ref="B57:M57"/>
    <mergeCell ref="B58:M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A2" s="3" t="s">
        <v>363</v>
      </c>
    </row>
    <row r="3" spans="1:2">
      <c r="A3" s="4" t="s">
        <v>532</v>
      </c>
      <c r="B3" s="6" t="n">
        <v>357</v>
      </c>
    </row>
    <row r="4" spans="1:2">
      <c r="A4" s="4" t="s">
        <v>696</v>
      </c>
      <c r="B4" s="5" t="n">
        <v>349</v>
      </c>
    </row>
    <row r="5" spans="1:2">
      <c r="A5" s="4" t="s">
        <v>533</v>
      </c>
      <c r="B5" s="5" t="n">
        <v>8</v>
      </c>
    </row>
    <row r="6" spans="1:2">
      <c r="A6" s="4" t="s">
        <v>558</v>
      </c>
      <c r="B6" s="6" t="n">
        <v>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9</v>
      </c>
      <c r="B1" s="2" t="s">
        <v>2</v>
      </c>
      <c r="C1" s="2" t="s">
        <v>18</v>
      </c>
      <c r="D1" s="2" t="s">
        <v>120</v>
      </c>
    </row>
    <row r="2" spans="1:4">
      <c r="A2" s="4" t="s">
        <v>121</v>
      </c>
      <c r="B2" s="7" t="n">
        <v>0.01</v>
      </c>
      <c r="C2" s="7" t="n">
        <v>0.01</v>
      </c>
    </row>
    <row r="3" spans="1:4">
      <c r="A3" s="4" t="s">
        <v>122</v>
      </c>
      <c r="B3" s="7" t="n">
        <v>0.01</v>
      </c>
      <c r="C3" s="7" t="n">
        <v>0.01</v>
      </c>
      <c r="D3" s="7" t="n">
        <v>0.01</v>
      </c>
    </row>
    <row r="4" spans="1:4">
      <c r="A4" s="4" t="s">
        <v>123</v>
      </c>
      <c r="B4" s="5" t="n">
        <v>10000000</v>
      </c>
      <c r="C4" s="5" t="n">
        <v>10000000</v>
      </c>
      <c r="D4" s="5" t="n">
        <v>10000000</v>
      </c>
    </row>
    <row r="5" spans="1:4">
      <c r="A5" s="4" t="s">
        <v>124</v>
      </c>
      <c r="B5" s="5" t="n">
        <v>0</v>
      </c>
      <c r="C5" s="5" t="n">
        <v>0</v>
      </c>
    </row>
    <row r="6" spans="1:4">
      <c r="A6" s="4" t="s">
        <v>51</v>
      </c>
    </row>
    <row r="7" spans="1:4">
      <c r="A7" s="4" t="s">
        <v>121</v>
      </c>
      <c r="B7" s="7" t="n">
        <v>0.01</v>
      </c>
    </row>
    <row r="8" spans="1:4">
      <c r="A8" s="4" t="s">
        <v>125</v>
      </c>
      <c r="D8" s="5" t="n">
        <v>500000000</v>
      </c>
    </row>
    <row r="9" spans="1:4">
      <c r="A9" s="4" t="s">
        <v>126</v>
      </c>
    </row>
    <row r="10" spans="1:4">
      <c r="A10" s="4" t="s">
        <v>125</v>
      </c>
      <c r="D10" s="5" t="n">
        <v>5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69"/>
    <col customWidth="1" max="3" min="3" width="16"/>
    <col customWidth="1" max="4" min="4" width="14"/>
  </cols>
  <sheetData>
    <row r="1" spans="1:4">
      <c r="A1" s="1" t="s">
        <v>697</v>
      </c>
      <c r="C1" s="2" t="s">
        <v>1</v>
      </c>
    </row>
    <row r="2" spans="1:4">
      <c r="C2" s="2" t="s">
        <v>2</v>
      </c>
      <c r="D2" s="2" t="s">
        <v>18</v>
      </c>
    </row>
    <row r="3" spans="1:4">
      <c r="A3" s="3" t="s">
        <v>247</v>
      </c>
    </row>
    <row r="4" spans="1:4">
      <c r="A4" s="4" t="s">
        <v>698</v>
      </c>
      <c r="C4" s="6" t="n">
        <v>6411</v>
      </c>
      <c r="D4" s="6" t="n">
        <v>6660</v>
      </c>
    </row>
    <row r="5" spans="1:4">
      <c r="A5" s="4" t="s">
        <v>86</v>
      </c>
      <c r="C5" s="5" t="n">
        <v>25</v>
      </c>
      <c r="D5" s="5" t="n">
        <v>9</v>
      </c>
    </row>
    <row r="6" spans="1:4">
      <c r="A6" s="4" t="s">
        <v>88</v>
      </c>
      <c r="C6" s="5" t="n">
        <v>-951</v>
      </c>
      <c r="D6" s="5" t="n">
        <v>-782</v>
      </c>
    </row>
    <row r="7" spans="1:4">
      <c r="A7" s="4" t="s">
        <v>85</v>
      </c>
      <c r="B7" s="4" t="s">
        <v>22</v>
      </c>
      <c r="C7" s="5" t="n">
        <v>5460</v>
      </c>
      <c r="D7" s="5" t="n">
        <v>5878</v>
      </c>
    </row>
    <row r="8" spans="1:4">
      <c r="A8" s="4" t="s">
        <v>699</v>
      </c>
      <c r="C8" s="5" t="n">
        <v>20</v>
      </c>
    </row>
    <row r="9" spans="1:4">
      <c r="A9" s="4" t="s">
        <v>700</v>
      </c>
    </row>
    <row r="10" spans="1:4">
      <c r="A10" s="3" t="s">
        <v>247</v>
      </c>
    </row>
    <row r="11" spans="1:4">
      <c r="A11" s="4" t="s">
        <v>698</v>
      </c>
      <c r="C11" s="5" t="n">
        <v>6215</v>
      </c>
      <c r="D11" s="5" t="n">
        <v>6480</v>
      </c>
    </row>
    <row r="12" spans="1:4">
      <c r="A12" s="4" t="s">
        <v>701</v>
      </c>
    </row>
    <row r="13" spans="1:4">
      <c r="A13" s="3" t="s">
        <v>247</v>
      </c>
    </row>
    <row r="14" spans="1:4">
      <c r="A14" s="4" t="s">
        <v>698</v>
      </c>
      <c r="C14" s="6" t="n">
        <v>171</v>
      </c>
      <c r="D14" s="6" t="n">
        <v>171</v>
      </c>
    </row>
    <row r="15" spans="1:4">
      <c r="A15" s="4" t="s">
        <v>702</v>
      </c>
    </row>
    <row r="16" spans="1:4">
      <c r="A16" s="3" t="s">
        <v>247</v>
      </c>
    </row>
    <row r="17" spans="1:4">
      <c r="A17" s="4" t="s">
        <v>703</v>
      </c>
      <c r="C17" s="4" t="s">
        <v>704</v>
      </c>
    </row>
    <row r="18" spans="1:4">
      <c r="A18" s="4" t="s">
        <v>705</v>
      </c>
    </row>
    <row r="19" spans="1:4">
      <c r="A19" s="3" t="s">
        <v>247</v>
      </c>
    </row>
    <row r="20" spans="1:4">
      <c r="A20" s="4" t="s">
        <v>703</v>
      </c>
      <c r="C20" s="4" t="s">
        <v>706</v>
      </c>
    </row>
    <row r="21" spans="1:4"/>
    <row r="22" spans="1:4">
      <c r="A22" s="4" t="s">
        <v>22</v>
      </c>
      <c r="B22" s="4" t="s">
        <v>60</v>
      </c>
    </row>
  </sheetData>
  <mergeCells count="3">
    <mergeCell ref="A1:B2"/>
    <mergeCell ref="A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7</v>
      </c>
      <c r="C1" s="2" t="s">
        <v>527</v>
      </c>
      <c r="D1" s="2" t="s">
        <v>2</v>
      </c>
    </row>
    <row r="2" spans="1:4">
      <c r="A2" s="3" t="s">
        <v>377</v>
      </c>
    </row>
    <row r="3" spans="1:4">
      <c r="A3" s="4" t="s">
        <v>438</v>
      </c>
      <c r="B3" s="4" t="s">
        <v>27</v>
      </c>
      <c r="D3" s="5" t="n">
        <v>4997</v>
      </c>
    </row>
    <row r="4" spans="1:4">
      <c r="A4" s="4" t="s">
        <v>535</v>
      </c>
    </row>
    <row r="5" spans="1:4">
      <c r="A5" s="3" t="s">
        <v>377</v>
      </c>
    </row>
    <row r="6" spans="1:4">
      <c r="A6" s="4" t="s">
        <v>459</v>
      </c>
      <c r="C6" s="4" t="s">
        <v>466</v>
      </c>
    </row>
    <row r="7" spans="1:4"/>
    <row r="8" spans="1:4">
      <c r="A8" s="4" t="s">
        <v>22</v>
      </c>
      <c r="B8" s="4" t="s">
        <v>522</v>
      </c>
    </row>
    <row r="9" spans="1:4">
      <c r="A9" s="4" t="s">
        <v>61</v>
      </c>
      <c r="B9" s="4" t="s">
        <v>523</v>
      </c>
    </row>
  </sheetData>
  <mergeCells count="4">
    <mergeCell ref="A1:B1"/>
    <mergeCell ref="A7:C7"/>
    <mergeCell ref="B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8</v>
      </c>
      <c r="C1" s="2" t="s">
        <v>230</v>
      </c>
      <c r="D1" s="2" t="s">
        <v>2</v>
      </c>
      <c r="E1" s="2" t="s">
        <v>18</v>
      </c>
    </row>
    <row r="2" spans="1:5">
      <c r="A2" s="3" t="s">
        <v>377</v>
      </c>
    </row>
    <row r="3" spans="1:5">
      <c r="A3" s="4" t="s">
        <v>709</v>
      </c>
      <c r="B3" s="4" t="s">
        <v>22</v>
      </c>
      <c r="D3" s="6" t="n">
        <v>1152</v>
      </c>
      <c r="E3" s="6" t="n">
        <v>797</v>
      </c>
    </row>
    <row r="4" spans="1:5">
      <c r="A4" s="4" t="s">
        <v>710</v>
      </c>
      <c r="D4" s="5" t="n">
        <v>51</v>
      </c>
    </row>
    <row r="5" spans="1:5">
      <c r="A5" s="4" t="s">
        <v>711</v>
      </c>
    </row>
    <row r="6" spans="1:5">
      <c r="A6" s="3" t="s">
        <v>377</v>
      </c>
    </row>
    <row r="7" spans="1:5">
      <c r="A7" s="4" t="s">
        <v>709</v>
      </c>
      <c r="B7" s="4" t="s">
        <v>61</v>
      </c>
      <c r="D7" s="5" t="n">
        <v>346</v>
      </c>
    </row>
    <row r="8" spans="1:5">
      <c r="A8" s="4" t="s">
        <v>629</v>
      </c>
    </row>
    <row r="9" spans="1:5">
      <c r="A9" s="3" t="s">
        <v>377</v>
      </c>
    </row>
    <row r="10" spans="1:5">
      <c r="A10" s="4" t="s">
        <v>709</v>
      </c>
      <c r="D10" s="6" t="n">
        <v>282</v>
      </c>
    </row>
    <row r="11" spans="1:5">
      <c r="A11" s="4" t="s">
        <v>712</v>
      </c>
      <c r="C11" s="6" t="n">
        <v>285</v>
      </c>
    </row>
    <row r="12" spans="1:5">
      <c r="A12" s="4" t="s">
        <v>533</v>
      </c>
      <c r="C12" s="6" t="n">
        <v>171</v>
      </c>
    </row>
    <row r="13" spans="1:5">
      <c r="A13" s="4" t="s">
        <v>713</v>
      </c>
    </row>
    <row r="14" spans="1:5">
      <c r="A14" s="3" t="s">
        <v>377</v>
      </c>
    </row>
    <row r="15" spans="1:5">
      <c r="A15" s="4" t="s">
        <v>459</v>
      </c>
      <c r="B15" s="4" t="s">
        <v>62</v>
      </c>
      <c r="D15" s="4" t="s">
        <v>460</v>
      </c>
    </row>
    <row r="16" spans="1:5">
      <c r="A16" s="4" t="s">
        <v>709</v>
      </c>
      <c r="B16" s="4" t="s">
        <v>62</v>
      </c>
      <c r="D16" s="6" t="n">
        <v>106</v>
      </c>
    </row>
    <row r="17" spans="1:5">
      <c r="A17" s="4" t="s">
        <v>710</v>
      </c>
      <c r="E17" s="6" t="n">
        <v>45</v>
      </c>
    </row>
    <row r="18" spans="1:5">
      <c r="A18" s="4" t="s">
        <v>529</v>
      </c>
    </row>
    <row r="19" spans="1:5">
      <c r="A19" s="3" t="s">
        <v>377</v>
      </c>
    </row>
    <row r="20" spans="1:5">
      <c r="A20" s="4" t="s">
        <v>459</v>
      </c>
      <c r="D20" s="4" t="s">
        <v>466</v>
      </c>
    </row>
    <row r="21" spans="1:5">
      <c r="A21" s="4" t="s">
        <v>709</v>
      </c>
      <c r="D21" s="6" t="n">
        <v>96</v>
      </c>
    </row>
    <row r="22" spans="1:5">
      <c r="A22" s="4" t="s">
        <v>714</v>
      </c>
    </row>
    <row r="23" spans="1:5">
      <c r="A23" s="3" t="s">
        <v>377</v>
      </c>
    </row>
    <row r="24" spans="1:5">
      <c r="A24" s="4" t="s">
        <v>459</v>
      </c>
      <c r="D24" s="4" t="s">
        <v>715</v>
      </c>
    </row>
    <row r="25" spans="1:5">
      <c r="A25" s="4" t="s">
        <v>446</v>
      </c>
      <c r="B25" s="4" t="s">
        <v>59</v>
      </c>
      <c r="D25" s="4" t="s">
        <v>509</v>
      </c>
    </row>
    <row r="26" spans="1:5">
      <c r="A26" s="4" t="s">
        <v>709</v>
      </c>
      <c r="B26" s="4" t="s">
        <v>59</v>
      </c>
      <c r="D26" s="6" t="n">
        <v>85</v>
      </c>
    </row>
    <row r="27" spans="1:5">
      <c r="A27" s="4" t="s">
        <v>716</v>
      </c>
    </row>
    <row r="28" spans="1:5">
      <c r="A28" s="3" t="s">
        <v>377</v>
      </c>
    </row>
    <row r="29" spans="1:5">
      <c r="A29" s="4" t="s">
        <v>459</v>
      </c>
      <c r="D29" s="4" t="s">
        <v>492</v>
      </c>
    </row>
    <row r="30" spans="1:5">
      <c r="A30" s="4" t="s">
        <v>446</v>
      </c>
      <c r="B30" s="4" t="s">
        <v>59</v>
      </c>
      <c r="D30" s="4" t="s">
        <v>500</v>
      </c>
    </row>
    <row r="31" spans="1:5">
      <c r="A31" s="4" t="s">
        <v>709</v>
      </c>
      <c r="B31" s="4" t="s">
        <v>59</v>
      </c>
      <c r="D31" s="6" t="n">
        <v>74</v>
      </c>
    </row>
    <row r="32" spans="1:5">
      <c r="A32" s="4" t="s">
        <v>717</v>
      </c>
    </row>
    <row r="33" spans="1:5">
      <c r="A33" s="3" t="s">
        <v>377</v>
      </c>
    </row>
    <row r="34" spans="1:5">
      <c r="A34" s="4" t="s">
        <v>446</v>
      </c>
      <c r="B34" s="4" t="s">
        <v>195</v>
      </c>
      <c r="D34" s="4" t="s">
        <v>718</v>
      </c>
    </row>
    <row r="35" spans="1:5">
      <c r="A35" s="4" t="s">
        <v>709</v>
      </c>
      <c r="B35" s="4" t="s">
        <v>195</v>
      </c>
      <c r="D35" s="6" t="n">
        <v>75</v>
      </c>
    </row>
    <row r="36" spans="1:5">
      <c r="A36" s="4" t="s">
        <v>719</v>
      </c>
    </row>
    <row r="37" spans="1:5">
      <c r="A37" s="3" t="s">
        <v>377</v>
      </c>
    </row>
    <row r="38" spans="1:5">
      <c r="A38" s="4" t="s">
        <v>446</v>
      </c>
      <c r="B38" s="4" t="s">
        <v>195</v>
      </c>
      <c r="D38" s="4" t="s">
        <v>718</v>
      </c>
    </row>
    <row r="39" spans="1:5">
      <c r="A39" s="4" t="s">
        <v>709</v>
      </c>
      <c r="B39" s="4" t="s">
        <v>195</v>
      </c>
      <c r="D39" s="6" t="n">
        <v>24</v>
      </c>
    </row>
    <row r="40" spans="1:5">
      <c r="A40" s="4" t="s">
        <v>720</v>
      </c>
    </row>
    <row r="41" spans="1:5">
      <c r="A41" s="3" t="s">
        <v>377</v>
      </c>
    </row>
    <row r="42" spans="1:5">
      <c r="A42" s="4" t="s">
        <v>446</v>
      </c>
      <c r="B42" s="4" t="s">
        <v>195</v>
      </c>
      <c r="D42" s="4" t="s">
        <v>718</v>
      </c>
    </row>
    <row r="43" spans="1:5">
      <c r="A43" s="4" t="s">
        <v>709</v>
      </c>
      <c r="B43" s="4" t="s">
        <v>195</v>
      </c>
      <c r="D43" s="6" t="n">
        <v>71</v>
      </c>
    </row>
    <row r="44" spans="1:5">
      <c r="A44" s="4" t="s">
        <v>721</v>
      </c>
    </row>
    <row r="45" spans="1:5">
      <c r="A45" s="3" t="s">
        <v>377</v>
      </c>
    </row>
    <row r="46" spans="1:5">
      <c r="A46" s="4" t="s">
        <v>459</v>
      </c>
      <c r="D46" s="4" t="s">
        <v>460</v>
      </c>
    </row>
    <row r="47" spans="1:5">
      <c r="A47" s="4" t="s">
        <v>709</v>
      </c>
      <c r="D47" s="6" t="n">
        <v>-7</v>
      </c>
    </row>
    <row r="48" spans="1:5">
      <c r="A48" s="4" t="s">
        <v>722</v>
      </c>
    </row>
    <row r="49" spans="1:5">
      <c r="A49" s="3" t="s">
        <v>377</v>
      </c>
    </row>
    <row r="50" spans="1:5">
      <c r="A50" s="4" t="s">
        <v>459</v>
      </c>
      <c r="B50" s="4" t="s">
        <v>61</v>
      </c>
      <c r="D50" s="4" t="s">
        <v>460</v>
      </c>
    </row>
    <row r="51" spans="1:5">
      <c r="A51" s="4" t="s">
        <v>723</v>
      </c>
    </row>
    <row r="52" spans="1:5">
      <c r="A52" s="3" t="s">
        <v>377</v>
      </c>
    </row>
    <row r="53" spans="1:5">
      <c r="A53" s="4" t="s">
        <v>459</v>
      </c>
      <c r="D53" s="4" t="s">
        <v>479</v>
      </c>
    </row>
    <row r="54" spans="1:5"/>
    <row r="55" spans="1:5">
      <c r="A55" s="4" t="s">
        <v>22</v>
      </c>
      <c r="B55" s="4" t="s">
        <v>60</v>
      </c>
    </row>
    <row r="56" spans="1:5">
      <c r="A56" s="4" t="s">
        <v>61</v>
      </c>
      <c r="B56" s="4" t="s">
        <v>724</v>
      </c>
    </row>
    <row r="57" spans="1:5">
      <c r="A57" s="4" t="s">
        <v>62</v>
      </c>
      <c r="B57" s="4" t="s">
        <v>725</v>
      </c>
    </row>
    <row r="58" spans="1:5">
      <c r="A58" s="4" t="s">
        <v>59</v>
      </c>
      <c r="B58" s="4" t="s">
        <v>726</v>
      </c>
    </row>
    <row r="59" spans="1:5">
      <c r="A59" s="4" t="s">
        <v>195</v>
      </c>
      <c r="B59" s="4" t="s">
        <v>727</v>
      </c>
    </row>
  </sheetData>
  <mergeCells count="7">
    <mergeCell ref="A1:B1"/>
    <mergeCell ref="A54:D54"/>
    <mergeCell ref="B55:D55"/>
    <mergeCell ref="B56:D56"/>
    <mergeCell ref="B57:D57"/>
    <mergeCell ref="B58:D58"/>
    <mergeCell ref="B59:D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8"/>
    <col customWidth="1" max="15" min="15" width="21"/>
    <col customWidth="1" max="16" min="16" width="12"/>
    <col customWidth="1" max="17" min="17" width="21"/>
    <col customWidth="1" max="18" min="18" width="12"/>
    <col customWidth="1" max="19" min="19" width="14"/>
    <col customWidth="1" max="20" min="20" width="21"/>
  </cols>
  <sheetData>
    <row r="1" spans="1:20">
      <c r="A1" s="1" t="s">
        <v>728</v>
      </c>
      <c r="C1" s="2" t="s">
        <v>729</v>
      </c>
      <c r="D1" s="2" t="s">
        <v>730</v>
      </c>
      <c r="E1" s="2" t="s">
        <v>662</v>
      </c>
      <c r="F1" s="2" t="s">
        <v>731</v>
      </c>
      <c r="G1" s="2" t="s">
        <v>732</v>
      </c>
      <c r="H1" s="2" t="s">
        <v>733</v>
      </c>
      <c r="I1" s="2" t="s">
        <v>220</v>
      </c>
      <c r="J1" s="2" t="s">
        <v>734</v>
      </c>
      <c r="K1" s="2" t="s">
        <v>735</v>
      </c>
      <c r="L1" s="2" t="s">
        <v>736</v>
      </c>
      <c r="M1" s="2" t="s">
        <v>662</v>
      </c>
      <c r="O1" s="2" t="s">
        <v>220</v>
      </c>
      <c r="Q1" s="2" t="s">
        <v>221</v>
      </c>
      <c r="S1" s="2" t="s">
        <v>737</v>
      </c>
      <c r="T1" s="2" t="s">
        <v>738</v>
      </c>
    </row>
    <row r="2" spans="1:20">
      <c r="A2" s="3" t="s">
        <v>377</v>
      </c>
    </row>
    <row r="3" spans="1:20">
      <c r="A3" s="4" t="s">
        <v>528</v>
      </c>
      <c r="E3" s="6" t="n">
        <v>589</v>
      </c>
      <c r="M3" s="6" t="n">
        <v>589</v>
      </c>
    </row>
    <row r="4" spans="1:20">
      <c r="A4" s="4" t="s">
        <v>599</v>
      </c>
      <c r="B4" s="4" t="s">
        <v>27</v>
      </c>
      <c r="E4" s="5" t="n">
        <v>4997</v>
      </c>
      <c r="M4" s="5" t="n">
        <v>4997</v>
      </c>
    </row>
    <row r="5" spans="1:20">
      <c r="A5" s="4" t="s">
        <v>206</v>
      </c>
      <c r="E5" s="6" t="n">
        <v>6057</v>
      </c>
      <c r="I5" s="6" t="n">
        <v>5656</v>
      </c>
      <c r="M5" s="6" t="n">
        <v>6057</v>
      </c>
      <c r="O5" s="6" t="n">
        <v>5656</v>
      </c>
    </row>
    <row r="6" spans="1:20">
      <c r="A6" s="4" t="s">
        <v>21</v>
      </c>
      <c r="E6" s="5" t="n">
        <v>232</v>
      </c>
      <c r="F6" s="6" t="n">
        <v>272</v>
      </c>
      <c r="G6" s="6" t="n">
        <v>283</v>
      </c>
      <c r="H6" s="6" t="n">
        <v>234</v>
      </c>
      <c r="I6" s="5" t="n">
        <v>224</v>
      </c>
      <c r="J6" s="6" t="n">
        <v>256</v>
      </c>
      <c r="K6" s="6" t="n">
        <v>259</v>
      </c>
      <c r="L6" s="6" t="n">
        <v>214</v>
      </c>
      <c r="M6" s="5" t="n">
        <v>1021</v>
      </c>
      <c r="N6" s="4" t="s">
        <v>62</v>
      </c>
      <c r="O6" s="5" t="n">
        <v>953</v>
      </c>
      <c r="P6" s="4" t="s">
        <v>62</v>
      </c>
      <c r="Q6" s="6" t="n">
        <v>828</v>
      </c>
      <c r="R6" s="4" t="s">
        <v>62</v>
      </c>
    </row>
    <row r="7" spans="1:20">
      <c r="A7" s="4" t="s">
        <v>222</v>
      </c>
      <c r="E7" s="5" t="n">
        <v>-99</v>
      </c>
      <c r="F7" s="5" t="n">
        <v>117</v>
      </c>
      <c r="G7" s="5" t="n">
        <v>128</v>
      </c>
      <c r="H7" s="5" t="n">
        <v>72</v>
      </c>
      <c r="I7" s="5" t="n">
        <v>70</v>
      </c>
      <c r="J7" s="5" t="n">
        <v>101</v>
      </c>
      <c r="K7" s="5" t="n">
        <v>99</v>
      </c>
      <c r="L7" s="5" t="n">
        <v>50</v>
      </c>
      <c r="M7" s="5" t="n">
        <v>218</v>
      </c>
      <c r="N7" s="4" t="s">
        <v>62</v>
      </c>
      <c r="O7" s="5" t="n">
        <v>320</v>
      </c>
      <c r="P7" s="4" t="s">
        <v>62</v>
      </c>
      <c r="Q7" s="5" t="n">
        <v>306</v>
      </c>
      <c r="R7" s="4" t="s">
        <v>62</v>
      </c>
    </row>
    <row r="8" spans="1:20">
      <c r="A8" s="4" t="s">
        <v>569</v>
      </c>
      <c r="E8" s="5" t="n">
        <v>-126</v>
      </c>
      <c r="F8" s="6" t="n">
        <v>47</v>
      </c>
      <c r="G8" s="6" t="n">
        <v>63</v>
      </c>
      <c r="H8" s="6" t="n">
        <v>1</v>
      </c>
      <c r="I8" s="5" t="n">
        <v>12</v>
      </c>
      <c r="J8" s="6" t="n">
        <v>32</v>
      </c>
      <c r="K8" s="5" t="n">
        <v>42</v>
      </c>
      <c r="L8" s="6" t="n">
        <v>-21</v>
      </c>
      <c r="M8" s="5" t="n">
        <v>2</v>
      </c>
      <c r="N8" s="4" t="s">
        <v>204</v>
      </c>
      <c r="O8" s="5" t="n">
        <v>70</v>
      </c>
      <c r="P8" s="4" t="s">
        <v>739</v>
      </c>
      <c r="Q8" s="5" t="n">
        <v>113</v>
      </c>
      <c r="R8" s="4" t="s">
        <v>739</v>
      </c>
    </row>
    <row r="9" spans="1:20">
      <c r="A9" s="4" t="s">
        <v>564</v>
      </c>
      <c r="B9" s="4" t="s">
        <v>207</v>
      </c>
      <c r="E9" s="5" t="n">
        <v>656</v>
      </c>
      <c r="I9" s="5" t="n">
        <v>416</v>
      </c>
      <c r="M9" s="5" t="n">
        <v>656</v>
      </c>
      <c r="O9" s="5" t="n">
        <v>416</v>
      </c>
    </row>
    <row r="10" spans="1:20">
      <c r="A10" s="4" t="s">
        <v>740</v>
      </c>
      <c r="B10" s="4" t="s">
        <v>207</v>
      </c>
      <c r="E10" s="5" t="n">
        <v>472</v>
      </c>
      <c r="I10" s="5" t="n">
        <v>489</v>
      </c>
      <c r="M10" s="5" t="n">
        <v>472</v>
      </c>
      <c r="O10" s="5" t="n">
        <v>489</v>
      </c>
    </row>
    <row r="11" spans="1:20">
      <c r="A11" s="4" t="s">
        <v>741</v>
      </c>
      <c r="B11" s="4" t="s">
        <v>207</v>
      </c>
      <c r="E11" s="5" t="n">
        <v>5825</v>
      </c>
      <c r="I11" s="5" t="n">
        <v>5462</v>
      </c>
      <c r="M11" s="5" t="n">
        <v>5825</v>
      </c>
      <c r="O11" s="5" t="n">
        <v>5462</v>
      </c>
    </row>
    <row r="12" spans="1:20">
      <c r="A12" s="4" t="s">
        <v>711</v>
      </c>
    </row>
    <row r="13" spans="1:20">
      <c r="A13" s="3" t="s">
        <v>377</v>
      </c>
    </row>
    <row r="14" spans="1:20">
      <c r="A14" s="4" t="s">
        <v>21</v>
      </c>
      <c r="M14" s="5" t="n">
        <v>13</v>
      </c>
      <c r="O14" s="5" t="n">
        <v>0</v>
      </c>
      <c r="Q14" s="5" t="n">
        <v>0</v>
      </c>
    </row>
    <row r="15" spans="1:20">
      <c r="A15" s="4" t="s">
        <v>222</v>
      </c>
      <c r="M15" s="5" t="n">
        <v>-6</v>
      </c>
      <c r="O15" s="5" t="n">
        <v>-1</v>
      </c>
      <c r="Q15" s="5" t="n">
        <v>0</v>
      </c>
    </row>
    <row r="16" spans="1:20">
      <c r="A16" s="4" t="s">
        <v>569</v>
      </c>
      <c r="M16" s="5" t="n">
        <v>-6</v>
      </c>
      <c r="O16" s="5" t="n">
        <v>-1</v>
      </c>
      <c r="Q16" s="5" t="n">
        <v>0</v>
      </c>
    </row>
    <row r="17" spans="1:20">
      <c r="A17" s="4" t="s">
        <v>564</v>
      </c>
      <c r="E17" s="5" t="n">
        <v>20</v>
      </c>
      <c r="I17" s="5" t="n">
        <v>11</v>
      </c>
      <c r="M17" s="5" t="n">
        <v>20</v>
      </c>
      <c r="O17" s="5" t="n">
        <v>11</v>
      </c>
    </row>
    <row r="18" spans="1:20">
      <c r="A18" s="4" t="s">
        <v>565</v>
      </c>
      <c r="E18" s="5" t="n">
        <v>1105</v>
      </c>
      <c r="I18" s="5" t="n">
        <v>705</v>
      </c>
      <c r="M18" s="5" t="n">
        <v>1105</v>
      </c>
      <c r="O18" s="5" t="n">
        <v>705</v>
      </c>
    </row>
    <row r="19" spans="1:20">
      <c r="A19" s="4" t="s">
        <v>740</v>
      </c>
      <c r="E19" s="5" t="n">
        <v>14</v>
      </c>
      <c r="I19" s="5" t="n">
        <v>229</v>
      </c>
      <c r="M19" s="5" t="n">
        <v>14</v>
      </c>
      <c r="O19" s="5" t="n">
        <v>229</v>
      </c>
    </row>
    <row r="20" spans="1:20">
      <c r="A20" s="4" t="s">
        <v>741</v>
      </c>
      <c r="E20" s="6" t="n">
        <v>38</v>
      </c>
      <c r="I20" s="5" t="n">
        <v>0</v>
      </c>
      <c r="M20" s="6" t="n">
        <v>38</v>
      </c>
      <c r="O20" s="5" t="n">
        <v>0</v>
      </c>
    </row>
    <row r="21" spans="1:20">
      <c r="A21" s="4" t="s">
        <v>721</v>
      </c>
    </row>
    <row r="22" spans="1:20">
      <c r="A22" s="3" t="s">
        <v>377</v>
      </c>
    </row>
    <row r="23" spans="1:20">
      <c r="A23" s="4" t="s">
        <v>459</v>
      </c>
      <c r="E23" s="4" t="s">
        <v>460</v>
      </c>
      <c r="M23" s="4" t="s">
        <v>460</v>
      </c>
    </row>
    <row r="24" spans="1:20">
      <c r="A24" s="4" t="s">
        <v>599</v>
      </c>
      <c r="E24" s="5" t="n">
        <v>45</v>
      </c>
      <c r="M24" s="5" t="n">
        <v>45</v>
      </c>
    </row>
    <row r="25" spans="1:20">
      <c r="A25" s="4" t="s">
        <v>742</v>
      </c>
      <c r="D25" s="4" t="s">
        <v>639</v>
      </c>
    </row>
    <row r="26" spans="1:20">
      <c r="A26" s="4" t="s">
        <v>743</v>
      </c>
      <c r="T26" s="6" t="n">
        <v>35</v>
      </c>
    </row>
    <row r="27" spans="1:20">
      <c r="A27" s="4" t="s">
        <v>690</v>
      </c>
      <c r="T27" s="4" t="s">
        <v>744</v>
      </c>
    </row>
    <row r="28" spans="1:20">
      <c r="A28" s="4" t="s">
        <v>713</v>
      </c>
    </row>
    <row r="29" spans="1:20">
      <c r="A29" s="3" t="s">
        <v>377</v>
      </c>
    </row>
    <row r="30" spans="1:20">
      <c r="A30" s="4" t="s">
        <v>459</v>
      </c>
      <c r="B30" s="4" t="s">
        <v>217</v>
      </c>
      <c r="E30" s="4" t="s">
        <v>460</v>
      </c>
      <c r="M30" s="4" t="s">
        <v>460</v>
      </c>
    </row>
    <row r="31" spans="1:20">
      <c r="A31" s="4" t="s">
        <v>21</v>
      </c>
      <c r="M31" s="6" t="n">
        <v>72</v>
      </c>
      <c r="O31" s="5" t="n">
        <v>78</v>
      </c>
      <c r="Q31" s="5" t="n">
        <v>82</v>
      </c>
    </row>
    <row r="32" spans="1:20">
      <c r="A32" s="4" t="s">
        <v>222</v>
      </c>
      <c r="M32" s="5" t="n">
        <v>38</v>
      </c>
      <c r="O32" s="5" t="n">
        <v>40</v>
      </c>
      <c r="Q32" s="5" t="n">
        <v>40</v>
      </c>
    </row>
    <row r="33" spans="1:20">
      <c r="A33" s="4" t="s">
        <v>569</v>
      </c>
      <c r="M33" s="5" t="n">
        <v>26</v>
      </c>
      <c r="O33" s="5" t="n">
        <v>28</v>
      </c>
      <c r="Q33" s="5" t="n">
        <v>28</v>
      </c>
    </row>
    <row r="34" spans="1:20">
      <c r="A34" s="4" t="s">
        <v>564</v>
      </c>
      <c r="E34" s="6" t="n">
        <v>36</v>
      </c>
      <c r="I34" s="5" t="n">
        <v>36</v>
      </c>
      <c r="M34" s="5" t="n">
        <v>36</v>
      </c>
      <c r="O34" s="5" t="n">
        <v>36</v>
      </c>
    </row>
    <row r="35" spans="1:20">
      <c r="A35" s="4" t="s">
        <v>565</v>
      </c>
      <c r="E35" s="5" t="n">
        <v>389</v>
      </c>
      <c r="I35" s="5" t="n">
        <v>416</v>
      </c>
      <c r="M35" s="5" t="n">
        <v>389</v>
      </c>
      <c r="O35" s="5" t="n">
        <v>416</v>
      </c>
    </row>
    <row r="36" spans="1:20">
      <c r="A36" s="4" t="s">
        <v>740</v>
      </c>
      <c r="E36" s="5" t="n">
        <v>16</v>
      </c>
      <c r="I36" s="5" t="n">
        <v>16</v>
      </c>
      <c r="M36" s="5" t="n">
        <v>16</v>
      </c>
      <c r="O36" s="5" t="n">
        <v>16</v>
      </c>
    </row>
    <row r="37" spans="1:20">
      <c r="A37" s="4" t="s">
        <v>741</v>
      </c>
      <c r="E37" s="6" t="n">
        <v>196</v>
      </c>
      <c r="I37" s="5" t="n">
        <v>215</v>
      </c>
      <c r="M37" s="6" t="n">
        <v>196</v>
      </c>
      <c r="O37" s="5" t="n">
        <v>215</v>
      </c>
    </row>
    <row r="38" spans="1:20">
      <c r="A38" s="4" t="s">
        <v>629</v>
      </c>
    </row>
    <row r="39" spans="1:20">
      <c r="A39" s="3" t="s">
        <v>377</v>
      </c>
    </row>
    <row r="40" spans="1:20">
      <c r="A40" s="4" t="s">
        <v>603</v>
      </c>
      <c r="K40" s="6" t="n">
        <v>106</v>
      </c>
    </row>
    <row r="41" spans="1:20">
      <c r="A41" s="4" t="s">
        <v>599</v>
      </c>
      <c r="E41" s="5" t="n">
        <v>550</v>
      </c>
      <c r="M41" s="5" t="n">
        <v>550</v>
      </c>
    </row>
    <row r="42" spans="1:20">
      <c r="A42" s="4" t="s">
        <v>206</v>
      </c>
      <c r="E42" s="6" t="n">
        <v>1100</v>
      </c>
      <c r="M42" s="6" t="n">
        <v>1100</v>
      </c>
    </row>
    <row r="43" spans="1:20">
      <c r="A43" s="4" t="s">
        <v>21</v>
      </c>
      <c r="M43" s="5" t="n">
        <v>211</v>
      </c>
      <c r="O43" s="5" t="n">
        <v>206</v>
      </c>
      <c r="Q43" s="5" t="n">
        <v>134</v>
      </c>
    </row>
    <row r="44" spans="1:20">
      <c r="A44" s="4" t="s">
        <v>222</v>
      </c>
      <c r="M44" s="5" t="n">
        <v>129</v>
      </c>
      <c r="O44" s="5" t="n">
        <v>124</v>
      </c>
      <c r="Q44" s="5" t="n">
        <v>74</v>
      </c>
    </row>
    <row r="45" spans="1:20">
      <c r="A45" s="4" t="s">
        <v>569</v>
      </c>
      <c r="M45" s="5" t="n">
        <v>80</v>
      </c>
      <c r="O45" s="5" t="n">
        <v>73</v>
      </c>
      <c r="Q45" s="6" t="n">
        <v>37</v>
      </c>
    </row>
    <row r="46" spans="1:20">
      <c r="A46" s="4" t="s">
        <v>564</v>
      </c>
      <c r="E46" s="5" t="n">
        <v>281</v>
      </c>
      <c r="I46" s="5" t="n">
        <v>310</v>
      </c>
      <c r="M46" s="5" t="n">
        <v>281</v>
      </c>
      <c r="O46" s="5" t="n">
        <v>310</v>
      </c>
    </row>
    <row r="47" spans="1:20">
      <c r="A47" s="4" t="s">
        <v>565</v>
      </c>
      <c r="E47" s="5" t="n">
        <v>1401</v>
      </c>
      <c r="I47" s="5" t="n">
        <v>1435</v>
      </c>
      <c r="M47" s="5" t="n">
        <v>1401</v>
      </c>
      <c r="O47" s="5" t="n">
        <v>1435</v>
      </c>
    </row>
    <row r="48" spans="1:20">
      <c r="A48" s="4" t="s">
        <v>740</v>
      </c>
      <c r="E48" s="5" t="n">
        <v>64</v>
      </c>
      <c r="I48" s="5" t="n">
        <v>82</v>
      </c>
      <c r="M48" s="5" t="n">
        <v>64</v>
      </c>
      <c r="O48" s="5" t="n">
        <v>82</v>
      </c>
    </row>
    <row r="49" spans="1:20">
      <c r="A49" s="4" t="s">
        <v>741</v>
      </c>
      <c r="E49" s="6" t="n">
        <v>1043</v>
      </c>
      <c r="I49" s="5" t="n">
        <v>1086</v>
      </c>
      <c r="M49" s="6" t="n">
        <v>1043</v>
      </c>
      <c r="O49" s="5" t="n">
        <v>1086</v>
      </c>
    </row>
    <row r="50" spans="1:20">
      <c r="A50" s="4" t="s">
        <v>719</v>
      </c>
    </row>
    <row r="51" spans="1:20">
      <c r="A51" s="3" t="s">
        <v>377</v>
      </c>
    </row>
    <row r="52" spans="1:20">
      <c r="A52" s="4" t="s">
        <v>206</v>
      </c>
      <c r="I52" s="5" t="n">
        <v>21</v>
      </c>
      <c r="O52" s="5" t="n">
        <v>21</v>
      </c>
    </row>
    <row r="53" spans="1:20">
      <c r="A53" s="4" t="s">
        <v>745</v>
      </c>
    </row>
    <row r="54" spans="1:20">
      <c r="A54" s="3" t="s">
        <v>377</v>
      </c>
    </row>
    <row r="55" spans="1:20">
      <c r="A55" s="4" t="s">
        <v>206</v>
      </c>
      <c r="I55" s="5" t="n">
        <v>1100</v>
      </c>
      <c r="O55" s="5" t="n">
        <v>1100</v>
      </c>
    </row>
    <row r="56" spans="1:20">
      <c r="A56" s="4" t="s">
        <v>746</v>
      </c>
    </row>
    <row r="57" spans="1:20">
      <c r="A57" s="3" t="s">
        <v>377</v>
      </c>
    </row>
    <row r="58" spans="1:20">
      <c r="A58" s="4" t="s">
        <v>459</v>
      </c>
      <c r="E58" s="4" t="s">
        <v>460</v>
      </c>
      <c r="M58" s="4" t="s">
        <v>460</v>
      </c>
    </row>
    <row r="59" spans="1:20">
      <c r="A59" s="4" t="s">
        <v>747</v>
      </c>
    </row>
    <row r="60" spans="1:20">
      <c r="A60" s="3" t="s">
        <v>377</v>
      </c>
    </row>
    <row r="61" spans="1:20">
      <c r="A61" s="4" t="s">
        <v>206</v>
      </c>
      <c r="E61" s="6" t="n">
        <v>134</v>
      </c>
      <c r="I61" s="5" t="n">
        <v>143</v>
      </c>
      <c r="M61" s="6" t="n">
        <v>134</v>
      </c>
      <c r="O61" s="5" t="n">
        <v>143</v>
      </c>
      <c r="T61" s="6" t="n">
        <v>209</v>
      </c>
    </row>
    <row r="62" spans="1:20">
      <c r="A62" s="4" t="s">
        <v>590</v>
      </c>
    </row>
    <row r="63" spans="1:20">
      <c r="A63" s="3" t="s">
        <v>377</v>
      </c>
    </row>
    <row r="64" spans="1:20">
      <c r="A64" s="4" t="s">
        <v>690</v>
      </c>
      <c r="S64" s="4" t="s">
        <v>748</v>
      </c>
    </row>
    <row r="65" spans="1:20">
      <c r="A65" s="4" t="s">
        <v>206</v>
      </c>
      <c r="E65" s="5" t="n">
        <v>771</v>
      </c>
      <c r="I65" s="5" t="n">
        <v>793</v>
      </c>
      <c r="M65" s="5" t="n">
        <v>771</v>
      </c>
      <c r="O65" s="5" t="n">
        <v>793</v>
      </c>
    </row>
    <row r="66" spans="1:20">
      <c r="A66" s="4" t="s">
        <v>749</v>
      </c>
    </row>
    <row r="67" spans="1:20">
      <c r="A67" s="3" t="s">
        <v>377</v>
      </c>
    </row>
    <row r="68" spans="1:20">
      <c r="A68" s="4" t="s">
        <v>206</v>
      </c>
      <c r="E68" s="5" t="n">
        <v>136</v>
      </c>
      <c r="M68" s="5" t="n">
        <v>136</v>
      </c>
    </row>
    <row r="69" spans="1:20">
      <c r="A69" s="4" t="s">
        <v>750</v>
      </c>
    </row>
    <row r="70" spans="1:20">
      <c r="A70" s="3" t="s">
        <v>377</v>
      </c>
    </row>
    <row r="71" spans="1:20">
      <c r="A71" s="4" t="s">
        <v>206</v>
      </c>
      <c r="E71" s="6" t="n">
        <v>849</v>
      </c>
      <c r="M71" s="6" t="n">
        <v>849</v>
      </c>
    </row>
    <row r="72" spans="1:20">
      <c r="A72" s="4" t="s">
        <v>751</v>
      </c>
    </row>
    <row r="73" spans="1:20">
      <c r="A73" s="3" t="s">
        <v>377</v>
      </c>
    </row>
    <row r="74" spans="1:20">
      <c r="A74" s="4" t="s">
        <v>690</v>
      </c>
      <c r="E74" s="4" t="s">
        <v>752</v>
      </c>
      <c r="M74" s="4" t="s">
        <v>752</v>
      </c>
    </row>
    <row r="75" spans="1:20">
      <c r="A75" s="4" t="s">
        <v>206</v>
      </c>
      <c r="E75" s="6" t="n">
        <v>212</v>
      </c>
      <c r="I75" s="6" t="n">
        <v>220</v>
      </c>
      <c r="M75" s="6" t="n">
        <v>212</v>
      </c>
      <c r="O75" s="6" t="n">
        <v>220</v>
      </c>
    </row>
    <row r="76" spans="1:20">
      <c r="A76" s="4" t="s">
        <v>753</v>
      </c>
      <c r="E76" s="5" t="n">
        <v>106</v>
      </c>
      <c r="M76" s="5" t="n">
        <v>106</v>
      </c>
    </row>
    <row r="77" spans="1:20">
      <c r="A77" s="4" t="s">
        <v>754</v>
      </c>
      <c r="E77" s="6" t="n">
        <v>237</v>
      </c>
      <c r="M77" s="6" t="n">
        <v>237</v>
      </c>
    </row>
    <row r="78" spans="1:20">
      <c r="A78" s="4" t="s">
        <v>755</v>
      </c>
    </row>
    <row r="79" spans="1:20">
      <c r="A79" s="3" t="s">
        <v>377</v>
      </c>
    </row>
    <row r="80" spans="1:20">
      <c r="A80" s="4" t="s">
        <v>690</v>
      </c>
      <c r="E80" s="4" t="s">
        <v>756</v>
      </c>
      <c r="M80" s="4" t="s">
        <v>756</v>
      </c>
    </row>
    <row r="81" spans="1:20">
      <c r="A81" s="4" t="s">
        <v>754</v>
      </c>
      <c r="E81" s="6" t="n">
        <v>35</v>
      </c>
      <c r="M81" s="6" t="n">
        <v>35</v>
      </c>
    </row>
    <row r="82" spans="1:20">
      <c r="A82" s="4" t="s">
        <v>757</v>
      </c>
    </row>
    <row r="83" spans="1:20">
      <c r="A83" s="3" t="s">
        <v>377</v>
      </c>
    </row>
    <row r="84" spans="1:20">
      <c r="A84" s="4" t="s">
        <v>758</v>
      </c>
      <c r="E84" s="6" t="n">
        <v>14</v>
      </c>
      <c r="M84" s="6" t="n">
        <v>14</v>
      </c>
    </row>
    <row r="85" spans="1:20">
      <c r="A85" s="4" t="s">
        <v>759</v>
      </c>
    </row>
    <row r="86" spans="1:20">
      <c r="A86" s="3" t="s">
        <v>377</v>
      </c>
    </row>
    <row r="87" spans="1:20">
      <c r="A87" s="4" t="s">
        <v>760</v>
      </c>
      <c r="M87" s="4" t="s">
        <v>761</v>
      </c>
    </row>
    <row r="88" spans="1:20">
      <c r="A88" s="4" t="s">
        <v>535</v>
      </c>
    </row>
    <row r="89" spans="1:20">
      <c r="A89" s="3" t="s">
        <v>377</v>
      </c>
    </row>
    <row r="90" spans="1:20">
      <c r="A90" s="4" t="s">
        <v>459</v>
      </c>
      <c r="C90" s="4" t="s">
        <v>466</v>
      </c>
    </row>
    <row r="91" spans="1:20">
      <c r="A91" s="4" t="s">
        <v>762</v>
      </c>
    </row>
    <row r="92" spans="1:20">
      <c r="A92" s="3" t="s">
        <v>377</v>
      </c>
    </row>
    <row r="93" spans="1:20">
      <c r="A93" s="4" t="s">
        <v>580</v>
      </c>
      <c r="C93" s="4" t="s">
        <v>447</v>
      </c>
    </row>
    <row r="94" spans="1:20">
      <c r="A94" s="4" t="s">
        <v>753</v>
      </c>
      <c r="C94" s="6" t="n">
        <v>346</v>
      </c>
    </row>
    <row r="95" spans="1:20">
      <c r="A95" s="4" t="s">
        <v>556</v>
      </c>
      <c r="C95" s="4" t="s">
        <v>612</v>
      </c>
    </row>
    <row r="96" spans="1:20">
      <c r="A96" s="4" t="s">
        <v>552</v>
      </c>
      <c r="C96" s="4" t="s">
        <v>460</v>
      </c>
    </row>
    <row r="97" spans="1:20"/>
    <row r="98" spans="1:20">
      <c r="A98" s="4" t="s">
        <v>22</v>
      </c>
      <c r="B98" s="4" t="s">
        <v>522</v>
      </c>
    </row>
    <row r="99" spans="1:20">
      <c r="A99" s="4" t="s">
        <v>61</v>
      </c>
      <c r="B99" s="4" t="s">
        <v>523</v>
      </c>
    </row>
    <row r="100" spans="1:20">
      <c r="A100" s="4" t="s">
        <v>62</v>
      </c>
      <c r="B100" s="4" t="s">
        <v>60</v>
      </c>
    </row>
    <row r="101" spans="1:20">
      <c r="A101" s="4" t="s">
        <v>59</v>
      </c>
      <c r="B101" s="4" t="s">
        <v>60</v>
      </c>
    </row>
    <row r="102" spans="1:20">
      <c r="A102" s="4" t="s">
        <v>195</v>
      </c>
      <c r="B102" s="4" t="s">
        <v>60</v>
      </c>
    </row>
    <row r="103" spans="1:20">
      <c r="A103" s="4" t="s">
        <v>207</v>
      </c>
      <c r="B103" s="4" t="s">
        <v>60</v>
      </c>
    </row>
    <row r="104" spans="1:20">
      <c r="A104" s="4" t="s">
        <v>217</v>
      </c>
      <c r="B104" s="4" t="s">
        <v>725</v>
      </c>
    </row>
  </sheetData>
  <mergeCells count="12">
    <mergeCell ref="A1:B1"/>
    <mergeCell ref="M1:N1"/>
    <mergeCell ref="O1:P1"/>
    <mergeCell ref="Q1:R1"/>
    <mergeCell ref="A97:S97"/>
    <mergeCell ref="B98:S98"/>
    <mergeCell ref="B99:S99"/>
    <mergeCell ref="B100:S100"/>
    <mergeCell ref="B101:S101"/>
    <mergeCell ref="B102:S102"/>
    <mergeCell ref="B103:S103"/>
    <mergeCell ref="B104:S10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3"/>
    <col customWidth="1" max="7" min="7" width="21"/>
    <col customWidth="1" max="8" min="8" width="23"/>
    <col customWidth="1" max="9" min="9" width="13"/>
  </cols>
  <sheetData>
    <row r="1" spans="1:9">
      <c r="A1" s="1" t="s">
        <v>763</v>
      </c>
      <c r="C1" s="2" t="s">
        <v>595</v>
      </c>
      <c r="D1" s="2" t="s">
        <v>596</v>
      </c>
      <c r="E1" s="2" t="s">
        <v>735</v>
      </c>
      <c r="F1" s="2" t="s">
        <v>662</v>
      </c>
      <c r="G1" s="2" t="s">
        <v>220</v>
      </c>
      <c r="H1" s="2" t="s">
        <v>598</v>
      </c>
      <c r="I1" s="2" t="s">
        <v>624</v>
      </c>
    </row>
    <row r="2" spans="1:9">
      <c r="A2" s="3" t="s">
        <v>377</v>
      </c>
    </row>
    <row r="3" spans="1:9">
      <c r="A3" s="4" t="s">
        <v>565</v>
      </c>
      <c r="B3" s="4" t="s">
        <v>22</v>
      </c>
      <c r="F3" s="6" t="n">
        <v>2720000000</v>
      </c>
      <c r="G3" s="6" t="n">
        <v>2495000000</v>
      </c>
    </row>
    <row r="4" spans="1:9">
      <c r="A4" s="4" t="s">
        <v>599</v>
      </c>
      <c r="B4" s="4" t="s">
        <v>186</v>
      </c>
      <c r="F4" s="5" t="n">
        <v>4997</v>
      </c>
    </row>
    <row r="5" spans="1:9">
      <c r="A5" s="4" t="s">
        <v>85</v>
      </c>
      <c r="B5" s="4" t="s">
        <v>22</v>
      </c>
      <c r="F5" s="6" t="n">
        <v>5460000000</v>
      </c>
      <c r="G5" s="5" t="n">
        <v>5878000000</v>
      </c>
    </row>
    <row r="6" spans="1:9">
      <c r="A6" s="4" t="s">
        <v>577</v>
      </c>
      <c r="B6" s="4" t="s">
        <v>22</v>
      </c>
      <c r="F6" s="5" t="n">
        <v>8836000000</v>
      </c>
      <c r="G6" s="5" t="n">
        <v>8789000000</v>
      </c>
    </row>
    <row r="7" spans="1:9">
      <c r="A7" s="4" t="s">
        <v>578</v>
      </c>
      <c r="B7" s="4" t="s">
        <v>22</v>
      </c>
      <c r="F7" s="6" t="n">
        <v>6297000000</v>
      </c>
      <c r="G7" s="6" t="n">
        <v>5951000000</v>
      </c>
    </row>
    <row r="8" spans="1:9">
      <c r="A8" s="4" t="s">
        <v>600</v>
      </c>
    </row>
    <row r="9" spans="1:9">
      <c r="A9" s="3" t="s">
        <v>377</v>
      </c>
    </row>
    <row r="10" spans="1:9">
      <c r="A10" s="4" t="s">
        <v>580</v>
      </c>
      <c r="H10" s="4" t="s">
        <v>492</v>
      </c>
    </row>
    <row r="11" spans="1:9">
      <c r="A11" s="4" t="s">
        <v>601</v>
      </c>
      <c r="H11" s="5" t="n">
        <v>12</v>
      </c>
    </row>
    <row r="12" spans="1:9">
      <c r="A12" s="4" t="s">
        <v>553</v>
      </c>
      <c r="C12" s="6" t="n">
        <v>207000000</v>
      </c>
      <c r="D12" s="6" t="n">
        <v>209000000</v>
      </c>
    </row>
    <row r="13" spans="1:9">
      <c r="A13" s="4" t="s">
        <v>533</v>
      </c>
      <c r="C13" s="6" t="n">
        <v>2000000</v>
      </c>
    </row>
    <row r="14" spans="1:9">
      <c r="A14" s="4" t="s">
        <v>603</v>
      </c>
      <c r="D14" s="5" t="n">
        <v>669000000</v>
      </c>
    </row>
    <row r="15" spans="1:9">
      <c r="A15" s="4" t="s">
        <v>606</v>
      </c>
      <c r="D15" s="5" t="n">
        <v>225000000</v>
      </c>
    </row>
    <row r="16" spans="1:9">
      <c r="A16" s="4" t="s">
        <v>607</v>
      </c>
      <c r="D16" s="6" t="n">
        <v>282000000</v>
      </c>
    </row>
    <row r="17" spans="1:9">
      <c r="A17" s="4" t="s">
        <v>444</v>
      </c>
    </row>
    <row r="18" spans="1:9">
      <c r="A18" s="3" t="s">
        <v>377</v>
      </c>
    </row>
    <row r="19" spans="1:9">
      <c r="A19" s="4" t="s">
        <v>599</v>
      </c>
      <c r="B19" s="4" t="s">
        <v>61</v>
      </c>
      <c r="F19" s="5" t="n">
        <v>1999</v>
      </c>
    </row>
    <row r="20" spans="1:9">
      <c r="A20" s="4" t="s">
        <v>609</v>
      </c>
    </row>
    <row r="21" spans="1:9">
      <c r="A21" s="3" t="s">
        <v>377</v>
      </c>
    </row>
    <row r="22" spans="1:9">
      <c r="A22" s="4" t="s">
        <v>599</v>
      </c>
      <c r="H22" s="5" t="n">
        <v>814</v>
      </c>
    </row>
    <row r="23" spans="1:9">
      <c r="A23" s="4" t="s">
        <v>626</v>
      </c>
    </row>
    <row r="24" spans="1:9">
      <c r="A24" s="3" t="s">
        <v>377</v>
      </c>
    </row>
    <row r="25" spans="1:9">
      <c r="A25" s="4" t="s">
        <v>580</v>
      </c>
      <c r="I25" s="4" t="s">
        <v>514</v>
      </c>
    </row>
    <row r="26" spans="1:9">
      <c r="A26" s="4" t="s">
        <v>627</v>
      </c>
    </row>
    <row r="27" spans="1:9">
      <c r="A27" s="3" t="s">
        <v>377</v>
      </c>
    </row>
    <row r="28" spans="1:9">
      <c r="A28" s="4" t="s">
        <v>599</v>
      </c>
      <c r="F28" s="5" t="n">
        <v>32</v>
      </c>
    </row>
    <row r="29" spans="1:9">
      <c r="A29" s="4" t="s">
        <v>628</v>
      </c>
    </row>
    <row r="30" spans="1:9">
      <c r="A30" s="3" t="s">
        <v>377</v>
      </c>
    </row>
    <row r="31" spans="1:9">
      <c r="A31" s="4" t="s">
        <v>599</v>
      </c>
      <c r="F31" s="5" t="n">
        <v>28</v>
      </c>
    </row>
    <row r="32" spans="1:9">
      <c r="A32" s="4" t="s">
        <v>610</v>
      </c>
    </row>
    <row r="33" spans="1:9">
      <c r="A33" s="3" t="s">
        <v>377</v>
      </c>
    </row>
    <row r="34" spans="1:9">
      <c r="A34" s="4" t="s">
        <v>611</v>
      </c>
      <c r="D34" s="4" t="s">
        <v>612</v>
      </c>
    </row>
    <row r="35" spans="1:9">
      <c r="A35" s="4" t="s">
        <v>613</v>
      </c>
      <c r="D35" s="4" t="s">
        <v>614</v>
      </c>
    </row>
    <row r="36" spans="1:9">
      <c r="A36" s="4" t="s">
        <v>607</v>
      </c>
      <c r="D36" s="6" t="n">
        <v>159000000</v>
      </c>
    </row>
    <row r="37" spans="1:9">
      <c r="A37" s="4" t="s">
        <v>615</v>
      </c>
    </row>
    <row r="38" spans="1:9">
      <c r="A38" s="3" t="s">
        <v>377</v>
      </c>
    </row>
    <row r="39" spans="1:9">
      <c r="A39" s="4" t="s">
        <v>616</v>
      </c>
      <c r="D39" s="4" t="s">
        <v>492</v>
      </c>
    </row>
    <row r="40" spans="1:9">
      <c r="A40" s="4" t="s">
        <v>617</v>
      </c>
    </row>
    <row r="41" spans="1:9">
      <c r="A41" s="3" t="s">
        <v>377</v>
      </c>
    </row>
    <row r="42" spans="1:9">
      <c r="A42" s="4" t="s">
        <v>616</v>
      </c>
      <c r="D42" s="4" t="s">
        <v>618</v>
      </c>
    </row>
    <row r="43" spans="1:9">
      <c r="A43" s="4" t="s">
        <v>619</v>
      </c>
    </row>
    <row r="44" spans="1:9">
      <c r="A44" s="3" t="s">
        <v>377</v>
      </c>
    </row>
    <row r="45" spans="1:9">
      <c r="A45" s="4" t="s">
        <v>616</v>
      </c>
      <c r="D45" s="4" t="s">
        <v>447</v>
      </c>
    </row>
    <row r="46" spans="1:9">
      <c r="A46" s="4" t="s">
        <v>600</v>
      </c>
    </row>
    <row r="47" spans="1:9">
      <c r="A47" s="3" t="s">
        <v>377</v>
      </c>
    </row>
    <row r="48" spans="1:9">
      <c r="A48" s="4" t="s">
        <v>565</v>
      </c>
      <c r="F48" s="6" t="n">
        <v>193000000</v>
      </c>
    </row>
    <row r="49" spans="1:9">
      <c r="A49" s="4" t="s">
        <v>85</v>
      </c>
      <c r="F49" s="5" t="n">
        <v>441000000</v>
      </c>
    </row>
    <row r="50" spans="1:9">
      <c r="A50" s="4" t="s">
        <v>764</v>
      </c>
      <c r="F50" s="5" t="n">
        <v>2000000</v>
      </c>
    </row>
    <row r="51" spans="1:9">
      <c r="A51" s="4" t="s">
        <v>577</v>
      </c>
      <c r="F51" s="5" t="n">
        <v>636000000</v>
      </c>
    </row>
    <row r="52" spans="1:9">
      <c r="A52" s="4" t="s">
        <v>578</v>
      </c>
      <c r="F52" s="5" t="n">
        <v>209000000</v>
      </c>
    </row>
    <row r="53" spans="1:9">
      <c r="A53" s="4" t="s">
        <v>765</v>
      </c>
      <c r="F53" s="5" t="n">
        <v>139000000</v>
      </c>
    </row>
    <row r="54" spans="1:9">
      <c r="A54" s="4" t="s">
        <v>583</v>
      </c>
      <c r="F54" s="5" t="n">
        <v>288000000</v>
      </c>
    </row>
    <row r="55" spans="1:9">
      <c r="A55" s="4" t="s">
        <v>766</v>
      </c>
    </row>
    <row r="56" spans="1:9">
      <c r="A56" s="3" t="s">
        <v>377</v>
      </c>
    </row>
    <row r="57" spans="1:9">
      <c r="A57" s="4" t="s">
        <v>565</v>
      </c>
      <c r="F57" s="5" t="n">
        <v>17000000</v>
      </c>
    </row>
    <row r="58" spans="1:9">
      <c r="A58" s="4" t="s">
        <v>85</v>
      </c>
      <c r="F58" s="5" t="n">
        <v>461000000</v>
      </c>
    </row>
    <row r="59" spans="1:9">
      <c r="A59" s="4" t="s">
        <v>764</v>
      </c>
      <c r="F59" s="5" t="n">
        <v>274000000</v>
      </c>
    </row>
    <row r="60" spans="1:9">
      <c r="A60" s="4" t="s">
        <v>577</v>
      </c>
      <c r="F60" s="5" t="n">
        <v>752000000</v>
      </c>
    </row>
    <row r="61" spans="1:9">
      <c r="A61" s="4" t="s">
        <v>578</v>
      </c>
      <c r="F61" s="5" t="n">
        <v>9000000</v>
      </c>
    </row>
    <row r="62" spans="1:9">
      <c r="A62" s="4" t="s">
        <v>765</v>
      </c>
      <c r="F62" s="5" t="n">
        <v>107000000</v>
      </c>
    </row>
    <row r="63" spans="1:9">
      <c r="A63" s="4" t="s">
        <v>583</v>
      </c>
      <c r="F63" s="6" t="n">
        <v>636000000</v>
      </c>
    </row>
    <row r="64" spans="1:9">
      <c r="A64" s="4" t="s">
        <v>767</v>
      </c>
    </row>
    <row r="65" spans="1:9">
      <c r="A65" s="3" t="s">
        <v>377</v>
      </c>
    </row>
    <row r="66" spans="1:9">
      <c r="A66" s="4" t="s">
        <v>611</v>
      </c>
      <c r="F66" s="4" t="s">
        <v>612</v>
      </c>
    </row>
    <row r="67" spans="1:9">
      <c r="A67" s="4" t="s">
        <v>613</v>
      </c>
      <c r="F67" s="4" t="s">
        <v>768</v>
      </c>
    </row>
    <row r="68" spans="1:9">
      <c r="A68" s="4" t="s">
        <v>769</v>
      </c>
      <c r="E68" s="6" t="n">
        <v>119000000</v>
      </c>
    </row>
    <row r="69" spans="1:9">
      <c r="A69" s="4" t="s">
        <v>770</v>
      </c>
    </row>
    <row r="70" spans="1:9">
      <c r="A70" s="3" t="s">
        <v>377</v>
      </c>
    </row>
    <row r="71" spans="1:9">
      <c r="A71" s="4" t="s">
        <v>616</v>
      </c>
      <c r="F71" s="4" t="s">
        <v>771</v>
      </c>
    </row>
    <row r="72" spans="1:9">
      <c r="A72" s="4" t="s">
        <v>772</v>
      </c>
    </row>
    <row r="73" spans="1:9">
      <c r="A73" s="3" t="s">
        <v>377</v>
      </c>
    </row>
    <row r="74" spans="1:9">
      <c r="A74" s="4" t="s">
        <v>616</v>
      </c>
      <c r="F74" s="4" t="s">
        <v>447</v>
      </c>
    </row>
    <row r="75" spans="1:9">
      <c r="A75" s="4" t="s">
        <v>773</v>
      </c>
    </row>
    <row r="76" spans="1:9">
      <c r="A76" s="3" t="s">
        <v>377</v>
      </c>
    </row>
    <row r="77" spans="1:9">
      <c r="A77" s="4" t="s">
        <v>616</v>
      </c>
      <c r="F77" s="4" t="s">
        <v>447</v>
      </c>
    </row>
    <row r="78" spans="1:9">
      <c r="A78" s="4" t="s">
        <v>774</v>
      </c>
    </row>
    <row r="79" spans="1:9">
      <c r="A79" s="3" t="s">
        <v>377</v>
      </c>
    </row>
    <row r="80" spans="1:9">
      <c r="A80" s="4" t="s">
        <v>616</v>
      </c>
      <c r="F80" s="4" t="s">
        <v>775</v>
      </c>
    </row>
    <row r="81" spans="1:9">
      <c r="A81" s="4" t="s">
        <v>776</v>
      </c>
    </row>
    <row r="82" spans="1:9">
      <c r="A82" s="3" t="s">
        <v>377</v>
      </c>
    </row>
    <row r="83" spans="1:9">
      <c r="A83" s="4" t="s">
        <v>565</v>
      </c>
      <c r="F83" s="6" t="n">
        <v>4000000</v>
      </c>
    </row>
    <row r="84" spans="1:9">
      <c r="A84" s="4" t="s">
        <v>85</v>
      </c>
      <c r="F84" s="5" t="n">
        <v>100000000</v>
      </c>
    </row>
    <row r="85" spans="1:9">
      <c r="A85" s="4" t="s">
        <v>764</v>
      </c>
      <c r="F85" s="5" t="n">
        <v>0</v>
      </c>
    </row>
    <row r="86" spans="1:9">
      <c r="A86" s="4" t="s">
        <v>577</v>
      </c>
      <c r="F86" s="5" t="n">
        <v>104000000</v>
      </c>
    </row>
    <row r="87" spans="1:9">
      <c r="A87" s="4" t="s">
        <v>578</v>
      </c>
      <c r="F87" s="5" t="n">
        <v>6000000</v>
      </c>
    </row>
    <row r="88" spans="1:9">
      <c r="A88" s="4" t="s">
        <v>765</v>
      </c>
      <c r="F88" s="5" t="n">
        <v>67000000</v>
      </c>
    </row>
    <row r="89" spans="1:9">
      <c r="A89" s="4" t="s">
        <v>583</v>
      </c>
      <c r="F89" s="6" t="n">
        <v>31000000</v>
      </c>
    </row>
    <row r="90" spans="1:9">
      <c r="A90" s="4" t="s">
        <v>777</v>
      </c>
    </row>
    <row r="91" spans="1:9">
      <c r="A91" s="3" t="s">
        <v>377</v>
      </c>
    </row>
    <row r="92" spans="1:9">
      <c r="A92" s="4" t="s">
        <v>616</v>
      </c>
      <c r="F92" s="4" t="s">
        <v>778</v>
      </c>
    </row>
    <row r="93" spans="1:9">
      <c r="A93" s="4" t="s">
        <v>779</v>
      </c>
    </row>
    <row r="94" spans="1:9">
      <c r="A94" s="3" t="s">
        <v>377</v>
      </c>
    </row>
    <row r="95" spans="1:9">
      <c r="A95" s="4" t="s">
        <v>616</v>
      </c>
      <c r="F95" s="4" t="s">
        <v>780</v>
      </c>
    </row>
    <row r="96" spans="1:9">
      <c r="A96" s="4" t="s">
        <v>781</v>
      </c>
    </row>
    <row r="97" spans="1:9">
      <c r="A97" s="3" t="s">
        <v>377</v>
      </c>
    </row>
    <row r="98" spans="1:9">
      <c r="A98" s="4" t="s">
        <v>616</v>
      </c>
      <c r="F98" s="4" t="s">
        <v>718</v>
      </c>
    </row>
    <row r="99" spans="1:9">
      <c r="A99" s="4" t="s">
        <v>782</v>
      </c>
    </row>
    <row r="100" spans="1:9">
      <c r="A100" s="3" t="s">
        <v>377</v>
      </c>
    </row>
    <row r="101" spans="1:9">
      <c r="A101" s="4" t="s">
        <v>616</v>
      </c>
      <c r="F101" s="4" t="s">
        <v>768</v>
      </c>
    </row>
    <row r="102" spans="1:9"/>
    <row r="103" spans="1:9">
      <c r="A103" s="4" t="s">
        <v>22</v>
      </c>
      <c r="B103" s="4" t="s">
        <v>60</v>
      </c>
    </row>
    <row r="104" spans="1:9">
      <c r="A104" s="4" t="s">
        <v>61</v>
      </c>
      <c r="B104" s="4" t="s">
        <v>522</v>
      </c>
    </row>
    <row r="105" spans="1:9">
      <c r="A105" s="4" t="s">
        <v>62</v>
      </c>
      <c r="B105" s="4" t="s">
        <v>523</v>
      </c>
    </row>
  </sheetData>
  <mergeCells count="5">
    <mergeCell ref="A1:B1"/>
    <mergeCell ref="A102:H102"/>
    <mergeCell ref="B103:H103"/>
    <mergeCell ref="B104:H104"/>
    <mergeCell ref="B105:H10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9"/>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8"/>
    <col customWidth="1" max="15" min="15" width="21"/>
    <col customWidth="1" max="16" min="16" width="12"/>
    <col customWidth="1" max="17" min="17" width="21"/>
    <col customWidth="1" max="18" min="18" width="12"/>
    <col customWidth="1" max="19" min="19" width="21"/>
  </cols>
  <sheetData>
    <row r="1" spans="1:19">
      <c r="A1" s="1" t="s">
        <v>783</v>
      </c>
      <c r="C1" s="2" t="s">
        <v>784</v>
      </c>
      <c r="D1" s="2" t="s">
        <v>785</v>
      </c>
      <c r="E1" s="2" t="s">
        <v>786</v>
      </c>
      <c r="F1" s="2" t="s">
        <v>731</v>
      </c>
      <c r="G1" s="2" t="s">
        <v>732</v>
      </c>
      <c r="H1" s="2" t="s">
        <v>733</v>
      </c>
      <c r="I1" s="2" t="s">
        <v>220</v>
      </c>
      <c r="J1" s="2" t="s">
        <v>734</v>
      </c>
      <c r="K1" s="2" t="s">
        <v>735</v>
      </c>
      <c r="L1" s="2" t="s">
        <v>736</v>
      </c>
      <c r="M1" s="2" t="s">
        <v>786</v>
      </c>
      <c r="O1" s="2" t="s">
        <v>220</v>
      </c>
      <c r="Q1" s="2" t="s">
        <v>221</v>
      </c>
      <c r="S1" s="2" t="s">
        <v>787</v>
      </c>
    </row>
    <row r="2" spans="1:19">
      <c r="A2" s="3" t="s">
        <v>377</v>
      </c>
    </row>
    <row r="3" spans="1:19">
      <c r="A3" s="4" t="s">
        <v>564</v>
      </c>
      <c r="B3" s="4" t="s">
        <v>22</v>
      </c>
      <c r="E3" s="6" t="n">
        <v>656</v>
      </c>
      <c r="I3" s="6" t="n">
        <v>416</v>
      </c>
      <c r="M3" s="6" t="n">
        <v>656</v>
      </c>
      <c r="O3" s="6" t="n">
        <v>416</v>
      </c>
    </row>
    <row r="4" spans="1:19">
      <c r="A4" s="4" t="s">
        <v>21</v>
      </c>
      <c r="E4" s="5" t="n">
        <v>232</v>
      </c>
      <c r="F4" s="6" t="n">
        <v>272</v>
      </c>
      <c r="G4" s="6" t="n">
        <v>283</v>
      </c>
      <c r="H4" s="6" t="n">
        <v>234</v>
      </c>
      <c r="I4" s="5" t="n">
        <v>224</v>
      </c>
      <c r="J4" s="6" t="n">
        <v>256</v>
      </c>
      <c r="K4" s="6" t="n">
        <v>259</v>
      </c>
      <c r="L4" s="6" t="n">
        <v>214</v>
      </c>
      <c r="M4" s="5" t="n">
        <v>1021</v>
      </c>
      <c r="N4" s="4" t="s">
        <v>61</v>
      </c>
      <c r="O4" s="5" t="n">
        <v>953</v>
      </c>
      <c r="P4" s="4" t="s">
        <v>61</v>
      </c>
      <c r="Q4" s="6" t="n">
        <v>828</v>
      </c>
      <c r="R4" s="4" t="s">
        <v>61</v>
      </c>
    </row>
    <row r="5" spans="1:19">
      <c r="A5" s="4" t="s">
        <v>709</v>
      </c>
      <c r="B5" s="4" t="s">
        <v>22</v>
      </c>
      <c r="E5" s="6" t="n">
        <v>1152</v>
      </c>
      <c r="I5" s="5" t="n">
        <v>797</v>
      </c>
      <c r="M5" s="6" t="n">
        <v>1152</v>
      </c>
      <c r="O5" s="5" t="n">
        <v>797</v>
      </c>
    </row>
    <row r="6" spans="1:19">
      <c r="A6" s="4" t="s">
        <v>599</v>
      </c>
      <c r="B6" s="4" t="s">
        <v>204</v>
      </c>
      <c r="E6" s="5" t="n">
        <v>4997</v>
      </c>
      <c r="M6" s="5" t="n">
        <v>4997</v>
      </c>
    </row>
    <row r="7" spans="1:19">
      <c r="A7" s="4" t="s">
        <v>740</v>
      </c>
      <c r="B7" s="4" t="s">
        <v>22</v>
      </c>
      <c r="E7" s="6" t="n">
        <v>472</v>
      </c>
      <c r="I7" s="5" t="n">
        <v>489</v>
      </c>
      <c r="M7" s="6" t="n">
        <v>472</v>
      </c>
      <c r="O7" s="5" t="n">
        <v>489</v>
      </c>
    </row>
    <row r="8" spans="1:19">
      <c r="A8" s="4" t="s">
        <v>741</v>
      </c>
      <c r="B8" s="4" t="s">
        <v>22</v>
      </c>
      <c r="E8" s="5" t="n">
        <v>5825</v>
      </c>
      <c r="I8" s="5" t="n">
        <v>5462</v>
      </c>
      <c r="M8" s="5" t="n">
        <v>5825</v>
      </c>
      <c r="O8" s="5" t="n">
        <v>5462</v>
      </c>
    </row>
    <row r="9" spans="1:19">
      <c r="A9" s="4" t="s">
        <v>222</v>
      </c>
      <c r="E9" s="5" t="n">
        <v>-99</v>
      </c>
      <c r="F9" s="5" t="n">
        <v>117</v>
      </c>
      <c r="G9" s="5" t="n">
        <v>128</v>
      </c>
      <c r="H9" s="5" t="n">
        <v>72</v>
      </c>
      <c r="I9" s="5" t="n">
        <v>70</v>
      </c>
      <c r="J9" s="5" t="n">
        <v>101</v>
      </c>
      <c r="K9" s="5" t="n">
        <v>99</v>
      </c>
      <c r="L9" s="5" t="n">
        <v>50</v>
      </c>
      <c r="M9" s="5" t="n">
        <v>218</v>
      </c>
      <c r="N9" s="4" t="s">
        <v>61</v>
      </c>
      <c r="O9" s="5" t="n">
        <v>320</v>
      </c>
      <c r="P9" s="4" t="s">
        <v>61</v>
      </c>
      <c r="Q9" s="5" t="n">
        <v>306</v>
      </c>
      <c r="R9" s="4" t="s">
        <v>61</v>
      </c>
    </row>
    <row r="10" spans="1:19">
      <c r="A10" s="4" t="s">
        <v>569</v>
      </c>
      <c r="E10" s="5" t="n">
        <v>-126</v>
      </c>
      <c r="F10" s="6" t="n">
        <v>47</v>
      </c>
      <c r="G10" s="6" t="n">
        <v>63</v>
      </c>
      <c r="H10" s="6" t="n">
        <v>1</v>
      </c>
      <c r="I10" s="5" t="n">
        <v>12</v>
      </c>
      <c r="J10" s="6" t="n">
        <v>32</v>
      </c>
      <c r="K10" s="6" t="n">
        <v>42</v>
      </c>
      <c r="L10" s="6" t="n">
        <v>-21</v>
      </c>
      <c r="M10" s="5" t="n">
        <v>2</v>
      </c>
      <c r="N10" s="4" t="s">
        <v>788</v>
      </c>
      <c r="O10" s="5" t="n">
        <v>70</v>
      </c>
      <c r="P10" s="4" t="s">
        <v>789</v>
      </c>
      <c r="Q10" s="5" t="n">
        <v>113</v>
      </c>
      <c r="R10" s="4" t="s">
        <v>789</v>
      </c>
    </row>
    <row r="11" spans="1:19">
      <c r="A11" s="4" t="s">
        <v>717</v>
      </c>
    </row>
    <row r="12" spans="1:19">
      <c r="A12" s="3" t="s">
        <v>377</v>
      </c>
    </row>
    <row r="13" spans="1:19">
      <c r="A13" s="4" t="s">
        <v>709</v>
      </c>
      <c r="B13" s="4" t="s">
        <v>217</v>
      </c>
      <c r="E13" s="5" t="n">
        <v>75</v>
      </c>
      <c r="M13" s="5" t="n">
        <v>75</v>
      </c>
    </row>
    <row r="14" spans="1:19">
      <c r="A14" s="4" t="s">
        <v>713</v>
      </c>
    </row>
    <row r="15" spans="1:19">
      <c r="A15" s="3" t="s">
        <v>377</v>
      </c>
    </row>
    <row r="16" spans="1:19">
      <c r="A16" s="4" t="s">
        <v>564</v>
      </c>
      <c r="E16" s="5" t="n">
        <v>36</v>
      </c>
      <c r="I16" s="5" t="n">
        <v>36</v>
      </c>
      <c r="M16" s="5" t="n">
        <v>36</v>
      </c>
      <c r="O16" s="5" t="n">
        <v>36</v>
      </c>
    </row>
    <row r="17" spans="1:19">
      <c r="A17" s="4" t="s">
        <v>21</v>
      </c>
      <c r="M17" s="5" t="n">
        <v>72</v>
      </c>
      <c r="O17" s="5" t="n">
        <v>78</v>
      </c>
      <c r="Q17" s="5" t="n">
        <v>82</v>
      </c>
    </row>
    <row r="18" spans="1:19">
      <c r="A18" s="4" t="s">
        <v>709</v>
      </c>
      <c r="B18" s="4" t="s">
        <v>790</v>
      </c>
      <c r="E18" s="5" t="n">
        <v>106</v>
      </c>
      <c r="M18" s="5" t="n">
        <v>106</v>
      </c>
    </row>
    <row r="19" spans="1:19">
      <c r="A19" s="4" t="s">
        <v>565</v>
      </c>
      <c r="E19" s="5" t="n">
        <v>389</v>
      </c>
      <c r="I19" s="5" t="n">
        <v>416</v>
      </c>
      <c r="M19" s="5" t="n">
        <v>389</v>
      </c>
      <c r="O19" s="5" t="n">
        <v>416</v>
      </c>
    </row>
    <row r="20" spans="1:19">
      <c r="A20" s="4" t="s">
        <v>740</v>
      </c>
      <c r="E20" s="5" t="n">
        <v>16</v>
      </c>
      <c r="I20" s="5" t="n">
        <v>16</v>
      </c>
      <c r="M20" s="5" t="n">
        <v>16</v>
      </c>
      <c r="O20" s="5" t="n">
        <v>16</v>
      </c>
    </row>
    <row r="21" spans="1:19">
      <c r="A21" s="4" t="s">
        <v>741</v>
      </c>
      <c r="E21" s="5" t="n">
        <v>196</v>
      </c>
      <c r="I21" s="6" t="n">
        <v>215</v>
      </c>
      <c r="M21" s="5" t="n">
        <v>196</v>
      </c>
      <c r="O21" s="5" t="n">
        <v>215</v>
      </c>
    </row>
    <row r="22" spans="1:19">
      <c r="A22" s="4" t="s">
        <v>222</v>
      </c>
      <c r="M22" s="5" t="n">
        <v>38</v>
      </c>
      <c r="O22" s="5" t="n">
        <v>40</v>
      </c>
      <c r="Q22" s="5" t="n">
        <v>40</v>
      </c>
    </row>
    <row r="23" spans="1:19">
      <c r="A23" s="4" t="s">
        <v>569</v>
      </c>
      <c r="M23" s="5" t="n">
        <v>26</v>
      </c>
      <c r="O23" s="6" t="n">
        <v>28</v>
      </c>
      <c r="Q23" s="6" t="n">
        <v>28</v>
      </c>
    </row>
    <row r="24" spans="1:19">
      <c r="A24" s="4" t="s">
        <v>719</v>
      </c>
    </row>
    <row r="25" spans="1:19">
      <c r="A25" s="3" t="s">
        <v>377</v>
      </c>
    </row>
    <row r="26" spans="1:19">
      <c r="A26" s="4" t="s">
        <v>709</v>
      </c>
      <c r="B26" s="4" t="s">
        <v>217</v>
      </c>
      <c r="E26" s="5" t="n">
        <v>24</v>
      </c>
      <c r="M26" s="5" t="n">
        <v>24</v>
      </c>
    </row>
    <row r="27" spans="1:19">
      <c r="A27" s="4" t="s">
        <v>791</v>
      </c>
    </row>
    <row r="28" spans="1:19">
      <c r="A28" s="3" t="s">
        <v>377</v>
      </c>
    </row>
    <row r="29" spans="1:19">
      <c r="A29" s="4" t="s">
        <v>709</v>
      </c>
      <c r="B29" s="4" t="s">
        <v>217</v>
      </c>
      <c r="E29" s="5" t="n">
        <v>99</v>
      </c>
      <c r="M29" s="5" t="n">
        <v>99</v>
      </c>
    </row>
    <row r="30" spans="1:19">
      <c r="A30" s="4" t="s">
        <v>720</v>
      </c>
    </row>
    <row r="31" spans="1:19">
      <c r="A31" s="3" t="s">
        <v>377</v>
      </c>
    </row>
    <row r="32" spans="1:19">
      <c r="A32" s="4" t="s">
        <v>709</v>
      </c>
      <c r="B32" s="4" t="s">
        <v>217</v>
      </c>
      <c r="E32" s="6" t="n">
        <v>71</v>
      </c>
      <c r="M32" s="6" t="n">
        <v>71</v>
      </c>
    </row>
    <row r="33" spans="1:19">
      <c r="A33" s="4" t="s">
        <v>792</v>
      </c>
    </row>
    <row r="34" spans="1:19">
      <c r="A34" s="3" t="s">
        <v>377</v>
      </c>
    </row>
    <row r="35" spans="1:19">
      <c r="A35" s="4" t="s">
        <v>793</v>
      </c>
      <c r="D35" s="5" t="n">
        <v>10</v>
      </c>
    </row>
    <row r="36" spans="1:19">
      <c r="A36" s="4" t="s">
        <v>599</v>
      </c>
      <c r="D36" s="5" t="n">
        <v>8</v>
      </c>
    </row>
    <row r="37" spans="1:19">
      <c r="A37" s="4" t="s">
        <v>794</v>
      </c>
      <c r="D37" s="4" t="s">
        <v>795</v>
      </c>
    </row>
    <row r="38" spans="1:19">
      <c r="A38" s="4" t="s">
        <v>796</v>
      </c>
    </row>
    <row r="39" spans="1:19">
      <c r="A39" s="3" t="s">
        <v>377</v>
      </c>
    </row>
    <row r="40" spans="1:19">
      <c r="A40" s="4" t="s">
        <v>793</v>
      </c>
      <c r="D40" s="5" t="n">
        <v>12</v>
      </c>
    </row>
    <row r="41" spans="1:19">
      <c r="A41" s="4" t="s">
        <v>599</v>
      </c>
      <c r="D41" s="5" t="n">
        <v>37</v>
      </c>
    </row>
    <row r="42" spans="1:19">
      <c r="A42" s="4" t="s">
        <v>794</v>
      </c>
      <c r="D42" s="4" t="s">
        <v>797</v>
      </c>
    </row>
    <row r="43" spans="1:19">
      <c r="A43" s="4" t="s">
        <v>798</v>
      </c>
    </row>
    <row r="44" spans="1:19">
      <c r="A44" s="3" t="s">
        <v>377</v>
      </c>
    </row>
    <row r="45" spans="1:19">
      <c r="A45" s="4" t="s">
        <v>793</v>
      </c>
      <c r="C45" s="5" t="n">
        <v>18</v>
      </c>
    </row>
    <row r="46" spans="1:19">
      <c r="A46" s="4" t="s">
        <v>599</v>
      </c>
      <c r="C46" s="5" t="n">
        <v>28</v>
      </c>
    </row>
    <row r="47" spans="1:19">
      <c r="A47" s="4" t="s">
        <v>794</v>
      </c>
      <c r="C47" s="4" t="s">
        <v>799</v>
      </c>
    </row>
    <row r="48" spans="1:19">
      <c r="A48" s="4" t="s">
        <v>800</v>
      </c>
    </row>
    <row r="49" spans="1:19">
      <c r="A49" s="3" t="s">
        <v>377</v>
      </c>
    </row>
    <row r="50" spans="1:19">
      <c r="A50" s="4" t="s">
        <v>793</v>
      </c>
      <c r="D50" s="5" t="n">
        <v>3</v>
      </c>
    </row>
    <row r="51" spans="1:19">
      <c r="A51" s="4" t="s">
        <v>599</v>
      </c>
      <c r="D51" s="5" t="n">
        <v>1</v>
      </c>
    </row>
    <row r="52" spans="1:19">
      <c r="A52" s="4" t="s">
        <v>794</v>
      </c>
      <c r="D52" s="4" t="s">
        <v>639</v>
      </c>
    </row>
    <row r="53" spans="1:19">
      <c r="A53" s="4" t="s">
        <v>801</v>
      </c>
    </row>
    <row r="54" spans="1:19">
      <c r="A54" s="3" t="s">
        <v>377</v>
      </c>
    </row>
    <row r="55" spans="1:19">
      <c r="A55" s="4" t="s">
        <v>793</v>
      </c>
      <c r="C55" s="5" t="n">
        <v>21</v>
      </c>
    </row>
    <row r="56" spans="1:19">
      <c r="A56" s="4" t="s">
        <v>599</v>
      </c>
      <c r="C56" s="5" t="n">
        <v>18</v>
      </c>
    </row>
    <row r="57" spans="1:19">
      <c r="A57" s="4" t="s">
        <v>794</v>
      </c>
      <c r="C57" s="4" t="s">
        <v>639</v>
      </c>
    </row>
    <row r="58" spans="1:19">
      <c r="A58" s="4" t="s">
        <v>802</v>
      </c>
    </row>
    <row r="59" spans="1:19">
      <c r="A59" s="3" t="s">
        <v>377</v>
      </c>
    </row>
    <row r="60" spans="1:19">
      <c r="A60" s="4" t="s">
        <v>793</v>
      </c>
      <c r="E60" s="5" t="n">
        <v>2200</v>
      </c>
      <c r="M60" s="5" t="n">
        <v>2200</v>
      </c>
    </row>
    <row r="61" spans="1:19">
      <c r="A61" s="4" t="s">
        <v>599</v>
      </c>
      <c r="E61" s="5" t="n">
        <v>15</v>
      </c>
      <c r="M61" s="5" t="n">
        <v>15</v>
      </c>
    </row>
    <row r="62" spans="1:19">
      <c r="A62" s="4" t="s">
        <v>794</v>
      </c>
      <c r="M62" s="4" t="s">
        <v>795</v>
      </c>
    </row>
    <row r="63" spans="1:19">
      <c r="A63" s="4" t="s">
        <v>803</v>
      </c>
    </row>
    <row r="64" spans="1:19">
      <c r="A64" s="3" t="s">
        <v>377</v>
      </c>
    </row>
    <row r="65" spans="1:19">
      <c r="A65" s="4" t="s">
        <v>804</v>
      </c>
      <c r="E65" s="6" t="n">
        <v>59</v>
      </c>
      <c r="M65" s="6" t="n">
        <v>59</v>
      </c>
    </row>
    <row r="66" spans="1:19">
      <c r="A66" s="4" t="s">
        <v>793</v>
      </c>
      <c r="E66" s="5" t="n">
        <v>5400</v>
      </c>
      <c r="M66" s="5" t="n">
        <v>5400</v>
      </c>
    </row>
    <row r="67" spans="1:19">
      <c r="A67" s="4" t="s">
        <v>599</v>
      </c>
      <c r="E67" s="5" t="n">
        <v>31</v>
      </c>
      <c r="M67" s="5" t="n">
        <v>31</v>
      </c>
    </row>
    <row r="68" spans="1:19">
      <c r="A68" s="4" t="s">
        <v>805</v>
      </c>
    </row>
    <row r="69" spans="1:19">
      <c r="A69" s="3" t="s">
        <v>377</v>
      </c>
    </row>
    <row r="70" spans="1:19">
      <c r="A70" s="4" t="s">
        <v>709</v>
      </c>
      <c r="E70" s="6" t="n">
        <v>100</v>
      </c>
      <c r="M70" s="6" t="n">
        <v>100</v>
      </c>
    </row>
    <row r="71" spans="1:19">
      <c r="A71" s="4" t="s">
        <v>806</v>
      </c>
    </row>
    <row r="72" spans="1:19">
      <c r="A72" s="3" t="s">
        <v>377</v>
      </c>
    </row>
    <row r="73" spans="1:19">
      <c r="A73" s="4" t="s">
        <v>709</v>
      </c>
      <c r="E73" s="5" t="n">
        <v>50</v>
      </c>
      <c r="M73" s="5" t="n">
        <v>50</v>
      </c>
    </row>
    <row r="74" spans="1:19">
      <c r="A74" s="4" t="s">
        <v>807</v>
      </c>
    </row>
    <row r="75" spans="1:19">
      <c r="A75" s="3" t="s">
        <v>377</v>
      </c>
    </row>
    <row r="76" spans="1:19">
      <c r="A76" s="4" t="s">
        <v>804</v>
      </c>
      <c r="C76" s="6" t="n">
        <v>150</v>
      </c>
      <c r="E76" s="5" t="n">
        <v>60</v>
      </c>
      <c r="M76" s="6" t="n">
        <v>60</v>
      </c>
      <c r="S76" s="6" t="n">
        <v>100</v>
      </c>
    </row>
    <row r="77" spans="1:19">
      <c r="A77" s="4" t="s">
        <v>794</v>
      </c>
      <c r="M77" s="4" t="s">
        <v>795</v>
      </c>
    </row>
    <row r="78" spans="1:19">
      <c r="A78" s="4" t="s">
        <v>808</v>
      </c>
    </row>
    <row r="79" spans="1:19">
      <c r="A79" s="3" t="s">
        <v>377</v>
      </c>
    </row>
    <row r="80" spans="1:19">
      <c r="A80" s="4" t="s">
        <v>809</v>
      </c>
      <c r="E80" s="6" t="n">
        <v>14</v>
      </c>
      <c r="M80" s="6" t="n">
        <v>14</v>
      </c>
    </row>
    <row r="81" spans="1:19"/>
    <row r="82" spans="1:19">
      <c r="A82" s="4" t="s">
        <v>22</v>
      </c>
      <c r="B82" s="4" t="s">
        <v>60</v>
      </c>
    </row>
    <row r="83" spans="1:19">
      <c r="A83" s="4" t="s">
        <v>61</v>
      </c>
      <c r="B83" s="4" t="s">
        <v>60</v>
      </c>
    </row>
    <row r="84" spans="1:19">
      <c r="A84" s="4" t="s">
        <v>62</v>
      </c>
      <c r="B84" s="4" t="s">
        <v>522</v>
      </c>
    </row>
    <row r="85" spans="1:19">
      <c r="A85" s="4" t="s">
        <v>59</v>
      </c>
      <c r="B85" s="4" t="s">
        <v>523</v>
      </c>
    </row>
    <row r="86" spans="1:19">
      <c r="A86" s="4" t="s">
        <v>195</v>
      </c>
      <c r="B86" s="4" t="s">
        <v>60</v>
      </c>
    </row>
    <row r="87" spans="1:19">
      <c r="A87" s="4" t="s">
        <v>207</v>
      </c>
      <c r="B87" s="4" t="s">
        <v>60</v>
      </c>
    </row>
    <row r="88" spans="1:19">
      <c r="A88" s="4" t="s">
        <v>217</v>
      </c>
      <c r="B88" s="4" t="s">
        <v>727</v>
      </c>
    </row>
    <row r="89" spans="1:19">
      <c r="A89" s="4" t="s">
        <v>790</v>
      </c>
      <c r="B89" s="4" t="s">
        <v>725</v>
      </c>
    </row>
  </sheetData>
  <mergeCells count="13">
    <mergeCell ref="A1:B1"/>
    <mergeCell ref="M1:N1"/>
    <mergeCell ref="O1:P1"/>
    <mergeCell ref="Q1:R1"/>
    <mergeCell ref="A81:R81"/>
    <mergeCell ref="B82:R82"/>
    <mergeCell ref="B83:R83"/>
    <mergeCell ref="B84:R84"/>
    <mergeCell ref="B85:R85"/>
    <mergeCell ref="B86:R86"/>
    <mergeCell ref="B87:R87"/>
    <mergeCell ref="B88:R88"/>
    <mergeCell ref="B89:R8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18</v>
      </c>
    </row>
    <row r="2" spans="1:3">
      <c r="A2" s="3" t="s">
        <v>811</v>
      </c>
    </row>
    <row r="3" spans="1:3">
      <c r="A3" s="4" t="s">
        <v>566</v>
      </c>
      <c r="B3" s="6" t="n">
        <v>5987</v>
      </c>
      <c r="C3" s="6" t="n">
        <v>5593</v>
      </c>
    </row>
    <row r="4" spans="1:3">
      <c r="A4" s="4" t="s">
        <v>812</v>
      </c>
    </row>
    <row r="5" spans="1:3">
      <c r="A5" s="3" t="s">
        <v>811</v>
      </c>
    </row>
    <row r="6" spans="1:3">
      <c r="A6" s="4" t="s">
        <v>813</v>
      </c>
      <c r="B6" s="5" t="n">
        <v>30</v>
      </c>
      <c r="C6" s="5" t="n">
        <v>47</v>
      </c>
    </row>
    <row r="7" spans="1:3">
      <c r="A7" s="4" t="s">
        <v>566</v>
      </c>
      <c r="B7" s="5" t="n">
        <v>6056</v>
      </c>
      <c r="C7" s="5" t="n">
        <v>5538</v>
      </c>
    </row>
    <row r="8" spans="1:3">
      <c r="A8" s="4" t="s">
        <v>814</v>
      </c>
    </row>
    <row r="9" spans="1:3">
      <c r="A9" s="3" t="s">
        <v>811</v>
      </c>
    </row>
    <row r="10" spans="1:3">
      <c r="A10" s="4" t="s">
        <v>813</v>
      </c>
      <c r="B10" s="5" t="n">
        <v>30</v>
      </c>
      <c r="C10" s="5" t="n">
        <v>47</v>
      </c>
    </row>
    <row r="11" spans="1:3">
      <c r="A11" s="4" t="s">
        <v>566</v>
      </c>
      <c r="B11" s="5" t="n">
        <v>6057</v>
      </c>
      <c r="C11" s="5" t="n">
        <v>5656</v>
      </c>
    </row>
    <row r="12" spans="1:3">
      <c r="A12" s="4" t="s">
        <v>815</v>
      </c>
    </row>
    <row r="13" spans="1:3">
      <c r="A13" s="3" t="s">
        <v>811</v>
      </c>
    </row>
    <row r="14" spans="1:3">
      <c r="A14" s="4" t="s">
        <v>566</v>
      </c>
      <c r="B14" s="5" t="n">
        <v>1455</v>
      </c>
      <c r="C14" s="5" t="n">
        <v>978</v>
      </c>
    </row>
    <row r="15" spans="1:3">
      <c r="A15" s="4" t="s">
        <v>816</v>
      </c>
    </row>
    <row r="16" spans="1:3">
      <c r="A16" s="3" t="s">
        <v>811</v>
      </c>
    </row>
    <row r="17" spans="1:3">
      <c r="A17" s="4" t="s">
        <v>566</v>
      </c>
      <c r="B17" s="6" t="n">
        <v>4601</v>
      </c>
      <c r="C17" s="6" t="n">
        <v>45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7</v>
      </c>
      <c r="C1" s="2" t="s">
        <v>1</v>
      </c>
    </row>
    <row r="2" spans="1:4">
      <c r="C2" s="2" t="s">
        <v>2</v>
      </c>
      <c r="D2" s="2" t="s">
        <v>18</v>
      </c>
    </row>
    <row r="3" spans="1:4">
      <c r="A3" s="3" t="s">
        <v>818</v>
      </c>
    </row>
    <row r="4" spans="1:4">
      <c r="A4" s="4" t="s">
        <v>819</v>
      </c>
      <c r="C4" s="6" t="n">
        <v>0</v>
      </c>
    </row>
    <row r="5" spans="1:4">
      <c r="A5" s="4" t="s">
        <v>820</v>
      </c>
      <c r="C5" s="5" t="n">
        <v>3000000</v>
      </c>
    </row>
    <row r="6" spans="1:4">
      <c r="A6" s="4" t="s">
        <v>821</v>
      </c>
      <c r="C6" s="5" t="n">
        <v>76000000</v>
      </c>
      <c r="D6" s="6" t="n">
        <v>100000000</v>
      </c>
    </row>
    <row r="7" spans="1:4">
      <c r="A7" s="4" t="s">
        <v>822</v>
      </c>
      <c r="C7" s="5" t="n">
        <v>0</v>
      </c>
    </row>
    <row r="8" spans="1:4">
      <c r="A8" s="4" t="s">
        <v>823</v>
      </c>
      <c r="C8" s="5" t="n">
        <v>0</v>
      </c>
      <c r="D8" s="5" t="n">
        <v>0</v>
      </c>
    </row>
    <row r="9" spans="1:4">
      <c r="A9" s="4" t="s">
        <v>824</v>
      </c>
      <c r="C9" s="5" t="n">
        <v>0</v>
      </c>
      <c r="D9" s="5" t="n">
        <v>0</v>
      </c>
    </row>
    <row r="10" spans="1:4">
      <c r="A10" s="4" t="s">
        <v>825</v>
      </c>
      <c r="C10" s="5" t="n">
        <v>0</v>
      </c>
      <c r="D10" s="5" t="n">
        <v>0</v>
      </c>
    </row>
    <row r="11" spans="1:4">
      <c r="A11" s="4" t="s">
        <v>826</v>
      </c>
      <c r="C11" s="5" t="n">
        <v>0</v>
      </c>
      <c r="D11" s="5" t="n">
        <v>0</v>
      </c>
    </row>
    <row r="12" spans="1:4">
      <c r="A12" s="4" t="s">
        <v>827</v>
      </c>
    </row>
    <row r="13" spans="1:4">
      <c r="A13" s="3" t="s">
        <v>818</v>
      </c>
    </row>
    <row r="14" spans="1:4">
      <c r="A14" s="4" t="s">
        <v>820</v>
      </c>
      <c r="B14" s="4" t="s">
        <v>22</v>
      </c>
      <c r="C14" s="5" t="n">
        <v>1000000</v>
      </c>
    </row>
    <row r="15" spans="1:4">
      <c r="A15" s="4" t="s">
        <v>828</v>
      </c>
    </row>
    <row r="16" spans="1:4">
      <c r="A16" s="3" t="s">
        <v>818</v>
      </c>
    </row>
    <row r="17" spans="1:4">
      <c r="A17" s="4" t="s">
        <v>820</v>
      </c>
      <c r="B17" s="4" t="s">
        <v>22</v>
      </c>
      <c r="C17" s="5" t="n">
        <v>2000000</v>
      </c>
      <c r="D17" s="5" t="n">
        <v>0</v>
      </c>
    </row>
    <row r="18" spans="1:4">
      <c r="A18" s="4" t="s">
        <v>829</v>
      </c>
    </row>
    <row r="19" spans="1:4">
      <c r="A19" s="3" t="s">
        <v>818</v>
      </c>
    </row>
    <row r="20" spans="1:4">
      <c r="A20" s="4" t="s">
        <v>830</v>
      </c>
      <c r="C20" s="5" t="n">
        <v>0</v>
      </c>
      <c r="D20" s="5" t="n">
        <v>0</v>
      </c>
    </row>
    <row r="21" spans="1:4">
      <c r="A21" s="4" t="s">
        <v>821</v>
      </c>
      <c r="B21" s="4" t="s">
        <v>22</v>
      </c>
      <c r="C21" s="5" t="n">
        <v>0</v>
      </c>
    </row>
    <row r="22" spans="1:4">
      <c r="A22" s="4" t="s">
        <v>831</v>
      </c>
    </row>
    <row r="23" spans="1:4">
      <c r="A23" s="3" t="s">
        <v>818</v>
      </c>
    </row>
    <row r="24" spans="1:4">
      <c r="A24" s="4" t="s">
        <v>830</v>
      </c>
      <c r="C24" s="5" t="n">
        <v>0</v>
      </c>
      <c r="D24" s="5" t="n">
        <v>0</v>
      </c>
    </row>
    <row r="25" spans="1:4">
      <c r="A25" s="4" t="s">
        <v>832</v>
      </c>
    </row>
    <row r="26" spans="1:4">
      <c r="A26" s="3" t="s">
        <v>818</v>
      </c>
    </row>
    <row r="27" spans="1:4">
      <c r="A27" s="4" t="s">
        <v>821</v>
      </c>
      <c r="B27" s="4" t="s">
        <v>22</v>
      </c>
      <c r="C27" s="5" t="n">
        <v>76000000</v>
      </c>
      <c r="D27" s="5" t="n">
        <v>100000000</v>
      </c>
    </row>
    <row r="28" spans="1:4">
      <c r="A28" s="4" t="s">
        <v>833</v>
      </c>
    </row>
    <row r="29" spans="1:4">
      <c r="A29" s="3" t="s">
        <v>818</v>
      </c>
    </row>
    <row r="30" spans="1:4">
      <c r="A30" s="4" t="s">
        <v>820</v>
      </c>
      <c r="C30" s="5" t="n">
        <v>2000000</v>
      </c>
    </row>
    <row r="31" spans="1:4">
      <c r="A31" s="4" t="s">
        <v>821</v>
      </c>
      <c r="C31" s="5" t="n">
        <v>1000000</v>
      </c>
    </row>
    <row r="32" spans="1:4">
      <c r="A32" s="4" t="s">
        <v>834</v>
      </c>
    </row>
    <row r="33" spans="1:4">
      <c r="A33" s="3" t="s">
        <v>818</v>
      </c>
    </row>
    <row r="34" spans="1:4">
      <c r="A34" s="4" t="s">
        <v>820</v>
      </c>
      <c r="C34" s="5" t="n">
        <v>1000000</v>
      </c>
    </row>
    <row r="35" spans="1:4">
      <c r="A35" s="4" t="s">
        <v>821</v>
      </c>
      <c r="C35" s="5" t="n">
        <v>0</v>
      </c>
    </row>
    <row r="36" spans="1:4">
      <c r="A36" s="4" t="s">
        <v>835</v>
      </c>
    </row>
    <row r="37" spans="1:4">
      <c r="A37" s="3" t="s">
        <v>818</v>
      </c>
    </row>
    <row r="38" spans="1:4">
      <c r="A38" s="4" t="s">
        <v>820</v>
      </c>
      <c r="C38" s="5" t="n">
        <v>1000000</v>
      </c>
      <c r="D38" s="5" t="n">
        <v>0</v>
      </c>
    </row>
    <row r="39" spans="1:4">
      <c r="A39" s="4" t="s">
        <v>821</v>
      </c>
      <c r="C39" s="5" t="n">
        <v>1000000</v>
      </c>
      <c r="D39" s="5" t="n">
        <v>2000000</v>
      </c>
    </row>
    <row r="40" spans="1:4">
      <c r="A40" s="4" t="s">
        <v>836</v>
      </c>
    </row>
    <row r="41" spans="1:4">
      <c r="A41" s="3" t="s">
        <v>818</v>
      </c>
    </row>
    <row r="42" spans="1:4">
      <c r="A42" s="4" t="s">
        <v>820</v>
      </c>
      <c r="C42" s="5" t="n">
        <v>1000000</v>
      </c>
    </row>
    <row r="43" spans="1:4">
      <c r="A43" s="4" t="s">
        <v>821</v>
      </c>
      <c r="C43" s="5" t="n">
        <v>75000000</v>
      </c>
    </row>
    <row r="44" spans="1:4">
      <c r="A44" s="4" t="s">
        <v>837</v>
      </c>
    </row>
    <row r="45" spans="1:4">
      <c r="A45" s="3" t="s">
        <v>818</v>
      </c>
    </row>
    <row r="46" spans="1:4">
      <c r="A46" s="4" t="s">
        <v>820</v>
      </c>
      <c r="C46" s="5" t="n">
        <v>0</v>
      </c>
    </row>
    <row r="47" spans="1:4">
      <c r="A47" s="4" t="s">
        <v>821</v>
      </c>
      <c r="C47" s="5" t="n">
        <v>0</v>
      </c>
    </row>
    <row r="48" spans="1:4">
      <c r="A48" s="4" t="s">
        <v>838</v>
      </c>
    </row>
    <row r="49" spans="1:4">
      <c r="A49" s="3" t="s">
        <v>818</v>
      </c>
    </row>
    <row r="50" spans="1:4">
      <c r="A50" s="4" t="s">
        <v>820</v>
      </c>
      <c r="C50" s="5" t="n">
        <v>1000000</v>
      </c>
      <c r="D50" s="5" t="n">
        <v>0</v>
      </c>
    </row>
    <row r="51" spans="1:4">
      <c r="A51" s="4" t="s">
        <v>821</v>
      </c>
      <c r="C51" s="6" t="n">
        <v>75000000</v>
      </c>
      <c r="D51" s="6" t="n">
        <v>98000000</v>
      </c>
    </row>
    <row r="52" spans="1:4"/>
    <row r="53" spans="1:4">
      <c r="A53" s="4" t="s">
        <v>22</v>
      </c>
      <c r="B53" s="4" t="s">
        <v>839</v>
      </c>
    </row>
  </sheetData>
  <mergeCells count="3">
    <mergeCell ref="A1:B2"/>
    <mergeCell ref="A52:C52"/>
    <mergeCell ref="B53:C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219</v>
      </c>
    </row>
    <row r="3" spans="1:2">
      <c r="A3" s="3" t="s">
        <v>818</v>
      </c>
    </row>
    <row r="4" spans="1:2">
      <c r="A4" s="4" t="s">
        <v>841</v>
      </c>
      <c r="B4" s="6" t="n">
        <v>1</v>
      </c>
    </row>
    <row r="5" spans="1:2">
      <c r="A5" s="4" t="s">
        <v>842</v>
      </c>
      <c r="B5" s="6" t="n">
        <v>2800</v>
      </c>
    </row>
    <row r="6" spans="1:2">
      <c r="A6" s="4" t="s">
        <v>843</v>
      </c>
      <c r="B6" s="4" t="s">
        <v>8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18</v>
      </c>
    </row>
    <row r="2" spans="1:3">
      <c r="A2" s="3" t="s">
        <v>846</v>
      </c>
    </row>
    <row r="3" spans="1:3">
      <c r="A3" s="4" t="s">
        <v>821</v>
      </c>
      <c r="B3" s="6" t="n">
        <v>76</v>
      </c>
      <c r="C3" s="6" t="n">
        <v>100</v>
      </c>
    </row>
    <row r="4" spans="1:3">
      <c r="A4" s="4" t="s">
        <v>820</v>
      </c>
      <c r="B4" s="5" t="n">
        <v>3</v>
      </c>
    </row>
    <row r="5" spans="1:3">
      <c r="A5" s="4" t="s">
        <v>847</v>
      </c>
      <c r="B5" s="5" t="n">
        <v>0</v>
      </c>
      <c r="C5" s="5" t="n">
        <v>0</v>
      </c>
    </row>
    <row r="6" spans="1:3">
      <c r="A6" s="4" t="s">
        <v>848</v>
      </c>
      <c r="B6" s="5" t="n">
        <v>0</v>
      </c>
      <c r="C6" s="5" t="n">
        <v>0</v>
      </c>
    </row>
    <row r="7" spans="1:3">
      <c r="A7" s="4" t="s">
        <v>849</v>
      </c>
      <c r="B7" s="5" t="n">
        <v>-73</v>
      </c>
    </row>
    <row r="8" spans="1:3">
      <c r="A8" s="4" t="s">
        <v>850</v>
      </c>
      <c r="B8" s="5" t="n">
        <v>0</v>
      </c>
    </row>
    <row r="9" spans="1:3">
      <c r="A9" s="4" t="s">
        <v>851</v>
      </c>
      <c r="B9" s="5" t="n">
        <v>-73</v>
      </c>
    </row>
    <row r="10" spans="1:3">
      <c r="A10" s="4" t="s">
        <v>852</v>
      </c>
    </row>
    <row r="11" spans="1:3">
      <c r="A11" s="3" t="s">
        <v>846</v>
      </c>
    </row>
    <row r="12" spans="1:3">
      <c r="A12" s="4" t="s">
        <v>853</v>
      </c>
      <c r="B12" s="5" t="n">
        <v>3</v>
      </c>
      <c r="C12" s="5" t="n">
        <v>4</v>
      </c>
    </row>
    <row r="13" spans="1:3">
      <c r="A13" s="4" t="s">
        <v>854</v>
      </c>
    </row>
    <row r="14" spans="1:3">
      <c r="A14" s="3" t="s">
        <v>846</v>
      </c>
    </row>
    <row r="15" spans="1:3">
      <c r="A15" s="4" t="s">
        <v>853</v>
      </c>
      <c r="B15" s="5" t="n">
        <v>2070</v>
      </c>
      <c r="C15" s="5" t="n">
        <v>1991</v>
      </c>
    </row>
    <row r="16" spans="1:3">
      <c r="A16" s="4" t="s">
        <v>855</v>
      </c>
    </row>
    <row r="17" spans="1:3">
      <c r="A17" s="3" t="s">
        <v>846</v>
      </c>
    </row>
    <row r="18" spans="1:3">
      <c r="A18" s="4" t="s">
        <v>821</v>
      </c>
      <c r="B18" s="5" t="n">
        <v>65</v>
      </c>
      <c r="C18" s="5" t="n">
        <v>90</v>
      </c>
    </row>
    <row r="19" spans="1:3">
      <c r="A19" s="4" t="s">
        <v>820</v>
      </c>
      <c r="B19" s="5" t="n">
        <v>1</v>
      </c>
    </row>
    <row r="20" spans="1:3">
      <c r="A20" s="4" t="s">
        <v>856</v>
      </c>
    </row>
    <row r="21" spans="1:3">
      <c r="A21" s="3" t="s">
        <v>846</v>
      </c>
    </row>
    <row r="22" spans="1:3">
      <c r="A22" s="4" t="s">
        <v>821</v>
      </c>
      <c r="B22" s="5" t="n">
        <v>11</v>
      </c>
      <c r="C22" s="5" t="n">
        <v>10</v>
      </c>
    </row>
    <row r="23" spans="1:3">
      <c r="A23" s="4" t="s">
        <v>820</v>
      </c>
      <c r="B23" s="5" t="n">
        <v>2</v>
      </c>
    </row>
    <row r="24" spans="1:3">
      <c r="A24" s="4" t="s">
        <v>833</v>
      </c>
    </row>
    <row r="25" spans="1:3">
      <c r="A25" s="3" t="s">
        <v>846</v>
      </c>
    </row>
    <row r="26" spans="1:3">
      <c r="A26" s="4" t="s">
        <v>821</v>
      </c>
      <c r="B26" s="5" t="n">
        <v>1</v>
      </c>
    </row>
    <row r="27" spans="1:3">
      <c r="A27" s="4" t="s">
        <v>820</v>
      </c>
      <c r="B27" s="5" t="n">
        <v>2</v>
      </c>
    </row>
    <row r="28" spans="1:3">
      <c r="A28" s="4" t="s">
        <v>857</v>
      </c>
      <c r="B28" s="5" t="n">
        <v>0</v>
      </c>
    </row>
    <row r="29" spans="1:3">
      <c r="A29" s="4" t="s">
        <v>858</v>
      </c>
      <c r="B29" s="5" t="n">
        <v>2</v>
      </c>
    </row>
    <row r="30" spans="1:3">
      <c r="A30" s="4" t="s">
        <v>859</v>
      </c>
      <c r="B30" s="5" t="n">
        <v>0</v>
      </c>
    </row>
    <row r="31" spans="1:3">
      <c r="A31" s="4" t="s">
        <v>860</v>
      </c>
      <c r="B31" s="5" t="n">
        <v>1</v>
      </c>
    </row>
    <row r="32" spans="1:3">
      <c r="A32" s="4" t="s">
        <v>849</v>
      </c>
      <c r="B32" s="5" t="n">
        <v>1</v>
      </c>
    </row>
    <row r="33" spans="1:3">
      <c r="A33" s="4" t="s">
        <v>850</v>
      </c>
      <c r="B33" s="5" t="n">
        <v>0</v>
      </c>
    </row>
    <row r="34" spans="1:3">
      <c r="A34" s="4" t="s">
        <v>851</v>
      </c>
      <c r="B34" s="5" t="n">
        <v>1</v>
      </c>
    </row>
    <row r="35" spans="1:3">
      <c r="A35" s="4" t="s">
        <v>861</v>
      </c>
    </row>
    <row r="36" spans="1:3">
      <c r="A36" s="3" t="s">
        <v>846</v>
      </c>
    </row>
    <row r="37" spans="1:3">
      <c r="A37" s="4" t="s">
        <v>821</v>
      </c>
      <c r="B37" s="5" t="n">
        <v>26</v>
      </c>
      <c r="C37" s="5" t="n">
        <v>34</v>
      </c>
    </row>
    <row r="38" spans="1:3">
      <c r="A38" s="4" t="s">
        <v>820</v>
      </c>
      <c r="B38" s="5" t="n">
        <v>0</v>
      </c>
    </row>
    <row r="39" spans="1:3">
      <c r="A39" s="4" t="s">
        <v>862</v>
      </c>
    </row>
    <row r="40" spans="1:3">
      <c r="A40" s="3" t="s">
        <v>846</v>
      </c>
    </row>
    <row r="41" spans="1:3">
      <c r="A41" s="4" t="s">
        <v>821</v>
      </c>
      <c r="B41" s="5" t="n">
        <v>5</v>
      </c>
      <c r="C41" s="5" t="n">
        <v>3</v>
      </c>
    </row>
    <row r="42" spans="1:3">
      <c r="A42" s="4" t="s">
        <v>820</v>
      </c>
      <c r="B42" s="5" t="n">
        <v>0</v>
      </c>
    </row>
    <row r="43" spans="1:3">
      <c r="A43" s="4" t="s">
        <v>863</v>
      </c>
    </row>
    <row r="44" spans="1:3">
      <c r="A44" s="3" t="s">
        <v>846</v>
      </c>
    </row>
    <row r="45" spans="1:3">
      <c r="A45" s="4" t="s">
        <v>821</v>
      </c>
      <c r="B45" s="5" t="n">
        <v>39</v>
      </c>
      <c r="C45" s="5" t="n">
        <v>56</v>
      </c>
    </row>
    <row r="46" spans="1:3">
      <c r="A46" s="4" t="s">
        <v>820</v>
      </c>
      <c r="B46" s="5" t="n">
        <v>1</v>
      </c>
    </row>
    <row r="47" spans="1:3">
      <c r="A47" s="4" t="s">
        <v>864</v>
      </c>
    </row>
    <row r="48" spans="1:3">
      <c r="A48" s="3" t="s">
        <v>846</v>
      </c>
    </row>
    <row r="49" spans="1:3">
      <c r="A49" s="4" t="s">
        <v>821</v>
      </c>
      <c r="B49" s="5" t="n">
        <v>5</v>
      </c>
      <c r="C49" s="5" t="n">
        <v>5</v>
      </c>
    </row>
    <row r="50" spans="1:3">
      <c r="A50" s="4" t="s">
        <v>820</v>
      </c>
      <c r="B50" s="5" t="n">
        <v>0</v>
      </c>
    </row>
    <row r="51" spans="1:3">
      <c r="A51" s="4" t="s">
        <v>865</v>
      </c>
    </row>
    <row r="52" spans="1:3">
      <c r="A52" s="3" t="s">
        <v>846</v>
      </c>
    </row>
    <row r="53" spans="1:3">
      <c r="A53" s="4" t="s">
        <v>821</v>
      </c>
      <c r="B53" s="5" t="n">
        <v>1</v>
      </c>
      <c r="C53" s="6" t="n">
        <v>2</v>
      </c>
    </row>
    <row r="54" spans="1:3">
      <c r="A54" s="4" t="s">
        <v>820</v>
      </c>
      <c r="B54" s="5" t="n">
        <v>2</v>
      </c>
    </row>
    <row r="55" spans="1:3">
      <c r="A55" s="4" t="s">
        <v>836</v>
      </c>
    </row>
    <row r="56" spans="1:3">
      <c r="A56" s="3" t="s">
        <v>846</v>
      </c>
    </row>
    <row r="57" spans="1:3">
      <c r="A57" s="4" t="s">
        <v>821</v>
      </c>
      <c r="B57" s="5" t="n">
        <v>75</v>
      </c>
    </row>
    <row r="58" spans="1:3">
      <c r="A58" s="4" t="s">
        <v>820</v>
      </c>
      <c r="B58" s="5" t="n">
        <v>1</v>
      </c>
    </row>
    <row r="59" spans="1:3">
      <c r="A59" s="4" t="s">
        <v>857</v>
      </c>
      <c r="B59" s="5" t="n">
        <v>1</v>
      </c>
    </row>
    <row r="60" spans="1:3">
      <c r="A60" s="4" t="s">
        <v>858</v>
      </c>
      <c r="B60" s="5" t="n">
        <v>0</v>
      </c>
    </row>
    <row r="61" spans="1:3">
      <c r="A61" s="4" t="s">
        <v>859</v>
      </c>
      <c r="B61" s="5" t="n">
        <v>1</v>
      </c>
    </row>
    <row r="62" spans="1:3">
      <c r="A62" s="4" t="s">
        <v>860</v>
      </c>
      <c r="B62" s="5" t="n">
        <v>74</v>
      </c>
    </row>
    <row r="63" spans="1:3">
      <c r="A63" s="4" t="s">
        <v>849</v>
      </c>
      <c r="B63" s="5" t="n">
        <v>-74</v>
      </c>
    </row>
    <row r="64" spans="1:3">
      <c r="A64" s="4" t="s">
        <v>850</v>
      </c>
      <c r="B64" s="5" t="n">
        <v>0</v>
      </c>
    </row>
    <row r="65" spans="1:3">
      <c r="A65" s="4" t="s">
        <v>851</v>
      </c>
      <c r="B65" s="6"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4"/>
    <col customWidth="1" max="5" min="5" width="14"/>
    <col customWidth="1" max="6" min="6" width="4"/>
    <col customWidth="1" max="7" min="7" width="14"/>
    <col customWidth="1" max="8" min="8" width="4"/>
  </cols>
  <sheetData>
    <row r="1" spans="1:8">
      <c r="A1" s="1" t="s">
        <v>127</v>
      </c>
      <c r="C1" s="2" t="s">
        <v>1</v>
      </c>
    </row>
    <row r="2" spans="1:8">
      <c r="C2" s="2" t="s">
        <v>2</v>
      </c>
      <c r="E2" s="2" t="s">
        <v>18</v>
      </c>
      <c r="G2" s="2" t="s">
        <v>19</v>
      </c>
    </row>
    <row r="3" spans="1:8">
      <c r="A3" s="3" t="s">
        <v>128</v>
      </c>
    </row>
    <row r="4" spans="1:8">
      <c r="A4" s="4" t="s">
        <v>40</v>
      </c>
      <c r="B4" s="4" t="s">
        <v>27</v>
      </c>
      <c r="C4" s="6" t="n">
        <v>2</v>
      </c>
      <c r="E4" s="6" t="n">
        <v>70</v>
      </c>
      <c r="F4" s="4" t="s">
        <v>62</v>
      </c>
      <c r="G4" s="6" t="n">
        <v>113</v>
      </c>
      <c r="H4" s="4" t="s">
        <v>62</v>
      </c>
    </row>
    <row r="5" spans="1:8">
      <c r="A5" s="3" t="s">
        <v>129</v>
      </c>
    </row>
    <row r="6" spans="1:8">
      <c r="A6" s="4" t="s">
        <v>33</v>
      </c>
      <c r="B6" s="4" t="s">
        <v>27</v>
      </c>
      <c r="C6" s="5" t="n">
        <v>60</v>
      </c>
      <c r="E6" s="5" t="n">
        <v>31</v>
      </c>
      <c r="G6" s="5" t="n">
        <v>22</v>
      </c>
    </row>
    <row r="7" spans="1:8">
      <c r="A7" s="4" t="s">
        <v>130</v>
      </c>
      <c r="B7" s="4" t="s">
        <v>61</v>
      </c>
      <c r="C7" s="5" t="n">
        <v>58</v>
      </c>
      <c r="E7" s="5" t="n">
        <v>60</v>
      </c>
      <c r="G7" s="5" t="n">
        <v>21</v>
      </c>
    </row>
    <row r="8" spans="1:8">
      <c r="A8" s="4" t="s">
        <v>131</v>
      </c>
      <c r="B8" s="4" t="s">
        <v>61</v>
      </c>
      <c r="C8" s="5" t="n">
        <v>300</v>
      </c>
      <c r="E8" s="5" t="n">
        <v>299</v>
      </c>
      <c r="G8" s="5" t="n">
        <v>235</v>
      </c>
    </row>
    <row r="9" spans="1:8">
      <c r="A9" s="4" t="s">
        <v>132</v>
      </c>
      <c r="B9" s="4" t="s">
        <v>61</v>
      </c>
      <c r="C9" s="5" t="n">
        <v>20</v>
      </c>
      <c r="E9" s="5" t="n">
        <v>16</v>
      </c>
      <c r="G9" s="5" t="n">
        <v>11</v>
      </c>
    </row>
    <row r="10" spans="1:8">
      <c r="A10" s="4" t="s">
        <v>133</v>
      </c>
      <c r="B10" s="4" t="s">
        <v>61</v>
      </c>
      <c r="C10" s="5" t="n">
        <v>75</v>
      </c>
      <c r="E10" s="5" t="n">
        <v>54</v>
      </c>
      <c r="G10" s="5" t="n">
        <v>28</v>
      </c>
    </row>
    <row r="11" spans="1:8">
      <c r="A11" s="4" t="s">
        <v>134</v>
      </c>
      <c r="B11" s="4" t="s">
        <v>27</v>
      </c>
      <c r="C11" s="5" t="n">
        <v>0</v>
      </c>
      <c r="E11" s="5" t="n">
        <v>9</v>
      </c>
      <c r="G11" s="5" t="n">
        <v>1</v>
      </c>
    </row>
    <row r="12" spans="1:8">
      <c r="A12" s="4" t="s">
        <v>135</v>
      </c>
      <c r="B12" s="4" t="s">
        <v>61</v>
      </c>
      <c r="C12" s="5" t="n">
        <v>-1</v>
      </c>
      <c r="E12" s="5" t="n">
        <v>12</v>
      </c>
      <c r="G12" s="5" t="n">
        <v>4</v>
      </c>
    </row>
    <row r="13" spans="1:8">
      <c r="A13" s="4" t="s">
        <v>26</v>
      </c>
      <c r="B13" s="4" t="s">
        <v>27</v>
      </c>
      <c r="C13" s="5" t="n">
        <v>183</v>
      </c>
      <c r="E13" s="5" t="n">
        <v>0</v>
      </c>
      <c r="G13" s="5" t="n">
        <v>0</v>
      </c>
    </row>
    <row r="14" spans="1:8">
      <c r="A14" s="4" t="s">
        <v>136</v>
      </c>
      <c r="B14" s="4" t="s">
        <v>61</v>
      </c>
      <c r="C14" s="5" t="n">
        <v>-15</v>
      </c>
      <c r="E14" s="5" t="n">
        <v>-43</v>
      </c>
      <c r="G14" s="5" t="n">
        <v>-12</v>
      </c>
    </row>
    <row r="15" spans="1:8">
      <c r="A15" s="4" t="s">
        <v>137</v>
      </c>
      <c r="B15" s="4" t="s">
        <v>61</v>
      </c>
      <c r="C15" s="5" t="n">
        <v>-6</v>
      </c>
      <c r="E15" s="5" t="n">
        <v>-3</v>
      </c>
      <c r="G15" s="5" t="n">
        <v>0</v>
      </c>
    </row>
    <row r="16" spans="1:8">
      <c r="A16" s="4" t="s">
        <v>138</v>
      </c>
      <c r="B16" s="4" t="s">
        <v>61</v>
      </c>
      <c r="C16" s="5" t="n">
        <v>8</v>
      </c>
      <c r="E16" s="5" t="n">
        <v>12</v>
      </c>
      <c r="G16" s="5" t="n">
        <v>0</v>
      </c>
    </row>
    <row r="17" spans="1:8">
      <c r="A17" s="4" t="s">
        <v>139</v>
      </c>
      <c r="B17" s="4" t="s">
        <v>61</v>
      </c>
      <c r="C17" s="5" t="n">
        <v>9</v>
      </c>
      <c r="E17" s="5" t="n">
        <v>-15</v>
      </c>
      <c r="G17" s="5" t="n">
        <v>-17</v>
      </c>
    </row>
    <row r="18" spans="1:8">
      <c r="A18" s="4" t="s">
        <v>140</v>
      </c>
      <c r="B18" s="4" t="s">
        <v>61</v>
      </c>
      <c r="C18" s="5" t="n">
        <v>569</v>
      </c>
      <c r="E18" s="5" t="n">
        <v>422</v>
      </c>
      <c r="G18" s="5" t="n">
        <v>362</v>
      </c>
    </row>
    <row r="19" spans="1:8">
      <c r="A19" s="3" t="s">
        <v>141</v>
      </c>
    </row>
    <row r="20" spans="1:8">
      <c r="A20" s="4" t="s">
        <v>142</v>
      </c>
      <c r="B20" s="4" t="s">
        <v>61</v>
      </c>
      <c r="C20" s="5" t="n">
        <v>0</v>
      </c>
      <c r="E20" s="5" t="n">
        <v>-37</v>
      </c>
      <c r="G20" s="5" t="n">
        <v>-901</v>
      </c>
    </row>
    <row r="21" spans="1:8">
      <c r="A21" s="4" t="s">
        <v>143</v>
      </c>
      <c r="B21" s="4" t="s">
        <v>61</v>
      </c>
      <c r="C21" s="5" t="n">
        <v>77</v>
      </c>
      <c r="E21" s="5" t="n">
        <v>698</v>
      </c>
      <c r="G21" s="5" t="n">
        <v>311</v>
      </c>
    </row>
    <row r="22" spans="1:8">
      <c r="A22" s="4" t="s">
        <v>144</v>
      </c>
      <c r="B22" s="4" t="s">
        <v>61</v>
      </c>
      <c r="C22" s="5" t="n">
        <v>-20</v>
      </c>
      <c r="E22" s="5" t="n">
        <v>-29</v>
      </c>
      <c r="G22" s="5" t="n">
        <v>-60</v>
      </c>
    </row>
    <row r="23" spans="1:8">
      <c r="A23" s="4" t="s">
        <v>145</v>
      </c>
      <c r="B23" s="4" t="s">
        <v>61</v>
      </c>
      <c r="C23" s="5" t="n">
        <v>0</v>
      </c>
      <c r="E23" s="5" t="n">
        <v>0</v>
      </c>
      <c r="G23" s="5" t="n">
        <v>57</v>
      </c>
    </row>
    <row r="24" spans="1:8">
      <c r="A24" s="4" t="s">
        <v>146</v>
      </c>
      <c r="B24" s="4" t="s">
        <v>61</v>
      </c>
      <c r="C24" s="5" t="n">
        <v>-34</v>
      </c>
      <c r="E24" s="5" t="n">
        <v>-1</v>
      </c>
      <c r="G24" s="5" t="n">
        <v>25</v>
      </c>
    </row>
    <row r="25" spans="1:8">
      <c r="A25" s="4" t="s">
        <v>147</v>
      </c>
      <c r="B25" s="4" t="s">
        <v>61</v>
      </c>
      <c r="C25" s="5" t="n">
        <v>-17</v>
      </c>
      <c r="E25" s="5" t="n">
        <v>-17</v>
      </c>
      <c r="G25" s="5" t="n">
        <v>-14</v>
      </c>
    </row>
    <row r="26" spans="1:8">
      <c r="A26" s="4" t="s">
        <v>148</v>
      </c>
      <c r="B26" s="4" t="s">
        <v>61</v>
      </c>
      <c r="C26" s="5" t="n">
        <v>0</v>
      </c>
      <c r="E26" s="5" t="n">
        <v>0</v>
      </c>
      <c r="G26" s="5" t="n">
        <v>422</v>
      </c>
    </row>
    <row r="27" spans="1:8">
      <c r="A27" s="4" t="s">
        <v>149</v>
      </c>
      <c r="B27" s="4" t="s">
        <v>61</v>
      </c>
      <c r="C27" s="5" t="n">
        <v>28</v>
      </c>
      <c r="E27" s="5" t="n">
        <v>42</v>
      </c>
      <c r="G27" s="5" t="n">
        <v>4</v>
      </c>
    </row>
    <row r="28" spans="1:8">
      <c r="A28" s="4" t="s">
        <v>150</v>
      </c>
      <c r="B28" s="4" t="s">
        <v>61</v>
      </c>
      <c r="C28" s="5" t="n">
        <v>-83</v>
      </c>
      <c r="E28" s="5" t="n">
        <v>-402</v>
      </c>
      <c r="G28" s="5" t="n">
        <v>-2</v>
      </c>
    </row>
    <row r="29" spans="1:8">
      <c r="A29" s="4" t="s">
        <v>151</v>
      </c>
      <c r="B29" s="4" t="s">
        <v>61</v>
      </c>
      <c r="C29" s="5" t="n">
        <v>4</v>
      </c>
      <c r="E29" s="5" t="n">
        <v>0</v>
      </c>
      <c r="G29" s="5" t="n">
        <v>11</v>
      </c>
    </row>
    <row r="30" spans="1:8">
      <c r="A30" s="4" t="s">
        <v>152</v>
      </c>
      <c r="B30" s="4" t="s">
        <v>61</v>
      </c>
      <c r="C30" s="5" t="n">
        <v>-165</v>
      </c>
      <c r="E30" s="5" t="n">
        <v>-1108</v>
      </c>
      <c r="G30" s="5" t="n">
        <v>-741</v>
      </c>
    </row>
    <row r="31" spans="1:8">
      <c r="A31" s="3" t="s">
        <v>153</v>
      </c>
    </row>
    <row r="32" spans="1:8">
      <c r="A32" s="4" t="s">
        <v>154</v>
      </c>
      <c r="B32" s="4" t="s">
        <v>61</v>
      </c>
      <c r="C32" s="5" t="n">
        <v>5</v>
      </c>
      <c r="E32" s="5" t="n">
        <v>122</v>
      </c>
      <c r="G32" s="5" t="n">
        <v>190</v>
      </c>
    </row>
    <row r="33" spans="1:8">
      <c r="A33" s="4" t="s">
        <v>155</v>
      </c>
      <c r="B33" s="4" t="s">
        <v>61</v>
      </c>
      <c r="C33" s="5" t="n">
        <v>0</v>
      </c>
      <c r="E33" s="5" t="n">
        <v>0</v>
      </c>
      <c r="G33" s="5" t="n">
        <v>2</v>
      </c>
    </row>
    <row r="34" spans="1:8">
      <c r="A34" s="4" t="s">
        <v>156</v>
      </c>
      <c r="B34" s="4" t="s">
        <v>61</v>
      </c>
      <c r="C34" s="5" t="n">
        <v>-170</v>
      </c>
      <c r="E34" s="5" t="n">
        <v>-76</v>
      </c>
      <c r="G34" s="5" t="n">
        <v>-333</v>
      </c>
    </row>
    <row r="35" spans="1:8">
      <c r="A35" s="4" t="s">
        <v>157</v>
      </c>
      <c r="B35" s="4" t="s">
        <v>61</v>
      </c>
      <c r="C35" s="5" t="n">
        <v>0</v>
      </c>
      <c r="E35" s="5" t="n">
        <v>599</v>
      </c>
      <c r="G35" s="5" t="n">
        <v>630</v>
      </c>
    </row>
    <row r="36" spans="1:8">
      <c r="A36" s="4" t="s">
        <v>158</v>
      </c>
      <c r="B36" s="4" t="s">
        <v>61</v>
      </c>
      <c r="C36" s="5" t="n">
        <v>-183</v>
      </c>
      <c r="E36" s="5" t="n">
        <v>-139</v>
      </c>
      <c r="G36" s="5" t="n">
        <v>-101</v>
      </c>
    </row>
    <row r="37" spans="1:8">
      <c r="A37" s="4" t="s">
        <v>159</v>
      </c>
      <c r="B37" s="4" t="s">
        <v>61</v>
      </c>
      <c r="C37" s="5" t="n">
        <v>60</v>
      </c>
      <c r="E37" s="5" t="n">
        <v>551</v>
      </c>
      <c r="G37" s="5" t="n">
        <v>500</v>
      </c>
    </row>
    <row r="38" spans="1:8">
      <c r="A38" s="4" t="s">
        <v>160</v>
      </c>
      <c r="B38" s="4" t="s">
        <v>61</v>
      </c>
      <c r="C38" s="5" t="n">
        <v>-366</v>
      </c>
      <c r="E38" s="5" t="n">
        <v>-245</v>
      </c>
      <c r="G38" s="5" t="n">
        <v>0</v>
      </c>
    </row>
    <row r="39" spans="1:8">
      <c r="A39" s="4" t="s">
        <v>161</v>
      </c>
      <c r="B39" s="4" t="s">
        <v>61</v>
      </c>
      <c r="C39" s="5" t="n">
        <v>740</v>
      </c>
      <c r="E39" s="5" t="n">
        <v>293</v>
      </c>
      <c r="G39" s="5" t="n">
        <v>523</v>
      </c>
    </row>
    <row r="40" spans="1:8">
      <c r="A40" s="4" t="s">
        <v>162</v>
      </c>
      <c r="B40" s="4" t="s">
        <v>61</v>
      </c>
      <c r="C40" s="5" t="n">
        <v>-15</v>
      </c>
      <c r="E40" s="5" t="n">
        <v>-13</v>
      </c>
      <c r="G40" s="5" t="n">
        <v>-36</v>
      </c>
    </row>
    <row r="41" spans="1:8">
      <c r="A41" s="4" t="s">
        <v>163</v>
      </c>
      <c r="B41" s="4" t="s">
        <v>61</v>
      </c>
      <c r="C41" s="5" t="n">
        <v>-264</v>
      </c>
      <c r="E41" s="5" t="n">
        <v>-724</v>
      </c>
      <c r="G41" s="5" t="n">
        <v>-626</v>
      </c>
    </row>
    <row r="42" spans="1:8">
      <c r="A42" s="4" t="s">
        <v>164</v>
      </c>
      <c r="B42" s="4" t="s">
        <v>61</v>
      </c>
      <c r="C42" s="5" t="n">
        <v>-193</v>
      </c>
      <c r="E42" s="5" t="n">
        <v>368</v>
      </c>
      <c r="G42" s="5" t="n">
        <v>749</v>
      </c>
    </row>
    <row r="43" spans="1:8">
      <c r="A43" s="4" t="s">
        <v>165</v>
      </c>
      <c r="B43" s="4" t="s">
        <v>61</v>
      </c>
      <c r="C43" s="5" t="n">
        <v>211</v>
      </c>
      <c r="E43" s="5" t="n">
        <v>-318</v>
      </c>
      <c r="G43" s="5" t="n">
        <v>370</v>
      </c>
    </row>
    <row r="44" spans="1:8">
      <c r="A44" s="4" t="s">
        <v>166</v>
      </c>
      <c r="B44" s="4" t="s">
        <v>61</v>
      </c>
      <c r="C44" s="5" t="n">
        <v>111</v>
      </c>
      <c r="D44" s="4" t="s">
        <v>59</v>
      </c>
      <c r="E44" s="5" t="n">
        <v>429</v>
      </c>
      <c r="G44" s="5" t="n">
        <v>59</v>
      </c>
    </row>
    <row r="45" spans="1:8">
      <c r="A45" s="4" t="s">
        <v>167</v>
      </c>
      <c r="B45" s="4" t="s">
        <v>61</v>
      </c>
      <c r="C45" s="5" t="n">
        <v>322</v>
      </c>
      <c r="D45" s="4" t="s">
        <v>59</v>
      </c>
      <c r="E45" s="5" t="n">
        <v>111</v>
      </c>
      <c r="F45" s="4" t="s">
        <v>59</v>
      </c>
      <c r="G45" s="5" t="n">
        <v>429</v>
      </c>
    </row>
    <row r="46" spans="1:8">
      <c r="A46" s="4" t="s">
        <v>168</v>
      </c>
      <c r="B46" s="4" t="s">
        <v>61</v>
      </c>
      <c r="C46" s="5" t="n">
        <v>-266</v>
      </c>
      <c r="E46" s="5" t="n">
        <v>-274</v>
      </c>
      <c r="G46" s="5" t="n">
        <v>-192</v>
      </c>
    </row>
    <row r="47" spans="1:8">
      <c r="A47" s="4" t="s">
        <v>169</v>
      </c>
      <c r="B47" s="4" t="s">
        <v>61</v>
      </c>
      <c r="C47" s="5" t="n">
        <v>3</v>
      </c>
      <c r="E47" s="5" t="n">
        <v>1</v>
      </c>
      <c r="G47" s="5" t="n">
        <v>-21</v>
      </c>
    </row>
    <row r="48" spans="1:8">
      <c r="A48" s="4" t="s">
        <v>170</v>
      </c>
      <c r="B48" s="4" t="s">
        <v>61</v>
      </c>
      <c r="C48" s="5" t="n">
        <v>0</v>
      </c>
      <c r="E48" s="5" t="n">
        <v>0</v>
      </c>
      <c r="G48" s="5" t="n">
        <v>-34</v>
      </c>
    </row>
    <row r="49" spans="1:8">
      <c r="A49" s="4" t="s">
        <v>171</v>
      </c>
      <c r="B49" s="4" t="s">
        <v>61</v>
      </c>
      <c r="C49" s="5" t="n">
        <v>0</v>
      </c>
      <c r="E49" s="5" t="n">
        <v>-19</v>
      </c>
      <c r="G49" s="5" t="n">
        <v>7</v>
      </c>
    </row>
    <row r="50" spans="1:8">
      <c r="A50" s="4" t="s">
        <v>172</v>
      </c>
      <c r="B50" s="4" t="s">
        <v>61</v>
      </c>
      <c r="C50" s="5" t="n">
        <v>44</v>
      </c>
      <c r="E50" s="5" t="n">
        <v>38</v>
      </c>
      <c r="G50" s="5" t="n">
        <v>-14</v>
      </c>
    </row>
    <row r="51" spans="1:8">
      <c r="A51" s="4" t="s">
        <v>173</v>
      </c>
      <c r="B51" s="4" t="s">
        <v>61</v>
      </c>
      <c r="C51" s="5" t="n">
        <v>0</v>
      </c>
      <c r="E51" s="5" t="n">
        <v>0</v>
      </c>
      <c r="G51" s="5" t="n">
        <v>11</v>
      </c>
    </row>
    <row r="52" spans="1:8">
      <c r="A52" s="4" t="s">
        <v>174</v>
      </c>
      <c r="B52" s="4" t="s">
        <v>61</v>
      </c>
      <c r="C52" s="6" t="n">
        <v>66</v>
      </c>
      <c r="E52" s="6" t="n">
        <v>-13</v>
      </c>
      <c r="G52" s="6" t="n">
        <v>1058</v>
      </c>
    </row>
    <row r="53" spans="1:8"/>
    <row r="54" spans="1:8">
      <c r="A54" s="4" t="s">
        <v>22</v>
      </c>
      <c r="B54" s="4" t="s">
        <v>60</v>
      </c>
    </row>
    <row r="55" spans="1:8">
      <c r="A55" s="4" t="s">
        <v>61</v>
      </c>
      <c r="B55" s="4" t="s">
        <v>60</v>
      </c>
    </row>
    <row r="56" spans="1:8">
      <c r="A56" s="4" t="s">
        <v>62</v>
      </c>
      <c r="B56" s="4" t="s">
        <v>60</v>
      </c>
    </row>
    <row r="57" spans="1:8">
      <c r="A57" s="4" t="s">
        <v>59</v>
      </c>
      <c r="B57" s="4" t="s">
        <v>60</v>
      </c>
    </row>
  </sheetData>
  <mergeCells count="10">
    <mergeCell ref="A1:B2"/>
    <mergeCell ref="C1:H1"/>
    <mergeCell ref="C2:D2"/>
    <mergeCell ref="E2:F2"/>
    <mergeCell ref="G2:H2"/>
    <mergeCell ref="A53:G53"/>
    <mergeCell ref="B54:G54"/>
    <mergeCell ref="B55:G55"/>
    <mergeCell ref="B56:G56"/>
    <mergeCell ref="B57:G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 customWidth="1" max="7" min="7" width="14"/>
  </cols>
  <sheetData>
    <row r="1" spans="1:7">
      <c r="A1" s="1" t="s">
        <v>866</v>
      </c>
      <c r="B1" s="2" t="s">
        <v>1</v>
      </c>
    </row>
    <row r="2" spans="1:7">
      <c r="B2" s="2" t="s">
        <v>2</v>
      </c>
      <c r="D2" s="2" t="s">
        <v>18</v>
      </c>
      <c r="F2" s="2" t="s">
        <v>19</v>
      </c>
      <c r="G2" s="2" t="s">
        <v>867</v>
      </c>
    </row>
    <row r="3" spans="1:7">
      <c r="A3" s="3" t="s">
        <v>868</v>
      </c>
    </row>
    <row r="4" spans="1:7">
      <c r="A4" s="4" t="s">
        <v>869</v>
      </c>
      <c r="B4" s="6" t="n">
        <v>-70</v>
      </c>
      <c r="D4" s="6" t="n">
        <v>-83</v>
      </c>
      <c r="F4" s="6" t="n">
        <v>-76</v>
      </c>
      <c r="G4" s="6" t="n">
        <v>-16</v>
      </c>
    </row>
    <row r="5" spans="1:7">
      <c r="A5" s="4" t="s">
        <v>870</v>
      </c>
      <c r="B5" s="5" t="n">
        <v>13</v>
      </c>
      <c r="D5" s="5" t="n">
        <v>14</v>
      </c>
      <c r="F5" s="5" t="n">
        <v>14</v>
      </c>
    </row>
    <row r="6" spans="1:7">
      <c r="A6" s="4" t="s">
        <v>871</v>
      </c>
      <c r="B6" s="5" t="n">
        <v>0</v>
      </c>
      <c r="D6" s="5" t="n">
        <v>-21</v>
      </c>
      <c r="F6" s="5" t="n">
        <v>-74</v>
      </c>
    </row>
    <row r="7" spans="1:7">
      <c r="A7" s="4" t="s">
        <v>115</v>
      </c>
      <c r="B7" s="5" t="n">
        <v>-28</v>
      </c>
      <c r="C7" s="4" t="s">
        <v>22</v>
      </c>
      <c r="D7" s="5" t="n">
        <v>-27</v>
      </c>
      <c r="E7" s="4" t="s">
        <v>22</v>
      </c>
      <c r="F7" s="5" t="n">
        <v>-9</v>
      </c>
    </row>
    <row r="8" spans="1:7">
      <c r="A8" s="4" t="s">
        <v>872</v>
      </c>
      <c r="B8" s="5" t="n">
        <v>16</v>
      </c>
    </row>
    <row r="9" spans="1:7">
      <c r="A9" s="4" t="s">
        <v>873</v>
      </c>
      <c r="B9" s="5" t="n">
        <v>16</v>
      </c>
      <c r="D9" s="5" t="n">
        <v>16</v>
      </c>
      <c r="F9" s="5" t="n">
        <v>6</v>
      </c>
    </row>
    <row r="10" spans="1:7">
      <c r="A10" s="4" t="s">
        <v>874</v>
      </c>
      <c r="B10" s="5" t="n">
        <v>4</v>
      </c>
    </row>
    <row r="11" spans="1:7">
      <c r="A11" s="4" t="s">
        <v>50</v>
      </c>
    </row>
    <row r="12" spans="1:7">
      <c r="A12" s="3" t="s">
        <v>868</v>
      </c>
    </row>
    <row r="13" spans="1:7">
      <c r="A13" s="4" t="s">
        <v>869</v>
      </c>
      <c r="B13" s="6" t="n">
        <v>-42</v>
      </c>
      <c r="D13" s="6" t="n">
        <v>-56</v>
      </c>
      <c r="F13" s="6" t="n">
        <v>-67</v>
      </c>
    </row>
    <row r="14" spans="1:7"/>
    <row r="15" spans="1:7">
      <c r="A15" s="4" t="s">
        <v>22</v>
      </c>
      <c r="B15" s="4" t="s">
        <v>60</v>
      </c>
    </row>
  </sheetData>
  <mergeCells count="6">
    <mergeCell ref="A1:A2"/>
    <mergeCell ref="B1:F1"/>
    <mergeCell ref="B2:C2"/>
    <mergeCell ref="D2:E2"/>
    <mergeCell ref="A14:G14"/>
    <mergeCell ref="B15:G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18</v>
      </c>
      <c r="D2" s="2" t="s">
        <v>19</v>
      </c>
    </row>
    <row r="3" spans="1:4">
      <c r="A3" s="3" t="s">
        <v>876</v>
      </c>
    </row>
    <row r="4" spans="1:4">
      <c r="A4" s="4" t="s">
        <v>187</v>
      </c>
      <c r="B4" s="6" t="n">
        <v>13</v>
      </c>
      <c r="C4" s="6" t="n">
        <v>-7</v>
      </c>
      <c r="D4" s="6" t="n">
        <v>-60</v>
      </c>
    </row>
    <row r="5" spans="1:4">
      <c r="A5" s="4" t="s">
        <v>877</v>
      </c>
    </row>
    <row r="6" spans="1:4">
      <c r="A6" s="3" t="s">
        <v>876</v>
      </c>
    </row>
    <row r="7" spans="1:4">
      <c r="A7" s="4" t="s">
        <v>187</v>
      </c>
      <c r="B7" s="6" t="n">
        <v>2</v>
      </c>
      <c r="C7" s="5" t="n">
        <v>16</v>
      </c>
      <c r="D7" s="5" t="n">
        <v>-22</v>
      </c>
    </row>
    <row r="8" spans="1:4">
      <c r="A8" s="4" t="s">
        <v>878</v>
      </c>
    </row>
    <row r="9" spans="1:4">
      <c r="A9" s="3" t="s">
        <v>876</v>
      </c>
    </row>
    <row r="10" spans="1:4">
      <c r="A10" s="4" t="s">
        <v>187</v>
      </c>
      <c r="C10" s="6" t="n">
        <v>-2</v>
      </c>
      <c r="D10"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9"/>
    <col customWidth="1" max="2" min="2" width="69"/>
    <col customWidth="1" max="3" min="3" width="16"/>
    <col customWidth="1" max="4" min="4" width="14"/>
    <col customWidth="1" max="5" min="5" width="14"/>
  </cols>
  <sheetData>
    <row r="1" spans="1:5">
      <c r="A1" s="1" t="s">
        <v>879</v>
      </c>
      <c r="C1" s="2" t="s">
        <v>1</v>
      </c>
    </row>
    <row r="2" spans="1:5">
      <c r="C2" s="2" t="s">
        <v>2</v>
      </c>
      <c r="D2" s="2" t="s">
        <v>18</v>
      </c>
      <c r="E2" s="2" t="s">
        <v>19</v>
      </c>
    </row>
    <row r="3" spans="1:5">
      <c r="A3" s="3" t="s">
        <v>880</v>
      </c>
    </row>
    <row r="4" spans="1:5">
      <c r="A4" s="4" t="s">
        <v>881</v>
      </c>
      <c r="C4" s="6" t="n">
        <v>1449</v>
      </c>
      <c r="D4" s="6" t="n">
        <v>1455</v>
      </c>
      <c r="E4" s="6" t="n">
        <v>1462</v>
      </c>
    </row>
    <row r="5" spans="1:5">
      <c r="A5" s="4" t="s">
        <v>882</v>
      </c>
      <c r="C5" s="5" t="n">
        <v>1455</v>
      </c>
      <c r="D5" s="5" t="n">
        <v>1462</v>
      </c>
    </row>
    <row r="6" spans="1:5">
      <c r="A6" s="4" t="s">
        <v>883</v>
      </c>
      <c r="C6" s="5" t="n">
        <v>-163</v>
      </c>
      <c r="D6" s="5" t="n">
        <v>-93</v>
      </c>
    </row>
    <row r="7" spans="1:5">
      <c r="A7" s="4" t="s">
        <v>884</v>
      </c>
      <c r="B7" s="4" t="s">
        <v>22</v>
      </c>
      <c r="C7" s="5" t="n">
        <v>1286</v>
      </c>
      <c r="D7" s="5" t="n">
        <v>1362</v>
      </c>
    </row>
    <row r="8" spans="1:5">
      <c r="A8" s="4" t="s">
        <v>885</v>
      </c>
      <c r="C8" s="6" t="n">
        <v>70</v>
      </c>
      <c r="D8" s="5" t="n">
        <v>55</v>
      </c>
      <c r="E8" s="5" t="n">
        <v>30</v>
      </c>
    </row>
    <row r="9" spans="1:5">
      <c r="A9" s="4" t="s">
        <v>886</v>
      </c>
      <c r="C9" s="4" t="s">
        <v>639</v>
      </c>
    </row>
    <row r="10" spans="1:5">
      <c r="A10" s="4" t="s">
        <v>887</v>
      </c>
      <c r="C10" s="6" t="n">
        <v>-6</v>
      </c>
      <c r="D10" s="5" t="n">
        <v>-7</v>
      </c>
    </row>
    <row r="11" spans="1:5">
      <c r="A11" s="4" t="s">
        <v>888</v>
      </c>
      <c r="C11" s="5" t="n">
        <v>69</v>
      </c>
      <c r="D11" s="5" t="n">
        <v>54</v>
      </c>
      <c r="E11" s="5" t="n">
        <v>29</v>
      </c>
    </row>
    <row r="12" spans="1:5">
      <c r="A12" s="4" t="s">
        <v>889</v>
      </c>
      <c r="C12" s="5" t="n">
        <v>3</v>
      </c>
    </row>
    <row r="13" spans="1:5">
      <c r="A13" s="3" t="s">
        <v>890</v>
      </c>
    </row>
    <row r="14" spans="1:5">
      <c r="A14" s="4" t="s">
        <v>891</v>
      </c>
      <c r="C14" s="5" t="n">
        <v>71</v>
      </c>
    </row>
    <row r="15" spans="1:5">
      <c r="A15" s="4" t="s">
        <v>892</v>
      </c>
      <c r="C15" s="5" t="n">
        <v>71</v>
      </c>
    </row>
    <row r="16" spans="1:5">
      <c r="A16" s="4" t="s">
        <v>893</v>
      </c>
      <c r="C16" s="5" t="n">
        <v>71</v>
      </c>
    </row>
    <row r="17" spans="1:5">
      <c r="A17" s="4" t="s">
        <v>894</v>
      </c>
      <c r="C17" s="5" t="n">
        <v>71</v>
      </c>
    </row>
    <row r="18" spans="1:5">
      <c r="A18" s="4" t="s">
        <v>895</v>
      </c>
      <c r="C18" s="5" t="n">
        <v>71</v>
      </c>
    </row>
    <row r="19" spans="1:5">
      <c r="A19" s="4" t="s">
        <v>896</v>
      </c>
    </row>
    <row r="20" spans="1:5">
      <c r="A20" s="3" t="s">
        <v>880</v>
      </c>
    </row>
    <row r="21" spans="1:5">
      <c r="A21" s="4" t="s">
        <v>881</v>
      </c>
      <c r="C21" s="5" t="n">
        <v>15</v>
      </c>
      <c r="D21" s="5" t="n">
        <v>15</v>
      </c>
      <c r="E21" s="5" t="n">
        <v>15</v>
      </c>
    </row>
    <row r="22" spans="1:5">
      <c r="A22" s="4" t="s">
        <v>882</v>
      </c>
      <c r="C22" s="5" t="n">
        <v>15</v>
      </c>
      <c r="D22" s="5" t="n">
        <v>15</v>
      </c>
    </row>
    <row r="23" spans="1:5">
      <c r="A23" s="4" t="s">
        <v>883</v>
      </c>
      <c r="C23" s="5" t="n">
        <v>-7</v>
      </c>
      <c r="D23" s="5" t="n">
        <v>-6</v>
      </c>
    </row>
    <row r="24" spans="1:5">
      <c r="A24" s="4" t="s">
        <v>884</v>
      </c>
      <c r="C24" s="5" t="n">
        <v>8</v>
      </c>
      <c r="D24" s="5" t="n">
        <v>9</v>
      </c>
    </row>
    <row r="25" spans="1:5">
      <c r="A25" s="4" t="s">
        <v>887</v>
      </c>
      <c r="C25" s="5" t="n">
        <v>0</v>
      </c>
      <c r="D25" s="5" t="n">
        <v>0</v>
      </c>
    </row>
    <row r="26" spans="1:5">
      <c r="A26" s="4" t="s">
        <v>897</v>
      </c>
    </row>
    <row r="27" spans="1:5">
      <c r="A27" s="3" t="s">
        <v>880</v>
      </c>
    </row>
    <row r="28" spans="1:5">
      <c r="A28" s="4" t="s">
        <v>881</v>
      </c>
      <c r="C28" s="5" t="n">
        <v>66</v>
      </c>
      <c r="D28" s="5" t="n">
        <v>66</v>
      </c>
      <c r="E28" s="5" t="n">
        <v>66</v>
      </c>
    </row>
    <row r="29" spans="1:5">
      <c r="A29" s="4" t="s">
        <v>882</v>
      </c>
      <c r="C29" s="5" t="n">
        <v>66</v>
      </c>
      <c r="D29" s="5" t="n">
        <v>66</v>
      </c>
    </row>
    <row r="30" spans="1:5">
      <c r="A30" s="4" t="s">
        <v>883</v>
      </c>
      <c r="C30" s="5" t="n">
        <v>-4</v>
      </c>
      <c r="D30" s="5" t="n">
        <v>-3</v>
      </c>
    </row>
    <row r="31" spans="1:5">
      <c r="A31" s="4" t="s">
        <v>884</v>
      </c>
      <c r="C31" s="5" t="n">
        <v>62</v>
      </c>
      <c r="D31" s="5" t="n">
        <v>63</v>
      </c>
    </row>
    <row r="32" spans="1:5">
      <c r="A32" s="4" t="s">
        <v>887</v>
      </c>
      <c r="C32" s="5" t="n">
        <v>0</v>
      </c>
      <c r="D32" s="5" t="n">
        <v>0</v>
      </c>
    </row>
    <row r="33" spans="1:5">
      <c r="A33" s="4" t="s">
        <v>898</v>
      </c>
    </row>
    <row r="34" spans="1:5">
      <c r="A34" s="3" t="s">
        <v>880</v>
      </c>
    </row>
    <row r="35" spans="1:5">
      <c r="A35" s="4" t="s">
        <v>881</v>
      </c>
      <c r="C35" s="5" t="n">
        <v>1264</v>
      </c>
      <c r="D35" s="5" t="n">
        <v>1264</v>
      </c>
      <c r="E35" s="5" t="n">
        <v>1270</v>
      </c>
    </row>
    <row r="36" spans="1:5">
      <c r="A36" s="4" t="s">
        <v>882</v>
      </c>
      <c r="C36" s="5" t="n">
        <v>1264</v>
      </c>
      <c r="D36" s="5" t="n">
        <v>1270</v>
      </c>
    </row>
    <row r="37" spans="1:5">
      <c r="A37" s="4" t="s">
        <v>883</v>
      </c>
      <c r="C37" s="5" t="n">
        <v>-138</v>
      </c>
      <c r="D37" s="5" t="n">
        <v>-75</v>
      </c>
    </row>
    <row r="38" spans="1:5">
      <c r="A38" s="4" t="s">
        <v>884</v>
      </c>
      <c r="C38" s="5" t="n">
        <v>1126</v>
      </c>
      <c r="D38" s="5" t="n">
        <v>1189</v>
      </c>
    </row>
    <row r="39" spans="1:5">
      <c r="A39" s="4" t="s">
        <v>887</v>
      </c>
      <c r="C39" s="5" t="n">
        <v>0</v>
      </c>
      <c r="D39" s="5" t="n">
        <v>-6</v>
      </c>
    </row>
    <row r="40" spans="1:5">
      <c r="A40" s="4" t="s">
        <v>899</v>
      </c>
    </row>
    <row r="41" spans="1:5">
      <c r="A41" s="3" t="s">
        <v>880</v>
      </c>
    </row>
    <row r="42" spans="1:5">
      <c r="A42" s="4" t="s">
        <v>881</v>
      </c>
      <c r="C42" s="5" t="n">
        <v>6</v>
      </c>
      <c r="D42" s="5" t="n">
        <v>6</v>
      </c>
      <c r="E42" s="5" t="n">
        <v>6</v>
      </c>
    </row>
    <row r="43" spans="1:5">
      <c r="A43" s="4" t="s">
        <v>882</v>
      </c>
      <c r="C43" s="5" t="n">
        <v>6</v>
      </c>
      <c r="D43" s="5" t="n">
        <v>6</v>
      </c>
    </row>
    <row r="44" spans="1:5">
      <c r="A44" s="4" t="s">
        <v>883</v>
      </c>
      <c r="C44" s="5" t="n">
        <v>-2</v>
      </c>
      <c r="D44" s="5" t="n">
        <v>-2</v>
      </c>
    </row>
    <row r="45" spans="1:5">
      <c r="A45" s="4" t="s">
        <v>884</v>
      </c>
      <c r="C45" s="5" t="n">
        <v>4</v>
      </c>
      <c r="D45" s="5" t="n">
        <v>4</v>
      </c>
    </row>
    <row r="46" spans="1:5">
      <c r="A46" s="4" t="s">
        <v>887</v>
      </c>
      <c r="C46" s="5" t="n">
        <v>0</v>
      </c>
      <c r="D46" s="5" t="n">
        <v>0</v>
      </c>
    </row>
    <row r="47" spans="1:5">
      <c r="A47" s="4" t="s">
        <v>900</v>
      </c>
    </row>
    <row r="48" spans="1:5">
      <c r="A48" s="3" t="s">
        <v>880</v>
      </c>
    </row>
    <row r="49" spans="1:5">
      <c r="A49" s="4" t="s">
        <v>881</v>
      </c>
      <c r="C49" s="5" t="n">
        <v>9</v>
      </c>
      <c r="D49" s="5" t="n">
        <v>15</v>
      </c>
      <c r="E49" s="5" t="n">
        <v>16</v>
      </c>
    </row>
    <row r="50" spans="1:5">
      <c r="A50" s="4" t="s">
        <v>882</v>
      </c>
      <c r="C50" s="5" t="n">
        <v>15</v>
      </c>
      <c r="D50" s="5" t="n">
        <v>16</v>
      </c>
    </row>
    <row r="51" spans="1:5">
      <c r="A51" s="4" t="s">
        <v>883</v>
      </c>
      <c r="C51" s="5" t="n">
        <v>-2</v>
      </c>
      <c r="D51" s="5" t="n">
        <v>-1</v>
      </c>
    </row>
    <row r="52" spans="1:5">
      <c r="A52" s="4" t="s">
        <v>884</v>
      </c>
      <c r="C52" s="5" t="n">
        <v>7</v>
      </c>
      <c r="D52" s="5" t="n">
        <v>14</v>
      </c>
    </row>
    <row r="53" spans="1:5">
      <c r="A53" s="4" t="s">
        <v>887</v>
      </c>
      <c r="C53" s="5" t="n">
        <v>-6</v>
      </c>
      <c r="D53" s="5" t="n">
        <v>-1</v>
      </c>
    </row>
    <row r="54" spans="1:5">
      <c r="A54" s="4" t="s">
        <v>901</v>
      </c>
    </row>
    <row r="55" spans="1:5">
      <c r="A55" s="3" t="s">
        <v>880</v>
      </c>
    </row>
    <row r="56" spans="1:5">
      <c r="A56" s="4" t="s">
        <v>881</v>
      </c>
      <c r="C56" s="5" t="n">
        <v>3</v>
      </c>
      <c r="D56" s="5" t="n">
        <v>3</v>
      </c>
      <c r="E56" s="5" t="n">
        <v>3</v>
      </c>
    </row>
    <row r="57" spans="1:5">
      <c r="A57" s="4" t="s">
        <v>882</v>
      </c>
      <c r="C57" s="5" t="n">
        <v>3</v>
      </c>
      <c r="D57" s="5" t="n">
        <v>3</v>
      </c>
    </row>
    <row r="58" spans="1:5">
      <c r="A58" s="4" t="s">
        <v>883</v>
      </c>
      <c r="C58" s="5" t="n">
        <v>-1</v>
      </c>
      <c r="D58" s="5" t="n">
        <v>-1</v>
      </c>
    </row>
    <row r="59" spans="1:5">
      <c r="A59" s="4" t="s">
        <v>884</v>
      </c>
      <c r="C59" s="5" t="n">
        <v>2</v>
      </c>
      <c r="D59" s="5" t="n">
        <v>2</v>
      </c>
    </row>
    <row r="60" spans="1:5">
      <c r="A60" s="4" t="s">
        <v>887</v>
      </c>
      <c r="C60" s="5" t="n">
        <v>0</v>
      </c>
      <c r="D60" s="5" t="n">
        <v>0</v>
      </c>
    </row>
    <row r="61" spans="1:5">
      <c r="A61" s="4" t="s">
        <v>902</v>
      </c>
    </row>
    <row r="62" spans="1:5">
      <c r="A62" s="3" t="s">
        <v>880</v>
      </c>
    </row>
    <row r="63" spans="1:5">
      <c r="A63" s="4" t="s">
        <v>881</v>
      </c>
      <c r="C63" s="5" t="n">
        <v>86</v>
      </c>
      <c r="D63" s="5" t="n">
        <v>86</v>
      </c>
      <c r="E63" s="6" t="n">
        <v>86</v>
      </c>
    </row>
    <row r="64" spans="1:5">
      <c r="A64" s="4" t="s">
        <v>882</v>
      </c>
      <c r="C64" s="5" t="n">
        <v>86</v>
      </c>
      <c r="D64" s="5" t="n">
        <v>86</v>
      </c>
    </row>
    <row r="65" spans="1:5">
      <c r="A65" s="4" t="s">
        <v>883</v>
      </c>
      <c r="C65" s="5" t="n">
        <v>-9</v>
      </c>
      <c r="D65" s="5" t="n">
        <v>-5</v>
      </c>
    </row>
    <row r="66" spans="1:5">
      <c r="A66" s="4" t="s">
        <v>884</v>
      </c>
      <c r="C66" s="5" t="n">
        <v>77</v>
      </c>
      <c r="D66" s="5" t="n">
        <v>81</v>
      </c>
    </row>
    <row r="67" spans="1:5">
      <c r="A67" s="4" t="s">
        <v>887</v>
      </c>
      <c r="C67" s="5" t="n">
        <v>0</v>
      </c>
      <c r="D67" s="6" t="n">
        <v>0</v>
      </c>
    </row>
    <row r="68" spans="1:5">
      <c r="A68" s="4" t="s">
        <v>903</v>
      </c>
    </row>
    <row r="69" spans="1:5">
      <c r="A69" s="3" t="s">
        <v>880</v>
      </c>
    </row>
    <row r="70" spans="1:5">
      <c r="A70" s="4" t="s">
        <v>904</v>
      </c>
      <c r="C70" s="5" t="n">
        <v>1</v>
      </c>
    </row>
    <row r="71" spans="1:5">
      <c r="A71" s="4" t="s">
        <v>905</v>
      </c>
    </row>
    <row r="72" spans="1:5">
      <c r="A72" s="3" t="s">
        <v>880</v>
      </c>
    </row>
    <row r="73" spans="1:5">
      <c r="A73" s="4" t="s">
        <v>906</v>
      </c>
      <c r="C73" s="5" t="n">
        <v>4</v>
      </c>
    </row>
    <row r="74" spans="1:5">
      <c r="A74" s="4" t="s">
        <v>776</v>
      </c>
    </row>
    <row r="75" spans="1:5">
      <c r="A75" s="3" t="s">
        <v>880</v>
      </c>
    </row>
    <row r="76" spans="1:5">
      <c r="A76" s="4" t="s">
        <v>906</v>
      </c>
      <c r="C76" s="6" t="n">
        <v>3</v>
      </c>
    </row>
    <row r="77" spans="1:5">
      <c r="A77" s="4" t="s">
        <v>886</v>
      </c>
      <c r="C77" s="4" t="s">
        <v>641</v>
      </c>
    </row>
    <row r="78" spans="1:5">
      <c r="A78" s="4" t="s">
        <v>907</v>
      </c>
    </row>
    <row r="79" spans="1:5">
      <c r="A79" s="3" t="s">
        <v>880</v>
      </c>
    </row>
    <row r="80" spans="1:5">
      <c r="A80" s="4" t="s">
        <v>906</v>
      </c>
      <c r="C80" s="6" t="n">
        <v>5</v>
      </c>
    </row>
    <row r="81" spans="1:5"/>
    <row r="82" spans="1:5">
      <c r="A82" s="4" t="s">
        <v>22</v>
      </c>
      <c r="B82" s="4" t="s">
        <v>60</v>
      </c>
    </row>
  </sheetData>
  <mergeCells count="4">
    <mergeCell ref="A1:B2"/>
    <mergeCell ref="C1:E1"/>
    <mergeCell ref="A81:D81"/>
    <mergeCell ref="B82:D8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69"/>
    <col customWidth="1" max="3" min="3" width="16"/>
    <col customWidth="1" max="4" min="4" width="14"/>
    <col customWidth="1" max="5" min="5" width="14"/>
  </cols>
  <sheetData>
    <row r="1" spans="1:5">
      <c r="A1" s="1" t="s">
        <v>908</v>
      </c>
      <c r="C1" s="2" t="s">
        <v>1</v>
      </c>
    </row>
    <row r="2" spans="1:5">
      <c r="C2" s="2" t="s">
        <v>2</v>
      </c>
      <c r="D2" s="2" t="s">
        <v>18</v>
      </c>
      <c r="E2" s="2" t="s">
        <v>19</v>
      </c>
    </row>
    <row r="3" spans="1:5">
      <c r="A3" s="3" t="s">
        <v>909</v>
      </c>
    </row>
    <row r="4" spans="1:5">
      <c r="A4" s="4" t="s">
        <v>26</v>
      </c>
      <c r="B4" s="4" t="s">
        <v>27</v>
      </c>
      <c r="C4" s="6" t="n">
        <v>183</v>
      </c>
      <c r="D4" s="6" t="n">
        <v>0</v>
      </c>
      <c r="E4" s="6" t="n">
        <v>0</v>
      </c>
    </row>
    <row r="5" spans="1:5">
      <c r="A5" s="4" t="s">
        <v>910</v>
      </c>
    </row>
    <row r="6" spans="1:5">
      <c r="A6" s="3" t="s">
        <v>909</v>
      </c>
    </row>
    <row r="7" spans="1:5">
      <c r="A7" s="4" t="s">
        <v>26</v>
      </c>
      <c r="C7" s="5" t="n">
        <v>117</v>
      </c>
    </row>
    <row r="8" spans="1:5">
      <c r="A8" s="4" t="s">
        <v>911</v>
      </c>
    </row>
    <row r="9" spans="1:5">
      <c r="A9" s="3" t="s">
        <v>909</v>
      </c>
    </row>
    <row r="10" spans="1:5">
      <c r="A10" s="4" t="s">
        <v>26</v>
      </c>
      <c r="C10" s="5" t="n">
        <v>60</v>
      </c>
    </row>
    <row r="11" spans="1:5">
      <c r="A11" s="4" t="s">
        <v>912</v>
      </c>
    </row>
    <row r="12" spans="1:5">
      <c r="A12" s="3" t="s">
        <v>909</v>
      </c>
    </row>
    <row r="13" spans="1:5">
      <c r="A13" s="4" t="s">
        <v>26</v>
      </c>
      <c r="C13" s="6" t="n">
        <v>6</v>
      </c>
    </row>
    <row r="14" spans="1:5"/>
    <row r="15" spans="1:5">
      <c r="A15" s="4" t="s">
        <v>22</v>
      </c>
      <c r="B15" s="4" t="s">
        <v>60</v>
      </c>
    </row>
    <row r="16" spans="1:5">
      <c r="A16" s="4" t="s">
        <v>61</v>
      </c>
      <c r="B16" s="4" t="s">
        <v>60</v>
      </c>
    </row>
  </sheetData>
  <mergeCells count="5">
    <mergeCell ref="A1:B2"/>
    <mergeCell ref="C1:E1"/>
    <mergeCell ref="A14:D14"/>
    <mergeCell ref="B15:D15"/>
    <mergeCell ref="B16:D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06"/>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 customWidth="1" max="6" min="6" width="14"/>
    <col customWidth="1" max="7" min="7" width="14"/>
  </cols>
  <sheetData>
    <row r="1" spans="1:7">
      <c r="A1" s="1" t="s">
        <v>913</v>
      </c>
      <c r="C1" s="2" t="s">
        <v>1</v>
      </c>
    </row>
    <row r="2" spans="1:7">
      <c r="C2" s="2" t="s">
        <v>2</v>
      </c>
      <c r="D2" s="2" t="s">
        <v>18</v>
      </c>
      <c r="E2" s="2" t="s">
        <v>914</v>
      </c>
      <c r="F2" s="2" t="s">
        <v>915</v>
      </c>
      <c r="G2" s="2" t="s">
        <v>737</v>
      </c>
    </row>
    <row r="3" spans="1:7">
      <c r="A3" s="3" t="s">
        <v>916</v>
      </c>
    </row>
    <row r="4" spans="1:7">
      <c r="A4" s="4" t="s">
        <v>206</v>
      </c>
      <c r="C4" s="6" t="n">
        <v>6057</v>
      </c>
      <c r="D4" s="6" t="n">
        <v>5656</v>
      </c>
    </row>
    <row r="5" spans="1:7">
      <c r="A5" s="4" t="s">
        <v>579</v>
      </c>
      <c r="C5" s="5" t="n">
        <v>-70</v>
      </c>
      <c r="D5" s="5" t="n">
        <v>-63</v>
      </c>
    </row>
    <row r="6" spans="1:7">
      <c r="A6" s="4" t="s">
        <v>917</v>
      </c>
      <c r="C6" s="5" t="n">
        <v>5696</v>
      </c>
      <c r="D6" s="5" t="n">
        <v>5329</v>
      </c>
    </row>
    <row r="7" spans="1:7">
      <c r="A7" s="4" t="s">
        <v>528</v>
      </c>
      <c r="C7" s="5" t="n">
        <v>589</v>
      </c>
    </row>
    <row r="8" spans="1:7">
      <c r="A8" s="4" t="s">
        <v>99</v>
      </c>
      <c r="B8" s="4" t="s">
        <v>22</v>
      </c>
      <c r="C8" s="5" t="n">
        <v>-291</v>
      </c>
      <c r="D8" s="5" t="n">
        <v>-264</v>
      </c>
    </row>
    <row r="9" spans="1:7">
      <c r="A9" s="4" t="s">
        <v>918</v>
      </c>
    </row>
    <row r="10" spans="1:7">
      <c r="A10" s="3" t="s">
        <v>916</v>
      </c>
    </row>
    <row r="11" spans="1:7">
      <c r="A11" s="4" t="s">
        <v>206</v>
      </c>
      <c r="C11" s="5" t="n">
        <v>0</v>
      </c>
      <c r="D11" s="5" t="n">
        <v>2</v>
      </c>
    </row>
    <row r="12" spans="1:7">
      <c r="A12" s="4" t="s">
        <v>919</v>
      </c>
    </row>
    <row r="13" spans="1:7">
      <c r="A13" s="3" t="s">
        <v>916</v>
      </c>
    </row>
    <row r="14" spans="1:7">
      <c r="A14" s="4" t="s">
        <v>206</v>
      </c>
      <c r="C14" s="5" t="n">
        <v>4601</v>
      </c>
      <c r="D14" s="5" t="n">
        <v>4254</v>
      </c>
    </row>
    <row r="15" spans="1:7">
      <c r="A15" s="4" t="s">
        <v>920</v>
      </c>
    </row>
    <row r="16" spans="1:7">
      <c r="A16" s="3" t="s">
        <v>916</v>
      </c>
    </row>
    <row r="17" spans="1:7">
      <c r="A17" s="4" t="s">
        <v>921</v>
      </c>
      <c r="C17" s="5" t="n">
        <v>14</v>
      </c>
      <c r="D17" s="5" t="n">
        <v>8</v>
      </c>
    </row>
    <row r="18" spans="1:7">
      <c r="A18" s="4" t="s">
        <v>206</v>
      </c>
      <c r="C18" s="6" t="n">
        <v>271</v>
      </c>
      <c r="D18" s="5" t="n">
        <v>266</v>
      </c>
    </row>
    <row r="19" spans="1:7">
      <c r="A19" s="4" t="s">
        <v>690</v>
      </c>
      <c r="C19" s="4" t="s">
        <v>922</v>
      </c>
    </row>
    <row r="20" spans="1:7">
      <c r="A20" s="4" t="s">
        <v>923</v>
      </c>
    </row>
    <row r="21" spans="1:7">
      <c r="A21" s="3" t="s">
        <v>916</v>
      </c>
    </row>
    <row r="22" spans="1:7">
      <c r="A22" s="4" t="s">
        <v>921</v>
      </c>
      <c r="C22" s="6" t="n">
        <v>19</v>
      </c>
      <c r="D22" s="5" t="n">
        <v>18</v>
      </c>
    </row>
    <row r="23" spans="1:7">
      <c r="A23" s="4" t="s">
        <v>206</v>
      </c>
      <c r="C23" s="6" t="n">
        <v>335</v>
      </c>
      <c r="D23" s="5" t="n">
        <v>330</v>
      </c>
    </row>
    <row r="24" spans="1:7">
      <c r="A24" s="4" t="s">
        <v>690</v>
      </c>
      <c r="C24" s="4" t="s">
        <v>924</v>
      </c>
    </row>
    <row r="25" spans="1:7">
      <c r="A25" s="4" t="s">
        <v>689</v>
      </c>
    </row>
    <row r="26" spans="1:7">
      <c r="A26" s="3" t="s">
        <v>916</v>
      </c>
    </row>
    <row r="27" spans="1:7">
      <c r="A27" s="4" t="s">
        <v>690</v>
      </c>
      <c r="C27" s="4" t="s">
        <v>691</v>
      </c>
    </row>
    <row r="28" spans="1:7">
      <c r="A28" s="4" t="s">
        <v>925</v>
      </c>
      <c r="C28" s="6" t="n">
        <v>500</v>
      </c>
      <c r="D28" s="5" t="n">
        <v>500</v>
      </c>
    </row>
    <row r="29" spans="1:7">
      <c r="A29" s="4" t="s">
        <v>926</v>
      </c>
    </row>
    <row r="30" spans="1:7">
      <c r="A30" s="3" t="s">
        <v>916</v>
      </c>
    </row>
    <row r="31" spans="1:7">
      <c r="A31" s="4" t="s">
        <v>690</v>
      </c>
      <c r="C31" s="4" t="s">
        <v>768</v>
      </c>
    </row>
    <row r="32" spans="1:7">
      <c r="A32" s="4" t="s">
        <v>925</v>
      </c>
      <c r="C32" s="6" t="n">
        <v>350</v>
      </c>
      <c r="D32" s="5" t="n">
        <v>0</v>
      </c>
    </row>
    <row r="33" spans="1:7">
      <c r="A33" s="4" t="s">
        <v>927</v>
      </c>
    </row>
    <row r="34" spans="1:7">
      <c r="A34" s="3" t="s">
        <v>916</v>
      </c>
    </row>
    <row r="35" spans="1:7">
      <c r="A35" s="4" t="s">
        <v>928</v>
      </c>
      <c r="C35" s="4" t="s">
        <v>929</v>
      </c>
    </row>
    <row r="36" spans="1:7">
      <c r="A36" s="4" t="s">
        <v>760</v>
      </c>
      <c r="B36" s="4" t="s">
        <v>61</v>
      </c>
      <c r="C36" s="4" t="s">
        <v>930</v>
      </c>
    </row>
    <row r="37" spans="1:7">
      <c r="A37" s="4" t="s">
        <v>206</v>
      </c>
      <c r="C37" s="6" t="n">
        <v>0</v>
      </c>
      <c r="D37" s="5" t="n">
        <v>306</v>
      </c>
    </row>
    <row r="38" spans="1:7">
      <c r="A38" s="4" t="s">
        <v>931</v>
      </c>
    </row>
    <row r="39" spans="1:7">
      <c r="A39" s="3" t="s">
        <v>916</v>
      </c>
    </row>
    <row r="40" spans="1:7">
      <c r="A40" s="4" t="s">
        <v>928</v>
      </c>
      <c r="C40" s="4" t="s">
        <v>932</v>
      </c>
    </row>
    <row r="41" spans="1:7">
      <c r="A41" s="4" t="s">
        <v>206</v>
      </c>
      <c r="C41" s="6" t="n">
        <v>145</v>
      </c>
      <c r="D41" s="5" t="n">
        <v>154</v>
      </c>
    </row>
    <row r="42" spans="1:7">
      <c r="A42" s="4" t="s">
        <v>933</v>
      </c>
    </row>
    <row r="43" spans="1:7">
      <c r="A43" s="3" t="s">
        <v>916</v>
      </c>
    </row>
    <row r="44" spans="1:7">
      <c r="A44" s="4" t="s">
        <v>206</v>
      </c>
      <c r="C44" s="6" t="n">
        <v>242</v>
      </c>
      <c r="D44" s="5" t="n">
        <v>252</v>
      </c>
    </row>
    <row r="45" spans="1:7">
      <c r="A45" s="4" t="s">
        <v>690</v>
      </c>
      <c r="C45" s="4" t="s">
        <v>934</v>
      </c>
    </row>
    <row r="46" spans="1:7">
      <c r="A46" s="4" t="s">
        <v>935</v>
      </c>
    </row>
    <row r="47" spans="1:7">
      <c r="A47" s="3" t="s">
        <v>916</v>
      </c>
    </row>
    <row r="48" spans="1:7">
      <c r="A48" s="4" t="s">
        <v>206</v>
      </c>
      <c r="C48" s="6" t="n">
        <v>191</v>
      </c>
      <c r="D48" s="5" t="n">
        <v>198</v>
      </c>
    </row>
    <row r="49" spans="1:7">
      <c r="A49" s="4" t="s">
        <v>690</v>
      </c>
      <c r="C49" s="4" t="s">
        <v>936</v>
      </c>
    </row>
    <row r="50" spans="1:7">
      <c r="A50" s="4" t="s">
        <v>937</v>
      </c>
    </row>
    <row r="51" spans="1:7">
      <c r="A51" s="3" t="s">
        <v>916</v>
      </c>
    </row>
    <row r="52" spans="1:7">
      <c r="A52" s="4" t="s">
        <v>206</v>
      </c>
      <c r="C52" s="6" t="n">
        <v>198</v>
      </c>
      <c r="D52" s="5" t="n">
        <v>206</v>
      </c>
    </row>
    <row r="53" spans="1:7">
      <c r="A53" s="4" t="s">
        <v>690</v>
      </c>
      <c r="C53" s="4" t="s">
        <v>938</v>
      </c>
    </row>
    <row r="54" spans="1:7">
      <c r="A54" s="4" t="s">
        <v>939</v>
      </c>
    </row>
    <row r="55" spans="1:7">
      <c r="A55" s="3" t="s">
        <v>916</v>
      </c>
    </row>
    <row r="56" spans="1:7">
      <c r="A56" s="4" t="s">
        <v>206</v>
      </c>
      <c r="C56" s="6" t="n">
        <v>128</v>
      </c>
      <c r="D56" s="5" t="n">
        <v>133</v>
      </c>
    </row>
    <row r="57" spans="1:7">
      <c r="A57" s="4" t="s">
        <v>690</v>
      </c>
      <c r="C57" s="4" t="s">
        <v>940</v>
      </c>
    </row>
    <row r="58" spans="1:7">
      <c r="A58" s="4" t="s">
        <v>941</v>
      </c>
    </row>
    <row r="59" spans="1:7">
      <c r="A59" s="3" t="s">
        <v>916</v>
      </c>
    </row>
    <row r="60" spans="1:7">
      <c r="A60" s="4" t="s">
        <v>206</v>
      </c>
      <c r="C60" s="6" t="n">
        <v>206</v>
      </c>
      <c r="D60" s="5" t="n">
        <v>213</v>
      </c>
    </row>
    <row r="61" spans="1:7">
      <c r="A61" s="4" t="s">
        <v>690</v>
      </c>
      <c r="C61" s="4" t="s">
        <v>942</v>
      </c>
    </row>
    <row r="62" spans="1:7">
      <c r="A62" s="4" t="s">
        <v>943</v>
      </c>
    </row>
    <row r="63" spans="1:7">
      <c r="A63" s="3" t="s">
        <v>916</v>
      </c>
    </row>
    <row r="64" spans="1:7">
      <c r="A64" s="4" t="s">
        <v>206</v>
      </c>
      <c r="C64" s="6" t="n">
        <v>31</v>
      </c>
      <c r="D64" s="5" t="n">
        <v>33</v>
      </c>
    </row>
    <row r="65" spans="1:7">
      <c r="A65" s="4" t="s">
        <v>690</v>
      </c>
      <c r="C65" s="4" t="s">
        <v>944</v>
      </c>
    </row>
    <row r="66" spans="1:7">
      <c r="A66" s="4" t="s">
        <v>945</v>
      </c>
    </row>
    <row r="67" spans="1:7">
      <c r="A67" s="3" t="s">
        <v>916</v>
      </c>
    </row>
    <row r="68" spans="1:7">
      <c r="A68" s="4" t="s">
        <v>928</v>
      </c>
      <c r="C68" s="4" t="s">
        <v>946</v>
      </c>
    </row>
    <row r="69" spans="1:7">
      <c r="A69" s="4" t="s">
        <v>760</v>
      </c>
      <c r="C69" s="4" t="s">
        <v>947</v>
      </c>
    </row>
    <row r="70" spans="1:7">
      <c r="A70" s="4" t="s">
        <v>206</v>
      </c>
      <c r="C70" s="6" t="n">
        <v>18</v>
      </c>
      <c r="D70" s="5" t="n">
        <v>19</v>
      </c>
    </row>
    <row r="71" spans="1:7">
      <c r="A71" s="4" t="s">
        <v>948</v>
      </c>
    </row>
    <row r="72" spans="1:7">
      <c r="A72" s="3" t="s">
        <v>916</v>
      </c>
    </row>
    <row r="73" spans="1:7">
      <c r="A73" s="4" t="s">
        <v>206</v>
      </c>
      <c r="C73" s="6" t="n">
        <v>57</v>
      </c>
      <c r="D73" s="5" t="n">
        <v>60</v>
      </c>
    </row>
    <row r="74" spans="1:7">
      <c r="A74" s="4" t="s">
        <v>949</v>
      </c>
    </row>
    <row r="75" spans="1:7">
      <c r="A75" s="3" t="s">
        <v>916</v>
      </c>
    </row>
    <row r="76" spans="1:7">
      <c r="A76" s="4" t="s">
        <v>928</v>
      </c>
      <c r="C76" s="4" t="s">
        <v>932</v>
      </c>
    </row>
    <row r="77" spans="1:7">
      <c r="A77" s="4" t="s">
        <v>760</v>
      </c>
      <c r="C77" s="4" t="s">
        <v>950</v>
      </c>
    </row>
    <row r="78" spans="1:7">
      <c r="A78" s="4" t="s">
        <v>206</v>
      </c>
      <c r="C78" s="6" t="n">
        <v>19</v>
      </c>
      <c r="D78" s="5" t="n">
        <v>21</v>
      </c>
    </row>
    <row r="79" spans="1:7">
      <c r="A79" s="4" t="s">
        <v>951</v>
      </c>
    </row>
    <row r="80" spans="1:7">
      <c r="A80" s="3" t="s">
        <v>916</v>
      </c>
    </row>
    <row r="81" spans="1:7">
      <c r="A81" s="4" t="s">
        <v>928</v>
      </c>
      <c r="C81" s="4" t="s">
        <v>932</v>
      </c>
    </row>
    <row r="82" spans="1:7">
      <c r="A82" s="4" t="s">
        <v>760</v>
      </c>
      <c r="C82" s="4" t="s">
        <v>930</v>
      </c>
    </row>
    <row r="83" spans="1:7">
      <c r="A83" s="4" t="s">
        <v>206</v>
      </c>
      <c r="C83" s="6" t="n">
        <v>69</v>
      </c>
      <c r="D83" s="5" t="n">
        <v>72</v>
      </c>
    </row>
    <row r="84" spans="1:7">
      <c r="A84" s="4" t="s">
        <v>952</v>
      </c>
    </row>
    <row r="85" spans="1:7">
      <c r="A85" s="3" t="s">
        <v>916</v>
      </c>
    </row>
    <row r="86" spans="1:7">
      <c r="A86" s="4" t="s">
        <v>760</v>
      </c>
      <c r="C86" s="4" t="s">
        <v>953</v>
      </c>
    </row>
    <row r="87" spans="1:7">
      <c r="A87" s="4" t="s">
        <v>954</v>
      </c>
    </row>
    <row r="88" spans="1:7">
      <c r="A88" s="3" t="s">
        <v>916</v>
      </c>
    </row>
    <row r="89" spans="1:7">
      <c r="A89" s="4" t="s">
        <v>206</v>
      </c>
      <c r="C89" s="6" t="n">
        <v>443</v>
      </c>
      <c r="D89" s="5" t="n">
        <v>485</v>
      </c>
    </row>
    <row r="90" spans="1:7">
      <c r="A90" s="4" t="s">
        <v>955</v>
      </c>
    </row>
    <row r="91" spans="1:7">
      <c r="A91" s="3" t="s">
        <v>916</v>
      </c>
    </row>
    <row r="92" spans="1:7">
      <c r="A92" s="4" t="s">
        <v>206</v>
      </c>
      <c r="C92" s="5" t="n">
        <v>96</v>
      </c>
      <c r="D92" s="5" t="n">
        <v>108</v>
      </c>
    </row>
    <row r="93" spans="1:7">
      <c r="A93" s="4" t="s">
        <v>956</v>
      </c>
    </row>
    <row r="94" spans="1:7">
      <c r="A94" s="3" t="s">
        <v>916</v>
      </c>
    </row>
    <row r="95" spans="1:7">
      <c r="A95" s="4" t="s">
        <v>206</v>
      </c>
      <c r="C95" s="6" t="n">
        <v>125</v>
      </c>
      <c r="D95" s="6" t="n">
        <v>0</v>
      </c>
    </row>
    <row r="96" spans="1:7">
      <c r="A96" s="4" t="s">
        <v>690</v>
      </c>
      <c r="C96" s="4" t="s">
        <v>957</v>
      </c>
      <c r="F96" s="4" t="s">
        <v>957</v>
      </c>
    </row>
    <row r="97" spans="1:7">
      <c r="A97" s="4" t="s">
        <v>958</v>
      </c>
    </row>
    <row r="98" spans="1:7">
      <c r="A98" s="3" t="s">
        <v>916</v>
      </c>
    </row>
    <row r="99" spans="1:7">
      <c r="A99" s="4" t="s">
        <v>760</v>
      </c>
      <c r="C99" s="4" t="s">
        <v>959</v>
      </c>
      <c r="D99" s="4" t="s">
        <v>960</v>
      </c>
    </row>
    <row r="100" spans="1:7">
      <c r="A100" s="4" t="s">
        <v>206</v>
      </c>
      <c r="C100" s="6" t="n">
        <v>30</v>
      </c>
      <c r="D100" s="6" t="n">
        <v>33</v>
      </c>
    </row>
    <row r="101" spans="1:7">
      <c r="A101" s="4" t="s">
        <v>961</v>
      </c>
    </row>
    <row r="102" spans="1:7">
      <c r="A102" s="3" t="s">
        <v>916</v>
      </c>
    </row>
    <row r="103" spans="1:7">
      <c r="A103" s="4" t="s">
        <v>928</v>
      </c>
      <c r="C103" s="4" t="s">
        <v>932</v>
      </c>
    </row>
    <row r="104" spans="1:7">
      <c r="A104" s="4" t="s">
        <v>760</v>
      </c>
      <c r="C104" s="4" t="s">
        <v>756</v>
      </c>
    </row>
    <row r="105" spans="1:7">
      <c r="A105" s="4" t="s">
        <v>206</v>
      </c>
      <c r="C105" s="6" t="n">
        <v>100</v>
      </c>
      <c r="D105" s="5" t="n">
        <v>104</v>
      </c>
    </row>
    <row r="106" spans="1:7">
      <c r="A106" s="4" t="s">
        <v>962</v>
      </c>
    </row>
    <row r="107" spans="1:7">
      <c r="A107" s="3" t="s">
        <v>916</v>
      </c>
    </row>
    <row r="108" spans="1:7">
      <c r="A108" s="4" t="s">
        <v>206</v>
      </c>
      <c r="C108" s="5" t="n">
        <v>370</v>
      </c>
      <c r="D108" s="5" t="n">
        <v>418</v>
      </c>
    </row>
    <row r="109" spans="1:7">
      <c r="A109" s="4" t="s">
        <v>963</v>
      </c>
    </row>
    <row r="110" spans="1:7">
      <c r="A110" s="3" t="s">
        <v>916</v>
      </c>
    </row>
    <row r="111" spans="1:7">
      <c r="A111" s="4" t="s">
        <v>206</v>
      </c>
      <c r="C111" s="6" t="n">
        <v>27</v>
      </c>
      <c r="D111" s="5" t="n">
        <v>29</v>
      </c>
    </row>
    <row r="112" spans="1:7">
      <c r="A112" s="4" t="s">
        <v>690</v>
      </c>
      <c r="C112" s="4" t="s">
        <v>964</v>
      </c>
    </row>
    <row r="113" spans="1:7">
      <c r="A113" s="4" t="s">
        <v>965</v>
      </c>
    </row>
    <row r="114" spans="1:7">
      <c r="A114" s="3" t="s">
        <v>916</v>
      </c>
    </row>
    <row r="115" spans="1:7">
      <c r="A115" s="4" t="s">
        <v>928</v>
      </c>
      <c r="C115" s="4" t="s">
        <v>932</v>
      </c>
    </row>
    <row r="116" spans="1:7">
      <c r="A116" s="4" t="s">
        <v>760</v>
      </c>
      <c r="C116" s="4" t="s">
        <v>950</v>
      </c>
    </row>
    <row r="117" spans="1:7">
      <c r="A117" s="4" t="s">
        <v>206</v>
      </c>
      <c r="C117" s="6" t="n">
        <v>37</v>
      </c>
      <c r="D117" s="6" t="n">
        <v>40</v>
      </c>
    </row>
    <row r="118" spans="1:7">
      <c r="A118" s="4" t="s">
        <v>966</v>
      </c>
    </row>
    <row r="119" spans="1:7">
      <c r="A119" s="3" t="s">
        <v>916</v>
      </c>
    </row>
    <row r="120" spans="1:7">
      <c r="A120" s="4" t="s">
        <v>928</v>
      </c>
      <c r="C120" s="4" t="s">
        <v>967</v>
      </c>
    </row>
    <row r="121" spans="1:7">
      <c r="A121" s="4" t="s">
        <v>968</v>
      </c>
    </row>
    <row r="122" spans="1:7">
      <c r="A122" s="3" t="s">
        <v>916</v>
      </c>
    </row>
    <row r="123" spans="1:7">
      <c r="A123" s="4" t="s">
        <v>928</v>
      </c>
      <c r="C123" s="4" t="s">
        <v>932</v>
      </c>
    </row>
    <row r="124" spans="1:7">
      <c r="A124" s="4" t="s">
        <v>760</v>
      </c>
      <c r="C124" s="4" t="s">
        <v>950</v>
      </c>
      <c r="D124" s="4" t="s">
        <v>960</v>
      </c>
    </row>
    <row r="125" spans="1:7">
      <c r="A125" s="4" t="s">
        <v>206</v>
      </c>
      <c r="C125" s="6" t="n">
        <v>57</v>
      </c>
      <c r="D125" s="6" t="n">
        <v>62</v>
      </c>
    </row>
    <row r="126" spans="1:7">
      <c r="A126" s="4" t="s">
        <v>969</v>
      </c>
    </row>
    <row r="127" spans="1:7">
      <c r="A127" s="3" t="s">
        <v>916</v>
      </c>
    </row>
    <row r="128" spans="1:7">
      <c r="A128" s="4" t="s">
        <v>928</v>
      </c>
      <c r="C128" s="4" t="s">
        <v>932</v>
      </c>
    </row>
    <row r="129" spans="1:7">
      <c r="A129" s="4" t="s">
        <v>760</v>
      </c>
      <c r="C129" s="4" t="s">
        <v>970</v>
      </c>
      <c r="D129" s="4" t="s">
        <v>960</v>
      </c>
    </row>
    <row r="130" spans="1:7">
      <c r="A130" s="4" t="s">
        <v>971</v>
      </c>
    </row>
    <row r="131" spans="1:7">
      <c r="A131" s="3" t="s">
        <v>916</v>
      </c>
    </row>
    <row r="132" spans="1:7">
      <c r="A132" s="4" t="s">
        <v>206</v>
      </c>
      <c r="C132" s="6" t="n">
        <v>49</v>
      </c>
      <c r="D132" s="6" t="n">
        <v>52</v>
      </c>
    </row>
    <row r="133" spans="1:7">
      <c r="A133" s="4" t="s">
        <v>972</v>
      </c>
    </row>
    <row r="134" spans="1:7">
      <c r="A134" s="3" t="s">
        <v>916</v>
      </c>
    </row>
    <row r="135" spans="1:7">
      <c r="A135" s="4" t="s">
        <v>928</v>
      </c>
      <c r="C135" s="4" t="s">
        <v>932</v>
      </c>
    </row>
    <row r="136" spans="1:7">
      <c r="A136" s="4" t="s">
        <v>760</v>
      </c>
      <c r="C136" s="4" t="s">
        <v>950</v>
      </c>
    </row>
    <row r="137" spans="1:7">
      <c r="A137" s="4" t="s">
        <v>206</v>
      </c>
      <c r="C137" s="6" t="n">
        <v>172</v>
      </c>
      <c r="D137" s="5" t="n">
        <v>181</v>
      </c>
    </row>
    <row r="138" spans="1:7">
      <c r="A138" s="4" t="s">
        <v>711</v>
      </c>
    </row>
    <row r="139" spans="1:7">
      <c r="A139" s="3" t="s">
        <v>916</v>
      </c>
    </row>
    <row r="140" spans="1:7">
      <c r="A140" s="4" t="s">
        <v>928</v>
      </c>
      <c r="C140" s="4" t="s">
        <v>932</v>
      </c>
    </row>
    <row r="141" spans="1:7">
      <c r="A141" s="4" t="s">
        <v>760</v>
      </c>
      <c r="C141" s="4" t="s">
        <v>973</v>
      </c>
    </row>
    <row r="142" spans="1:7">
      <c r="A142" s="4" t="s">
        <v>206</v>
      </c>
      <c r="C142" s="6" t="n">
        <v>287</v>
      </c>
      <c r="D142" s="5" t="n">
        <v>0</v>
      </c>
      <c r="E142" s="6" t="n">
        <v>222</v>
      </c>
    </row>
    <row r="143" spans="1:7">
      <c r="A143" s="4" t="s">
        <v>974</v>
      </c>
    </row>
    <row r="144" spans="1:7">
      <c r="A144" s="3" t="s">
        <v>916</v>
      </c>
    </row>
    <row r="145" spans="1:7">
      <c r="A145" s="4" t="s">
        <v>928</v>
      </c>
      <c r="C145" s="4" t="s">
        <v>932</v>
      </c>
    </row>
    <row r="146" spans="1:7">
      <c r="A146" s="4" t="s">
        <v>760</v>
      </c>
      <c r="C146" s="4" t="s">
        <v>975</v>
      </c>
    </row>
    <row r="147" spans="1:7">
      <c r="A147" s="4" t="s">
        <v>206</v>
      </c>
      <c r="C147" s="6" t="n">
        <v>178</v>
      </c>
      <c r="D147" s="5" t="n">
        <v>189</v>
      </c>
    </row>
    <row r="148" spans="1:7">
      <c r="A148" s="4" t="s">
        <v>976</v>
      </c>
    </row>
    <row r="149" spans="1:7">
      <c r="A149" s="3" t="s">
        <v>916</v>
      </c>
    </row>
    <row r="150" spans="1:7">
      <c r="A150" s="4" t="s">
        <v>928</v>
      </c>
      <c r="C150" s="4" t="s">
        <v>929</v>
      </c>
    </row>
    <row r="151" spans="1:7">
      <c r="A151" s="4" t="s">
        <v>760</v>
      </c>
      <c r="C151" s="4" t="s">
        <v>950</v>
      </c>
    </row>
    <row r="152" spans="1:7">
      <c r="A152" s="4" t="s">
        <v>206</v>
      </c>
      <c r="C152" s="6" t="n">
        <v>310</v>
      </c>
      <c r="D152" s="5" t="n">
        <v>351</v>
      </c>
    </row>
    <row r="153" spans="1:7">
      <c r="A153" s="4" t="s">
        <v>977</v>
      </c>
    </row>
    <row r="154" spans="1:7">
      <c r="A154" s="3" t="s">
        <v>916</v>
      </c>
    </row>
    <row r="155" spans="1:7">
      <c r="A155" s="4" t="s">
        <v>928</v>
      </c>
      <c r="C155" s="4" t="s">
        <v>932</v>
      </c>
    </row>
    <row r="156" spans="1:7">
      <c r="A156" s="4" t="s">
        <v>760</v>
      </c>
      <c r="C156" s="4" t="s">
        <v>978</v>
      </c>
    </row>
    <row r="157" spans="1:7">
      <c r="A157" s="4" t="s">
        <v>206</v>
      </c>
      <c r="C157" s="6" t="n">
        <v>46</v>
      </c>
      <c r="D157" s="6" t="n">
        <v>46</v>
      </c>
    </row>
    <row r="158" spans="1:7">
      <c r="A158" s="4" t="s">
        <v>979</v>
      </c>
    </row>
    <row r="159" spans="1:7">
      <c r="A159" s="3" t="s">
        <v>916</v>
      </c>
    </row>
    <row r="160" spans="1:7">
      <c r="A160" s="4" t="s">
        <v>928</v>
      </c>
      <c r="C160" s="4" t="s">
        <v>932</v>
      </c>
    </row>
    <row r="161" spans="1:7">
      <c r="A161" s="4" t="s">
        <v>760</v>
      </c>
      <c r="C161" s="4" t="s">
        <v>756</v>
      </c>
      <c r="D161" s="4" t="s">
        <v>960</v>
      </c>
    </row>
    <row r="162" spans="1:7">
      <c r="A162" s="4" t="s">
        <v>980</v>
      </c>
    </row>
    <row r="163" spans="1:7">
      <c r="A163" s="3" t="s">
        <v>916</v>
      </c>
    </row>
    <row r="164" spans="1:7">
      <c r="A164" s="4" t="s">
        <v>760</v>
      </c>
      <c r="C164" s="4" t="s">
        <v>970</v>
      </c>
      <c r="D164" s="4" t="s">
        <v>960</v>
      </c>
    </row>
    <row r="165" spans="1:7">
      <c r="A165" s="4" t="s">
        <v>981</v>
      </c>
    </row>
    <row r="166" spans="1:7">
      <c r="A166" s="3" t="s">
        <v>916</v>
      </c>
    </row>
    <row r="167" spans="1:7">
      <c r="A167" s="4" t="s">
        <v>690</v>
      </c>
      <c r="C167" s="4" t="s">
        <v>982</v>
      </c>
    </row>
    <row r="168" spans="1:7">
      <c r="A168" s="4" t="s">
        <v>983</v>
      </c>
    </row>
    <row r="169" spans="1:7">
      <c r="A169" s="3" t="s">
        <v>916</v>
      </c>
    </row>
    <row r="170" spans="1:7">
      <c r="A170" s="4" t="s">
        <v>690</v>
      </c>
      <c r="C170" s="4" t="s">
        <v>984</v>
      </c>
    </row>
    <row r="171" spans="1:7">
      <c r="A171" s="4" t="s">
        <v>985</v>
      </c>
    </row>
    <row r="172" spans="1:7">
      <c r="A172" s="3" t="s">
        <v>916</v>
      </c>
    </row>
    <row r="173" spans="1:7">
      <c r="A173" s="4" t="s">
        <v>928</v>
      </c>
      <c r="C173" s="4" t="s">
        <v>932</v>
      </c>
    </row>
    <row r="174" spans="1:7">
      <c r="A174" s="4" t="s">
        <v>760</v>
      </c>
      <c r="C174" s="4" t="s">
        <v>930</v>
      </c>
    </row>
    <row r="175" spans="1:7">
      <c r="A175" s="4" t="s">
        <v>986</v>
      </c>
    </row>
    <row r="176" spans="1:7">
      <c r="A176" s="3" t="s">
        <v>916</v>
      </c>
    </row>
    <row r="177" spans="1:7">
      <c r="A177" s="4" t="s">
        <v>690</v>
      </c>
      <c r="C177" s="4" t="s">
        <v>987</v>
      </c>
    </row>
    <row r="178" spans="1:7">
      <c r="A178" s="4" t="s">
        <v>590</v>
      </c>
    </row>
    <row r="179" spans="1:7">
      <c r="A179" s="3" t="s">
        <v>916</v>
      </c>
    </row>
    <row r="180" spans="1:7">
      <c r="A180" s="4" t="s">
        <v>206</v>
      </c>
      <c r="C180" s="6" t="n">
        <v>771</v>
      </c>
      <c r="D180" s="6" t="n">
        <v>793</v>
      </c>
    </row>
    <row r="181" spans="1:7">
      <c r="A181" s="4" t="s">
        <v>690</v>
      </c>
      <c r="G181" s="4" t="s">
        <v>748</v>
      </c>
    </row>
    <row r="182" spans="1:7">
      <c r="A182" s="4" t="s">
        <v>592</v>
      </c>
    </row>
    <row r="183" spans="1:7">
      <c r="A183" s="3" t="s">
        <v>916</v>
      </c>
    </row>
    <row r="184" spans="1:7">
      <c r="A184" s="4" t="s">
        <v>206</v>
      </c>
      <c r="C184" s="6" t="n">
        <v>199</v>
      </c>
      <c r="D184" s="6" t="n">
        <v>0</v>
      </c>
    </row>
    <row r="185" spans="1:7">
      <c r="A185" s="4" t="s">
        <v>690</v>
      </c>
      <c r="C185" s="4" t="s">
        <v>748</v>
      </c>
    </row>
    <row r="186" spans="1:7">
      <c r="A186" s="4" t="s">
        <v>988</v>
      </c>
    </row>
    <row r="187" spans="1:7">
      <c r="A187" s="3" t="s">
        <v>916</v>
      </c>
    </row>
    <row r="188" spans="1:7">
      <c r="A188" s="4" t="s">
        <v>989</v>
      </c>
      <c r="C188" s="6" t="n">
        <v>60</v>
      </c>
    </row>
    <row r="189" spans="1:7">
      <c r="A189" s="4" t="s">
        <v>990</v>
      </c>
    </row>
    <row r="190" spans="1:7">
      <c r="A190" s="3" t="s">
        <v>916</v>
      </c>
    </row>
    <row r="191" spans="1:7">
      <c r="A191" s="4" t="s">
        <v>989</v>
      </c>
      <c r="C191" s="5" t="n">
        <v>37</v>
      </c>
    </row>
    <row r="192" spans="1:7">
      <c r="A192" s="4" t="s">
        <v>991</v>
      </c>
    </row>
    <row r="193" spans="1:7">
      <c r="A193" s="3" t="s">
        <v>916</v>
      </c>
    </row>
    <row r="194" spans="1:7">
      <c r="A194" s="4" t="s">
        <v>989</v>
      </c>
      <c r="C194" s="5" t="n">
        <v>16</v>
      </c>
    </row>
    <row r="195" spans="1:7">
      <c r="A195" s="4" t="s">
        <v>992</v>
      </c>
    </row>
    <row r="196" spans="1:7">
      <c r="A196" s="3" t="s">
        <v>916</v>
      </c>
    </row>
    <row r="197" spans="1:7">
      <c r="A197" s="4" t="s">
        <v>989</v>
      </c>
      <c r="C197" s="5" t="n">
        <v>27</v>
      </c>
    </row>
    <row r="198" spans="1:7">
      <c r="A198" s="4" t="s">
        <v>993</v>
      </c>
    </row>
    <row r="199" spans="1:7">
      <c r="A199" s="3" t="s">
        <v>916</v>
      </c>
    </row>
    <row r="200" spans="1:7">
      <c r="A200" s="4" t="s">
        <v>989</v>
      </c>
      <c r="C200" s="5" t="n">
        <v>27</v>
      </c>
    </row>
    <row r="201" spans="1:7">
      <c r="A201" s="4" t="s">
        <v>994</v>
      </c>
    </row>
    <row r="202" spans="1:7">
      <c r="A202" s="3" t="s">
        <v>916</v>
      </c>
    </row>
    <row r="203" spans="1:7">
      <c r="A203" s="4" t="s">
        <v>989</v>
      </c>
      <c r="C203" s="5" t="n">
        <v>19</v>
      </c>
    </row>
    <row r="204" spans="1:7">
      <c r="A204" s="4" t="s">
        <v>995</v>
      </c>
    </row>
    <row r="205" spans="1:7">
      <c r="A205" s="3" t="s">
        <v>916</v>
      </c>
    </row>
    <row r="206" spans="1:7">
      <c r="A206" s="4" t="s">
        <v>989</v>
      </c>
      <c r="C206" s="5" t="n">
        <v>30</v>
      </c>
    </row>
    <row r="207" spans="1:7">
      <c r="A207" s="4" t="s">
        <v>996</v>
      </c>
    </row>
    <row r="208" spans="1:7">
      <c r="A208" s="3" t="s">
        <v>916</v>
      </c>
    </row>
    <row r="209" spans="1:7">
      <c r="A209" s="4" t="s">
        <v>989</v>
      </c>
      <c r="C209" s="5" t="n">
        <v>0</v>
      </c>
    </row>
    <row r="210" spans="1:7">
      <c r="A210" s="4" t="s">
        <v>997</v>
      </c>
    </row>
    <row r="211" spans="1:7">
      <c r="A211" s="3" t="s">
        <v>916</v>
      </c>
    </row>
    <row r="212" spans="1:7">
      <c r="A212" s="4" t="s">
        <v>989</v>
      </c>
      <c r="C212" s="5" t="n">
        <v>0</v>
      </c>
    </row>
    <row r="213" spans="1:7">
      <c r="A213" s="4" t="s">
        <v>998</v>
      </c>
    </row>
    <row r="214" spans="1:7">
      <c r="A214" s="3" t="s">
        <v>916</v>
      </c>
    </row>
    <row r="215" spans="1:7">
      <c r="A215" s="4" t="s">
        <v>989</v>
      </c>
      <c r="C215" s="5" t="n">
        <v>3</v>
      </c>
    </row>
    <row r="216" spans="1:7">
      <c r="A216" s="4" t="s">
        <v>999</v>
      </c>
    </row>
    <row r="217" spans="1:7">
      <c r="A217" s="3" t="s">
        <v>916</v>
      </c>
    </row>
    <row r="218" spans="1:7">
      <c r="A218" s="4" t="s">
        <v>989</v>
      </c>
      <c r="C218" s="5" t="n">
        <v>6</v>
      </c>
    </row>
    <row r="219" spans="1:7">
      <c r="A219" s="4" t="s">
        <v>1000</v>
      </c>
    </row>
    <row r="220" spans="1:7">
      <c r="A220" s="3" t="s">
        <v>916</v>
      </c>
    </row>
    <row r="221" spans="1:7">
      <c r="A221" s="4" t="s">
        <v>989</v>
      </c>
      <c r="C221" s="5" t="n">
        <v>5</v>
      </c>
    </row>
    <row r="222" spans="1:7">
      <c r="A222" s="4" t="s">
        <v>1001</v>
      </c>
    </row>
    <row r="223" spans="1:7">
      <c r="A223" s="3" t="s">
        <v>916</v>
      </c>
    </row>
    <row r="224" spans="1:7">
      <c r="A224" s="4" t="s">
        <v>989</v>
      </c>
      <c r="C224" s="5" t="n">
        <v>82</v>
      </c>
    </row>
    <row r="225" spans="1:7">
      <c r="A225" s="4" t="s">
        <v>1002</v>
      </c>
    </row>
    <row r="226" spans="1:7">
      <c r="A226" s="3" t="s">
        <v>916</v>
      </c>
    </row>
    <row r="227" spans="1:7">
      <c r="A227" s="4" t="s">
        <v>989</v>
      </c>
      <c r="C227" s="5" t="n">
        <v>0</v>
      </c>
    </row>
    <row r="228" spans="1:7">
      <c r="A228" s="4" t="s">
        <v>1003</v>
      </c>
    </row>
    <row r="229" spans="1:7">
      <c r="A229" s="3" t="s">
        <v>916</v>
      </c>
    </row>
    <row r="230" spans="1:7">
      <c r="A230" s="4" t="s">
        <v>989</v>
      </c>
      <c r="C230" s="5" t="n">
        <v>0</v>
      </c>
    </row>
    <row r="231" spans="1:7">
      <c r="A231" s="4" t="s">
        <v>1004</v>
      </c>
    </row>
    <row r="232" spans="1:7">
      <c r="A232" s="3" t="s">
        <v>916</v>
      </c>
    </row>
    <row r="233" spans="1:7">
      <c r="A233" s="4" t="s">
        <v>989</v>
      </c>
      <c r="C233" s="5" t="n">
        <v>4</v>
      </c>
    </row>
    <row r="234" spans="1:7">
      <c r="A234" s="4" t="s">
        <v>1005</v>
      </c>
    </row>
    <row r="235" spans="1:7">
      <c r="A235" s="3" t="s">
        <v>916</v>
      </c>
    </row>
    <row r="236" spans="1:7">
      <c r="A236" s="4" t="s">
        <v>989</v>
      </c>
      <c r="C236" s="5" t="n">
        <v>10</v>
      </c>
    </row>
    <row r="237" spans="1:7">
      <c r="A237" s="4" t="s">
        <v>1006</v>
      </c>
    </row>
    <row r="238" spans="1:7">
      <c r="A238" s="3" t="s">
        <v>916</v>
      </c>
    </row>
    <row r="239" spans="1:7">
      <c r="A239" s="4" t="s">
        <v>989</v>
      </c>
      <c r="C239" s="5" t="n">
        <v>22</v>
      </c>
    </row>
    <row r="240" spans="1:7">
      <c r="A240" s="4" t="s">
        <v>1007</v>
      </c>
    </row>
    <row r="241" spans="1:7">
      <c r="A241" s="3" t="s">
        <v>916</v>
      </c>
    </row>
    <row r="242" spans="1:7">
      <c r="A242" s="4" t="s">
        <v>989</v>
      </c>
      <c r="C242" s="5" t="n">
        <v>0</v>
      </c>
    </row>
    <row r="243" spans="1:7">
      <c r="A243" s="4" t="s">
        <v>1008</v>
      </c>
    </row>
    <row r="244" spans="1:7">
      <c r="A244" s="3" t="s">
        <v>916</v>
      </c>
    </row>
    <row r="245" spans="1:7">
      <c r="A245" s="4" t="s">
        <v>989</v>
      </c>
      <c r="C245" s="5" t="n">
        <v>5</v>
      </c>
    </row>
    <row r="246" spans="1:7">
      <c r="A246" s="4" t="s">
        <v>1009</v>
      </c>
    </row>
    <row r="247" spans="1:7">
      <c r="A247" s="3" t="s">
        <v>916</v>
      </c>
    </row>
    <row r="248" spans="1:7">
      <c r="A248" s="4" t="s">
        <v>989</v>
      </c>
      <c r="C248" s="5" t="n">
        <v>10</v>
      </c>
    </row>
    <row r="249" spans="1:7">
      <c r="A249" s="4" t="s">
        <v>1010</v>
      </c>
    </row>
    <row r="250" spans="1:7">
      <c r="A250" s="3" t="s">
        <v>916</v>
      </c>
    </row>
    <row r="251" spans="1:7">
      <c r="A251" s="4" t="s">
        <v>989</v>
      </c>
      <c r="C251" s="5" t="n">
        <v>8</v>
      </c>
    </row>
    <row r="252" spans="1:7">
      <c r="A252" s="4" t="s">
        <v>1011</v>
      </c>
    </row>
    <row r="253" spans="1:7">
      <c r="A253" s="3" t="s">
        <v>916</v>
      </c>
    </row>
    <row r="254" spans="1:7">
      <c r="A254" s="4" t="s">
        <v>989</v>
      </c>
      <c r="C254" s="5" t="n">
        <v>20</v>
      </c>
    </row>
    <row r="255" spans="1:7">
      <c r="A255" s="4" t="s">
        <v>1012</v>
      </c>
    </row>
    <row r="256" spans="1:7">
      <c r="A256" s="3" t="s">
        <v>916</v>
      </c>
    </row>
    <row r="257" spans="1:7">
      <c r="A257" s="4" t="s">
        <v>989</v>
      </c>
      <c r="C257" s="5" t="n">
        <v>13</v>
      </c>
    </row>
    <row r="258" spans="1:7">
      <c r="A258" s="4" t="s">
        <v>1013</v>
      </c>
    </row>
    <row r="259" spans="1:7">
      <c r="A259" s="3" t="s">
        <v>916</v>
      </c>
    </row>
    <row r="260" spans="1:7">
      <c r="A260" s="4" t="s">
        <v>989</v>
      </c>
      <c r="C260" s="5" t="n">
        <v>27</v>
      </c>
    </row>
    <row r="261" spans="1:7">
      <c r="A261" s="4" t="s">
        <v>1014</v>
      </c>
    </row>
    <row r="262" spans="1:7">
      <c r="A262" s="3" t="s">
        <v>916</v>
      </c>
    </row>
    <row r="263" spans="1:7">
      <c r="A263" s="4" t="s">
        <v>989</v>
      </c>
      <c r="C263" s="5" t="n">
        <v>41</v>
      </c>
    </row>
    <row r="264" spans="1:7">
      <c r="A264" s="4" t="s">
        <v>1015</v>
      </c>
    </row>
    <row r="265" spans="1:7">
      <c r="A265" s="3" t="s">
        <v>916</v>
      </c>
    </row>
    <row r="266" spans="1:7">
      <c r="A266" s="4" t="s">
        <v>989</v>
      </c>
      <c r="C266" s="5" t="n">
        <v>0</v>
      </c>
    </row>
    <row r="267" spans="1:7">
      <c r="A267" s="4" t="s">
        <v>1016</v>
      </c>
    </row>
    <row r="268" spans="1:7">
      <c r="A268" s="3" t="s">
        <v>916</v>
      </c>
    </row>
    <row r="269" spans="1:7">
      <c r="A269" s="4" t="s">
        <v>989</v>
      </c>
      <c r="C269" s="5" t="n">
        <v>0</v>
      </c>
    </row>
    <row r="270" spans="1:7">
      <c r="A270" s="4" t="s">
        <v>1017</v>
      </c>
    </row>
    <row r="271" spans="1:7">
      <c r="A271" s="3" t="s">
        <v>916</v>
      </c>
    </row>
    <row r="272" spans="1:7">
      <c r="A272" s="4" t="s">
        <v>989</v>
      </c>
      <c r="C272" s="6" t="n">
        <v>13</v>
      </c>
    </row>
    <row r="273" spans="1:7">
      <c r="A273" s="4" t="s">
        <v>1018</v>
      </c>
    </row>
    <row r="274" spans="1:7">
      <c r="A274" s="3" t="s">
        <v>916</v>
      </c>
    </row>
    <row r="275" spans="1:7">
      <c r="A275" s="4" t="s">
        <v>760</v>
      </c>
      <c r="D275" s="4" t="s">
        <v>960</v>
      </c>
    </row>
    <row r="276" spans="1:7">
      <c r="A276" s="4" t="s">
        <v>1019</v>
      </c>
    </row>
    <row r="277" spans="1:7">
      <c r="A277" s="3" t="s">
        <v>916</v>
      </c>
    </row>
    <row r="278" spans="1:7">
      <c r="A278" s="4" t="s">
        <v>760</v>
      </c>
      <c r="C278" s="4" t="s">
        <v>970</v>
      </c>
    </row>
    <row r="279" spans="1:7">
      <c r="A279" s="4" t="s">
        <v>1020</v>
      </c>
    </row>
    <row r="280" spans="1:7">
      <c r="A280" s="3" t="s">
        <v>916</v>
      </c>
    </row>
    <row r="281" spans="1:7">
      <c r="A281" s="4" t="s">
        <v>928</v>
      </c>
      <c r="C281" s="4" t="s">
        <v>929</v>
      </c>
    </row>
    <row r="282" spans="1:7">
      <c r="A282" s="4" t="s">
        <v>760</v>
      </c>
      <c r="D282" s="4" t="s">
        <v>960</v>
      </c>
    </row>
    <row r="283" spans="1:7">
      <c r="A283" s="4" t="s">
        <v>1021</v>
      </c>
    </row>
    <row r="284" spans="1:7">
      <c r="A284" s="3" t="s">
        <v>916</v>
      </c>
    </row>
    <row r="285" spans="1:7">
      <c r="A285" s="4" t="s">
        <v>760</v>
      </c>
      <c r="C285" s="4" t="s">
        <v>950</v>
      </c>
    </row>
    <row r="286" spans="1:7">
      <c r="A286" s="4" t="s">
        <v>1022</v>
      </c>
    </row>
    <row r="287" spans="1:7">
      <c r="A287" s="3" t="s">
        <v>916</v>
      </c>
    </row>
    <row r="288" spans="1:7">
      <c r="A288" s="4" t="s">
        <v>760</v>
      </c>
      <c r="C288" s="4" t="s">
        <v>1023</v>
      </c>
    </row>
    <row r="289" spans="1:7">
      <c r="A289" s="4" t="s">
        <v>1024</v>
      </c>
    </row>
    <row r="290" spans="1:7">
      <c r="A290" s="3" t="s">
        <v>916</v>
      </c>
    </row>
    <row r="291" spans="1:7">
      <c r="A291" s="4" t="s">
        <v>690</v>
      </c>
      <c r="C291" s="4" t="s">
        <v>1025</v>
      </c>
    </row>
    <row r="292" spans="1:7">
      <c r="A292" s="4" t="s">
        <v>1026</v>
      </c>
    </row>
    <row r="293" spans="1:7">
      <c r="A293" s="3" t="s">
        <v>916</v>
      </c>
    </row>
    <row r="294" spans="1:7">
      <c r="A294" s="4" t="s">
        <v>760</v>
      </c>
      <c r="D294" s="4" t="s">
        <v>960</v>
      </c>
    </row>
    <row r="295" spans="1:7">
      <c r="A295" s="4" t="s">
        <v>1027</v>
      </c>
    </row>
    <row r="296" spans="1:7">
      <c r="A296" s="3" t="s">
        <v>916</v>
      </c>
    </row>
    <row r="297" spans="1:7">
      <c r="A297" s="4" t="s">
        <v>760</v>
      </c>
      <c r="C297" s="4" t="s">
        <v>960</v>
      </c>
    </row>
    <row r="298" spans="1:7">
      <c r="A298" s="4" t="s">
        <v>1028</v>
      </c>
    </row>
    <row r="299" spans="1:7">
      <c r="A299" s="3" t="s">
        <v>916</v>
      </c>
    </row>
    <row r="300" spans="1:7">
      <c r="A300" s="4" t="s">
        <v>760</v>
      </c>
      <c r="D300" s="4" t="s">
        <v>960</v>
      </c>
    </row>
    <row r="301" spans="1:7">
      <c r="A301" s="4" t="s">
        <v>1029</v>
      </c>
    </row>
    <row r="302" spans="1:7">
      <c r="A302" s="3" t="s">
        <v>916</v>
      </c>
    </row>
    <row r="303" spans="1:7">
      <c r="A303" s="4" t="s">
        <v>690</v>
      </c>
      <c r="C303" s="4" t="s">
        <v>1030</v>
      </c>
    </row>
    <row r="304" spans="1:7"/>
    <row r="305" spans="1:7">
      <c r="A305" s="4" t="s">
        <v>22</v>
      </c>
      <c r="B305" s="4" t="s">
        <v>60</v>
      </c>
    </row>
    <row r="306" spans="1:7">
      <c r="A306" s="4" t="s">
        <v>61</v>
      </c>
      <c r="B306" s="4" t="s">
        <v>1031</v>
      </c>
    </row>
  </sheetData>
  <mergeCells count="5">
    <mergeCell ref="A1:B2"/>
    <mergeCell ref="C1:D1"/>
    <mergeCell ref="A304:F304"/>
    <mergeCell ref="B305:F305"/>
    <mergeCell ref="B306:F30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outlineLevelCol="0"/>
  <cols>
    <col customWidth="1" max="1" min="1" width="80"/>
    <col customWidth="1" max="2" min="2" width="4"/>
    <col customWidth="1" max="3" min="3" width="21"/>
    <col customWidth="1" max="4" min="4" width="21"/>
    <col customWidth="1" max="5" min="5" width="14"/>
    <col customWidth="1" max="6" min="6" width="13"/>
    <col customWidth="1" max="7" min="7" width="21"/>
    <col customWidth="1" max="8" min="8" width="31"/>
    <col customWidth="1" max="9" min="9" width="14"/>
    <col customWidth="1" max="10" min="10" width="31"/>
    <col customWidth="1" max="11" min="11" width="21"/>
    <col customWidth="1" max="12" min="12" width="21"/>
    <col customWidth="1" max="13" min="13" width="21"/>
    <col customWidth="1" max="14" min="14" width="21"/>
    <col customWidth="1" max="15" min="15" width="21"/>
    <col customWidth="1" max="16" min="16" width="31"/>
    <col customWidth="1" max="17" min="17" width="21"/>
    <col customWidth="1" max="18" min="18" width="21"/>
  </cols>
  <sheetData>
    <row r="1" spans="1:18">
      <c r="A1" s="1" t="s">
        <v>1032</v>
      </c>
      <c r="C1" s="2" t="s">
        <v>1033</v>
      </c>
      <c r="D1" s="2" t="s">
        <v>1034</v>
      </c>
      <c r="E1" s="2" t="s">
        <v>437</v>
      </c>
      <c r="F1" s="2" t="s">
        <v>1035</v>
      </c>
      <c r="G1" s="2" t="s">
        <v>659</v>
      </c>
      <c r="H1" s="2" t="s">
        <v>1036</v>
      </c>
      <c r="I1" s="2" t="s">
        <v>17</v>
      </c>
      <c r="J1" s="2" t="s">
        <v>1036</v>
      </c>
      <c r="K1" s="2" t="s">
        <v>220</v>
      </c>
      <c r="L1" s="2" t="s">
        <v>221</v>
      </c>
      <c r="M1" s="2" t="s">
        <v>1037</v>
      </c>
      <c r="N1" s="2" t="s">
        <v>1038</v>
      </c>
      <c r="O1" s="2" t="s">
        <v>1039</v>
      </c>
      <c r="P1" s="2" t="s">
        <v>1040</v>
      </c>
      <c r="Q1" s="2" t="s">
        <v>1041</v>
      </c>
      <c r="R1" s="2" t="s">
        <v>1042</v>
      </c>
    </row>
    <row r="2" spans="1:18">
      <c r="A2" s="3" t="s">
        <v>916</v>
      </c>
    </row>
    <row r="3" spans="1:18">
      <c r="A3" s="4" t="s">
        <v>191</v>
      </c>
      <c r="J3" s="6" t="n">
        <v>23000000</v>
      </c>
      <c r="K3" s="6" t="n">
        <v>23000000</v>
      </c>
      <c r="L3" s="6" t="n">
        <v>23000000</v>
      </c>
    </row>
    <row r="4" spans="1:18">
      <c r="A4" s="4" t="s">
        <v>206</v>
      </c>
      <c r="H4" s="6" t="n">
        <v>6057000000</v>
      </c>
      <c r="J4" s="5" t="n">
        <v>6057000000</v>
      </c>
      <c r="K4" s="5" t="n">
        <v>5656000000</v>
      </c>
    </row>
    <row r="5" spans="1:18">
      <c r="A5" s="4" t="s">
        <v>920</v>
      </c>
    </row>
    <row r="6" spans="1:18">
      <c r="A6" s="3" t="s">
        <v>916</v>
      </c>
    </row>
    <row r="7" spans="1:18">
      <c r="A7" s="4" t="s">
        <v>1043</v>
      </c>
      <c r="P7" s="6" t="n">
        <v>287500000</v>
      </c>
    </row>
    <row r="8" spans="1:18">
      <c r="A8" s="4" t="s">
        <v>1044</v>
      </c>
      <c r="J8" s="5" t="n">
        <v>9000000</v>
      </c>
      <c r="K8" s="5" t="n">
        <v>5000000</v>
      </c>
    </row>
    <row r="9" spans="1:18">
      <c r="A9" s="4" t="s">
        <v>1045</v>
      </c>
      <c r="J9" s="5" t="n">
        <v>4000000</v>
      </c>
      <c r="K9" s="5" t="n">
        <v>2000000</v>
      </c>
    </row>
    <row r="10" spans="1:18">
      <c r="A10" s="4" t="s">
        <v>1046</v>
      </c>
      <c r="J10" s="5" t="n">
        <v>1000000</v>
      </c>
      <c r="K10" s="5" t="n">
        <v>1000000</v>
      </c>
    </row>
    <row r="11" spans="1:18">
      <c r="A11" s="4" t="s">
        <v>921</v>
      </c>
      <c r="J11" s="6" t="n">
        <v>14000000</v>
      </c>
      <c r="K11" s="5" t="n">
        <v>8000000</v>
      </c>
    </row>
    <row r="12" spans="1:18">
      <c r="A12" s="4" t="s">
        <v>690</v>
      </c>
      <c r="H12" s="4" t="s">
        <v>922</v>
      </c>
      <c r="J12" s="4" t="s">
        <v>922</v>
      </c>
    </row>
    <row r="13" spans="1:18">
      <c r="A13" s="4" t="s">
        <v>1047</v>
      </c>
      <c r="P13" s="7" t="n">
        <v>27.5</v>
      </c>
    </row>
    <row r="14" spans="1:18">
      <c r="A14" s="4" t="s">
        <v>1048</v>
      </c>
      <c r="E14" s="11" t="n">
        <v>36.3636</v>
      </c>
    </row>
    <row r="15" spans="1:18">
      <c r="A15" s="4" t="s">
        <v>1049</v>
      </c>
      <c r="P15" s="6" t="n">
        <v>1000</v>
      </c>
    </row>
    <row r="16" spans="1:18">
      <c r="A16" s="4" t="s">
        <v>191</v>
      </c>
      <c r="J16" s="6" t="n">
        <v>23000000</v>
      </c>
    </row>
    <row r="17" spans="1:18">
      <c r="A17" s="4" t="s">
        <v>1050</v>
      </c>
      <c r="H17" s="4" t="s">
        <v>1051</v>
      </c>
      <c r="J17" s="4" t="s">
        <v>1051</v>
      </c>
    </row>
    <row r="18" spans="1:18">
      <c r="A18" s="4" t="s">
        <v>1052</v>
      </c>
      <c r="H18" s="6" t="n">
        <v>278000000</v>
      </c>
      <c r="J18" s="6" t="n">
        <v>278000000</v>
      </c>
    </row>
    <row r="19" spans="1:18">
      <c r="A19" s="4" t="s">
        <v>206</v>
      </c>
      <c r="H19" s="5" t="n">
        <v>271000000</v>
      </c>
      <c r="J19" s="5" t="n">
        <v>271000000</v>
      </c>
      <c r="K19" s="5" t="n">
        <v>266000000</v>
      </c>
    </row>
    <row r="20" spans="1:18">
      <c r="A20" s="4" t="s">
        <v>1053</v>
      </c>
      <c r="H20" s="6" t="n">
        <v>165000000</v>
      </c>
      <c r="J20" s="6" t="n">
        <v>165000000</v>
      </c>
    </row>
    <row r="21" spans="1:18">
      <c r="A21" s="4" t="s">
        <v>923</v>
      </c>
    </row>
    <row r="22" spans="1:18">
      <c r="A22" s="3" t="s">
        <v>916</v>
      </c>
    </row>
    <row r="23" spans="1:18">
      <c r="A23" s="4" t="s">
        <v>1054</v>
      </c>
      <c r="H23" s="4" t="s">
        <v>768</v>
      </c>
      <c r="J23" s="4" t="s">
        <v>768</v>
      </c>
    </row>
    <row r="24" spans="1:18">
      <c r="A24" s="4" t="s">
        <v>1043</v>
      </c>
      <c r="Q24" s="6" t="n">
        <v>345000000</v>
      </c>
    </row>
    <row r="25" spans="1:18">
      <c r="A25" s="4" t="s">
        <v>1044</v>
      </c>
      <c r="J25" s="6" t="n">
        <v>12000000</v>
      </c>
      <c r="K25" s="5" t="n">
        <v>12000000</v>
      </c>
    </row>
    <row r="26" spans="1:18">
      <c r="A26" s="4" t="s">
        <v>1045</v>
      </c>
      <c r="J26" s="5" t="n">
        <v>5000000</v>
      </c>
      <c r="K26" s="5" t="n">
        <v>4000000</v>
      </c>
    </row>
    <row r="27" spans="1:18">
      <c r="A27" s="4" t="s">
        <v>1046</v>
      </c>
      <c r="J27" s="5" t="n">
        <v>2000000</v>
      </c>
      <c r="K27" s="5" t="n">
        <v>2000000</v>
      </c>
    </row>
    <row r="28" spans="1:18">
      <c r="A28" s="4" t="s">
        <v>921</v>
      </c>
      <c r="J28" s="6" t="n">
        <v>19000000</v>
      </c>
      <c r="K28" s="5" t="n">
        <v>18000000</v>
      </c>
    </row>
    <row r="29" spans="1:18">
      <c r="A29" s="4" t="s">
        <v>690</v>
      </c>
      <c r="H29" s="4" t="s">
        <v>924</v>
      </c>
      <c r="J29" s="4" t="s">
        <v>924</v>
      </c>
    </row>
    <row r="30" spans="1:18">
      <c r="A30" s="4" t="s">
        <v>1048</v>
      </c>
      <c r="F30" s="11" t="n">
        <v>42.9644</v>
      </c>
    </row>
    <row r="31" spans="1:18">
      <c r="A31" s="4" t="s">
        <v>1050</v>
      </c>
      <c r="H31" s="4" t="s">
        <v>1055</v>
      </c>
      <c r="J31" s="4" t="s">
        <v>1055</v>
      </c>
    </row>
    <row r="32" spans="1:18">
      <c r="A32" s="4" t="s">
        <v>1052</v>
      </c>
      <c r="H32" s="6" t="n">
        <v>344000000</v>
      </c>
      <c r="J32" s="6" t="n">
        <v>344000000</v>
      </c>
    </row>
    <row r="33" spans="1:18">
      <c r="A33" s="4" t="s">
        <v>206</v>
      </c>
      <c r="H33" s="5" t="n">
        <v>335000000</v>
      </c>
      <c r="J33" s="5" t="n">
        <v>335000000</v>
      </c>
      <c r="K33" s="5" t="n">
        <v>330000000</v>
      </c>
    </row>
    <row r="34" spans="1:18">
      <c r="A34" s="4" t="s">
        <v>1053</v>
      </c>
      <c r="H34" s="6" t="n">
        <v>228000000</v>
      </c>
      <c r="J34" s="6" t="n">
        <v>228000000</v>
      </c>
    </row>
    <row r="35" spans="1:18">
      <c r="A35" s="4" t="s">
        <v>926</v>
      </c>
    </row>
    <row r="36" spans="1:18">
      <c r="A36" s="3" t="s">
        <v>916</v>
      </c>
    </row>
    <row r="37" spans="1:18">
      <c r="A37" s="4" t="s">
        <v>1056</v>
      </c>
      <c r="C37" s="6" t="n">
        <v>350000000</v>
      </c>
    </row>
    <row r="38" spans="1:18">
      <c r="A38" s="4" t="s">
        <v>690</v>
      </c>
      <c r="H38" s="4" t="s">
        <v>768</v>
      </c>
      <c r="J38" s="4" t="s">
        <v>768</v>
      </c>
    </row>
    <row r="39" spans="1:18">
      <c r="A39" s="4" t="s">
        <v>925</v>
      </c>
      <c r="H39" s="6" t="n">
        <v>350000000</v>
      </c>
      <c r="J39" s="6" t="n">
        <v>350000000</v>
      </c>
      <c r="K39" s="5" t="n">
        <v>0</v>
      </c>
    </row>
    <row r="40" spans="1:18">
      <c r="A40" s="4" t="s">
        <v>1057</v>
      </c>
    </row>
    <row r="41" spans="1:18">
      <c r="A41" s="3" t="s">
        <v>916</v>
      </c>
    </row>
    <row r="42" spans="1:18">
      <c r="A42" s="4" t="s">
        <v>1049</v>
      </c>
      <c r="R42" s="6" t="n">
        <v>1000</v>
      </c>
    </row>
    <row r="43" spans="1:18">
      <c r="A43" s="4" t="s">
        <v>689</v>
      </c>
    </row>
    <row r="44" spans="1:18">
      <c r="A44" s="3" t="s">
        <v>916</v>
      </c>
    </row>
    <row r="45" spans="1:18">
      <c r="A45" s="4" t="s">
        <v>690</v>
      </c>
      <c r="H45" s="4" t="s">
        <v>691</v>
      </c>
      <c r="J45" s="4" t="s">
        <v>691</v>
      </c>
    </row>
    <row r="46" spans="1:18">
      <c r="A46" s="4" t="s">
        <v>925</v>
      </c>
      <c r="H46" s="6" t="n">
        <v>500000000</v>
      </c>
      <c r="J46" s="6" t="n">
        <v>500000000</v>
      </c>
      <c r="K46" s="5" t="n">
        <v>500000000</v>
      </c>
    </row>
    <row r="47" spans="1:18">
      <c r="A47" s="4" t="s">
        <v>927</v>
      </c>
    </row>
    <row r="48" spans="1:18">
      <c r="A48" s="3" t="s">
        <v>916</v>
      </c>
    </row>
    <row r="49" spans="1:18">
      <c r="A49" s="4" t="s">
        <v>206</v>
      </c>
      <c r="H49" s="5" t="n">
        <v>0</v>
      </c>
      <c r="J49" s="6" t="n">
        <v>0</v>
      </c>
      <c r="K49" s="5" t="n">
        <v>306000000</v>
      </c>
    </row>
    <row r="50" spans="1:18">
      <c r="A50" s="4" t="s">
        <v>760</v>
      </c>
      <c r="B50" s="4" t="s">
        <v>22</v>
      </c>
      <c r="J50" s="4" t="s">
        <v>930</v>
      </c>
    </row>
    <row r="51" spans="1:18">
      <c r="A51" s="4" t="s">
        <v>754</v>
      </c>
      <c r="H51" s="5" t="n">
        <v>495000000</v>
      </c>
      <c r="J51" s="6" t="n">
        <v>495000000</v>
      </c>
    </row>
    <row r="52" spans="1:18">
      <c r="A52" s="4" t="s">
        <v>1058</v>
      </c>
      <c r="J52" s="5" t="n">
        <v>60000000</v>
      </c>
    </row>
    <row r="53" spans="1:18">
      <c r="A53" s="4" t="s">
        <v>758</v>
      </c>
      <c r="H53" s="5" t="n">
        <v>0</v>
      </c>
      <c r="J53" s="5" t="n">
        <v>0</v>
      </c>
    </row>
    <row r="54" spans="1:18">
      <c r="A54" s="4" t="s">
        <v>1059</v>
      </c>
      <c r="J54" s="5" t="n">
        <v>366000000</v>
      </c>
    </row>
    <row r="55" spans="1:18">
      <c r="A55" s="4" t="s">
        <v>590</v>
      </c>
    </row>
    <row r="56" spans="1:18">
      <c r="A56" s="3" t="s">
        <v>916</v>
      </c>
    </row>
    <row r="57" spans="1:18">
      <c r="A57" s="4" t="s">
        <v>690</v>
      </c>
      <c r="D57" s="4" t="s">
        <v>748</v>
      </c>
    </row>
    <row r="58" spans="1:18">
      <c r="A58" s="4" t="s">
        <v>206</v>
      </c>
      <c r="H58" s="5" t="n">
        <v>771000000</v>
      </c>
      <c r="J58" s="5" t="n">
        <v>771000000</v>
      </c>
      <c r="K58" s="5" t="n">
        <v>793000000</v>
      </c>
    </row>
    <row r="59" spans="1:18">
      <c r="A59" s="4" t="s">
        <v>1058</v>
      </c>
      <c r="D59" s="6" t="n">
        <v>200000000</v>
      </c>
    </row>
    <row r="60" spans="1:18">
      <c r="A60" s="4" t="s">
        <v>1060</v>
      </c>
      <c r="D60" s="6" t="n">
        <v>97500000</v>
      </c>
    </row>
    <row r="61" spans="1:18">
      <c r="A61" s="4" t="s">
        <v>711</v>
      </c>
    </row>
    <row r="62" spans="1:18">
      <c r="A62" s="3" t="s">
        <v>916</v>
      </c>
    </row>
    <row r="63" spans="1:18">
      <c r="A63" s="4" t="s">
        <v>206</v>
      </c>
      <c r="H63" s="5" t="n">
        <v>287000000</v>
      </c>
      <c r="J63" s="6" t="n">
        <v>287000000</v>
      </c>
      <c r="K63" s="5" t="n">
        <v>0</v>
      </c>
      <c r="O63" s="6" t="n">
        <v>222000000</v>
      </c>
    </row>
    <row r="64" spans="1:18">
      <c r="A64" s="4" t="s">
        <v>760</v>
      </c>
      <c r="J64" s="4" t="s">
        <v>973</v>
      </c>
    </row>
    <row r="65" spans="1:18">
      <c r="A65" s="4" t="s">
        <v>1061</v>
      </c>
      <c r="H65" s="5" t="n">
        <v>65000000</v>
      </c>
    </row>
    <row r="66" spans="1:18">
      <c r="A66" s="4" t="s">
        <v>1062</v>
      </c>
      <c r="I66" s="4" t="s">
        <v>973</v>
      </c>
    </row>
    <row r="67" spans="1:18">
      <c r="A67" s="4" t="s">
        <v>988</v>
      </c>
    </row>
    <row r="68" spans="1:18">
      <c r="A68" s="3" t="s">
        <v>916</v>
      </c>
    </row>
    <row r="69" spans="1:18">
      <c r="A69" s="4" t="s">
        <v>989</v>
      </c>
      <c r="H69" s="5" t="n">
        <v>60000000</v>
      </c>
      <c r="J69" s="6" t="n">
        <v>60000000</v>
      </c>
    </row>
    <row r="70" spans="1:18">
      <c r="A70" s="4" t="s">
        <v>1016</v>
      </c>
    </row>
    <row r="71" spans="1:18">
      <c r="A71" s="3" t="s">
        <v>916</v>
      </c>
    </row>
    <row r="72" spans="1:18">
      <c r="A72" s="4" t="s">
        <v>989</v>
      </c>
      <c r="H72" s="5" t="n">
        <v>0</v>
      </c>
      <c r="J72" s="5" t="n">
        <v>0</v>
      </c>
    </row>
    <row r="73" spans="1:18">
      <c r="A73" s="4" t="s">
        <v>1012</v>
      </c>
    </row>
    <row r="74" spans="1:18">
      <c r="A74" s="3" t="s">
        <v>916</v>
      </c>
    </row>
    <row r="75" spans="1:18">
      <c r="A75" s="4" t="s">
        <v>989</v>
      </c>
      <c r="H75" s="6" t="n">
        <v>13000000</v>
      </c>
      <c r="J75" s="6" t="n">
        <v>13000000</v>
      </c>
    </row>
    <row r="76" spans="1:18">
      <c r="A76" s="4" t="s">
        <v>1063</v>
      </c>
    </row>
    <row r="77" spans="1:18">
      <c r="A77" s="3" t="s">
        <v>916</v>
      </c>
    </row>
    <row r="78" spans="1:18">
      <c r="A78" s="4" t="s">
        <v>1058</v>
      </c>
      <c r="K78" s="6" t="n">
        <v>254000000</v>
      </c>
    </row>
    <row r="79" spans="1:18">
      <c r="A79" s="4" t="s">
        <v>1064</v>
      </c>
    </row>
    <row r="80" spans="1:18">
      <c r="A80" s="3" t="s">
        <v>916</v>
      </c>
    </row>
    <row r="81" spans="1:18">
      <c r="A81" s="4" t="s">
        <v>693</v>
      </c>
      <c r="G81" s="6" t="n">
        <v>500000000</v>
      </c>
    </row>
    <row r="82" spans="1:18">
      <c r="A82" s="4" t="s">
        <v>690</v>
      </c>
      <c r="G82" s="4" t="s">
        <v>691</v>
      </c>
    </row>
    <row r="83" spans="1:18">
      <c r="A83" s="4" t="s">
        <v>58</v>
      </c>
    </row>
    <row r="84" spans="1:18">
      <c r="A84" s="3" t="s">
        <v>916</v>
      </c>
    </row>
    <row r="85" spans="1:18">
      <c r="A85" s="4" t="s">
        <v>1065</v>
      </c>
      <c r="H85" s="7" t="n">
        <v>15.8</v>
      </c>
      <c r="J85" s="7" t="n">
        <v>15.8</v>
      </c>
    </row>
    <row r="86" spans="1:18">
      <c r="A86" s="4" t="s">
        <v>51</v>
      </c>
    </row>
    <row r="87" spans="1:18">
      <c r="A87" s="3" t="s">
        <v>916</v>
      </c>
    </row>
    <row r="88" spans="1:18">
      <c r="A88" s="4" t="s">
        <v>1065</v>
      </c>
      <c r="H88" s="7" t="n">
        <v>15.36</v>
      </c>
      <c r="J88" s="7" t="n">
        <v>15.36</v>
      </c>
    </row>
    <row r="89" spans="1:18">
      <c r="A89" s="4" t="s">
        <v>1066</v>
      </c>
    </row>
    <row r="90" spans="1:18">
      <c r="A90" s="3" t="s">
        <v>916</v>
      </c>
    </row>
    <row r="91" spans="1:18">
      <c r="A91" s="4" t="s">
        <v>690</v>
      </c>
      <c r="M91" s="4" t="s">
        <v>1067</v>
      </c>
    </row>
    <row r="92" spans="1:18">
      <c r="A92" s="4" t="s">
        <v>459</v>
      </c>
      <c r="N92" s="4" t="s">
        <v>466</v>
      </c>
    </row>
    <row r="93" spans="1:18">
      <c r="A93" s="4" t="s">
        <v>206</v>
      </c>
      <c r="M93" s="6" t="n">
        <v>41000000</v>
      </c>
      <c r="N93" s="6" t="n">
        <v>130000000</v>
      </c>
    </row>
    <row r="94" spans="1:18">
      <c r="A94" s="4" t="s">
        <v>1068</v>
      </c>
    </row>
    <row r="95" spans="1:18">
      <c r="A95" s="3" t="s">
        <v>916</v>
      </c>
    </row>
    <row r="96" spans="1:18">
      <c r="A96" s="4" t="s">
        <v>754</v>
      </c>
      <c r="N96" s="6" t="n">
        <v>17000000</v>
      </c>
    </row>
    <row r="97" spans="1:18">
      <c r="A97" s="4" t="s">
        <v>1069</v>
      </c>
      <c r="N97" s="4" t="s">
        <v>1023</v>
      </c>
    </row>
    <row r="98" spans="1:18">
      <c r="A98" s="4" t="s">
        <v>1070</v>
      </c>
    </row>
    <row r="99" spans="1:18">
      <c r="A99" s="3" t="s">
        <v>916</v>
      </c>
    </row>
    <row r="100" spans="1:18">
      <c r="A100" s="4" t="s">
        <v>754</v>
      </c>
      <c r="H100" s="6" t="n">
        <v>13000000</v>
      </c>
      <c r="J100" s="6" t="n">
        <v>13000000</v>
      </c>
    </row>
    <row r="101" spans="1:18">
      <c r="A101" s="4" t="s">
        <v>1071</v>
      </c>
    </row>
    <row r="102" spans="1:18">
      <c r="A102" s="3" t="s">
        <v>916</v>
      </c>
    </row>
    <row r="103" spans="1:18">
      <c r="A103" s="4" t="s">
        <v>754</v>
      </c>
      <c r="M103" s="6" t="n">
        <v>11000000</v>
      </c>
    </row>
    <row r="104" spans="1:18"/>
    <row r="105" spans="1:18">
      <c r="A105" s="4" t="s">
        <v>22</v>
      </c>
      <c r="B105" s="4" t="s">
        <v>1031</v>
      </c>
    </row>
  </sheetData>
  <mergeCells count="3">
    <mergeCell ref="A1:B1"/>
    <mergeCell ref="A104:Q104"/>
    <mergeCell ref="B105:Q10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2</v>
      </c>
      <c r="B1" s="2" t="s">
        <v>915</v>
      </c>
      <c r="C1" s="2" t="s">
        <v>737</v>
      </c>
      <c r="D1" s="2" t="s">
        <v>2</v>
      </c>
      <c r="E1" s="2" t="s">
        <v>575</v>
      </c>
      <c r="F1" s="2" t="s">
        <v>18</v>
      </c>
    </row>
    <row r="2" spans="1:6">
      <c r="A2" s="3" t="s">
        <v>916</v>
      </c>
    </row>
    <row r="3" spans="1:6">
      <c r="A3" s="4" t="s">
        <v>206</v>
      </c>
      <c r="D3" s="6" t="n">
        <v>6057</v>
      </c>
      <c r="F3" s="6" t="n">
        <v>5656</v>
      </c>
    </row>
    <row r="4" spans="1:6">
      <c r="A4" s="4" t="s">
        <v>956</v>
      </c>
    </row>
    <row r="5" spans="1:6">
      <c r="A5" s="3" t="s">
        <v>916</v>
      </c>
    </row>
    <row r="6" spans="1:6">
      <c r="A6" s="4" t="s">
        <v>1058</v>
      </c>
      <c r="B6" s="6" t="n">
        <v>125</v>
      </c>
    </row>
    <row r="7" spans="1:6">
      <c r="A7" s="4" t="s">
        <v>690</v>
      </c>
      <c r="B7" s="4" t="s">
        <v>957</v>
      </c>
      <c r="D7" s="4" t="s">
        <v>957</v>
      </c>
    </row>
    <row r="8" spans="1:6">
      <c r="A8" s="4" t="s">
        <v>206</v>
      </c>
      <c r="D8" s="6" t="n">
        <v>125</v>
      </c>
      <c r="F8" s="5" t="n">
        <v>0</v>
      </c>
    </row>
    <row r="9" spans="1:6">
      <c r="A9" s="4" t="s">
        <v>590</v>
      </c>
    </row>
    <row r="10" spans="1:6">
      <c r="A10" s="3" t="s">
        <v>916</v>
      </c>
    </row>
    <row r="11" spans="1:6">
      <c r="A11" s="4" t="s">
        <v>1058</v>
      </c>
      <c r="C11" s="6" t="n">
        <v>200</v>
      </c>
    </row>
    <row r="12" spans="1:6">
      <c r="A12" s="4" t="s">
        <v>690</v>
      </c>
      <c r="C12" s="4" t="s">
        <v>748</v>
      </c>
    </row>
    <row r="13" spans="1:6">
      <c r="A13" s="4" t="s">
        <v>206</v>
      </c>
      <c r="D13" s="6" t="n">
        <v>771</v>
      </c>
      <c r="F13" s="5" t="n">
        <v>793</v>
      </c>
    </row>
    <row r="14" spans="1:6">
      <c r="A14" s="4" t="s">
        <v>592</v>
      </c>
    </row>
    <row r="15" spans="1:6">
      <c r="A15" s="3" t="s">
        <v>916</v>
      </c>
    </row>
    <row r="16" spans="1:6">
      <c r="A16" s="4" t="s">
        <v>690</v>
      </c>
      <c r="D16" s="4" t="s">
        <v>748</v>
      </c>
    </row>
    <row r="17" spans="1:6">
      <c r="A17" s="4" t="s">
        <v>206</v>
      </c>
      <c r="D17" s="6" t="n">
        <v>199</v>
      </c>
      <c r="F17" s="6" t="n">
        <v>0</v>
      </c>
    </row>
    <row r="18" spans="1:6">
      <c r="A18" s="4" t="s">
        <v>366</v>
      </c>
    </row>
    <row r="19" spans="1:6">
      <c r="A19" s="3" t="s">
        <v>916</v>
      </c>
    </row>
    <row r="20" spans="1:6">
      <c r="A20" s="4" t="s">
        <v>580</v>
      </c>
      <c r="E20" s="4" t="s">
        <v>581</v>
      </c>
    </row>
    <row r="21" spans="1:6">
      <c r="A21" s="4" t="s">
        <v>534</v>
      </c>
      <c r="E21" s="6" t="n">
        <v>496</v>
      </c>
    </row>
    <row r="22" spans="1:6">
      <c r="A22" s="4" t="s">
        <v>1073</v>
      </c>
    </row>
    <row r="23" spans="1:6">
      <c r="A23" s="3" t="s">
        <v>916</v>
      </c>
    </row>
    <row r="24" spans="1:6">
      <c r="A24" s="4" t="s">
        <v>206</v>
      </c>
      <c r="E24" s="5" t="n">
        <v>771</v>
      </c>
    </row>
    <row r="25" spans="1:6">
      <c r="A25" s="4" t="s">
        <v>1074</v>
      </c>
    </row>
    <row r="26" spans="1:6">
      <c r="A26" s="3" t="s">
        <v>916</v>
      </c>
    </row>
    <row r="27" spans="1:6">
      <c r="A27" s="4" t="s">
        <v>206</v>
      </c>
      <c r="E27" s="6"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 customWidth="1" max="5" min="5" width="14"/>
    <col customWidth="1" max="6" min="6" width="14"/>
  </cols>
  <sheetData>
    <row r="1" spans="1:6">
      <c r="A1" s="1" t="s">
        <v>1075</v>
      </c>
      <c r="C1" s="2" t="s">
        <v>576</v>
      </c>
      <c r="D1" s="2" t="s">
        <v>2</v>
      </c>
      <c r="E1" s="2" t="s">
        <v>18</v>
      </c>
      <c r="F1" s="2" t="s">
        <v>437</v>
      </c>
    </row>
    <row r="2" spans="1:6">
      <c r="A2" s="3" t="s">
        <v>916</v>
      </c>
    </row>
    <row r="3" spans="1:6">
      <c r="A3" s="4" t="s">
        <v>206</v>
      </c>
      <c r="D3" s="6" t="n">
        <v>6057</v>
      </c>
      <c r="E3" s="6" t="n">
        <v>5656</v>
      </c>
    </row>
    <row r="4" spans="1:6">
      <c r="A4" s="4" t="s">
        <v>927</v>
      </c>
    </row>
    <row r="5" spans="1:6">
      <c r="A5" s="3" t="s">
        <v>916</v>
      </c>
    </row>
    <row r="6" spans="1:6">
      <c r="A6" s="4" t="s">
        <v>928</v>
      </c>
      <c r="D6" s="4" t="s">
        <v>929</v>
      </c>
    </row>
    <row r="7" spans="1:6">
      <c r="A7" s="4" t="s">
        <v>760</v>
      </c>
      <c r="B7" s="4" t="s">
        <v>22</v>
      </c>
      <c r="D7" s="4" t="s">
        <v>930</v>
      </c>
    </row>
    <row r="8" spans="1:6">
      <c r="A8" s="4" t="s">
        <v>206</v>
      </c>
      <c r="D8" s="6" t="n">
        <v>0</v>
      </c>
      <c r="E8" s="6" t="n">
        <v>306</v>
      </c>
    </row>
    <row r="9" spans="1:6">
      <c r="A9" s="4" t="s">
        <v>1076</v>
      </c>
    </row>
    <row r="10" spans="1:6">
      <c r="A10" s="3" t="s">
        <v>916</v>
      </c>
    </row>
    <row r="11" spans="1:6">
      <c r="A11" s="4" t="s">
        <v>206</v>
      </c>
      <c r="D11" s="5" t="n">
        <v>119</v>
      </c>
    </row>
    <row r="12" spans="1:6">
      <c r="A12" s="4" t="s">
        <v>1077</v>
      </c>
    </row>
    <row r="13" spans="1:6">
      <c r="A13" s="3" t="s">
        <v>916</v>
      </c>
    </row>
    <row r="14" spans="1:6">
      <c r="A14" s="4" t="s">
        <v>206</v>
      </c>
      <c r="D14" s="6" t="n">
        <v>965</v>
      </c>
    </row>
    <row r="15" spans="1:6">
      <c r="A15" s="4" t="s">
        <v>721</v>
      </c>
    </row>
    <row r="16" spans="1:6">
      <c r="A16" s="3" t="s">
        <v>916</v>
      </c>
    </row>
    <row r="17" spans="1:6">
      <c r="A17" s="4" t="s">
        <v>1049</v>
      </c>
      <c r="C17" s="6" t="n">
        <v>43</v>
      </c>
    </row>
    <row r="18" spans="1:6">
      <c r="A18" s="4" t="s">
        <v>1060</v>
      </c>
      <c r="C18" s="6" t="n">
        <v>20</v>
      </c>
    </row>
    <row r="19" spans="1:6">
      <c r="A19" s="4" t="s">
        <v>459</v>
      </c>
      <c r="D19" s="4" t="s">
        <v>460</v>
      </c>
    </row>
    <row r="20" spans="1:6">
      <c r="A20" s="4" t="s">
        <v>1078</v>
      </c>
    </row>
    <row r="21" spans="1:6">
      <c r="A21" s="3" t="s">
        <v>916</v>
      </c>
    </row>
    <row r="22" spans="1:6">
      <c r="A22" s="4" t="s">
        <v>928</v>
      </c>
      <c r="C22" s="4" t="s">
        <v>967</v>
      </c>
    </row>
    <row r="23" spans="1:6">
      <c r="A23" s="4" t="s">
        <v>760</v>
      </c>
      <c r="C23" s="4" t="s">
        <v>1023</v>
      </c>
    </row>
    <row r="24" spans="1:6">
      <c r="A24" s="4" t="s">
        <v>1079</v>
      </c>
    </row>
    <row r="25" spans="1:6">
      <c r="A25" s="3" t="s">
        <v>916</v>
      </c>
    </row>
    <row r="26" spans="1:6">
      <c r="A26" s="4" t="s">
        <v>928</v>
      </c>
      <c r="C26" s="4" t="s">
        <v>967</v>
      </c>
    </row>
    <row r="27" spans="1:6">
      <c r="A27" s="4" t="s">
        <v>760</v>
      </c>
      <c r="C27" s="4" t="s">
        <v>970</v>
      </c>
    </row>
    <row r="28" spans="1:6">
      <c r="A28" s="4" t="s">
        <v>1080</v>
      </c>
    </row>
    <row r="29" spans="1:6">
      <c r="A29" s="3" t="s">
        <v>916</v>
      </c>
    </row>
    <row r="30" spans="1:6">
      <c r="A30" s="4" t="s">
        <v>928</v>
      </c>
      <c r="C30" s="4" t="s">
        <v>967</v>
      </c>
    </row>
    <row r="31" spans="1:6">
      <c r="A31" s="4" t="s">
        <v>760</v>
      </c>
      <c r="C31" s="4" t="s">
        <v>959</v>
      </c>
    </row>
    <row r="32" spans="1:6">
      <c r="A32" s="4" t="s">
        <v>1081</v>
      </c>
    </row>
    <row r="33" spans="1:6">
      <c r="A33" s="3" t="s">
        <v>916</v>
      </c>
    </row>
    <row r="34" spans="1:6">
      <c r="A34" s="4" t="s">
        <v>928</v>
      </c>
      <c r="C34" s="4" t="s">
        <v>967</v>
      </c>
    </row>
    <row r="35" spans="1:6">
      <c r="A35" s="4" t="s">
        <v>760</v>
      </c>
      <c r="C35" s="4" t="s">
        <v>1023</v>
      </c>
    </row>
    <row r="36" spans="1:6">
      <c r="A36" s="4" t="s">
        <v>1082</v>
      </c>
    </row>
    <row r="37" spans="1:6">
      <c r="A37" s="3" t="s">
        <v>916</v>
      </c>
    </row>
    <row r="38" spans="1:6">
      <c r="A38" s="4" t="s">
        <v>1083</v>
      </c>
      <c r="D38" s="6" t="n">
        <v>23</v>
      </c>
    </row>
    <row r="39" spans="1:6">
      <c r="A39" s="4" t="s">
        <v>1084</v>
      </c>
    </row>
    <row r="40" spans="1:6">
      <c r="A40" s="3" t="s">
        <v>916</v>
      </c>
    </row>
    <row r="41" spans="1:6">
      <c r="A41" s="4" t="s">
        <v>459</v>
      </c>
      <c r="D41" s="4" t="s">
        <v>460</v>
      </c>
      <c r="F41" s="4" t="s">
        <v>469</v>
      </c>
    </row>
    <row r="42" spans="1:6"/>
    <row r="43" spans="1:6">
      <c r="A43" s="4" t="s">
        <v>22</v>
      </c>
      <c r="B43" s="4" t="s">
        <v>1031</v>
      </c>
    </row>
  </sheetData>
  <mergeCells count="3">
    <mergeCell ref="A1:B1"/>
    <mergeCell ref="A42:E42"/>
    <mergeCell ref="B43:E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219</v>
      </c>
    </row>
    <row r="3" spans="1:2">
      <c r="A3" s="3" t="s">
        <v>916</v>
      </c>
    </row>
    <row r="4" spans="1:2">
      <c r="A4" s="5" t="n">
        <v>2016</v>
      </c>
      <c r="B4" s="6" t="n">
        <v>291</v>
      </c>
    </row>
    <row r="5" spans="1:2">
      <c r="A5" s="5" t="n">
        <v>2017</v>
      </c>
      <c r="B5" s="5" t="n">
        <v>304</v>
      </c>
    </row>
    <row r="6" spans="1:2">
      <c r="A6" s="5" t="n">
        <v>2018</v>
      </c>
      <c r="B6" s="5" t="n">
        <v>665</v>
      </c>
    </row>
    <row r="7" spans="1:2">
      <c r="A7" s="5" t="n">
        <v>2019</v>
      </c>
      <c r="B7" s="5" t="n">
        <v>654</v>
      </c>
    </row>
    <row r="8" spans="1:2">
      <c r="A8" s="5" t="n">
        <v>2020</v>
      </c>
      <c r="B8" s="5" t="n">
        <v>452</v>
      </c>
    </row>
    <row r="9" spans="1:2">
      <c r="A9" s="4" t="s">
        <v>1086</v>
      </c>
      <c r="B9" s="5" t="n">
        <v>3718</v>
      </c>
    </row>
    <row r="10" spans="1:2">
      <c r="A10" s="4" t="s">
        <v>1087</v>
      </c>
      <c r="B10" s="5" t="n">
        <v>6084</v>
      </c>
    </row>
    <row r="11" spans="1:2">
      <c r="A11" s="4" t="s">
        <v>1088</v>
      </c>
    </row>
    <row r="12" spans="1:2">
      <c r="A12" s="3" t="s">
        <v>916</v>
      </c>
    </row>
    <row r="13" spans="1:2">
      <c r="A13" s="4" t="s">
        <v>853</v>
      </c>
      <c r="B13" s="6" t="n">
        <v>2069</v>
      </c>
    </row>
    <row r="14" spans="1:2">
      <c r="A14" s="4" t="s">
        <v>1089</v>
      </c>
    </row>
    <row r="15" spans="1:2">
      <c r="A15" s="3" t="s">
        <v>916</v>
      </c>
    </row>
    <row r="16" spans="1:2">
      <c r="A16" s="4" t="s">
        <v>1090</v>
      </c>
      <c r="B16" s="4" t="s">
        <v>1091</v>
      </c>
    </row>
    <row r="17" spans="1:2">
      <c r="A17" s="4" t="s">
        <v>1092</v>
      </c>
      <c r="B17" s="4" t="s">
        <v>1093</v>
      </c>
    </row>
    <row r="18" spans="1:2">
      <c r="A18" s="4" t="s">
        <v>928</v>
      </c>
      <c r="B18" s="4" t="s">
        <v>932</v>
      </c>
    </row>
    <row r="19" spans="1:2">
      <c r="A19" s="4" t="s">
        <v>853</v>
      </c>
      <c r="B19" s="6" t="n">
        <v>115</v>
      </c>
    </row>
    <row r="20" spans="1:2">
      <c r="A20" s="4" t="s">
        <v>1094</v>
      </c>
    </row>
    <row r="21" spans="1:2">
      <c r="A21" s="3" t="s">
        <v>916</v>
      </c>
    </row>
    <row r="22" spans="1:2">
      <c r="A22" s="4" t="s">
        <v>1090</v>
      </c>
      <c r="B22" s="4" t="s">
        <v>1091</v>
      </c>
    </row>
    <row r="23" spans="1:2">
      <c r="A23" s="4" t="s">
        <v>1092</v>
      </c>
      <c r="B23" s="4" t="s">
        <v>1095</v>
      </c>
    </row>
    <row r="24" spans="1:2">
      <c r="A24" s="4" t="s">
        <v>928</v>
      </c>
      <c r="B24" s="4" t="s">
        <v>932</v>
      </c>
    </row>
    <row r="25" spans="1:2">
      <c r="A25" s="4" t="s">
        <v>853</v>
      </c>
      <c r="B25" s="6" t="n">
        <v>8</v>
      </c>
    </row>
    <row r="26" spans="1:2">
      <c r="A26" s="4" t="s">
        <v>1096</v>
      </c>
    </row>
    <row r="27" spans="1:2">
      <c r="A27" s="3" t="s">
        <v>916</v>
      </c>
    </row>
    <row r="28" spans="1:2">
      <c r="A28" s="4" t="s">
        <v>1090</v>
      </c>
      <c r="B28" s="4" t="s">
        <v>1091</v>
      </c>
    </row>
    <row r="29" spans="1:2">
      <c r="A29" s="4" t="s">
        <v>1092</v>
      </c>
      <c r="B29" s="4" t="s">
        <v>1097</v>
      </c>
    </row>
    <row r="30" spans="1:2">
      <c r="A30" s="4" t="s">
        <v>928</v>
      </c>
      <c r="B30" s="4" t="s">
        <v>932</v>
      </c>
    </row>
    <row r="31" spans="1:2">
      <c r="A31" s="4" t="s">
        <v>853</v>
      </c>
      <c r="B31" s="6" t="n">
        <v>49</v>
      </c>
    </row>
    <row r="32" spans="1:2">
      <c r="A32" s="4" t="s">
        <v>1098</v>
      </c>
    </row>
    <row r="33" spans="1:2">
      <c r="A33" s="3" t="s">
        <v>916</v>
      </c>
    </row>
    <row r="34" spans="1:2">
      <c r="A34" s="4" t="s">
        <v>1090</v>
      </c>
      <c r="B34" s="4" t="s">
        <v>492</v>
      </c>
    </row>
    <row r="35" spans="1:2">
      <c r="A35" s="4" t="s">
        <v>1092</v>
      </c>
      <c r="B35" s="4" t="s">
        <v>1099</v>
      </c>
    </row>
    <row r="36" spans="1:2">
      <c r="A36" s="4" t="s">
        <v>928</v>
      </c>
      <c r="B36" s="4" t="s">
        <v>932</v>
      </c>
    </row>
    <row r="37" spans="1:2">
      <c r="A37" s="4" t="s">
        <v>853</v>
      </c>
      <c r="B37" s="6" t="n">
        <v>14</v>
      </c>
    </row>
    <row r="38" spans="1:2">
      <c r="A38" s="4" t="s">
        <v>1100</v>
      </c>
    </row>
    <row r="39" spans="1:2">
      <c r="A39" s="3" t="s">
        <v>916</v>
      </c>
    </row>
    <row r="40" spans="1:2">
      <c r="A40" s="4" t="s">
        <v>1090</v>
      </c>
      <c r="B40" s="4" t="s">
        <v>492</v>
      </c>
    </row>
    <row r="41" spans="1:2">
      <c r="A41" s="4" t="s">
        <v>1092</v>
      </c>
      <c r="B41" s="4" t="s">
        <v>1101</v>
      </c>
    </row>
    <row r="42" spans="1:2">
      <c r="A42" s="4" t="s">
        <v>928</v>
      </c>
      <c r="B42" s="4" t="s">
        <v>932</v>
      </c>
    </row>
    <row r="43" spans="1:2">
      <c r="A43" s="4" t="s">
        <v>853</v>
      </c>
      <c r="B43" s="6" t="n">
        <v>7</v>
      </c>
    </row>
    <row r="44" spans="1:2">
      <c r="A44" s="4" t="s">
        <v>1102</v>
      </c>
    </row>
    <row r="45" spans="1:2">
      <c r="A45" s="3" t="s">
        <v>916</v>
      </c>
    </row>
    <row r="46" spans="1:2">
      <c r="A46" s="4" t="s">
        <v>1090</v>
      </c>
      <c r="B46" s="4" t="s">
        <v>492</v>
      </c>
    </row>
    <row r="47" spans="1:2">
      <c r="A47" s="4" t="s">
        <v>1092</v>
      </c>
      <c r="B47" s="4" t="s">
        <v>1103</v>
      </c>
    </row>
    <row r="48" spans="1:2">
      <c r="A48" s="4" t="s">
        <v>928</v>
      </c>
      <c r="B48" s="4" t="s">
        <v>932</v>
      </c>
    </row>
    <row r="49" spans="1:2">
      <c r="A49" s="4" t="s">
        <v>853</v>
      </c>
      <c r="B49" s="6" t="n">
        <v>330</v>
      </c>
    </row>
    <row r="50" spans="1:2">
      <c r="A50" s="4" t="s">
        <v>1104</v>
      </c>
    </row>
    <row r="51" spans="1:2">
      <c r="A51" s="3" t="s">
        <v>916</v>
      </c>
    </row>
    <row r="52" spans="1:2">
      <c r="A52" s="4" t="s">
        <v>1090</v>
      </c>
      <c r="B52" s="4" t="s">
        <v>492</v>
      </c>
    </row>
    <row r="53" spans="1:2">
      <c r="A53" s="4" t="s">
        <v>1092</v>
      </c>
      <c r="B53" s="4" t="s">
        <v>1105</v>
      </c>
    </row>
    <row r="54" spans="1:2">
      <c r="A54" s="4" t="s">
        <v>928</v>
      </c>
      <c r="B54" s="4" t="s">
        <v>1106</v>
      </c>
    </row>
    <row r="55" spans="1:2">
      <c r="A55" s="4" t="s">
        <v>853</v>
      </c>
      <c r="B55" s="6" t="n">
        <v>23</v>
      </c>
    </row>
    <row r="56" spans="1:2">
      <c r="A56" s="4" t="s">
        <v>1107</v>
      </c>
    </row>
    <row r="57" spans="1:2">
      <c r="A57" s="3" t="s">
        <v>916</v>
      </c>
    </row>
    <row r="58" spans="1:2">
      <c r="A58" s="4" t="s">
        <v>1090</v>
      </c>
      <c r="B58" s="4" t="s">
        <v>492</v>
      </c>
    </row>
    <row r="59" spans="1:2">
      <c r="A59" s="4" t="s">
        <v>1092</v>
      </c>
      <c r="B59" s="4" t="s">
        <v>1108</v>
      </c>
    </row>
    <row r="60" spans="1:2">
      <c r="A60" s="4" t="s">
        <v>928</v>
      </c>
      <c r="B60" s="4" t="s">
        <v>932</v>
      </c>
    </row>
    <row r="61" spans="1:2">
      <c r="A61" s="4" t="s">
        <v>853</v>
      </c>
      <c r="B61" s="6" t="n">
        <v>79</v>
      </c>
    </row>
    <row r="62" spans="1:2">
      <c r="A62" s="4" t="s">
        <v>1109</v>
      </c>
    </row>
    <row r="63" spans="1:2">
      <c r="A63" s="3" t="s">
        <v>916</v>
      </c>
    </row>
    <row r="64" spans="1:2">
      <c r="A64" s="4" t="s">
        <v>1090</v>
      </c>
      <c r="B64" s="4" t="s">
        <v>492</v>
      </c>
    </row>
    <row r="65" spans="1:2">
      <c r="A65" s="4" t="s">
        <v>1092</v>
      </c>
      <c r="B65" s="4" t="s">
        <v>1110</v>
      </c>
    </row>
    <row r="66" spans="1:2">
      <c r="A66" s="4" t="s">
        <v>928</v>
      </c>
      <c r="B66" s="4" t="s">
        <v>932</v>
      </c>
    </row>
    <row r="67" spans="1:2">
      <c r="A67" s="4" t="s">
        <v>853</v>
      </c>
      <c r="B67" s="6" t="n">
        <v>342</v>
      </c>
    </row>
    <row r="68" spans="1:2">
      <c r="A68" s="4" t="s">
        <v>1111</v>
      </c>
    </row>
    <row r="69" spans="1:2">
      <c r="A69" s="3" t="s">
        <v>916</v>
      </c>
    </row>
    <row r="70" spans="1:2">
      <c r="A70" s="4" t="s">
        <v>1090</v>
      </c>
      <c r="B70" s="4" t="s">
        <v>492</v>
      </c>
    </row>
    <row r="71" spans="1:2">
      <c r="A71" s="4" t="s">
        <v>1092</v>
      </c>
      <c r="B71" s="4" t="s">
        <v>1112</v>
      </c>
    </row>
    <row r="72" spans="1:2">
      <c r="A72" s="4" t="s">
        <v>928</v>
      </c>
      <c r="B72" s="4" t="s">
        <v>932</v>
      </c>
    </row>
    <row r="73" spans="1:2">
      <c r="A73" s="4" t="s">
        <v>853</v>
      </c>
      <c r="B73" s="6" t="n">
        <v>28</v>
      </c>
    </row>
    <row r="74" spans="1:2">
      <c r="A74" s="4" t="s">
        <v>1113</v>
      </c>
    </row>
    <row r="75" spans="1:2">
      <c r="A75" s="3" t="s">
        <v>916</v>
      </c>
    </row>
    <row r="76" spans="1:2">
      <c r="A76" s="4" t="s">
        <v>1090</v>
      </c>
      <c r="B76" s="4" t="s">
        <v>492</v>
      </c>
    </row>
    <row r="77" spans="1:2">
      <c r="A77" s="4" t="s">
        <v>1092</v>
      </c>
      <c r="B77" s="4" t="s">
        <v>1114</v>
      </c>
    </row>
    <row r="78" spans="1:2">
      <c r="A78" s="4" t="s">
        <v>928</v>
      </c>
      <c r="B78" s="4" t="s">
        <v>932</v>
      </c>
    </row>
    <row r="79" spans="1:2">
      <c r="A79" s="4" t="s">
        <v>853</v>
      </c>
      <c r="B79" s="6" t="n">
        <v>43</v>
      </c>
    </row>
    <row r="80" spans="1:2">
      <c r="A80" s="4" t="s">
        <v>1115</v>
      </c>
    </row>
    <row r="81" spans="1:2">
      <c r="A81" s="3" t="s">
        <v>916</v>
      </c>
    </row>
    <row r="82" spans="1:2">
      <c r="A82" s="4" t="s">
        <v>1090</v>
      </c>
      <c r="B82" s="4" t="s">
        <v>492</v>
      </c>
    </row>
    <row r="83" spans="1:2">
      <c r="A83" s="4" t="s">
        <v>1092</v>
      </c>
      <c r="B83" s="4" t="s">
        <v>1116</v>
      </c>
    </row>
    <row r="84" spans="1:2">
      <c r="A84" s="4" t="s">
        <v>928</v>
      </c>
      <c r="B84" s="4" t="s">
        <v>932</v>
      </c>
    </row>
    <row r="85" spans="1:2">
      <c r="A85" s="4" t="s">
        <v>853</v>
      </c>
      <c r="B85" s="6" t="n">
        <v>21</v>
      </c>
    </row>
    <row r="86" spans="1:2">
      <c r="A86" s="4" t="s">
        <v>1117</v>
      </c>
    </row>
    <row r="87" spans="1:2">
      <c r="A87" s="3" t="s">
        <v>916</v>
      </c>
    </row>
    <row r="88" spans="1:2">
      <c r="A88" s="4" t="s">
        <v>1090</v>
      </c>
      <c r="B88" s="4" t="s">
        <v>492</v>
      </c>
    </row>
    <row r="89" spans="1:2">
      <c r="A89" s="4" t="s">
        <v>1092</v>
      </c>
      <c r="B89" s="4" t="s">
        <v>1118</v>
      </c>
    </row>
    <row r="90" spans="1:2">
      <c r="A90" s="4" t="s">
        <v>928</v>
      </c>
      <c r="B90" s="4" t="s">
        <v>932</v>
      </c>
    </row>
    <row r="91" spans="1:2">
      <c r="A91" s="4" t="s">
        <v>853</v>
      </c>
      <c r="B91" s="6" t="n">
        <v>155</v>
      </c>
    </row>
    <row r="92" spans="1:2">
      <c r="A92" s="4" t="s">
        <v>1119</v>
      </c>
    </row>
    <row r="93" spans="1:2">
      <c r="A93" s="3" t="s">
        <v>916</v>
      </c>
    </row>
    <row r="94" spans="1:2">
      <c r="A94" s="4" t="s">
        <v>1090</v>
      </c>
      <c r="B94" s="4" t="s">
        <v>460</v>
      </c>
    </row>
    <row r="95" spans="1:2">
      <c r="A95" s="4" t="s">
        <v>1092</v>
      </c>
      <c r="B95" s="4" t="s">
        <v>1120</v>
      </c>
    </row>
    <row r="96" spans="1:2">
      <c r="A96" s="4" t="s">
        <v>928</v>
      </c>
      <c r="B96" s="4" t="s">
        <v>932</v>
      </c>
    </row>
    <row r="97" spans="1:2">
      <c r="A97" s="4" t="s">
        <v>853</v>
      </c>
      <c r="B97" s="6" t="n">
        <v>60</v>
      </c>
    </row>
    <row r="98" spans="1:2">
      <c r="A98" s="4" t="s">
        <v>1121</v>
      </c>
    </row>
    <row r="99" spans="1:2">
      <c r="A99" s="3" t="s">
        <v>916</v>
      </c>
    </row>
    <row r="100" spans="1:2">
      <c r="A100" s="4" t="s">
        <v>1090</v>
      </c>
      <c r="B100" s="4" t="s">
        <v>1122</v>
      </c>
    </row>
    <row r="101" spans="1:2">
      <c r="A101" s="4" t="s">
        <v>928</v>
      </c>
      <c r="B101" s="4" t="s">
        <v>1123</v>
      </c>
    </row>
    <row r="102" spans="1:2">
      <c r="A102" s="4" t="s">
        <v>853</v>
      </c>
      <c r="B102" s="6" t="n">
        <v>230</v>
      </c>
    </row>
    <row r="103" spans="1:2">
      <c r="A103" s="4" t="s">
        <v>945</v>
      </c>
    </row>
    <row r="104" spans="1:2">
      <c r="A104" s="3" t="s">
        <v>916</v>
      </c>
    </row>
    <row r="105" spans="1:2">
      <c r="A105" s="4" t="s">
        <v>928</v>
      </c>
      <c r="B105" s="4" t="s">
        <v>946</v>
      </c>
    </row>
    <row r="106" spans="1:2">
      <c r="A106" s="4" t="s">
        <v>1124</v>
      </c>
    </row>
    <row r="107" spans="1:2">
      <c r="A107" s="3" t="s">
        <v>916</v>
      </c>
    </row>
    <row r="108" spans="1:2">
      <c r="A108" s="4" t="s">
        <v>1090</v>
      </c>
      <c r="B108" s="4" t="s">
        <v>447</v>
      </c>
    </row>
    <row r="109" spans="1:2">
      <c r="A109" s="4" t="s">
        <v>1092</v>
      </c>
      <c r="B109" s="4" t="s">
        <v>1125</v>
      </c>
    </row>
    <row r="110" spans="1:2">
      <c r="A110" s="4" t="s">
        <v>928</v>
      </c>
      <c r="B110" s="4" t="s">
        <v>932</v>
      </c>
    </row>
    <row r="111" spans="1:2">
      <c r="A111" s="4" t="s">
        <v>853</v>
      </c>
      <c r="B111" s="6" t="n">
        <v>18</v>
      </c>
    </row>
    <row r="112" spans="1:2">
      <c r="A112" s="4" t="s">
        <v>974</v>
      </c>
    </row>
    <row r="113" spans="1:2">
      <c r="A113" s="3" t="s">
        <v>916</v>
      </c>
    </row>
    <row r="114" spans="1:2">
      <c r="A114" s="4" t="s">
        <v>928</v>
      </c>
      <c r="B114" s="4" t="s">
        <v>932</v>
      </c>
    </row>
    <row r="115" spans="1:2">
      <c r="A115" s="4" t="s">
        <v>1126</v>
      </c>
    </row>
    <row r="116" spans="1:2">
      <c r="A116" s="3" t="s">
        <v>916</v>
      </c>
    </row>
    <row r="117" spans="1:2">
      <c r="A117" s="4" t="s">
        <v>1090</v>
      </c>
      <c r="B117" s="4" t="s">
        <v>1127</v>
      </c>
    </row>
    <row r="118" spans="1:2">
      <c r="A118" s="4" t="s">
        <v>928</v>
      </c>
      <c r="B118" s="4" t="s">
        <v>1106</v>
      </c>
    </row>
    <row r="119" spans="1:2">
      <c r="A119" s="4" t="s">
        <v>853</v>
      </c>
      <c r="B119" s="6" t="n">
        <v>160</v>
      </c>
    </row>
    <row r="120" spans="1:2">
      <c r="A120" s="4" t="s">
        <v>1128</v>
      </c>
    </row>
    <row r="121" spans="1:2">
      <c r="A121" s="3" t="s">
        <v>916</v>
      </c>
    </row>
    <row r="122" spans="1:2">
      <c r="A122" s="4" t="s">
        <v>1090</v>
      </c>
      <c r="B122" s="4" t="s">
        <v>1127</v>
      </c>
    </row>
    <row r="123" spans="1:2">
      <c r="A123" s="4" t="s">
        <v>1092</v>
      </c>
      <c r="B123" s="4" t="s">
        <v>1129</v>
      </c>
    </row>
    <row r="124" spans="1:2">
      <c r="A124" s="4" t="s">
        <v>928</v>
      </c>
      <c r="B124" s="4" t="s">
        <v>1106</v>
      </c>
    </row>
    <row r="125" spans="1:2">
      <c r="A125" s="4" t="s">
        <v>853</v>
      </c>
      <c r="B125" s="6" t="n">
        <v>65</v>
      </c>
    </row>
    <row r="126" spans="1:2">
      <c r="A126" s="4" t="s">
        <v>1130</v>
      </c>
    </row>
    <row r="127" spans="1:2">
      <c r="A127" s="3" t="s">
        <v>916</v>
      </c>
    </row>
    <row r="128" spans="1:2">
      <c r="A128" s="4" t="s">
        <v>1090</v>
      </c>
      <c r="B128" s="4" t="s">
        <v>492</v>
      </c>
    </row>
    <row r="129" spans="1:2">
      <c r="A129" s="4" t="s">
        <v>928</v>
      </c>
      <c r="B129" s="4" t="s">
        <v>932</v>
      </c>
    </row>
    <row r="130" spans="1:2">
      <c r="A130" s="4" t="s">
        <v>853</v>
      </c>
      <c r="B130" s="6" t="n">
        <v>276</v>
      </c>
    </row>
    <row r="131" spans="1:2">
      <c r="A131" s="4" t="s">
        <v>977</v>
      </c>
    </row>
    <row r="132" spans="1:2">
      <c r="A132" s="3" t="s">
        <v>916</v>
      </c>
    </row>
    <row r="133" spans="1:2">
      <c r="A133" s="4" t="s">
        <v>928</v>
      </c>
      <c r="B133" s="4" t="s">
        <v>932</v>
      </c>
    </row>
    <row r="134" spans="1:2">
      <c r="A134" s="4" t="s">
        <v>1131</v>
      </c>
    </row>
    <row r="135" spans="1:2">
      <c r="A135" s="3" t="s">
        <v>916</v>
      </c>
    </row>
    <row r="136" spans="1:2">
      <c r="A136" s="4" t="s">
        <v>1090</v>
      </c>
      <c r="B136" s="4" t="s">
        <v>1127</v>
      </c>
    </row>
    <row r="137" spans="1:2">
      <c r="A137" s="4" t="s">
        <v>1092</v>
      </c>
      <c r="B137" s="4" t="s">
        <v>1132</v>
      </c>
    </row>
    <row r="138" spans="1:2">
      <c r="A138" s="4" t="s">
        <v>928</v>
      </c>
      <c r="B138" s="4" t="s">
        <v>932</v>
      </c>
    </row>
    <row r="139" spans="1:2">
      <c r="A139" s="4" t="s">
        <v>853</v>
      </c>
      <c r="B139" s="6" t="n">
        <v>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1133</v>
      </c>
      <c r="C1" s="2" t="s">
        <v>14</v>
      </c>
      <c r="K1" s="2" t="s">
        <v>1134</v>
      </c>
      <c r="M1" s="2" t="s">
        <v>1</v>
      </c>
    </row>
    <row r="2" spans="1:18">
      <c r="C2" s="2" t="s">
        <v>2</v>
      </c>
      <c r="D2" s="2" t="s">
        <v>15</v>
      </c>
      <c r="E2" s="2" t="s">
        <v>16</v>
      </c>
      <c r="F2" s="2" t="s">
        <v>17</v>
      </c>
      <c r="G2" s="2" t="s">
        <v>18</v>
      </c>
      <c r="H2" s="2" t="s">
        <v>562</v>
      </c>
      <c r="I2" s="2" t="s">
        <v>437</v>
      </c>
      <c r="J2" s="2" t="s">
        <v>563</v>
      </c>
      <c r="K2" s="2" t="s">
        <v>867</v>
      </c>
      <c r="M2" s="2" t="s">
        <v>2</v>
      </c>
      <c r="O2" s="2" t="s">
        <v>18</v>
      </c>
      <c r="Q2" s="2" t="s">
        <v>19</v>
      </c>
    </row>
    <row r="3" spans="1:18">
      <c r="A3" s="3" t="s">
        <v>1135</v>
      </c>
    </row>
    <row r="4" spans="1:18">
      <c r="A4" s="4" t="s">
        <v>46</v>
      </c>
      <c r="C4" s="6" t="n">
        <v>-13</v>
      </c>
      <c r="D4" s="6" t="n">
        <v>33</v>
      </c>
      <c r="E4" s="6" t="n">
        <v>32</v>
      </c>
      <c r="F4" s="6" t="n">
        <v>5</v>
      </c>
      <c r="G4" s="6" t="n">
        <v>11</v>
      </c>
      <c r="H4" s="6" t="n">
        <v>17</v>
      </c>
      <c r="I4" s="6" t="n">
        <v>10</v>
      </c>
      <c r="J4" s="6" t="n">
        <v>-5</v>
      </c>
      <c r="M4" s="6" t="n">
        <v>57</v>
      </c>
      <c r="N4" s="4" t="s">
        <v>22</v>
      </c>
      <c r="O4" s="6" t="n">
        <v>33</v>
      </c>
      <c r="P4" s="4" t="s">
        <v>22</v>
      </c>
      <c r="Q4" s="6" t="n">
        <v>16</v>
      </c>
      <c r="R4" s="4" t="s">
        <v>22</v>
      </c>
    </row>
    <row r="5" spans="1:18">
      <c r="A5" s="4" t="s">
        <v>51</v>
      </c>
    </row>
    <row r="6" spans="1:18">
      <c r="A6" s="3" t="s">
        <v>1136</v>
      </c>
    </row>
    <row r="7" spans="1:18">
      <c r="A7" s="4" t="s">
        <v>57</v>
      </c>
      <c r="C7" s="7" t="n">
        <v>-0.14</v>
      </c>
      <c r="D7" s="7" t="n">
        <v>0.3</v>
      </c>
      <c r="E7" s="7" t="n">
        <v>0.29</v>
      </c>
      <c r="F7" s="7" t="n">
        <v>0.05</v>
      </c>
    </row>
    <row r="8" spans="1:18">
      <c r="A8" s="4" t="s">
        <v>53</v>
      </c>
      <c r="C8" s="5" t="n">
        <v>35</v>
      </c>
      <c r="D8" s="5" t="n">
        <v>49</v>
      </c>
      <c r="E8" s="5" t="n">
        <v>49</v>
      </c>
      <c r="F8" s="5" t="n">
        <v>35</v>
      </c>
    </row>
    <row r="9" spans="1:18">
      <c r="A9" s="3" t="s">
        <v>1135</v>
      </c>
    </row>
    <row r="10" spans="1:18">
      <c r="A10" s="4" t="s">
        <v>46</v>
      </c>
      <c r="K10" s="6" t="n">
        <v>8</v>
      </c>
      <c r="L10" s="4" t="s">
        <v>61</v>
      </c>
      <c r="M10" s="6" t="n">
        <v>20</v>
      </c>
      <c r="O10" s="6" t="n">
        <v>14</v>
      </c>
    </row>
    <row r="11" spans="1:18">
      <c r="A11" s="3" t="s">
        <v>1137</v>
      </c>
    </row>
    <row r="12" spans="1:18">
      <c r="A12" s="4" t="s">
        <v>52</v>
      </c>
      <c r="G12" s="5" t="n">
        <v>35</v>
      </c>
      <c r="H12" s="5" t="n">
        <v>35</v>
      </c>
      <c r="I12" s="5" t="n">
        <v>35</v>
      </c>
      <c r="J12" s="5" t="n">
        <v>35</v>
      </c>
      <c r="M12" s="5" t="n">
        <v>35</v>
      </c>
      <c r="N12" s="4" t="s">
        <v>22</v>
      </c>
      <c r="O12" s="5" t="n">
        <v>35</v>
      </c>
      <c r="P12" s="4" t="s">
        <v>22</v>
      </c>
      <c r="Q12" s="5" t="n">
        <v>28</v>
      </c>
      <c r="R12" s="4" t="s">
        <v>22</v>
      </c>
    </row>
    <row r="13" spans="1:18">
      <c r="A13" s="3" t="s">
        <v>1138</v>
      </c>
    </row>
    <row r="14" spans="1:18">
      <c r="A14" s="4" t="s">
        <v>55</v>
      </c>
      <c r="B14" s="4" t="s">
        <v>27</v>
      </c>
      <c r="M14" s="7" t="n">
        <v>0.58</v>
      </c>
      <c r="O14" s="7" t="n">
        <v>0.4</v>
      </c>
      <c r="Q14" s="7" t="n">
        <v>0.3</v>
      </c>
    </row>
    <row r="15" spans="1:18">
      <c r="A15" s="4" t="s">
        <v>58</v>
      </c>
    </row>
    <row r="16" spans="1:18">
      <c r="A16" s="3" t="s">
        <v>1136</v>
      </c>
    </row>
    <row r="17" spans="1:18">
      <c r="A17" s="4" t="s">
        <v>57</v>
      </c>
      <c r="C17" s="7" t="n">
        <v>-0.14</v>
      </c>
      <c r="D17" s="7" t="n">
        <v>0.32</v>
      </c>
      <c r="E17" s="7" t="n">
        <v>0.31</v>
      </c>
      <c r="F17" s="7" t="n">
        <v>0.05</v>
      </c>
    </row>
    <row r="18" spans="1:18">
      <c r="A18" s="4" t="s">
        <v>53</v>
      </c>
      <c r="C18" s="5" t="n">
        <v>63</v>
      </c>
      <c r="D18" s="5" t="n">
        <v>73</v>
      </c>
      <c r="E18" s="5" t="n">
        <v>73</v>
      </c>
      <c r="F18" s="5" t="n">
        <v>63</v>
      </c>
    </row>
    <row r="19" spans="1:18">
      <c r="A19" s="3" t="s">
        <v>1135</v>
      </c>
    </row>
    <row r="20" spans="1:18">
      <c r="A20" s="4" t="s">
        <v>46</v>
      </c>
      <c r="K20" s="6" t="n">
        <v>8</v>
      </c>
      <c r="L20" s="4" t="s">
        <v>61</v>
      </c>
      <c r="M20" s="6" t="n">
        <v>37</v>
      </c>
      <c r="O20" s="6" t="n">
        <v>19</v>
      </c>
    </row>
    <row r="21" spans="1:18">
      <c r="A21" s="3" t="s">
        <v>1137</v>
      </c>
    </row>
    <row r="22" spans="1:18">
      <c r="A22" s="4" t="s">
        <v>52</v>
      </c>
      <c r="G22" s="5" t="n">
        <v>63</v>
      </c>
      <c r="H22" s="5" t="n">
        <v>63</v>
      </c>
      <c r="I22" s="5" t="n">
        <v>35</v>
      </c>
      <c r="J22" s="5" t="n">
        <v>35</v>
      </c>
      <c r="M22" s="5" t="n">
        <v>63</v>
      </c>
      <c r="N22" s="4" t="s">
        <v>22</v>
      </c>
      <c r="O22" s="5" t="n">
        <v>49</v>
      </c>
      <c r="P22" s="4" t="s">
        <v>22</v>
      </c>
      <c r="Q22" s="5" t="n">
        <v>28</v>
      </c>
      <c r="R22" s="4" t="s">
        <v>22</v>
      </c>
    </row>
    <row r="23" spans="1:18">
      <c r="A23" s="3" t="s">
        <v>1138</v>
      </c>
    </row>
    <row r="24" spans="1:18">
      <c r="A24" s="4" t="s">
        <v>55</v>
      </c>
      <c r="B24" s="4" t="s">
        <v>61</v>
      </c>
      <c r="K24" s="7" t="n">
        <v>0.3</v>
      </c>
    </row>
    <row r="25" spans="1:18">
      <c r="A25" s="4" t="s">
        <v>1139</v>
      </c>
    </row>
    <row r="26" spans="1:18">
      <c r="A26" s="3" t="s">
        <v>1136</v>
      </c>
    </row>
    <row r="27" spans="1:18">
      <c r="A27" s="4" t="s">
        <v>1140</v>
      </c>
      <c r="M27" s="5" t="n">
        <v>15</v>
      </c>
      <c r="O27" s="5" t="n">
        <v>15</v>
      </c>
      <c r="Q27" s="5" t="n">
        <v>12</v>
      </c>
    </row>
    <row r="28" spans="1:18">
      <c r="A28" s="4" t="s">
        <v>1141</v>
      </c>
    </row>
    <row r="29" spans="1:18">
      <c r="A29" s="3" t="s">
        <v>1136</v>
      </c>
    </row>
    <row r="30" spans="1:18">
      <c r="A30" s="4" t="s">
        <v>1140</v>
      </c>
      <c r="M30" s="5" t="n">
        <v>10</v>
      </c>
      <c r="O30" s="5" t="n">
        <v>5</v>
      </c>
      <c r="Q30" s="5" t="n">
        <v>0</v>
      </c>
    </row>
    <row r="31" spans="1:18"/>
    <row r="32" spans="1:18">
      <c r="A32" s="4" t="s">
        <v>22</v>
      </c>
      <c r="B32" s="4" t="s">
        <v>60</v>
      </c>
    </row>
    <row r="33" spans="1:18">
      <c r="A33" s="4" t="s">
        <v>61</v>
      </c>
      <c r="B33" s="4" t="s">
        <v>63</v>
      </c>
    </row>
  </sheetData>
  <mergeCells count="11">
    <mergeCell ref="A1:B2"/>
    <mergeCell ref="C1:J1"/>
    <mergeCell ref="K1:L1"/>
    <mergeCell ref="M1:R1"/>
    <mergeCell ref="K2:L2"/>
    <mergeCell ref="M2:N2"/>
    <mergeCell ref="O2:P2"/>
    <mergeCell ref="Q2:R2"/>
    <mergeCell ref="A31:Q31"/>
    <mergeCell ref="B32:Q32"/>
    <mergeCell ref="B33:Q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25"/>
    <col customWidth="1" max="6" min="6" width="13"/>
    <col customWidth="1" max="7" min="7" width="36"/>
    <col customWidth="1" max="8" min="8" width="18"/>
    <col customWidth="1" max="9" min="9" width="46"/>
    <col customWidth="1" max="10" min="10" width="33"/>
  </cols>
  <sheetData>
    <row r="1" spans="1:10">
      <c r="A1" s="1" t="s">
        <v>175</v>
      </c>
      <c r="C1" s="2" t="s">
        <v>176</v>
      </c>
      <c r="E1" s="2" t="s">
        <v>177</v>
      </c>
      <c r="F1" s="2" t="s">
        <v>178</v>
      </c>
      <c r="G1" s="2" t="s">
        <v>179</v>
      </c>
      <c r="H1" s="2" t="s">
        <v>180</v>
      </c>
      <c r="I1" s="2" t="s">
        <v>181</v>
      </c>
      <c r="J1" s="2" t="s">
        <v>50</v>
      </c>
    </row>
    <row r="2" spans="1:10">
      <c r="A2" s="3" t="s">
        <v>182</v>
      </c>
    </row>
    <row r="3" spans="1:10">
      <c r="A3" s="4" t="s">
        <v>183</v>
      </c>
      <c r="B3" s="4" t="s">
        <v>22</v>
      </c>
      <c r="C3" s="6" t="n">
        <v>1588000000</v>
      </c>
      <c r="E3" s="6" t="n">
        <v>0</v>
      </c>
      <c r="F3" s="6" t="n">
        <v>0</v>
      </c>
      <c r="G3" s="6" t="n">
        <v>621000000</v>
      </c>
      <c r="H3" s="6" t="n">
        <v>8000000</v>
      </c>
      <c r="I3" s="6" t="n">
        <v>0</v>
      </c>
      <c r="J3" s="6" t="n">
        <v>959000000</v>
      </c>
    </row>
    <row r="4" spans="1:10">
      <c r="A4" s="4" t="s">
        <v>117</v>
      </c>
      <c r="C4" s="5" t="n">
        <v>1693000000</v>
      </c>
      <c r="G4" s="5" t="n">
        <v>621000000</v>
      </c>
      <c r="H4" s="5" t="n">
        <v>8000000</v>
      </c>
      <c r="I4" s="5" t="n">
        <v>0</v>
      </c>
      <c r="J4" s="5" t="n">
        <v>1064000000</v>
      </c>
    </row>
    <row r="5" spans="1:10">
      <c r="A5" s="4" t="s">
        <v>184</v>
      </c>
      <c r="C5" s="5" t="n">
        <v>105000000</v>
      </c>
      <c r="E5" s="5" t="n">
        <v>0</v>
      </c>
      <c r="F5" s="5" t="n">
        <v>0</v>
      </c>
      <c r="G5" s="5" t="n">
        <v>0</v>
      </c>
      <c r="H5" s="5" t="n">
        <v>0</v>
      </c>
      <c r="I5" s="5" t="n">
        <v>0</v>
      </c>
      <c r="J5" s="5" t="n">
        <v>105000000</v>
      </c>
    </row>
    <row r="6" spans="1:10">
      <c r="A6" s="4" t="s">
        <v>185</v>
      </c>
      <c r="C6" s="5" t="n">
        <v>64000000</v>
      </c>
      <c r="D6" s="4" t="s">
        <v>61</v>
      </c>
      <c r="E6" s="5" t="n">
        <v>0</v>
      </c>
      <c r="F6" s="5" t="n">
        <v>0</v>
      </c>
      <c r="G6" s="5" t="n">
        <v>0</v>
      </c>
      <c r="H6" s="5" t="n">
        <v>16000000</v>
      </c>
      <c r="I6" s="5" t="n">
        <v>0</v>
      </c>
      <c r="J6" s="5" t="n">
        <v>48000000</v>
      </c>
    </row>
    <row r="7" spans="1:10">
      <c r="A7" s="4" t="s">
        <v>42</v>
      </c>
      <c r="C7" s="5" t="n">
        <v>49000000</v>
      </c>
      <c r="D7" s="4" t="s">
        <v>186</v>
      </c>
      <c r="E7" s="5" t="n">
        <v>0</v>
      </c>
      <c r="F7" s="5" t="n">
        <v>0</v>
      </c>
      <c r="G7" s="5" t="n">
        <v>0</v>
      </c>
      <c r="H7" s="5" t="n">
        <v>0</v>
      </c>
      <c r="I7" s="5" t="n">
        <v>0</v>
      </c>
      <c r="J7" s="5" t="n">
        <v>49000000</v>
      </c>
    </row>
    <row r="8" spans="1:10">
      <c r="A8" s="4" t="s">
        <v>187</v>
      </c>
      <c r="C8" s="5" t="n">
        <v>-60000000</v>
      </c>
      <c r="E8" s="5" t="n">
        <v>0</v>
      </c>
      <c r="F8" s="5" t="n">
        <v>0</v>
      </c>
      <c r="G8" s="5" t="n">
        <v>0</v>
      </c>
      <c r="H8" s="5" t="n">
        <v>0</v>
      </c>
      <c r="I8" s="5" t="n">
        <v>-9000000</v>
      </c>
      <c r="J8" s="5" t="n">
        <v>-51000000</v>
      </c>
    </row>
    <row r="9" spans="1:10">
      <c r="A9" s="4" t="s">
        <v>188</v>
      </c>
      <c r="C9" s="5" t="n">
        <v>-357000000</v>
      </c>
      <c r="E9" s="5" t="n">
        <v>0</v>
      </c>
      <c r="F9" s="5" t="n">
        <v>0</v>
      </c>
      <c r="G9" s="5" t="n">
        <v>0</v>
      </c>
      <c r="H9" s="5" t="n">
        <v>0</v>
      </c>
      <c r="I9" s="5" t="n">
        <v>0</v>
      </c>
      <c r="J9" s="5" t="n">
        <v>-357000000</v>
      </c>
    </row>
    <row r="10" spans="1:10">
      <c r="A10" s="4" t="s">
        <v>189</v>
      </c>
      <c r="B10" s="4" t="s">
        <v>59</v>
      </c>
      <c r="C10" s="5" t="n">
        <v>-311000000</v>
      </c>
    </row>
    <row r="11" spans="1:10">
      <c r="A11" s="4" t="s">
        <v>154</v>
      </c>
      <c r="C11" s="5" t="n">
        <v>190000000</v>
      </c>
      <c r="D11" s="4" t="s">
        <v>59</v>
      </c>
      <c r="E11" s="5" t="n">
        <v>0</v>
      </c>
      <c r="F11" s="5" t="n">
        <v>0</v>
      </c>
      <c r="G11" s="5" t="n">
        <v>0</v>
      </c>
      <c r="H11" s="5" t="n">
        <v>0</v>
      </c>
      <c r="I11" s="5" t="n">
        <v>0</v>
      </c>
      <c r="J11" s="5" t="n">
        <v>190000000</v>
      </c>
    </row>
    <row r="12" spans="1:10">
      <c r="A12" s="4" t="s">
        <v>174</v>
      </c>
      <c r="C12" s="5" t="n">
        <v>1058000000</v>
      </c>
      <c r="D12" s="4" t="s">
        <v>59</v>
      </c>
      <c r="E12" s="5" t="n">
        <v>0</v>
      </c>
      <c r="F12" s="5" t="n">
        <v>0</v>
      </c>
      <c r="G12" s="5" t="n">
        <v>0</v>
      </c>
      <c r="H12" s="5" t="n">
        <v>0</v>
      </c>
      <c r="I12" s="5" t="n">
        <v>0</v>
      </c>
      <c r="J12" s="5" t="n">
        <v>1058000000</v>
      </c>
    </row>
    <row r="13" spans="1:10">
      <c r="A13" s="4" t="s">
        <v>190</v>
      </c>
      <c r="C13" s="5" t="n">
        <v>-331000000</v>
      </c>
      <c r="E13" s="5" t="n">
        <v>0</v>
      </c>
      <c r="F13" s="5" t="n">
        <v>0</v>
      </c>
      <c r="G13" s="5" t="n">
        <v>0</v>
      </c>
      <c r="H13" s="5" t="n">
        <v>0</v>
      </c>
      <c r="I13" s="5" t="n">
        <v>0</v>
      </c>
      <c r="J13" s="5" t="n">
        <v>-331000000</v>
      </c>
    </row>
    <row r="14" spans="1:10">
      <c r="A14" s="4" t="s">
        <v>157</v>
      </c>
      <c r="C14" s="5" t="n">
        <v>630000000</v>
      </c>
      <c r="D14" s="4" t="s">
        <v>59</v>
      </c>
      <c r="E14" s="5" t="n">
        <v>0</v>
      </c>
      <c r="F14" s="5" t="n">
        <v>0</v>
      </c>
      <c r="G14" s="5" t="n">
        <v>630000000</v>
      </c>
      <c r="H14" s="5" t="n">
        <v>0</v>
      </c>
      <c r="I14" s="5" t="n">
        <v>0</v>
      </c>
      <c r="J14" s="5" t="n">
        <v>0</v>
      </c>
    </row>
    <row r="15" spans="1:10">
      <c r="A15" s="4" t="s">
        <v>172</v>
      </c>
      <c r="C15" s="5" t="n">
        <v>-14000000</v>
      </c>
      <c r="D15" s="4" t="s">
        <v>59</v>
      </c>
      <c r="E15" s="5" t="n">
        <v>0</v>
      </c>
      <c r="F15" s="5" t="n">
        <v>0</v>
      </c>
      <c r="G15" s="5" t="n">
        <v>-14000000</v>
      </c>
      <c r="H15" s="5" t="n">
        <v>0</v>
      </c>
      <c r="I15" s="5" t="n">
        <v>0</v>
      </c>
      <c r="J15" s="5" t="n">
        <v>0</v>
      </c>
    </row>
    <row r="16" spans="1:10">
      <c r="A16" s="4" t="s">
        <v>191</v>
      </c>
      <c r="C16" s="5" t="n">
        <v>23000000</v>
      </c>
      <c r="E16" s="5" t="n">
        <v>0</v>
      </c>
      <c r="F16" s="5" t="n">
        <v>0</v>
      </c>
      <c r="G16" s="5" t="n">
        <v>23000000</v>
      </c>
      <c r="H16" s="5" t="n">
        <v>0</v>
      </c>
      <c r="I16" s="5" t="n">
        <v>0</v>
      </c>
      <c r="J16" s="5" t="n">
        <v>0</v>
      </c>
    </row>
    <row r="17" spans="1:10">
      <c r="A17" s="4" t="s">
        <v>192</v>
      </c>
      <c r="C17" s="5" t="n">
        <v>-101000000</v>
      </c>
      <c r="E17" s="5" t="n">
        <v>0</v>
      </c>
      <c r="F17" s="5" t="n">
        <v>0</v>
      </c>
      <c r="G17" s="5" t="n">
        <v>-20000000</v>
      </c>
      <c r="H17" s="5" t="n">
        <v>-21000000</v>
      </c>
      <c r="I17" s="5" t="n">
        <v>0</v>
      </c>
      <c r="J17" s="5" t="n">
        <v>-60000000</v>
      </c>
    </row>
    <row r="18" spans="1:10">
      <c r="A18" s="4" t="s">
        <v>117</v>
      </c>
      <c r="C18" s="5" t="n">
        <v>2844000000</v>
      </c>
      <c r="E18" s="5" t="n">
        <v>0</v>
      </c>
      <c r="F18" s="5" t="n">
        <v>0</v>
      </c>
      <c r="G18" s="5" t="n">
        <v>1240000000</v>
      </c>
      <c r="H18" s="5" t="n">
        <v>3000000</v>
      </c>
      <c r="I18" s="5" t="n">
        <v>-9000000</v>
      </c>
      <c r="J18" s="5" t="n">
        <v>1610000000</v>
      </c>
    </row>
    <row r="19" spans="1:10">
      <c r="A19" s="4" t="s">
        <v>185</v>
      </c>
      <c r="C19" s="5" t="n">
        <v>75000000</v>
      </c>
      <c r="D19" s="4" t="s">
        <v>61</v>
      </c>
      <c r="E19" s="5" t="n">
        <v>0</v>
      </c>
      <c r="F19" s="5" t="n">
        <v>0</v>
      </c>
      <c r="G19" s="5" t="n">
        <v>0</v>
      </c>
      <c r="H19" s="5" t="n">
        <v>33000000</v>
      </c>
      <c r="I19" s="5" t="n">
        <v>0</v>
      </c>
      <c r="J19" s="5" t="n">
        <v>42000000</v>
      </c>
    </row>
    <row r="20" spans="1:10">
      <c r="A20" s="4" t="s">
        <v>42</v>
      </c>
      <c r="C20" s="5" t="n">
        <v>-5000000</v>
      </c>
      <c r="D20" s="4" t="s">
        <v>186</v>
      </c>
      <c r="E20" s="5" t="n">
        <v>0</v>
      </c>
      <c r="F20" s="5" t="n">
        <v>0</v>
      </c>
      <c r="G20" s="5" t="n">
        <v>0</v>
      </c>
      <c r="H20" s="5" t="n">
        <v>0</v>
      </c>
      <c r="I20" s="5" t="n">
        <v>0</v>
      </c>
      <c r="J20" s="5" t="n">
        <v>-5000000</v>
      </c>
    </row>
    <row r="21" spans="1:10">
      <c r="A21" s="4" t="s">
        <v>187</v>
      </c>
      <c r="C21" s="5" t="n">
        <v>-7000000</v>
      </c>
      <c r="E21" s="5" t="n">
        <v>0</v>
      </c>
      <c r="F21" s="5" t="n">
        <v>0</v>
      </c>
      <c r="G21" s="5" t="n">
        <v>0</v>
      </c>
      <c r="H21" s="5" t="n">
        <v>0</v>
      </c>
      <c r="I21" s="5" t="n">
        <v>-18000000</v>
      </c>
      <c r="J21" s="5" t="n">
        <v>11000000</v>
      </c>
    </row>
    <row r="22" spans="1:10">
      <c r="A22" s="4" t="s">
        <v>189</v>
      </c>
      <c r="C22" s="5" t="n">
        <v>-698000000</v>
      </c>
      <c r="D22" s="4" t="s">
        <v>59</v>
      </c>
      <c r="E22" s="5" t="n">
        <v>0</v>
      </c>
      <c r="F22" s="5" t="n">
        <v>0</v>
      </c>
      <c r="G22" s="5" t="n">
        <v>0</v>
      </c>
      <c r="H22" s="5" t="n">
        <v>0</v>
      </c>
      <c r="I22" s="5" t="n">
        <v>0</v>
      </c>
      <c r="J22" s="5" t="n">
        <v>-698000000</v>
      </c>
    </row>
    <row r="23" spans="1:10">
      <c r="A23" s="4" t="s">
        <v>154</v>
      </c>
      <c r="C23" s="5" t="n">
        <v>122000000</v>
      </c>
      <c r="D23" s="4" t="s">
        <v>59</v>
      </c>
      <c r="E23" s="5" t="n">
        <v>0</v>
      </c>
      <c r="F23" s="5" t="n">
        <v>0</v>
      </c>
      <c r="G23" s="5" t="n">
        <v>0</v>
      </c>
      <c r="H23" s="5" t="n">
        <v>0</v>
      </c>
      <c r="I23" s="5" t="n">
        <v>0</v>
      </c>
      <c r="J23" s="5" t="n">
        <v>122000000</v>
      </c>
    </row>
    <row r="24" spans="1:10">
      <c r="A24" s="4" t="s">
        <v>193</v>
      </c>
      <c r="C24" s="5" t="n">
        <v>74000000</v>
      </c>
      <c r="E24" s="5" t="n">
        <v>0</v>
      </c>
      <c r="F24" s="5" t="n">
        <v>0</v>
      </c>
      <c r="G24" s="5" t="n">
        <v>0</v>
      </c>
      <c r="H24" s="5" t="n">
        <v>0</v>
      </c>
      <c r="I24" s="5" t="n">
        <v>0</v>
      </c>
      <c r="J24" s="5" t="n">
        <v>74000000</v>
      </c>
    </row>
    <row r="25" spans="1:10">
      <c r="A25" s="4" t="s">
        <v>174</v>
      </c>
      <c r="C25" s="5" t="n">
        <v>-13000000</v>
      </c>
      <c r="D25" s="4" t="s">
        <v>59</v>
      </c>
      <c r="E25" s="5" t="n">
        <v>0</v>
      </c>
      <c r="F25" s="5" t="n">
        <v>0</v>
      </c>
      <c r="G25" s="5" t="n">
        <v>0</v>
      </c>
      <c r="H25" s="5" t="n">
        <v>0</v>
      </c>
      <c r="I25" s="5" t="n">
        <v>0</v>
      </c>
      <c r="J25" s="5" t="n">
        <v>-13000000</v>
      </c>
    </row>
    <row r="26" spans="1:10">
      <c r="A26" s="4" t="s">
        <v>190</v>
      </c>
      <c r="C26" s="5" t="n">
        <v>-76000000</v>
      </c>
      <c r="E26" s="5" t="n">
        <v>0</v>
      </c>
      <c r="F26" s="5" t="n">
        <v>0</v>
      </c>
      <c r="G26" s="5" t="n">
        <v>0</v>
      </c>
      <c r="H26" s="5" t="n">
        <v>0</v>
      </c>
      <c r="I26" s="5" t="n">
        <v>0</v>
      </c>
      <c r="J26" s="5" t="n">
        <v>-76000000</v>
      </c>
    </row>
    <row r="27" spans="1:10">
      <c r="A27" s="4" t="s">
        <v>194</v>
      </c>
      <c r="C27" s="5" t="n">
        <v>1000000</v>
      </c>
      <c r="E27" s="5" t="n">
        <v>0</v>
      </c>
      <c r="F27" s="5" t="n">
        <v>0</v>
      </c>
      <c r="G27" s="5" t="n">
        <v>1000000</v>
      </c>
      <c r="H27" s="5" t="n">
        <v>0</v>
      </c>
      <c r="I27" s="5" t="n">
        <v>0</v>
      </c>
      <c r="J27" s="5" t="n">
        <v>0</v>
      </c>
    </row>
    <row r="28" spans="1:10">
      <c r="A28" s="4" t="s">
        <v>157</v>
      </c>
      <c r="C28" s="5" t="n">
        <v>599000000</v>
      </c>
      <c r="D28" s="4" t="s">
        <v>59</v>
      </c>
      <c r="E28" s="5" t="n">
        <v>0</v>
      </c>
      <c r="F28" s="5" t="n">
        <v>1000000</v>
      </c>
      <c r="G28" s="5" t="n">
        <v>598000000</v>
      </c>
      <c r="H28" s="5" t="n">
        <v>0</v>
      </c>
      <c r="I28" s="5" t="n">
        <v>0</v>
      </c>
      <c r="J28" s="5" t="n">
        <v>0</v>
      </c>
    </row>
    <row r="29" spans="1:10">
      <c r="A29" s="4" t="s">
        <v>172</v>
      </c>
      <c r="C29" s="5" t="n">
        <v>38000000</v>
      </c>
      <c r="D29" s="4" t="s">
        <v>59</v>
      </c>
      <c r="E29" s="5" t="n">
        <v>0</v>
      </c>
      <c r="F29" s="5" t="n">
        <v>0</v>
      </c>
      <c r="G29" s="5" t="n">
        <v>38000000</v>
      </c>
      <c r="H29" s="5" t="n">
        <v>0</v>
      </c>
      <c r="I29" s="5" t="n">
        <v>0</v>
      </c>
      <c r="J29" s="5" t="n">
        <v>0</v>
      </c>
    </row>
    <row r="30" spans="1:10">
      <c r="A30" s="4" t="s">
        <v>191</v>
      </c>
      <c r="C30" s="5" t="n">
        <v>23000000</v>
      </c>
      <c r="E30" s="5" t="n">
        <v>0</v>
      </c>
      <c r="F30" s="5" t="n">
        <v>0</v>
      </c>
      <c r="G30" s="5" t="n">
        <v>23000000</v>
      </c>
      <c r="H30" s="5" t="n">
        <v>0</v>
      </c>
      <c r="I30" s="5" t="n">
        <v>0</v>
      </c>
      <c r="J30" s="5" t="n">
        <v>0</v>
      </c>
    </row>
    <row r="31" spans="1:10">
      <c r="A31" s="4" t="s">
        <v>192</v>
      </c>
      <c r="C31" s="5" t="n">
        <v>-139000000</v>
      </c>
      <c r="E31" s="5" t="n">
        <v>0</v>
      </c>
      <c r="F31" s="5" t="n">
        <v>0</v>
      </c>
      <c r="G31" s="5" t="n">
        <v>-45000000</v>
      </c>
      <c r="H31" s="5" t="n">
        <v>-24000000</v>
      </c>
      <c r="I31" s="5" t="n">
        <v>0</v>
      </c>
      <c r="J31" s="5" t="n">
        <v>-70000000</v>
      </c>
    </row>
    <row r="32" spans="1:10">
      <c r="A32" s="4" t="s">
        <v>117</v>
      </c>
      <c r="C32" s="5" t="n">
        <v>2838000000</v>
      </c>
      <c r="D32" s="4" t="s">
        <v>195</v>
      </c>
      <c r="E32" s="5" t="n">
        <v>0</v>
      </c>
      <c r="F32" s="5" t="n">
        <v>1000000</v>
      </c>
      <c r="G32" s="5" t="n">
        <v>1855000000</v>
      </c>
      <c r="H32" s="5" t="n">
        <v>12000000</v>
      </c>
      <c r="I32" s="5" t="n">
        <v>-27000000</v>
      </c>
      <c r="J32" s="5" t="n">
        <v>997000000</v>
      </c>
    </row>
    <row r="33" spans="1:10">
      <c r="A33" s="4" t="s">
        <v>185</v>
      </c>
      <c r="C33" s="5" t="n">
        <v>-25000000</v>
      </c>
      <c r="D33" s="4" t="s">
        <v>61</v>
      </c>
      <c r="E33" s="5" t="n">
        <v>0</v>
      </c>
      <c r="F33" s="5" t="n">
        <v>0</v>
      </c>
      <c r="G33" s="5" t="n">
        <v>0</v>
      </c>
      <c r="H33" s="5" t="n">
        <v>57000000</v>
      </c>
      <c r="I33" s="5" t="n">
        <v>0</v>
      </c>
      <c r="J33" s="5" t="n">
        <v>-82000000</v>
      </c>
    </row>
    <row r="34" spans="1:10">
      <c r="A34" s="4" t="s">
        <v>42</v>
      </c>
      <c r="C34" s="5" t="n">
        <v>27000000</v>
      </c>
      <c r="D34" s="4" t="s">
        <v>186</v>
      </c>
      <c r="E34" s="5" t="n">
        <v>0</v>
      </c>
      <c r="F34" s="5" t="n">
        <v>0</v>
      </c>
      <c r="G34" s="5" t="n">
        <v>0</v>
      </c>
      <c r="H34" s="5" t="n">
        <v>0</v>
      </c>
      <c r="I34" s="5" t="n">
        <v>0</v>
      </c>
      <c r="J34" s="5" t="n">
        <v>27000000</v>
      </c>
    </row>
    <row r="35" spans="1:10">
      <c r="A35" s="4" t="s">
        <v>187</v>
      </c>
      <c r="C35" s="5" t="n">
        <v>13000000</v>
      </c>
      <c r="E35" s="5" t="n">
        <v>0</v>
      </c>
      <c r="F35" s="5" t="n">
        <v>0</v>
      </c>
      <c r="G35" s="5" t="n">
        <v>0</v>
      </c>
      <c r="H35" s="5" t="n">
        <v>0</v>
      </c>
      <c r="I35" s="5" t="n">
        <v>-1000000</v>
      </c>
      <c r="J35" s="5" t="n">
        <v>14000000</v>
      </c>
    </row>
    <row r="36" spans="1:10">
      <c r="A36" s="4" t="s">
        <v>189</v>
      </c>
      <c r="C36" s="5" t="n">
        <v>-77000000</v>
      </c>
      <c r="D36" s="4" t="s">
        <v>59</v>
      </c>
      <c r="E36" s="5" t="n">
        <v>0</v>
      </c>
      <c r="F36" s="5" t="n">
        <v>0</v>
      </c>
      <c r="G36" s="5" t="n">
        <v>0</v>
      </c>
      <c r="H36" s="5" t="n">
        <v>0</v>
      </c>
      <c r="I36" s="5" t="n">
        <v>0</v>
      </c>
      <c r="J36" s="5" t="n">
        <v>-77000000</v>
      </c>
    </row>
    <row r="37" spans="1:10">
      <c r="A37" s="4" t="s">
        <v>154</v>
      </c>
      <c r="C37" s="5" t="n">
        <v>5000000</v>
      </c>
      <c r="D37" s="4" t="s">
        <v>59</v>
      </c>
      <c r="E37" s="5" t="n">
        <v>0</v>
      </c>
      <c r="F37" s="5" t="n">
        <v>0</v>
      </c>
      <c r="G37" s="5" t="n">
        <v>0</v>
      </c>
      <c r="H37" s="5" t="n">
        <v>0</v>
      </c>
      <c r="I37" s="5" t="n">
        <v>0</v>
      </c>
      <c r="J37" s="5" t="n">
        <v>5000000</v>
      </c>
    </row>
    <row r="38" spans="1:10">
      <c r="A38" s="4" t="s">
        <v>174</v>
      </c>
      <c r="C38" s="5" t="n">
        <v>66000000</v>
      </c>
      <c r="D38" s="4" t="s">
        <v>59</v>
      </c>
      <c r="E38" s="5" t="n">
        <v>0</v>
      </c>
      <c r="F38" s="5" t="n">
        <v>0</v>
      </c>
      <c r="G38" s="5" t="n">
        <v>0</v>
      </c>
      <c r="H38" s="5" t="n">
        <v>0</v>
      </c>
      <c r="I38" s="5" t="n">
        <v>0</v>
      </c>
      <c r="J38" s="5" t="n">
        <v>66000000</v>
      </c>
    </row>
    <row r="39" spans="1:10">
      <c r="A39" s="4" t="s">
        <v>190</v>
      </c>
      <c r="C39" s="5" t="n">
        <v>-180000000</v>
      </c>
      <c r="E39" s="5" t="n">
        <v>0</v>
      </c>
      <c r="F39" s="5" t="n">
        <v>0</v>
      </c>
      <c r="G39" s="5" t="n">
        <v>0</v>
      </c>
      <c r="H39" s="5" t="n">
        <v>0</v>
      </c>
      <c r="I39" s="5" t="n">
        <v>0</v>
      </c>
      <c r="J39" s="5" t="n">
        <v>-180000000</v>
      </c>
    </row>
    <row r="40" spans="1:10">
      <c r="A40" s="4" t="s">
        <v>194</v>
      </c>
      <c r="C40" s="5" t="n">
        <v>1000000</v>
      </c>
      <c r="E40" s="5" t="n">
        <v>0</v>
      </c>
      <c r="F40" s="5" t="n">
        <v>0</v>
      </c>
      <c r="G40" s="5" t="n">
        <v>1000000</v>
      </c>
      <c r="H40" s="5" t="n">
        <v>0</v>
      </c>
      <c r="I40" s="5" t="n">
        <v>0</v>
      </c>
      <c r="J40" s="5" t="n">
        <v>0</v>
      </c>
    </row>
    <row r="41" spans="1:10">
      <c r="A41" s="4" t="s">
        <v>157</v>
      </c>
      <c r="B41" s="4" t="s">
        <v>59</v>
      </c>
      <c r="C41" s="5" t="n">
        <v>0</v>
      </c>
    </row>
    <row r="42" spans="1:10">
      <c r="A42" s="4" t="s">
        <v>172</v>
      </c>
      <c r="C42" s="5" t="n">
        <v>44000000</v>
      </c>
      <c r="D42" s="4" t="s">
        <v>59</v>
      </c>
      <c r="E42" s="5" t="n">
        <v>0</v>
      </c>
      <c r="F42" s="5" t="n">
        <v>0</v>
      </c>
      <c r="G42" s="5" t="n">
        <v>44000000</v>
      </c>
      <c r="H42" s="5" t="n">
        <v>0</v>
      </c>
      <c r="I42" s="5" t="n">
        <v>0</v>
      </c>
      <c r="J42" s="5" t="n">
        <v>0</v>
      </c>
    </row>
    <row r="43" spans="1:10">
      <c r="A43" s="4" t="s">
        <v>191</v>
      </c>
      <c r="C43" s="5" t="n">
        <v>23000000</v>
      </c>
    </row>
    <row r="44" spans="1:10">
      <c r="A44" s="4" t="s">
        <v>192</v>
      </c>
      <c r="C44" s="5" t="n">
        <v>-173000000</v>
      </c>
      <c r="E44" s="5" t="n">
        <v>0</v>
      </c>
      <c r="F44" s="5" t="n">
        <v>0</v>
      </c>
      <c r="G44" s="5" t="n">
        <v>-21000000</v>
      </c>
      <c r="H44" s="5" t="n">
        <v>-71000000</v>
      </c>
      <c r="I44" s="5" t="n">
        <v>0</v>
      </c>
      <c r="J44" s="5" t="n">
        <v>-81000000</v>
      </c>
    </row>
    <row r="45" spans="1:10">
      <c r="A45" s="4" t="s">
        <v>117</v>
      </c>
      <c r="C45" s="6" t="n">
        <v>2539000000</v>
      </c>
      <c r="D45" s="4" t="s">
        <v>195</v>
      </c>
      <c r="E45" s="6" t="n">
        <v>0</v>
      </c>
      <c r="F45" s="6" t="n">
        <v>1000000</v>
      </c>
      <c r="G45" s="6" t="n">
        <v>1879000000</v>
      </c>
      <c r="H45" s="6" t="n">
        <v>-2000000</v>
      </c>
      <c r="I45" s="6" t="n">
        <v>-28000000</v>
      </c>
      <c r="J45" s="6" t="n">
        <v>689000000</v>
      </c>
    </row>
    <row r="46" spans="1:10"/>
    <row r="47" spans="1:10">
      <c r="A47" s="4" t="s">
        <v>22</v>
      </c>
      <c r="B47" s="4" t="s">
        <v>196</v>
      </c>
    </row>
    <row r="48" spans="1:10">
      <c r="A48" s="4" t="s">
        <v>61</v>
      </c>
      <c r="B48" s="4" t="s">
        <v>60</v>
      </c>
    </row>
    <row r="49" spans="1:10">
      <c r="A49" s="4" t="s">
        <v>62</v>
      </c>
      <c r="B49" s="4" t="s">
        <v>60</v>
      </c>
    </row>
    <row r="50" spans="1:10">
      <c r="A50" s="4" t="s">
        <v>59</v>
      </c>
      <c r="B50" s="4" t="s">
        <v>60</v>
      </c>
    </row>
    <row r="51" spans="1:10">
      <c r="A51" s="4" t="s">
        <v>195</v>
      </c>
      <c r="B51" s="4" t="s">
        <v>60</v>
      </c>
    </row>
  </sheetData>
  <mergeCells count="8">
    <mergeCell ref="A1:B1"/>
    <mergeCell ref="C1:D1"/>
    <mergeCell ref="A46:I46"/>
    <mergeCell ref="B47:I47"/>
    <mergeCell ref="B48:I48"/>
    <mergeCell ref="B49:I49"/>
    <mergeCell ref="B50:I50"/>
    <mergeCell ref="B51:I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W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7"/>
    <col customWidth="1" max="8" min="8" width="21"/>
    <col customWidth="1" max="9" min="9" width="27"/>
    <col customWidth="1" max="10" min="10" width="37"/>
    <col customWidth="1" max="11" min="11" width="21"/>
    <col customWidth="1" max="12" min="12" width="39"/>
    <col customWidth="1" max="13" min="13" width="24"/>
    <col customWidth="1" max="14" min="14" width="24"/>
    <col customWidth="1" max="15" min="15" width="24"/>
    <col customWidth="1" max="16" min="16" width="39"/>
    <col customWidth="1" max="17" min="17" width="4"/>
    <col customWidth="1" max="18" min="18" width="37"/>
    <col customWidth="1" max="19" min="19" width="4"/>
    <col customWidth="1" max="20" min="20" width="21"/>
    <col customWidth="1" max="21" min="21" width="4"/>
    <col customWidth="1" max="22" min="22" width="21"/>
    <col customWidth="1" max="23" min="23" width="23"/>
  </cols>
  <sheetData>
    <row r="1" spans="1:23">
      <c r="A1" s="1" t="s">
        <v>1142</v>
      </c>
      <c r="C1" s="2" t="s">
        <v>729</v>
      </c>
      <c r="D1" s="2" t="s">
        <v>1143</v>
      </c>
      <c r="E1" s="2" t="s">
        <v>595</v>
      </c>
      <c r="F1" s="2" t="s">
        <v>596</v>
      </c>
      <c r="G1" s="2" t="s">
        <v>1144</v>
      </c>
      <c r="H1" s="2" t="s">
        <v>644</v>
      </c>
      <c r="I1" s="2" t="s">
        <v>660</v>
      </c>
      <c r="J1" s="2" t="s">
        <v>1145</v>
      </c>
      <c r="K1" s="2" t="s">
        <v>1146</v>
      </c>
      <c r="L1" s="2" t="s">
        <v>1147</v>
      </c>
      <c r="M1" s="2" t="s">
        <v>1148</v>
      </c>
      <c r="N1" s="2" t="s">
        <v>1149</v>
      </c>
      <c r="O1" s="2" t="s">
        <v>1150</v>
      </c>
      <c r="P1" s="2" t="s">
        <v>1147</v>
      </c>
      <c r="R1" s="2" t="s">
        <v>1151</v>
      </c>
      <c r="T1" s="2" t="s">
        <v>221</v>
      </c>
      <c r="V1" s="2" t="s">
        <v>1152</v>
      </c>
      <c r="W1" s="2" t="s">
        <v>598</v>
      </c>
    </row>
    <row r="2" spans="1:23">
      <c r="A2" s="3" t="s">
        <v>182</v>
      </c>
    </row>
    <row r="3" spans="1:23">
      <c r="A3" s="4" t="s">
        <v>1153</v>
      </c>
      <c r="P3" s="4" t="s">
        <v>1154</v>
      </c>
    </row>
    <row r="4" spans="1:23">
      <c r="A4" s="4" t="s">
        <v>1155</v>
      </c>
      <c r="L4" s="7" t="n">
        <v>0.25</v>
      </c>
    </row>
    <row r="5" spans="1:23">
      <c r="A5" s="4" t="s">
        <v>1156</v>
      </c>
      <c r="L5" s="7" t="n">
        <v>0.01</v>
      </c>
      <c r="P5" s="7" t="n">
        <v>0.01</v>
      </c>
      <c r="R5" s="7" t="n">
        <v>0.01</v>
      </c>
    </row>
    <row r="6" spans="1:23">
      <c r="A6" s="4" t="s">
        <v>157</v>
      </c>
      <c r="J6" s="6" t="n">
        <v>468000000</v>
      </c>
      <c r="P6" s="6" t="n">
        <v>0</v>
      </c>
      <c r="Q6" s="4" t="s">
        <v>22</v>
      </c>
      <c r="R6" s="6" t="n">
        <v>599000000</v>
      </c>
      <c r="S6" s="4" t="s">
        <v>22</v>
      </c>
      <c r="T6" s="6" t="n">
        <v>630000000</v>
      </c>
      <c r="U6" s="4" t="s">
        <v>22</v>
      </c>
    </row>
    <row r="7" spans="1:23">
      <c r="A7" s="4" t="s">
        <v>1157</v>
      </c>
      <c r="J7" s="6" t="n">
        <v>27000000</v>
      </c>
    </row>
    <row r="8" spans="1:23">
      <c r="A8" s="4" t="s">
        <v>1158</v>
      </c>
      <c r="P8" s="7" t="n">
        <v>0.26</v>
      </c>
    </row>
    <row r="9" spans="1:23">
      <c r="A9" s="4" t="s">
        <v>1159</v>
      </c>
      <c r="J9" s="5" t="n">
        <v>10000000</v>
      </c>
      <c r="L9" s="5" t="n">
        <v>10000000</v>
      </c>
      <c r="P9" s="5" t="n">
        <v>10000000</v>
      </c>
      <c r="R9" s="5" t="n">
        <v>10000000</v>
      </c>
    </row>
    <row r="10" spans="1:23">
      <c r="A10" s="4" t="s">
        <v>1160</v>
      </c>
      <c r="J10" s="7" t="n">
        <v>0.01</v>
      </c>
      <c r="L10" s="7" t="n">
        <v>0.01</v>
      </c>
      <c r="P10" s="7" t="n">
        <v>0.01</v>
      </c>
      <c r="R10" s="7" t="n">
        <v>0.01</v>
      </c>
    </row>
    <row r="11" spans="1:23">
      <c r="A11" s="4" t="s">
        <v>111</v>
      </c>
      <c r="B11" s="4" t="s">
        <v>61</v>
      </c>
      <c r="L11" s="6" t="n">
        <v>0</v>
      </c>
      <c r="P11" s="6" t="n">
        <v>0</v>
      </c>
      <c r="R11" s="6" t="n">
        <v>0</v>
      </c>
    </row>
    <row r="12" spans="1:23">
      <c r="A12" s="4" t="s">
        <v>233</v>
      </c>
      <c r="B12" s="4" t="s">
        <v>22</v>
      </c>
      <c r="P12" s="6" t="n">
        <v>170000000</v>
      </c>
      <c r="R12" s="5" t="n">
        <v>76000000</v>
      </c>
      <c r="T12" s="5" t="n">
        <v>333000000</v>
      </c>
    </row>
    <row r="13" spans="1:23">
      <c r="A13" s="4" t="s">
        <v>1161</v>
      </c>
      <c r="P13" s="4" t="s">
        <v>1162</v>
      </c>
    </row>
    <row r="14" spans="1:23">
      <c r="A14" s="4" t="s">
        <v>193</v>
      </c>
      <c r="R14" s="6" t="n">
        <v>74000000</v>
      </c>
    </row>
    <row r="15" spans="1:23">
      <c r="A15" s="4" t="s">
        <v>1163</v>
      </c>
      <c r="P15" s="4" t="s">
        <v>1164</v>
      </c>
    </row>
    <row r="16" spans="1:23">
      <c r="A16" s="4" t="s">
        <v>599</v>
      </c>
      <c r="B16" s="4" t="s">
        <v>204</v>
      </c>
      <c r="L16" s="5" t="n">
        <v>4997</v>
      </c>
      <c r="P16" s="5" t="n">
        <v>4997</v>
      </c>
    </row>
    <row r="17" spans="1:23">
      <c r="A17" s="4" t="s">
        <v>51</v>
      </c>
    </row>
    <row r="18" spans="1:23">
      <c r="A18" s="3" t="s">
        <v>182</v>
      </c>
    </row>
    <row r="19" spans="1:23">
      <c r="A19" s="4" t="s">
        <v>1165</v>
      </c>
      <c r="J19" s="5" t="n">
        <v>500000000</v>
      </c>
    </row>
    <row r="20" spans="1:23">
      <c r="A20" s="4" t="s">
        <v>1156</v>
      </c>
      <c r="L20" s="7" t="n">
        <v>0.01</v>
      </c>
      <c r="P20" s="7" t="n">
        <v>0.01</v>
      </c>
    </row>
    <row r="21" spans="1:23">
      <c r="A21" s="4" t="s">
        <v>1166</v>
      </c>
    </row>
    <row r="22" spans="1:23">
      <c r="A22" s="3" t="s">
        <v>182</v>
      </c>
    </row>
    <row r="23" spans="1:23">
      <c r="A23" s="4" t="s">
        <v>1155</v>
      </c>
      <c r="M23" s="7" t="n">
        <v>0.24</v>
      </c>
      <c r="N23" s="7" t="n">
        <v>0.23</v>
      </c>
    </row>
    <row r="24" spans="1:23">
      <c r="A24" s="4" t="s">
        <v>1167</v>
      </c>
      <c r="P24" s="4" t="s">
        <v>1168</v>
      </c>
    </row>
    <row r="25" spans="1:23">
      <c r="A25" s="4" t="s">
        <v>126</v>
      </c>
    </row>
    <row r="26" spans="1:23">
      <c r="A26" s="3" t="s">
        <v>182</v>
      </c>
    </row>
    <row r="27" spans="1:23">
      <c r="A27" s="4" t="s">
        <v>1155</v>
      </c>
      <c r="O27" s="8" t="n">
        <v>0.225</v>
      </c>
    </row>
    <row r="28" spans="1:23">
      <c r="A28" s="4" t="s">
        <v>1165</v>
      </c>
      <c r="J28" s="5" t="n">
        <v>500000000</v>
      </c>
    </row>
    <row r="29" spans="1:23">
      <c r="A29" s="4" t="s">
        <v>58</v>
      </c>
    </row>
    <row r="30" spans="1:23">
      <c r="A30" s="3" t="s">
        <v>182</v>
      </c>
    </row>
    <row r="31" spans="1:23">
      <c r="A31" s="4" t="s">
        <v>157</v>
      </c>
      <c r="G31" s="6" t="n">
        <v>599000000</v>
      </c>
    </row>
    <row r="32" spans="1:23">
      <c r="A32" s="4" t="s">
        <v>1169</v>
      </c>
      <c r="G32" s="6" t="n">
        <v>21000000</v>
      </c>
    </row>
    <row r="33" spans="1:23">
      <c r="A33" s="4" t="s">
        <v>235</v>
      </c>
    </row>
    <row r="34" spans="1:23">
      <c r="A34" s="3" t="s">
        <v>182</v>
      </c>
    </row>
    <row r="35" spans="1:23">
      <c r="A35" s="4" t="s">
        <v>687</v>
      </c>
      <c r="I35" s="5" t="n">
        <v>12075000</v>
      </c>
      <c r="J35" s="5" t="n">
        <v>22511250</v>
      </c>
    </row>
    <row r="36" spans="1:23">
      <c r="A36" s="4" t="s">
        <v>157</v>
      </c>
      <c r="I36" s="6" t="n">
        <v>630000000</v>
      </c>
    </row>
    <row r="37" spans="1:23">
      <c r="A37" s="4" t="s">
        <v>1170</v>
      </c>
    </row>
    <row r="38" spans="1:23">
      <c r="A38" s="3" t="s">
        <v>182</v>
      </c>
    </row>
    <row r="39" spans="1:23">
      <c r="A39" s="4" t="s">
        <v>1171</v>
      </c>
      <c r="K39" s="6" t="n">
        <v>395000000</v>
      </c>
    </row>
    <row r="40" spans="1:23">
      <c r="A40" s="4" t="s">
        <v>1172</v>
      </c>
    </row>
    <row r="41" spans="1:23">
      <c r="A41" s="3" t="s">
        <v>182</v>
      </c>
    </row>
    <row r="42" spans="1:23">
      <c r="A42" s="4" t="s">
        <v>687</v>
      </c>
      <c r="J42" s="5" t="n">
        <v>42738750</v>
      </c>
    </row>
    <row r="43" spans="1:23">
      <c r="A43" s="4" t="s">
        <v>200</v>
      </c>
    </row>
    <row r="44" spans="1:23">
      <c r="A44" s="3" t="s">
        <v>182</v>
      </c>
    </row>
    <row r="45" spans="1:23">
      <c r="A45" s="4" t="s">
        <v>1159</v>
      </c>
      <c r="L45" s="5" t="n">
        <v>10000000</v>
      </c>
      <c r="P45" s="5" t="n">
        <v>10000000</v>
      </c>
      <c r="R45" s="5" t="n">
        <v>10000000</v>
      </c>
    </row>
    <row r="46" spans="1:23">
      <c r="A46" s="4" t="s">
        <v>1160</v>
      </c>
      <c r="L46" s="7" t="n">
        <v>0.01</v>
      </c>
      <c r="P46" s="7" t="n">
        <v>0.01</v>
      </c>
      <c r="R46" s="7" t="n">
        <v>0.01</v>
      </c>
    </row>
    <row r="47" spans="1:23">
      <c r="A47" s="4" t="s">
        <v>111</v>
      </c>
      <c r="B47" s="4" t="s">
        <v>195</v>
      </c>
      <c r="L47" s="6" t="n">
        <v>0</v>
      </c>
      <c r="P47" s="6" t="n">
        <v>0</v>
      </c>
      <c r="R47" s="6" t="n">
        <v>0</v>
      </c>
    </row>
    <row r="48" spans="1:23">
      <c r="A48" s="4" t="s">
        <v>211</v>
      </c>
    </row>
    <row r="49" spans="1:23">
      <c r="A49" s="3" t="s">
        <v>182</v>
      </c>
    </row>
    <row r="50" spans="1:23">
      <c r="A50" s="4" t="s">
        <v>1165</v>
      </c>
      <c r="L50" s="5" t="n">
        <v>500000000</v>
      </c>
      <c r="P50" s="5" t="n">
        <v>500000000</v>
      </c>
      <c r="R50" s="5" t="n">
        <v>500000000</v>
      </c>
    </row>
    <row r="51" spans="1:23">
      <c r="A51" s="4" t="s">
        <v>1156</v>
      </c>
      <c r="L51" s="7" t="n">
        <v>0.01</v>
      </c>
      <c r="P51" s="7" t="n">
        <v>0.01</v>
      </c>
      <c r="R51" s="7" t="n">
        <v>0.01</v>
      </c>
    </row>
    <row r="52" spans="1:23">
      <c r="A52" s="4" t="s">
        <v>215</v>
      </c>
    </row>
    <row r="53" spans="1:23">
      <c r="A53" s="3" t="s">
        <v>182</v>
      </c>
    </row>
    <row r="54" spans="1:23">
      <c r="A54" s="4" t="s">
        <v>1165</v>
      </c>
      <c r="L54" s="5" t="n">
        <v>500000000</v>
      </c>
      <c r="P54" s="5" t="n">
        <v>500000000</v>
      </c>
      <c r="R54" s="5" t="n">
        <v>500000000</v>
      </c>
    </row>
    <row r="55" spans="1:23">
      <c r="A55" s="4" t="s">
        <v>213</v>
      </c>
    </row>
    <row r="56" spans="1:23">
      <c r="A56" s="3" t="s">
        <v>182</v>
      </c>
    </row>
    <row r="57" spans="1:23">
      <c r="A57" s="4" t="s">
        <v>1165</v>
      </c>
      <c r="L57" s="5" t="n">
        <v>500000000</v>
      </c>
      <c r="P57" s="5" t="n">
        <v>500000000</v>
      </c>
      <c r="R57" s="5" t="n">
        <v>500000000</v>
      </c>
    </row>
    <row r="58" spans="1:23">
      <c r="A58" s="4" t="s">
        <v>214</v>
      </c>
    </row>
    <row r="59" spans="1:23">
      <c r="A59" s="3" t="s">
        <v>182</v>
      </c>
    </row>
    <row r="60" spans="1:23">
      <c r="A60" s="4" t="s">
        <v>1165</v>
      </c>
      <c r="L60" s="5" t="n">
        <v>500000000</v>
      </c>
      <c r="P60" s="5" t="n">
        <v>500000000</v>
      </c>
      <c r="R60" s="5" t="n">
        <v>500000000</v>
      </c>
    </row>
    <row r="61" spans="1:23">
      <c r="A61" s="4" t="s">
        <v>455</v>
      </c>
    </row>
    <row r="62" spans="1:23">
      <c r="A62" s="3" t="s">
        <v>182</v>
      </c>
    </row>
    <row r="63" spans="1:23">
      <c r="A63" s="4" t="s">
        <v>453</v>
      </c>
      <c r="I63" s="4" t="s">
        <v>457</v>
      </c>
      <c r="P63" s="4" t="s">
        <v>457</v>
      </c>
    </row>
    <row r="64" spans="1:23">
      <c r="A64" s="4" t="s">
        <v>450</v>
      </c>
    </row>
    <row r="65" spans="1:23">
      <c r="A65" s="3" t="s">
        <v>182</v>
      </c>
    </row>
    <row r="66" spans="1:23">
      <c r="A66" s="4" t="s">
        <v>453</v>
      </c>
      <c r="I66" s="4" t="s">
        <v>454</v>
      </c>
      <c r="P66" s="4" t="s">
        <v>454</v>
      </c>
    </row>
    <row r="67" spans="1:23">
      <c r="A67" s="4" t="s">
        <v>366</v>
      </c>
    </row>
    <row r="68" spans="1:23">
      <c r="A68" s="3" t="s">
        <v>182</v>
      </c>
    </row>
    <row r="69" spans="1:23">
      <c r="A69" s="4" t="s">
        <v>1173</v>
      </c>
      <c r="P69" s="6" t="n">
        <v>112000000</v>
      </c>
    </row>
    <row r="70" spans="1:23">
      <c r="A70" s="4" t="s">
        <v>1174</v>
      </c>
      <c r="L70" s="6" t="n">
        <v>6000000</v>
      </c>
      <c r="P70" s="6" t="n">
        <v>6000000</v>
      </c>
    </row>
    <row r="71" spans="1:23">
      <c r="A71" s="4" t="s">
        <v>580</v>
      </c>
      <c r="V71" s="4" t="s">
        <v>581</v>
      </c>
    </row>
    <row r="72" spans="1:23">
      <c r="A72" s="4" t="s">
        <v>553</v>
      </c>
      <c r="D72" s="6" t="n">
        <v>78500000</v>
      </c>
    </row>
    <row r="73" spans="1:23">
      <c r="A73" s="4" t="s">
        <v>534</v>
      </c>
      <c r="V73" s="6" t="n">
        <v>496000000</v>
      </c>
    </row>
    <row r="74" spans="1:23">
      <c r="A74" s="4" t="s">
        <v>1175</v>
      </c>
    </row>
    <row r="75" spans="1:23">
      <c r="A75" s="3" t="s">
        <v>182</v>
      </c>
    </row>
    <row r="76" spans="1:23">
      <c r="A76" s="4" t="s">
        <v>1173</v>
      </c>
      <c r="R76" s="6" t="n">
        <v>109000000</v>
      </c>
    </row>
    <row r="77" spans="1:23">
      <c r="A77" s="4" t="s">
        <v>1174</v>
      </c>
      <c r="R77" s="6" t="n">
        <v>32000000</v>
      </c>
    </row>
    <row r="78" spans="1:23">
      <c r="A78" s="4" t="s">
        <v>600</v>
      </c>
    </row>
    <row r="79" spans="1:23">
      <c r="A79" s="3" t="s">
        <v>182</v>
      </c>
    </row>
    <row r="80" spans="1:23">
      <c r="A80" s="4" t="s">
        <v>580</v>
      </c>
      <c r="W80" s="4" t="s">
        <v>492</v>
      </c>
    </row>
    <row r="81" spans="1:23">
      <c r="A81" s="4" t="s">
        <v>601</v>
      </c>
      <c r="W81" s="5" t="n">
        <v>12</v>
      </c>
    </row>
    <row r="82" spans="1:23">
      <c r="A82" s="4" t="s">
        <v>553</v>
      </c>
      <c r="E82" s="6" t="n">
        <v>207000000</v>
      </c>
      <c r="F82" s="6" t="n">
        <v>209000000</v>
      </c>
    </row>
    <row r="83" spans="1:23">
      <c r="A83" s="4" t="s">
        <v>534</v>
      </c>
      <c r="F83" s="5" t="n">
        <v>193000000</v>
      </c>
    </row>
    <row r="84" spans="1:23">
      <c r="A84" s="4" t="s">
        <v>607</v>
      </c>
      <c r="F84" s="5" t="n">
        <v>282000000</v>
      </c>
    </row>
    <row r="85" spans="1:23">
      <c r="A85" s="4" t="s">
        <v>647</v>
      </c>
    </row>
    <row r="86" spans="1:23">
      <c r="A86" s="3" t="s">
        <v>182</v>
      </c>
    </row>
    <row r="87" spans="1:23">
      <c r="A87" s="4" t="s">
        <v>1173</v>
      </c>
      <c r="H87" s="6" t="n">
        <v>61000000</v>
      </c>
    </row>
    <row r="88" spans="1:23">
      <c r="A88" s="4" t="s">
        <v>1174</v>
      </c>
      <c r="H88" s="6" t="n">
        <v>23000000</v>
      </c>
    </row>
    <row r="89" spans="1:23">
      <c r="A89" s="4" t="s">
        <v>1176</v>
      </c>
    </row>
    <row r="90" spans="1:23">
      <c r="A90" s="3" t="s">
        <v>182</v>
      </c>
    </row>
    <row r="91" spans="1:23">
      <c r="A91" s="4" t="s">
        <v>1173</v>
      </c>
      <c r="T91" s="6" t="n">
        <v>113000000</v>
      </c>
    </row>
    <row r="92" spans="1:23">
      <c r="A92" s="4" t="s">
        <v>1177</v>
      </c>
    </row>
    <row r="93" spans="1:23">
      <c r="A93" s="3" t="s">
        <v>182</v>
      </c>
    </row>
    <row r="94" spans="1:23">
      <c r="A94" s="4" t="s">
        <v>193</v>
      </c>
      <c r="C94" s="6" t="n">
        <v>8000000</v>
      </c>
    </row>
    <row r="95" spans="1:23">
      <c r="A95" s="4" t="s">
        <v>444</v>
      </c>
    </row>
    <row r="96" spans="1:23">
      <c r="A96" s="3" t="s">
        <v>182</v>
      </c>
    </row>
    <row r="97" spans="1:23">
      <c r="A97" s="4" t="s">
        <v>599</v>
      </c>
      <c r="B97" s="4" t="s">
        <v>62</v>
      </c>
      <c r="L97" s="5" t="n">
        <v>1999</v>
      </c>
      <c r="P97" s="5" t="n">
        <v>1999</v>
      </c>
    </row>
    <row r="98" spans="1:23">
      <c r="A98" s="4" t="s">
        <v>609</v>
      </c>
    </row>
    <row r="99" spans="1:23">
      <c r="A99" s="3" t="s">
        <v>182</v>
      </c>
    </row>
    <row r="100" spans="1:23">
      <c r="A100" s="4" t="s">
        <v>599</v>
      </c>
      <c r="W100" s="5" t="n">
        <v>814</v>
      </c>
    </row>
    <row r="101" spans="1:23">
      <c r="A101" s="4" t="s">
        <v>610</v>
      </c>
    </row>
    <row r="102" spans="1:23">
      <c r="A102" s="3" t="s">
        <v>182</v>
      </c>
    </row>
    <row r="103" spans="1:23">
      <c r="A103" s="4" t="s">
        <v>607</v>
      </c>
      <c r="F103" s="6" t="n">
        <v>159000000</v>
      </c>
    </row>
    <row r="104" spans="1:23">
      <c r="A104" s="4" t="s">
        <v>1178</v>
      </c>
    </row>
    <row r="105" spans="1:23">
      <c r="A105" s="3" t="s">
        <v>182</v>
      </c>
    </row>
    <row r="106" spans="1:23">
      <c r="A106" s="4" t="s">
        <v>687</v>
      </c>
      <c r="G106" s="5" t="n">
        <v>3678000</v>
      </c>
    </row>
    <row r="107" spans="1:23"/>
    <row r="108" spans="1:23">
      <c r="A108" s="4" t="s">
        <v>22</v>
      </c>
      <c r="B108" s="4" t="s">
        <v>60</v>
      </c>
    </row>
    <row r="109" spans="1:23">
      <c r="A109" s="4" t="s">
        <v>61</v>
      </c>
      <c r="B109" s="4" t="s">
        <v>60</v>
      </c>
    </row>
    <row r="110" spans="1:23">
      <c r="A110" s="4" t="s">
        <v>62</v>
      </c>
      <c r="B110" s="4" t="s">
        <v>522</v>
      </c>
    </row>
    <row r="111" spans="1:23">
      <c r="A111" s="4" t="s">
        <v>59</v>
      </c>
      <c r="B111" s="4" t="s">
        <v>523</v>
      </c>
    </row>
    <row r="112" spans="1:23">
      <c r="A112" s="4" t="s">
        <v>195</v>
      </c>
      <c r="B112" s="4" t="s">
        <v>60</v>
      </c>
    </row>
  </sheetData>
  <mergeCells count="10">
    <mergeCell ref="A1:B1"/>
    <mergeCell ref="P1:Q1"/>
    <mergeCell ref="R1:S1"/>
    <mergeCell ref="T1:U1"/>
    <mergeCell ref="A107:V107"/>
    <mergeCell ref="B108:V108"/>
    <mergeCell ref="B109:V109"/>
    <mergeCell ref="B110:V110"/>
    <mergeCell ref="B111:V111"/>
    <mergeCell ref="B112:V1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outlineLevelCol="0"/>
  <cols>
    <col customWidth="1" max="1" min="1" width="62"/>
    <col customWidth="1" max="2" min="2" width="69"/>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5"/>
    <col customWidth="1" max="14" min="14" width="16"/>
    <col customWidth="1" max="15" min="15" width="8"/>
    <col customWidth="1" max="16" min="16" width="14"/>
    <col customWidth="1" max="17" min="17" width="12"/>
    <col customWidth="1" max="18" min="18" width="14"/>
    <col customWidth="1" max="19" min="19" width="12"/>
  </cols>
  <sheetData>
    <row r="1" spans="1:19">
      <c r="A1" s="1" t="s">
        <v>1179</v>
      </c>
      <c r="C1" s="2" t="s">
        <v>14</v>
      </c>
      <c r="M1" s="2" t="s">
        <v>1134</v>
      </c>
      <c r="N1" s="2" t="s">
        <v>1</v>
      </c>
    </row>
    <row r="2" spans="1:19">
      <c r="C2" s="2" t="s">
        <v>2</v>
      </c>
      <c r="E2" s="2" t="s">
        <v>15</v>
      </c>
      <c r="F2" s="2" t="s">
        <v>16</v>
      </c>
      <c r="G2" s="2" t="s">
        <v>17</v>
      </c>
      <c r="H2" s="2" t="s">
        <v>18</v>
      </c>
      <c r="J2" s="2" t="s">
        <v>562</v>
      </c>
      <c r="K2" s="2" t="s">
        <v>437</v>
      </c>
      <c r="L2" s="2" t="s">
        <v>563</v>
      </c>
      <c r="M2" s="2" t="s">
        <v>867</v>
      </c>
      <c r="N2" s="2" t="s">
        <v>2</v>
      </c>
      <c r="P2" s="2" t="s">
        <v>18</v>
      </c>
      <c r="R2" s="2" t="s">
        <v>19</v>
      </c>
    </row>
    <row r="3" spans="1:19">
      <c r="A3" s="3" t="s">
        <v>277</v>
      </c>
    </row>
    <row r="4" spans="1:19">
      <c r="A4" s="4" t="s">
        <v>21</v>
      </c>
      <c r="C4" s="6" t="n">
        <v>232</v>
      </c>
      <c r="E4" s="6" t="n">
        <v>272</v>
      </c>
      <c r="F4" s="6" t="n">
        <v>283</v>
      </c>
      <c r="G4" s="6" t="n">
        <v>234</v>
      </c>
      <c r="H4" s="6" t="n">
        <v>224</v>
      </c>
      <c r="J4" s="6" t="n">
        <v>256</v>
      </c>
      <c r="K4" s="6" t="n">
        <v>259</v>
      </c>
      <c r="L4" s="6" t="n">
        <v>214</v>
      </c>
      <c r="N4" s="6" t="n">
        <v>1021</v>
      </c>
      <c r="O4" s="4" t="s">
        <v>22</v>
      </c>
      <c r="P4" s="6" t="n">
        <v>953</v>
      </c>
      <c r="Q4" s="4" t="s">
        <v>22</v>
      </c>
      <c r="R4" s="6" t="n">
        <v>828</v>
      </c>
      <c r="S4" s="4" t="s">
        <v>22</v>
      </c>
    </row>
    <row r="5" spans="1:19">
      <c r="A5" s="4" t="s">
        <v>24</v>
      </c>
      <c r="N5" s="5" t="n">
        <v>306</v>
      </c>
      <c r="P5" s="5" t="n">
        <v>321</v>
      </c>
      <c r="R5" s="5" t="n">
        <v>277</v>
      </c>
    </row>
    <row r="6" spans="1:19">
      <c r="A6" s="4" t="s">
        <v>25</v>
      </c>
      <c r="B6" s="4" t="s">
        <v>22</v>
      </c>
      <c r="N6" s="5" t="n">
        <v>297</v>
      </c>
      <c r="P6" s="5" t="n">
        <v>297</v>
      </c>
      <c r="R6" s="5" t="n">
        <v>233</v>
      </c>
    </row>
    <row r="7" spans="1:19">
      <c r="A7" s="4" t="s">
        <v>26</v>
      </c>
      <c r="B7" s="4" t="s">
        <v>27</v>
      </c>
      <c r="N7" s="5" t="n">
        <v>183</v>
      </c>
      <c r="P7" s="5" t="n">
        <v>0</v>
      </c>
      <c r="R7" s="5" t="n">
        <v>0</v>
      </c>
    </row>
    <row r="8" spans="1:19">
      <c r="A8" s="4" t="s">
        <v>28</v>
      </c>
      <c r="B8" s="4" t="s">
        <v>22</v>
      </c>
      <c r="N8" s="5" t="n">
        <v>16</v>
      </c>
      <c r="P8" s="5" t="n">
        <v>12</v>
      </c>
      <c r="R8" s="5" t="n">
        <v>8</v>
      </c>
    </row>
    <row r="9" spans="1:19">
      <c r="A9" s="4" t="s">
        <v>29</v>
      </c>
      <c r="B9" s="4" t="s">
        <v>22</v>
      </c>
      <c r="N9" s="5" t="n">
        <v>1</v>
      </c>
      <c r="P9" s="5" t="n">
        <v>3</v>
      </c>
      <c r="R9" s="5" t="n">
        <v>4</v>
      </c>
    </row>
    <row r="10" spans="1:19">
      <c r="A10" s="4" t="s">
        <v>31</v>
      </c>
      <c r="C10" s="5" t="n">
        <v>-99</v>
      </c>
      <c r="E10" s="5" t="n">
        <v>117</v>
      </c>
      <c r="F10" s="5" t="n">
        <v>128</v>
      </c>
      <c r="G10" s="5" t="n">
        <v>72</v>
      </c>
      <c r="H10" s="5" t="n">
        <v>70</v>
      </c>
      <c r="J10" s="5" t="n">
        <v>101</v>
      </c>
      <c r="K10" s="5" t="n">
        <v>99</v>
      </c>
      <c r="L10" s="5" t="n">
        <v>50</v>
      </c>
      <c r="N10" s="5" t="n">
        <v>218</v>
      </c>
      <c r="O10" s="4" t="s">
        <v>22</v>
      </c>
      <c r="P10" s="5" t="n">
        <v>320</v>
      </c>
      <c r="Q10" s="4" t="s">
        <v>22</v>
      </c>
      <c r="R10" s="5" t="n">
        <v>306</v>
      </c>
      <c r="S10" s="4" t="s">
        <v>22</v>
      </c>
    </row>
    <row r="11" spans="1:19">
      <c r="A11" s="4" t="s">
        <v>33</v>
      </c>
      <c r="B11" s="4" t="s">
        <v>27</v>
      </c>
      <c r="N11" s="5" t="n">
        <v>60</v>
      </c>
      <c r="P11" s="5" t="n">
        <v>31</v>
      </c>
      <c r="R11" s="5" t="n">
        <v>22</v>
      </c>
    </row>
    <row r="12" spans="1:19">
      <c r="A12" s="4" t="s">
        <v>1180</v>
      </c>
      <c r="B12" s="4" t="s">
        <v>22</v>
      </c>
      <c r="N12" s="5" t="n">
        <v>3</v>
      </c>
      <c r="P12" s="5" t="n">
        <v>3</v>
      </c>
      <c r="R12" s="5" t="n">
        <v>6</v>
      </c>
    </row>
    <row r="13" spans="1:19">
      <c r="A13" s="4" t="s">
        <v>35</v>
      </c>
      <c r="B13" s="4" t="s">
        <v>27</v>
      </c>
      <c r="N13" s="5" t="n">
        <v>0</v>
      </c>
      <c r="P13" s="5" t="n">
        <v>-9</v>
      </c>
      <c r="R13" s="5" t="n">
        <v>-1</v>
      </c>
    </row>
    <row r="14" spans="1:19">
      <c r="A14" s="4" t="s">
        <v>199</v>
      </c>
      <c r="B14" s="4" t="s">
        <v>22</v>
      </c>
      <c r="N14" s="5" t="n">
        <v>-280</v>
      </c>
      <c r="P14" s="5" t="n">
        <v>-263</v>
      </c>
      <c r="R14" s="5" t="n">
        <v>-216</v>
      </c>
    </row>
    <row r="15" spans="1:19">
      <c r="A15" s="4" t="s">
        <v>38</v>
      </c>
      <c r="B15" s="4" t="s">
        <v>22</v>
      </c>
      <c r="N15" s="5" t="n">
        <v>1</v>
      </c>
      <c r="P15" s="5" t="n">
        <v>82</v>
      </c>
      <c r="R15" s="5" t="n">
        <v>117</v>
      </c>
    </row>
    <row r="16" spans="1:19">
      <c r="A16" s="4" t="s">
        <v>39</v>
      </c>
      <c r="B16" s="4" t="s">
        <v>22</v>
      </c>
      <c r="N16" s="5" t="n">
        <v>-1</v>
      </c>
      <c r="P16" s="5" t="n">
        <v>12</v>
      </c>
      <c r="R16" s="5" t="n">
        <v>4</v>
      </c>
    </row>
    <row r="17" spans="1:19">
      <c r="A17" s="4" t="s">
        <v>40</v>
      </c>
      <c r="C17" s="5" t="n">
        <v>-126</v>
      </c>
      <c r="E17" s="6" t="n">
        <v>47</v>
      </c>
      <c r="F17" s="6" t="n">
        <v>63</v>
      </c>
      <c r="G17" s="6" t="n">
        <v>1</v>
      </c>
      <c r="H17" s="5" t="n">
        <v>12</v>
      </c>
      <c r="J17" s="6" t="n">
        <v>32</v>
      </c>
      <c r="K17" s="6" t="n">
        <v>42</v>
      </c>
      <c r="L17" s="6" t="n">
        <v>-21</v>
      </c>
      <c r="N17" s="5" t="n">
        <v>2</v>
      </c>
      <c r="O17" s="4" t="s">
        <v>27</v>
      </c>
      <c r="P17" s="5" t="n">
        <v>70</v>
      </c>
      <c r="Q17" s="4" t="s">
        <v>41</v>
      </c>
      <c r="R17" s="5" t="n">
        <v>113</v>
      </c>
      <c r="S17" s="4" t="s">
        <v>41</v>
      </c>
    </row>
    <row r="18" spans="1:19">
      <c r="A18" s="4" t="s">
        <v>91</v>
      </c>
      <c r="B18" s="4" t="s">
        <v>59</v>
      </c>
      <c r="C18" s="5" t="n">
        <v>1152</v>
      </c>
      <c r="H18" s="5" t="n">
        <v>797</v>
      </c>
      <c r="N18" s="5" t="n">
        <v>1152</v>
      </c>
      <c r="P18" s="5" t="n">
        <v>797</v>
      </c>
    </row>
    <row r="19" spans="1:19">
      <c r="A19" s="4" t="s">
        <v>1181</v>
      </c>
      <c r="C19" s="5" t="n">
        <v>23</v>
      </c>
      <c r="D19" s="4" t="s">
        <v>195</v>
      </c>
      <c r="H19" s="5" t="n">
        <v>30</v>
      </c>
      <c r="I19" s="4" t="s">
        <v>207</v>
      </c>
      <c r="N19" s="5" t="n">
        <v>23</v>
      </c>
      <c r="O19" s="4" t="s">
        <v>195</v>
      </c>
      <c r="P19" s="5" t="n">
        <v>30</v>
      </c>
      <c r="Q19" s="4" t="s">
        <v>207</v>
      </c>
    </row>
    <row r="20" spans="1:19">
      <c r="A20" s="4" t="s">
        <v>97</v>
      </c>
      <c r="B20" s="4" t="s">
        <v>59</v>
      </c>
      <c r="C20" s="5" t="n">
        <v>8836</v>
      </c>
      <c r="H20" s="5" t="n">
        <v>8789</v>
      </c>
      <c r="N20" s="5" t="n">
        <v>8836</v>
      </c>
      <c r="P20" s="5" t="n">
        <v>8789</v>
      </c>
    </row>
    <row r="21" spans="1:19">
      <c r="A21" s="4" t="s">
        <v>1182</v>
      </c>
    </row>
    <row r="22" spans="1:19">
      <c r="A22" s="3" t="s">
        <v>277</v>
      </c>
    </row>
    <row r="23" spans="1:19">
      <c r="A23" s="4" t="s">
        <v>21</v>
      </c>
      <c r="N23" s="5" t="n">
        <v>333</v>
      </c>
      <c r="P23" s="5" t="n">
        <v>336</v>
      </c>
      <c r="R23" s="5" t="n">
        <v>317</v>
      </c>
    </row>
    <row r="24" spans="1:19">
      <c r="A24" s="4" t="s">
        <v>24</v>
      </c>
      <c r="N24" s="5" t="n">
        <v>66</v>
      </c>
      <c r="P24" s="5" t="n">
        <v>59</v>
      </c>
      <c r="R24" s="5" t="n">
        <v>55</v>
      </c>
    </row>
    <row r="25" spans="1:19">
      <c r="A25" s="4" t="s">
        <v>25</v>
      </c>
      <c r="N25" s="5" t="n">
        <v>80</v>
      </c>
      <c r="P25" s="5" t="n">
        <v>81</v>
      </c>
      <c r="R25" s="5" t="n">
        <v>82</v>
      </c>
    </row>
    <row r="26" spans="1:19">
      <c r="A26" s="4" t="s">
        <v>26</v>
      </c>
      <c r="N26" s="5" t="n">
        <v>0</v>
      </c>
    </row>
    <row r="27" spans="1:19">
      <c r="A27" s="4" t="s">
        <v>28</v>
      </c>
      <c r="N27" s="5" t="n">
        <v>0</v>
      </c>
      <c r="P27" s="5" t="n">
        <v>0</v>
      </c>
      <c r="R27" s="5" t="n">
        <v>0</v>
      </c>
    </row>
    <row r="28" spans="1:19">
      <c r="A28" s="4" t="s">
        <v>29</v>
      </c>
      <c r="N28" s="5" t="n">
        <v>0</v>
      </c>
      <c r="P28" s="5" t="n">
        <v>0</v>
      </c>
      <c r="R28" s="5" t="n">
        <v>0</v>
      </c>
    </row>
    <row r="29" spans="1:19">
      <c r="A29" s="4" t="s">
        <v>31</v>
      </c>
      <c r="N29" s="5" t="n">
        <v>187</v>
      </c>
      <c r="P29" s="5" t="n">
        <v>196</v>
      </c>
      <c r="R29" s="5" t="n">
        <v>180</v>
      </c>
    </row>
    <row r="30" spans="1:19">
      <c r="A30" s="4" t="s">
        <v>33</v>
      </c>
      <c r="N30" s="5" t="n">
        <v>13</v>
      </c>
      <c r="P30" s="5" t="n">
        <v>14</v>
      </c>
      <c r="R30" s="5" t="n">
        <v>14</v>
      </c>
    </row>
    <row r="31" spans="1:19">
      <c r="A31" s="4" t="s">
        <v>1180</v>
      </c>
      <c r="N31" s="5" t="n">
        <v>1</v>
      </c>
      <c r="P31" s="5" t="n">
        <v>1</v>
      </c>
      <c r="R31" s="5" t="n">
        <v>0</v>
      </c>
    </row>
    <row r="32" spans="1:19">
      <c r="A32" s="4" t="s">
        <v>35</v>
      </c>
      <c r="P32" s="5" t="n">
        <v>-7</v>
      </c>
      <c r="R32" s="5" t="n">
        <v>0</v>
      </c>
    </row>
    <row r="33" spans="1:19">
      <c r="A33" s="4" t="s">
        <v>199</v>
      </c>
      <c r="N33" s="5" t="n">
        <v>-48</v>
      </c>
      <c r="P33" s="5" t="n">
        <v>-48</v>
      </c>
      <c r="R33" s="5" t="n">
        <v>-53</v>
      </c>
    </row>
    <row r="34" spans="1:19">
      <c r="A34" s="4" t="s">
        <v>38</v>
      </c>
      <c r="N34" s="5" t="n">
        <v>153</v>
      </c>
      <c r="P34" s="5" t="n">
        <v>156</v>
      </c>
      <c r="R34" s="5" t="n">
        <v>141</v>
      </c>
    </row>
    <row r="35" spans="1:19">
      <c r="A35" s="4" t="s">
        <v>39</v>
      </c>
      <c r="N35" s="5" t="n">
        <v>0</v>
      </c>
      <c r="P35" s="5" t="n">
        <v>0</v>
      </c>
      <c r="R35" s="5" t="n">
        <v>0</v>
      </c>
    </row>
    <row r="36" spans="1:19">
      <c r="A36" s="4" t="s">
        <v>40</v>
      </c>
      <c r="N36" s="5" t="n">
        <v>153</v>
      </c>
      <c r="P36" s="5" t="n">
        <v>156</v>
      </c>
    </row>
    <row r="37" spans="1:19">
      <c r="A37" s="4" t="s">
        <v>91</v>
      </c>
      <c r="C37" s="5" t="n">
        <v>106</v>
      </c>
      <c r="H37" s="5" t="n">
        <v>110</v>
      </c>
      <c r="N37" s="5" t="n">
        <v>106</v>
      </c>
      <c r="P37" s="5" t="n">
        <v>110</v>
      </c>
    </row>
    <row r="38" spans="1:19">
      <c r="A38" s="4" t="s">
        <v>1181</v>
      </c>
      <c r="C38" s="5" t="n">
        <v>7</v>
      </c>
      <c r="D38" s="4" t="s">
        <v>195</v>
      </c>
      <c r="H38" s="5" t="n">
        <v>4</v>
      </c>
      <c r="I38" s="4" t="s">
        <v>207</v>
      </c>
      <c r="N38" s="5" t="n">
        <v>7</v>
      </c>
      <c r="O38" s="4" t="s">
        <v>195</v>
      </c>
      <c r="P38" s="5" t="n">
        <v>4</v>
      </c>
      <c r="Q38" s="4" t="s">
        <v>207</v>
      </c>
    </row>
    <row r="39" spans="1:19">
      <c r="A39" s="4" t="s">
        <v>97</v>
      </c>
      <c r="C39" s="5" t="n">
        <v>1993</v>
      </c>
      <c r="H39" s="5" t="n">
        <v>2102</v>
      </c>
      <c r="N39" s="5" t="n">
        <v>1993</v>
      </c>
      <c r="P39" s="5" t="n">
        <v>2102</v>
      </c>
    </row>
    <row r="40" spans="1:19">
      <c r="A40" s="4" t="s">
        <v>1183</v>
      </c>
    </row>
    <row r="41" spans="1:19">
      <c r="A41" s="3" t="s">
        <v>277</v>
      </c>
    </row>
    <row r="42" spans="1:19">
      <c r="A42" s="4" t="s">
        <v>21</v>
      </c>
      <c r="N42" s="5" t="n">
        <v>518</v>
      </c>
      <c r="P42" s="5" t="n">
        <v>443</v>
      </c>
      <c r="R42" s="5" t="n">
        <v>316</v>
      </c>
    </row>
    <row r="43" spans="1:19">
      <c r="A43" s="4" t="s">
        <v>24</v>
      </c>
      <c r="N43" s="5" t="n">
        <v>126</v>
      </c>
      <c r="P43" s="5" t="n">
        <v>136</v>
      </c>
      <c r="R43" s="5" t="n">
        <v>83</v>
      </c>
    </row>
    <row r="44" spans="1:19">
      <c r="A44" s="4" t="s">
        <v>25</v>
      </c>
      <c r="N44" s="5" t="n">
        <v>197</v>
      </c>
      <c r="P44" s="5" t="n">
        <v>197</v>
      </c>
      <c r="R44" s="5" t="n">
        <v>133</v>
      </c>
    </row>
    <row r="45" spans="1:19">
      <c r="A45" s="4" t="s">
        <v>26</v>
      </c>
      <c r="N45" s="5" t="n">
        <v>183</v>
      </c>
    </row>
    <row r="46" spans="1:19">
      <c r="A46" s="4" t="s">
        <v>28</v>
      </c>
      <c r="N46" s="5" t="n">
        <v>0</v>
      </c>
      <c r="P46" s="5" t="n">
        <v>0</v>
      </c>
      <c r="R46" s="5" t="n">
        <v>0</v>
      </c>
    </row>
    <row r="47" spans="1:19">
      <c r="A47" s="4" t="s">
        <v>29</v>
      </c>
      <c r="N47" s="5" t="n">
        <v>0</v>
      </c>
      <c r="P47" s="5" t="n">
        <v>0</v>
      </c>
      <c r="R47" s="5" t="n">
        <v>0</v>
      </c>
    </row>
    <row r="48" spans="1:19">
      <c r="A48" s="4" t="s">
        <v>31</v>
      </c>
      <c r="N48" s="5" t="n">
        <v>12</v>
      </c>
      <c r="P48" s="5" t="n">
        <v>110</v>
      </c>
      <c r="R48" s="5" t="n">
        <v>100</v>
      </c>
    </row>
    <row r="49" spans="1:19">
      <c r="A49" s="4" t="s">
        <v>33</v>
      </c>
      <c r="N49" s="5" t="n">
        <v>47</v>
      </c>
      <c r="P49" s="5" t="n">
        <v>17</v>
      </c>
      <c r="R49" s="5" t="n">
        <v>8</v>
      </c>
    </row>
    <row r="50" spans="1:19">
      <c r="A50" s="4" t="s">
        <v>1180</v>
      </c>
      <c r="N50" s="5" t="n">
        <v>2</v>
      </c>
      <c r="P50" s="5" t="n">
        <v>2</v>
      </c>
      <c r="R50" s="5" t="n">
        <v>5</v>
      </c>
    </row>
    <row r="51" spans="1:19">
      <c r="A51" s="4" t="s">
        <v>35</v>
      </c>
      <c r="P51" s="5" t="n">
        <v>-2</v>
      </c>
      <c r="R51" s="5" t="n">
        <v>-1</v>
      </c>
    </row>
    <row r="52" spans="1:19">
      <c r="A52" s="4" t="s">
        <v>199</v>
      </c>
      <c r="N52" s="5" t="n">
        <v>-147</v>
      </c>
      <c r="P52" s="5" t="n">
        <v>-147</v>
      </c>
      <c r="R52" s="5" t="n">
        <v>-126</v>
      </c>
    </row>
    <row r="53" spans="1:19">
      <c r="A53" s="4" t="s">
        <v>38</v>
      </c>
      <c r="N53" s="5" t="n">
        <v>-86</v>
      </c>
      <c r="P53" s="5" t="n">
        <v>-20</v>
      </c>
      <c r="R53" s="5" t="n">
        <v>-14</v>
      </c>
    </row>
    <row r="54" spans="1:19">
      <c r="A54" s="4" t="s">
        <v>39</v>
      </c>
      <c r="N54" s="5" t="n">
        <v>0</v>
      </c>
      <c r="P54" s="5" t="n">
        <v>0</v>
      </c>
      <c r="R54" s="5" t="n">
        <v>0</v>
      </c>
    </row>
    <row r="55" spans="1:19">
      <c r="A55" s="4" t="s">
        <v>40</v>
      </c>
      <c r="N55" s="5" t="n">
        <v>-86</v>
      </c>
      <c r="P55" s="5" t="n">
        <v>-20</v>
      </c>
    </row>
    <row r="56" spans="1:19">
      <c r="A56" s="4" t="s">
        <v>91</v>
      </c>
      <c r="C56" s="5" t="n">
        <v>1046</v>
      </c>
      <c r="H56" s="5" t="n">
        <v>687</v>
      </c>
      <c r="N56" s="5" t="n">
        <v>1046</v>
      </c>
      <c r="P56" s="5" t="n">
        <v>687</v>
      </c>
    </row>
    <row r="57" spans="1:19">
      <c r="A57" s="4" t="s">
        <v>1181</v>
      </c>
      <c r="C57" s="5" t="n">
        <v>2</v>
      </c>
      <c r="D57" s="4" t="s">
        <v>195</v>
      </c>
      <c r="H57" s="5" t="n">
        <v>6</v>
      </c>
      <c r="I57" s="4" t="s">
        <v>207</v>
      </c>
      <c r="N57" s="5" t="n">
        <v>2</v>
      </c>
      <c r="O57" s="4" t="s">
        <v>195</v>
      </c>
      <c r="P57" s="5" t="n">
        <v>6</v>
      </c>
      <c r="Q57" s="4" t="s">
        <v>207</v>
      </c>
    </row>
    <row r="58" spans="1:19">
      <c r="A58" s="4" t="s">
        <v>97</v>
      </c>
      <c r="C58" s="5" t="n">
        <v>5988</v>
      </c>
      <c r="H58" s="5" t="n">
        <v>6070</v>
      </c>
      <c r="N58" s="5" t="n">
        <v>5988</v>
      </c>
      <c r="P58" s="5" t="n">
        <v>6070</v>
      </c>
    </row>
    <row r="59" spans="1:19">
      <c r="A59" s="4" t="s">
        <v>445</v>
      </c>
    </row>
    <row r="60" spans="1:19">
      <c r="A60" s="3" t="s">
        <v>277</v>
      </c>
    </row>
    <row r="61" spans="1:19">
      <c r="A61" s="4" t="s">
        <v>21</v>
      </c>
      <c r="N61" s="5" t="n">
        <v>170</v>
      </c>
      <c r="P61" s="5" t="n">
        <v>174</v>
      </c>
      <c r="R61" s="5" t="n">
        <v>195</v>
      </c>
    </row>
    <row r="62" spans="1:19">
      <c r="A62" s="4" t="s">
        <v>24</v>
      </c>
      <c r="N62" s="5" t="n">
        <v>114</v>
      </c>
      <c r="P62" s="5" t="n">
        <v>126</v>
      </c>
      <c r="R62" s="5" t="n">
        <v>139</v>
      </c>
    </row>
    <row r="63" spans="1:19">
      <c r="A63" s="4" t="s">
        <v>25</v>
      </c>
      <c r="N63" s="5" t="n">
        <v>20</v>
      </c>
      <c r="P63" s="5" t="n">
        <v>19</v>
      </c>
      <c r="R63" s="5" t="n">
        <v>18</v>
      </c>
    </row>
    <row r="64" spans="1:19">
      <c r="A64" s="4" t="s">
        <v>26</v>
      </c>
      <c r="N64" s="5" t="n">
        <v>0</v>
      </c>
    </row>
    <row r="65" spans="1:19">
      <c r="A65" s="4" t="s">
        <v>28</v>
      </c>
      <c r="N65" s="5" t="n">
        <v>0</v>
      </c>
      <c r="P65" s="5" t="n">
        <v>0</v>
      </c>
      <c r="R65" s="5" t="n">
        <v>0</v>
      </c>
    </row>
    <row r="66" spans="1:19">
      <c r="A66" s="4" t="s">
        <v>29</v>
      </c>
      <c r="N66" s="5" t="n">
        <v>0</v>
      </c>
      <c r="P66" s="5" t="n">
        <v>0</v>
      </c>
      <c r="R66" s="5" t="n">
        <v>0</v>
      </c>
    </row>
    <row r="67" spans="1:19">
      <c r="A67" s="4" t="s">
        <v>31</v>
      </c>
      <c r="N67" s="5" t="n">
        <v>36</v>
      </c>
      <c r="P67" s="5" t="n">
        <v>29</v>
      </c>
      <c r="R67" s="5" t="n">
        <v>38</v>
      </c>
    </row>
    <row r="68" spans="1:19">
      <c r="A68" s="4" t="s">
        <v>33</v>
      </c>
      <c r="N68" s="5" t="n">
        <v>0</v>
      </c>
      <c r="P68" s="5" t="n">
        <v>0</v>
      </c>
      <c r="R68" s="5" t="n">
        <v>0</v>
      </c>
    </row>
    <row r="69" spans="1:19">
      <c r="A69" s="4" t="s">
        <v>1180</v>
      </c>
      <c r="N69" s="5" t="n">
        <v>0</v>
      </c>
      <c r="P69" s="5" t="n">
        <v>0</v>
      </c>
      <c r="R69" s="5" t="n">
        <v>0</v>
      </c>
    </row>
    <row r="70" spans="1:19">
      <c r="A70" s="4" t="s">
        <v>35</v>
      </c>
      <c r="P70" s="5" t="n">
        <v>0</v>
      </c>
      <c r="R70" s="5" t="n">
        <v>0</v>
      </c>
    </row>
    <row r="71" spans="1:19">
      <c r="A71" s="4" t="s">
        <v>199</v>
      </c>
      <c r="N71" s="5" t="n">
        <v>-7</v>
      </c>
      <c r="P71" s="5" t="n">
        <v>-7</v>
      </c>
      <c r="R71" s="5" t="n">
        <v>-7</v>
      </c>
    </row>
    <row r="72" spans="1:19">
      <c r="A72" s="4" t="s">
        <v>38</v>
      </c>
      <c r="N72" s="5" t="n">
        <v>29</v>
      </c>
      <c r="P72" s="5" t="n">
        <v>22</v>
      </c>
      <c r="R72" s="5" t="n">
        <v>31</v>
      </c>
    </row>
    <row r="73" spans="1:19">
      <c r="A73" s="4" t="s">
        <v>39</v>
      </c>
      <c r="N73" s="5" t="n">
        <v>0</v>
      </c>
      <c r="P73" s="5" t="n">
        <v>0</v>
      </c>
      <c r="R73" s="5" t="n">
        <v>0</v>
      </c>
    </row>
    <row r="74" spans="1:19">
      <c r="A74" s="4" t="s">
        <v>40</v>
      </c>
      <c r="N74" s="5" t="n">
        <v>29</v>
      </c>
      <c r="P74" s="5" t="n">
        <v>22</v>
      </c>
    </row>
    <row r="75" spans="1:19">
      <c r="A75" s="4" t="s">
        <v>91</v>
      </c>
      <c r="C75" s="5" t="n">
        <v>0</v>
      </c>
      <c r="H75" s="5" t="n">
        <v>0</v>
      </c>
      <c r="N75" s="5" t="n">
        <v>0</v>
      </c>
      <c r="P75" s="5" t="n">
        <v>0</v>
      </c>
    </row>
    <row r="76" spans="1:19">
      <c r="A76" s="4" t="s">
        <v>1181</v>
      </c>
      <c r="C76" s="5" t="n">
        <v>14</v>
      </c>
      <c r="D76" s="4" t="s">
        <v>195</v>
      </c>
      <c r="H76" s="5" t="n">
        <v>20</v>
      </c>
      <c r="I76" s="4" t="s">
        <v>207</v>
      </c>
      <c r="N76" s="5" t="n">
        <v>14</v>
      </c>
      <c r="O76" s="4" t="s">
        <v>195</v>
      </c>
      <c r="P76" s="5" t="n">
        <v>20</v>
      </c>
      <c r="Q76" s="4" t="s">
        <v>207</v>
      </c>
    </row>
    <row r="77" spans="1:19">
      <c r="A77" s="4" t="s">
        <v>97</v>
      </c>
      <c r="C77" s="5" t="n">
        <v>426</v>
      </c>
      <c r="H77" s="5" t="n">
        <v>428</v>
      </c>
      <c r="N77" s="5" t="n">
        <v>426</v>
      </c>
      <c r="P77" s="5" t="n">
        <v>428</v>
      </c>
    </row>
    <row r="78" spans="1:19">
      <c r="A78" s="4" t="s">
        <v>1184</v>
      </c>
    </row>
    <row r="79" spans="1:19">
      <c r="A79" s="3" t="s">
        <v>277</v>
      </c>
    </row>
    <row r="80" spans="1:19">
      <c r="A80" s="4" t="s">
        <v>21</v>
      </c>
      <c r="N80" s="5" t="n">
        <v>0</v>
      </c>
      <c r="P80" s="5" t="n">
        <v>0</v>
      </c>
      <c r="R80" s="5" t="n">
        <v>0</v>
      </c>
    </row>
    <row r="81" spans="1:19">
      <c r="A81" s="4" t="s">
        <v>24</v>
      </c>
      <c r="N81" s="5" t="n">
        <v>0</v>
      </c>
      <c r="P81" s="5" t="n">
        <v>0</v>
      </c>
      <c r="R81" s="5" t="n">
        <v>0</v>
      </c>
    </row>
    <row r="82" spans="1:19">
      <c r="A82" s="4" t="s">
        <v>25</v>
      </c>
      <c r="N82" s="5" t="n">
        <v>0</v>
      </c>
      <c r="P82" s="5" t="n">
        <v>0</v>
      </c>
      <c r="R82" s="5" t="n">
        <v>0</v>
      </c>
    </row>
    <row r="83" spans="1:19">
      <c r="A83" s="4" t="s">
        <v>26</v>
      </c>
      <c r="N83" s="5" t="n">
        <v>0</v>
      </c>
    </row>
    <row r="84" spans="1:19">
      <c r="A84" s="4" t="s">
        <v>28</v>
      </c>
      <c r="N84" s="5" t="n">
        <v>16</v>
      </c>
      <c r="P84" s="5" t="n">
        <v>12</v>
      </c>
      <c r="R84" s="5" t="n">
        <v>8</v>
      </c>
    </row>
    <row r="85" spans="1:19">
      <c r="A85" s="4" t="s">
        <v>29</v>
      </c>
      <c r="N85" s="5" t="n">
        <v>1</v>
      </c>
      <c r="P85" s="5" t="n">
        <v>3</v>
      </c>
      <c r="R85" s="5" t="n">
        <v>4</v>
      </c>
    </row>
    <row r="86" spans="1:19">
      <c r="A86" s="4" t="s">
        <v>31</v>
      </c>
      <c r="N86" s="5" t="n">
        <v>-17</v>
      </c>
      <c r="P86" s="5" t="n">
        <v>-15</v>
      </c>
      <c r="R86" s="5" t="n">
        <v>-12</v>
      </c>
    </row>
    <row r="87" spans="1:19">
      <c r="A87" s="4" t="s">
        <v>33</v>
      </c>
      <c r="N87" s="5" t="n">
        <v>0</v>
      </c>
      <c r="P87" s="5" t="n">
        <v>0</v>
      </c>
      <c r="R87" s="5" t="n">
        <v>0</v>
      </c>
    </row>
    <row r="88" spans="1:19">
      <c r="A88" s="4" t="s">
        <v>1180</v>
      </c>
      <c r="N88" s="5" t="n">
        <v>0</v>
      </c>
      <c r="P88" s="5" t="n">
        <v>0</v>
      </c>
      <c r="R88" s="5" t="n">
        <v>1</v>
      </c>
    </row>
    <row r="89" spans="1:19">
      <c r="A89" s="4" t="s">
        <v>35</v>
      </c>
      <c r="P89" s="5" t="n">
        <v>0</v>
      </c>
      <c r="R89" s="5" t="n">
        <v>0</v>
      </c>
    </row>
    <row r="90" spans="1:19">
      <c r="A90" s="4" t="s">
        <v>199</v>
      </c>
      <c r="N90" s="5" t="n">
        <v>-78</v>
      </c>
      <c r="P90" s="5" t="n">
        <v>-61</v>
      </c>
      <c r="R90" s="5" t="n">
        <v>-30</v>
      </c>
    </row>
    <row r="91" spans="1:19">
      <c r="A91" s="4" t="s">
        <v>38</v>
      </c>
      <c r="N91" s="5" t="n">
        <v>-95</v>
      </c>
      <c r="P91" s="5" t="n">
        <v>-76</v>
      </c>
      <c r="R91" s="5" t="n">
        <v>-41</v>
      </c>
    </row>
    <row r="92" spans="1:19">
      <c r="A92" s="4" t="s">
        <v>39</v>
      </c>
      <c r="N92" s="5" t="n">
        <v>-1</v>
      </c>
      <c r="P92" s="5" t="n">
        <v>12</v>
      </c>
      <c r="R92" s="5" t="n">
        <v>4</v>
      </c>
    </row>
    <row r="93" spans="1:19">
      <c r="A93" s="4" t="s">
        <v>40</v>
      </c>
      <c r="N93" s="5" t="n">
        <v>-94</v>
      </c>
      <c r="P93" s="5" t="n">
        <v>-88</v>
      </c>
      <c r="R93" s="6" t="n">
        <v>-45</v>
      </c>
    </row>
    <row r="94" spans="1:19">
      <c r="A94" s="4" t="s">
        <v>91</v>
      </c>
      <c r="C94" s="5" t="n">
        <v>0</v>
      </c>
      <c r="H94" s="5" t="n">
        <v>0</v>
      </c>
      <c r="N94" s="5" t="n">
        <v>0</v>
      </c>
      <c r="P94" s="5" t="n">
        <v>0</v>
      </c>
    </row>
    <row r="95" spans="1:19">
      <c r="A95" s="4" t="s">
        <v>1181</v>
      </c>
      <c r="C95" s="5" t="n">
        <v>0</v>
      </c>
      <c r="D95" s="4" t="s">
        <v>195</v>
      </c>
      <c r="H95" s="5" t="n">
        <v>0</v>
      </c>
      <c r="I95" s="4" t="s">
        <v>207</v>
      </c>
      <c r="N95" s="5" t="n">
        <v>0</v>
      </c>
      <c r="O95" s="4" t="s">
        <v>195</v>
      </c>
      <c r="P95" s="5" t="n">
        <v>0</v>
      </c>
      <c r="Q95" s="4" t="s">
        <v>207</v>
      </c>
    </row>
    <row r="96" spans="1:19">
      <c r="A96" s="4" t="s">
        <v>97</v>
      </c>
      <c r="C96" s="6" t="n">
        <v>429</v>
      </c>
      <c r="H96" s="6" t="n">
        <v>189</v>
      </c>
      <c r="N96" s="6" t="n">
        <v>429</v>
      </c>
      <c r="P96" s="6" t="n">
        <v>189</v>
      </c>
    </row>
    <row r="97" spans="1:19">
      <c r="A97" s="4" t="s">
        <v>1185</v>
      </c>
    </row>
    <row r="98" spans="1:19">
      <c r="A98" s="3" t="s">
        <v>277</v>
      </c>
    </row>
    <row r="99" spans="1:19">
      <c r="A99" s="4" t="s">
        <v>28</v>
      </c>
      <c r="M99" s="6" t="n">
        <v>6</v>
      </c>
    </row>
    <row r="100" spans="1:19">
      <c r="A100" s="4" t="s">
        <v>1186</v>
      </c>
    </row>
    <row r="101" spans="1:19">
      <c r="A101" s="3" t="s">
        <v>277</v>
      </c>
    </row>
    <row r="102" spans="1:19">
      <c r="A102" s="4" t="s">
        <v>1187</v>
      </c>
      <c r="N102" s="4" t="s">
        <v>1188</v>
      </c>
      <c r="P102" s="4" t="s">
        <v>1189</v>
      </c>
      <c r="R102" s="4" t="s">
        <v>1190</v>
      </c>
    </row>
    <row r="103" spans="1:19">
      <c r="A103" s="4" t="s">
        <v>1191</v>
      </c>
    </row>
    <row r="104" spans="1:19">
      <c r="A104" s="3" t="s">
        <v>277</v>
      </c>
    </row>
    <row r="105" spans="1:19">
      <c r="A105" s="4" t="s">
        <v>1187</v>
      </c>
      <c r="N105" s="4" t="s">
        <v>1188</v>
      </c>
      <c r="P105" s="4" t="s">
        <v>1192</v>
      </c>
      <c r="R105" s="4" t="s">
        <v>944</v>
      </c>
    </row>
    <row r="106" spans="1:19">
      <c r="A106" s="4" t="s">
        <v>1193</v>
      </c>
    </row>
    <row r="107" spans="1:19">
      <c r="A107" s="3" t="s">
        <v>277</v>
      </c>
    </row>
    <row r="108" spans="1:19">
      <c r="A108" s="4" t="s">
        <v>1187</v>
      </c>
      <c r="N108" s="4" t="s">
        <v>1194</v>
      </c>
      <c r="P108" s="4" t="s">
        <v>1195</v>
      </c>
      <c r="R108" s="4" t="s">
        <v>1196</v>
      </c>
    </row>
    <row r="109" spans="1:19">
      <c r="A109" s="4" t="s">
        <v>1197</v>
      </c>
    </row>
    <row r="110" spans="1:19">
      <c r="A110" s="3" t="s">
        <v>277</v>
      </c>
    </row>
    <row r="111" spans="1:19">
      <c r="A111" s="4" t="s">
        <v>1187</v>
      </c>
      <c r="N111" s="4" t="s">
        <v>1198</v>
      </c>
      <c r="P111" s="4" t="s">
        <v>1194</v>
      </c>
      <c r="R111" s="4" t="s">
        <v>1195</v>
      </c>
    </row>
    <row r="112" spans="1:19"/>
    <row r="113" spans="1:19">
      <c r="A113" s="4" t="s">
        <v>22</v>
      </c>
      <c r="B113" s="4" t="s">
        <v>60</v>
      </c>
    </row>
    <row r="114" spans="1:19">
      <c r="A114" s="4" t="s">
        <v>61</v>
      </c>
      <c r="B114" s="4" t="s">
        <v>60</v>
      </c>
    </row>
    <row r="115" spans="1:19">
      <c r="A115" s="4" t="s">
        <v>62</v>
      </c>
      <c r="B115" s="4" t="s">
        <v>60</v>
      </c>
    </row>
    <row r="116" spans="1:19">
      <c r="A116" s="4" t="s">
        <v>59</v>
      </c>
      <c r="B116" s="4" t="s">
        <v>60</v>
      </c>
    </row>
    <row r="117" spans="1:19">
      <c r="A117" s="4" t="s">
        <v>195</v>
      </c>
      <c r="B117" s="4" t="s">
        <v>1199</v>
      </c>
    </row>
    <row r="118" spans="1:19">
      <c r="A118" s="4" t="s">
        <v>207</v>
      </c>
      <c r="B118" s="4" t="s">
        <v>1199</v>
      </c>
    </row>
  </sheetData>
  <mergeCells count="15">
    <mergeCell ref="A1:B2"/>
    <mergeCell ref="C1:L1"/>
    <mergeCell ref="N1:S1"/>
    <mergeCell ref="C2:D2"/>
    <mergeCell ref="H2:I2"/>
    <mergeCell ref="N2:O2"/>
    <mergeCell ref="P2:Q2"/>
    <mergeCell ref="R2:S2"/>
    <mergeCell ref="A112:R112"/>
    <mergeCell ref="B113:R113"/>
    <mergeCell ref="B114:R114"/>
    <mergeCell ref="B115:R115"/>
    <mergeCell ref="B116:R116"/>
    <mergeCell ref="B117:R117"/>
    <mergeCell ref="B118:R1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s>
  <sheetData>
    <row r="1" spans="1:7">
      <c r="A1" s="1" t="s">
        <v>1200</v>
      </c>
      <c r="C1" s="2" t="s">
        <v>231</v>
      </c>
      <c r="D1" s="2" t="s">
        <v>2</v>
      </c>
      <c r="E1" s="2" t="s">
        <v>18</v>
      </c>
      <c r="F1" s="2" t="s">
        <v>19</v>
      </c>
      <c r="G1" s="2" t="s">
        <v>1201</v>
      </c>
    </row>
    <row r="2" spans="1:7">
      <c r="A2" s="3" t="s">
        <v>1202</v>
      </c>
    </row>
    <row r="3" spans="1:7">
      <c r="A3" s="4" t="s">
        <v>1203</v>
      </c>
      <c r="D3" s="6" t="n">
        <v>0</v>
      </c>
      <c r="E3" s="6" t="n">
        <v>0</v>
      </c>
      <c r="F3" s="6" t="n">
        <v>0</v>
      </c>
    </row>
    <row r="4" spans="1:7">
      <c r="A4" s="4" t="s">
        <v>1204</v>
      </c>
      <c r="D4" s="5" t="n">
        <v>0</v>
      </c>
      <c r="E4" s="5" t="n">
        <v>0</v>
      </c>
      <c r="G4" s="6" t="n">
        <v>0</v>
      </c>
    </row>
    <row r="5" spans="1:7">
      <c r="A5" s="4" t="s">
        <v>1205</v>
      </c>
      <c r="D5" s="5" t="n">
        <v>0</v>
      </c>
      <c r="E5" s="5" t="n">
        <v>0</v>
      </c>
      <c r="F5" s="5" t="n">
        <v>0</v>
      </c>
    </row>
    <row r="6" spans="1:7">
      <c r="A6" s="3" t="s">
        <v>1206</v>
      </c>
    </row>
    <row r="7" spans="1:7">
      <c r="A7" s="4" t="s">
        <v>1203</v>
      </c>
      <c r="D7" s="5" t="n">
        <v>-1</v>
      </c>
      <c r="E7" s="5" t="n">
        <v>10</v>
      </c>
      <c r="F7" s="5" t="n">
        <v>2</v>
      </c>
    </row>
    <row r="8" spans="1:7">
      <c r="A8" s="4" t="s">
        <v>1207</v>
      </c>
      <c r="D8" s="5" t="n">
        <v>0</v>
      </c>
      <c r="E8" s="5" t="n">
        <v>2</v>
      </c>
      <c r="F8" s="5" t="n">
        <v>2</v>
      </c>
    </row>
    <row r="9" spans="1:7">
      <c r="A9" s="4" t="s">
        <v>1208</v>
      </c>
      <c r="D9" s="5" t="n">
        <v>-1</v>
      </c>
      <c r="E9" s="5" t="n">
        <v>12</v>
      </c>
      <c r="F9" s="5" t="n">
        <v>4</v>
      </c>
    </row>
    <row r="10" spans="1:7">
      <c r="A10" s="4" t="s">
        <v>39</v>
      </c>
      <c r="B10" s="4" t="s">
        <v>22</v>
      </c>
      <c r="D10" s="6" t="n">
        <v>-1</v>
      </c>
      <c r="E10" s="6" t="n">
        <v>12</v>
      </c>
      <c r="F10" s="6" t="n">
        <v>4</v>
      </c>
    </row>
    <row r="11" spans="1:7">
      <c r="A11" s="4" t="s">
        <v>1209</v>
      </c>
      <c r="D11" s="4" t="s">
        <v>1210</v>
      </c>
      <c r="E11" s="4" t="s">
        <v>1211</v>
      </c>
      <c r="F11" s="4" t="s">
        <v>1212</v>
      </c>
    </row>
    <row r="12" spans="1:7">
      <c r="A12" s="4" t="s">
        <v>1213</v>
      </c>
      <c r="D12" s="4" t="s">
        <v>1214</v>
      </c>
    </row>
    <row r="13" spans="1:7">
      <c r="A13" s="3" t="s">
        <v>1215</v>
      </c>
    </row>
    <row r="14" spans="1:7">
      <c r="A14" s="4" t="s">
        <v>38</v>
      </c>
      <c r="B14" s="4" t="s">
        <v>22</v>
      </c>
      <c r="D14" s="6" t="n">
        <v>1</v>
      </c>
      <c r="E14" s="6" t="n">
        <v>82</v>
      </c>
      <c r="F14" s="6" t="n">
        <v>117</v>
      </c>
    </row>
    <row r="15" spans="1:7">
      <c r="A15" s="4" t="s">
        <v>1216</v>
      </c>
      <c r="D15" s="5" t="n">
        <v>0</v>
      </c>
      <c r="E15" s="5" t="n">
        <v>29</v>
      </c>
      <c r="F15" s="5" t="n">
        <v>41</v>
      </c>
    </row>
    <row r="16" spans="1:7">
      <c r="A16" s="4" t="s">
        <v>1217</v>
      </c>
      <c r="D16" s="5" t="n">
        <v>0</v>
      </c>
      <c r="E16" s="5" t="n">
        <v>2</v>
      </c>
      <c r="F16" s="5" t="n">
        <v>-1</v>
      </c>
    </row>
    <row r="17" spans="1:7">
      <c r="A17" s="4" t="s">
        <v>1218</v>
      </c>
      <c r="D17" s="5" t="n">
        <v>-1</v>
      </c>
      <c r="E17" s="5" t="n">
        <v>-1</v>
      </c>
      <c r="F17" s="5" t="n">
        <v>0</v>
      </c>
    </row>
    <row r="18" spans="1:7">
      <c r="A18" s="4" t="s">
        <v>1219</v>
      </c>
      <c r="D18" s="5" t="n">
        <v>-1</v>
      </c>
      <c r="E18" s="5" t="n">
        <v>-17</v>
      </c>
      <c r="F18" s="5" t="n">
        <v>-33</v>
      </c>
    </row>
    <row r="19" spans="1:7">
      <c r="A19" s="4" t="s">
        <v>1220</v>
      </c>
      <c r="D19" s="5" t="n">
        <v>4</v>
      </c>
      <c r="E19" s="5" t="n">
        <v>-4</v>
      </c>
      <c r="F19" s="5" t="n">
        <v>-6</v>
      </c>
    </row>
    <row r="20" spans="1:7">
      <c r="A20" s="4" t="s">
        <v>1221</v>
      </c>
      <c r="D20" s="5" t="n">
        <v>0</v>
      </c>
      <c r="E20" s="5" t="n">
        <v>0</v>
      </c>
      <c r="F20" s="5" t="n">
        <v>1</v>
      </c>
    </row>
    <row r="21" spans="1:7">
      <c r="A21" s="4" t="s">
        <v>1222</v>
      </c>
      <c r="D21" s="6" t="n">
        <v>-3</v>
      </c>
      <c r="E21" s="5" t="n">
        <v>3</v>
      </c>
      <c r="F21" s="6" t="n">
        <v>0</v>
      </c>
    </row>
    <row r="22" spans="1:7">
      <c r="A22" s="4" t="s">
        <v>1223</v>
      </c>
      <c r="E22" s="6" t="n">
        <v>6</v>
      </c>
    </row>
    <row r="23" spans="1:7">
      <c r="A23" s="4" t="s">
        <v>1224</v>
      </c>
    </row>
    <row r="24" spans="1:7">
      <c r="A24" s="3" t="s">
        <v>1215</v>
      </c>
    </row>
    <row r="25" spans="1:7">
      <c r="A25" s="4" t="s">
        <v>453</v>
      </c>
      <c r="C25" s="4" t="s">
        <v>457</v>
      </c>
      <c r="D25" s="4" t="s">
        <v>457</v>
      </c>
    </row>
    <row r="26" spans="1:7">
      <c r="A26" s="4" t="s">
        <v>1225</v>
      </c>
    </row>
    <row r="27" spans="1:7">
      <c r="A27" s="3" t="s">
        <v>1215</v>
      </c>
    </row>
    <row r="28" spans="1:7">
      <c r="A28" s="4" t="s">
        <v>453</v>
      </c>
      <c r="C28" s="4" t="s">
        <v>454</v>
      </c>
      <c r="D28" s="4" t="s">
        <v>454</v>
      </c>
    </row>
    <row r="29" spans="1:7"/>
    <row r="30" spans="1:7">
      <c r="A30" s="4" t="s">
        <v>22</v>
      </c>
      <c r="B30" s="4" t="s">
        <v>60</v>
      </c>
    </row>
  </sheetData>
  <mergeCells count="3">
    <mergeCell ref="A1:B1"/>
    <mergeCell ref="A29:F29"/>
    <mergeCell ref="B30:F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26</v>
      </c>
      <c r="B1" s="2" t="s">
        <v>2</v>
      </c>
      <c r="C1" s="2" t="s">
        <v>18</v>
      </c>
    </row>
    <row r="2" spans="1:3">
      <c r="A2" s="3" t="s">
        <v>1227</v>
      </c>
    </row>
    <row r="3" spans="1:3">
      <c r="A3" s="4" t="s">
        <v>1228</v>
      </c>
      <c r="B3" s="6" t="n">
        <v>3000000</v>
      </c>
      <c r="C3" s="6" t="n">
        <v>27000000</v>
      </c>
    </row>
    <row r="4" spans="1:3">
      <c r="A4" s="4" t="s">
        <v>1229</v>
      </c>
      <c r="B4" s="5" t="n">
        <v>3000000</v>
      </c>
      <c r="C4" s="5" t="n">
        <v>27000000</v>
      </c>
    </row>
    <row r="5" spans="1:3">
      <c r="A5" s="3" t="s">
        <v>1230</v>
      </c>
    </row>
    <row r="6" spans="1:3">
      <c r="A6" s="4" t="s">
        <v>1231</v>
      </c>
      <c r="B6" s="5" t="n">
        <v>5000000</v>
      </c>
      <c r="C6" s="5" t="n">
        <v>10000000</v>
      </c>
    </row>
    <row r="7" spans="1:3">
      <c r="A7" s="4" t="s">
        <v>1218</v>
      </c>
      <c r="B7" s="5" t="n">
        <v>1000000</v>
      </c>
      <c r="C7" s="5" t="n">
        <v>1000000</v>
      </c>
    </row>
    <row r="8" spans="1:3">
      <c r="A8" s="4" t="s">
        <v>1232</v>
      </c>
      <c r="B8" s="5" t="n">
        <v>226000000</v>
      </c>
      <c r="C8" s="5" t="n">
        <v>181000000</v>
      </c>
    </row>
    <row r="9" spans="1:3">
      <c r="A9" s="4" t="s">
        <v>1233</v>
      </c>
      <c r="B9" s="5" t="n">
        <v>3000000</v>
      </c>
      <c r="C9" s="5" t="n">
        <v>5000000</v>
      </c>
    </row>
    <row r="10" spans="1:3">
      <c r="A10" s="4" t="s">
        <v>1234</v>
      </c>
      <c r="B10" s="5" t="n">
        <v>235000000</v>
      </c>
      <c r="C10" s="5" t="n">
        <v>197000000</v>
      </c>
    </row>
    <row r="11" spans="1:3">
      <c r="A11" s="4" t="s">
        <v>1235</v>
      </c>
      <c r="B11" s="5" t="n">
        <v>16000000</v>
      </c>
      <c r="C11" s="5" t="n">
        <v>0</v>
      </c>
    </row>
    <row r="12" spans="1:3">
      <c r="A12" s="4" t="s">
        <v>1236</v>
      </c>
      <c r="B12" s="5" t="n">
        <v>219000000</v>
      </c>
      <c r="C12" s="5" t="n">
        <v>197000000</v>
      </c>
    </row>
    <row r="13" spans="1:3">
      <c r="A13" s="4" t="s">
        <v>542</v>
      </c>
      <c r="B13" s="5" t="n">
        <v>216000000</v>
      </c>
      <c r="C13" s="5" t="n">
        <v>170000000</v>
      </c>
    </row>
    <row r="14" spans="1:3">
      <c r="A14" s="4" t="s">
        <v>1237</v>
      </c>
      <c r="B14" s="6" t="n">
        <v>232000000</v>
      </c>
      <c r="C14" s="5" t="n">
        <v>170000000</v>
      </c>
    </row>
    <row r="15" spans="1:3">
      <c r="A15" s="4" t="s">
        <v>1238</v>
      </c>
      <c r="C1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1239</v>
      </c>
      <c r="C1" s="2" t="s">
        <v>14</v>
      </c>
      <c r="D1" s="2" t="s">
        <v>1134</v>
      </c>
      <c r="E1" s="2" t="s">
        <v>1</v>
      </c>
    </row>
    <row r="2" spans="1:9">
      <c r="C2" s="2" t="s">
        <v>562</v>
      </c>
      <c r="D2" s="2" t="s">
        <v>867</v>
      </c>
      <c r="E2" s="2" t="s">
        <v>2</v>
      </c>
      <c r="F2" s="2" t="s">
        <v>18</v>
      </c>
      <c r="G2" s="2" t="s">
        <v>19</v>
      </c>
      <c r="H2" s="2" t="s">
        <v>1240</v>
      </c>
      <c r="I2" s="2" t="s">
        <v>915</v>
      </c>
    </row>
    <row r="3" spans="1:9">
      <c r="A3" s="3" t="s">
        <v>1241</v>
      </c>
    </row>
    <row r="4" spans="1:9">
      <c r="A4" s="4" t="s">
        <v>28</v>
      </c>
      <c r="B4" s="4" t="s">
        <v>22</v>
      </c>
      <c r="E4" s="6" t="n">
        <v>16</v>
      </c>
      <c r="F4" s="6" t="n">
        <v>12</v>
      </c>
      <c r="G4" s="6" t="n">
        <v>8</v>
      </c>
    </row>
    <row r="5" spans="1:9">
      <c r="A5" s="4" t="s">
        <v>101</v>
      </c>
      <c r="B5" s="4" t="s">
        <v>61</v>
      </c>
      <c r="E5" s="5" t="n">
        <v>40</v>
      </c>
      <c r="F5" s="5" t="n">
        <v>86</v>
      </c>
    </row>
    <row r="6" spans="1:9">
      <c r="A6" s="4" t="s">
        <v>1242</v>
      </c>
    </row>
    <row r="7" spans="1:9">
      <c r="A7" s="3" t="s">
        <v>1241</v>
      </c>
    </row>
    <row r="8" spans="1:9">
      <c r="A8" s="4" t="s">
        <v>1243</v>
      </c>
      <c r="E8" s="5" t="n">
        <v>1</v>
      </c>
      <c r="F8" s="5" t="n">
        <v>6</v>
      </c>
    </row>
    <row r="9" spans="1:9">
      <c r="A9" s="4" t="s">
        <v>1185</v>
      </c>
    </row>
    <row r="10" spans="1:9">
      <c r="A10" s="3" t="s">
        <v>1241</v>
      </c>
    </row>
    <row r="11" spans="1:9">
      <c r="A11" s="4" t="s">
        <v>28</v>
      </c>
      <c r="D11" s="6" t="n">
        <v>6</v>
      </c>
    </row>
    <row r="12" spans="1:9">
      <c r="A12" s="4" t="s">
        <v>1244</v>
      </c>
    </row>
    <row r="13" spans="1:9">
      <c r="A13" s="3" t="s">
        <v>1241</v>
      </c>
    </row>
    <row r="14" spans="1:9">
      <c r="A14" s="4" t="s">
        <v>1243</v>
      </c>
      <c r="E14" s="5" t="n">
        <v>7</v>
      </c>
    </row>
    <row r="15" spans="1:9">
      <c r="A15" s="4" t="s">
        <v>1245</v>
      </c>
      <c r="F15" s="5" t="n">
        <v>18</v>
      </c>
    </row>
    <row r="16" spans="1:9">
      <c r="A16" s="4" t="s">
        <v>1246</v>
      </c>
      <c r="C16" s="6" t="n">
        <v>11</v>
      </c>
    </row>
    <row r="17" spans="1:9">
      <c r="A17" s="4" t="s">
        <v>1247</v>
      </c>
      <c r="G17" s="5" t="n">
        <v>10</v>
      </c>
    </row>
    <row r="18" spans="1:9">
      <c r="A18" s="4" t="s">
        <v>1248</v>
      </c>
      <c r="E18" s="5" t="n">
        <v>1</v>
      </c>
      <c r="F18" s="5" t="n">
        <v>5</v>
      </c>
    </row>
    <row r="19" spans="1:9">
      <c r="A19" s="4" t="s">
        <v>1249</v>
      </c>
    </row>
    <row r="20" spans="1:9">
      <c r="A20" s="3" t="s">
        <v>1241</v>
      </c>
    </row>
    <row r="21" spans="1:9">
      <c r="A21" s="4" t="s">
        <v>1250</v>
      </c>
      <c r="E21" s="5" t="n">
        <v>3</v>
      </c>
      <c r="F21" s="5" t="n">
        <v>3</v>
      </c>
      <c r="G21" s="5" t="n">
        <v>2</v>
      </c>
    </row>
    <row r="22" spans="1:9">
      <c r="A22" s="4" t="s">
        <v>1251</v>
      </c>
    </row>
    <row r="23" spans="1:9">
      <c r="A23" s="3" t="s">
        <v>1241</v>
      </c>
    </row>
    <row r="24" spans="1:9">
      <c r="A24" s="4" t="s">
        <v>1252</v>
      </c>
      <c r="F24" s="10" t="n">
        <v>0.5</v>
      </c>
    </row>
    <row r="25" spans="1:9">
      <c r="A25" s="4" t="s">
        <v>28</v>
      </c>
      <c r="E25" s="5" t="n">
        <v>10</v>
      </c>
      <c r="F25" s="5" t="n">
        <v>8</v>
      </c>
    </row>
    <row r="26" spans="1:9">
      <c r="A26" s="4" t="s">
        <v>1253</v>
      </c>
    </row>
    <row r="27" spans="1:9">
      <c r="A27" s="3" t="s">
        <v>1241</v>
      </c>
    </row>
    <row r="28" spans="1:9">
      <c r="A28" s="4" t="s">
        <v>1254</v>
      </c>
      <c r="E28" s="10" t="n">
        <v>7.5</v>
      </c>
    </row>
    <row r="29" spans="1:9">
      <c r="A29" s="4" t="s">
        <v>1255</v>
      </c>
    </row>
    <row r="30" spans="1:9">
      <c r="A30" s="3" t="s">
        <v>1241</v>
      </c>
    </row>
    <row r="31" spans="1:9">
      <c r="A31" s="4" t="s">
        <v>1243</v>
      </c>
      <c r="E31" s="5" t="n">
        <v>1</v>
      </c>
    </row>
    <row r="32" spans="1:9">
      <c r="A32" s="4" t="s">
        <v>1250</v>
      </c>
      <c r="E32" s="5" t="n">
        <v>4</v>
      </c>
      <c r="F32" s="5" t="n">
        <v>4</v>
      </c>
    </row>
    <row r="33" spans="1:9">
      <c r="A33" s="4" t="s">
        <v>1256</v>
      </c>
    </row>
    <row r="34" spans="1:9">
      <c r="A34" s="3" t="s">
        <v>1241</v>
      </c>
    </row>
    <row r="35" spans="1:9">
      <c r="A35" s="4" t="s">
        <v>1250</v>
      </c>
      <c r="E35" s="5" t="n">
        <v>4</v>
      </c>
      <c r="F35" s="5" t="n">
        <v>7</v>
      </c>
    </row>
    <row r="36" spans="1:9">
      <c r="A36" s="4" t="s">
        <v>1257</v>
      </c>
    </row>
    <row r="37" spans="1:9">
      <c r="A37" s="3" t="s">
        <v>1241</v>
      </c>
    </row>
    <row r="38" spans="1:9">
      <c r="A38" s="4" t="s">
        <v>1243</v>
      </c>
      <c r="E38" s="5" t="n">
        <v>20</v>
      </c>
      <c r="F38" s="5" t="n">
        <v>29</v>
      </c>
    </row>
    <row r="39" spans="1:9">
      <c r="A39" s="4" t="s">
        <v>101</v>
      </c>
      <c r="E39" s="5" t="n">
        <v>11</v>
      </c>
    </row>
    <row r="40" spans="1:9">
      <c r="A40" s="4" t="s">
        <v>101</v>
      </c>
      <c r="E40" s="5" t="n">
        <v>9</v>
      </c>
    </row>
    <row r="41" spans="1:9">
      <c r="A41" s="4" t="s">
        <v>1250</v>
      </c>
      <c r="E41" s="5" t="n">
        <v>29</v>
      </c>
      <c r="F41" s="5" t="n">
        <v>29</v>
      </c>
      <c r="G41" s="5" t="n">
        <v>27</v>
      </c>
    </row>
    <row r="42" spans="1:9">
      <c r="A42" s="4" t="s">
        <v>1258</v>
      </c>
    </row>
    <row r="43" spans="1:9">
      <c r="A43" s="3" t="s">
        <v>1241</v>
      </c>
    </row>
    <row r="44" spans="1:9">
      <c r="A44" s="4" t="s">
        <v>1259</v>
      </c>
      <c r="E44" s="5" t="n">
        <v>5</v>
      </c>
    </row>
    <row r="45" spans="1:9">
      <c r="A45" s="4" t="s">
        <v>1260</v>
      </c>
    </row>
    <row r="46" spans="1:9">
      <c r="A46" s="3" t="s">
        <v>1241</v>
      </c>
    </row>
    <row r="47" spans="1:9">
      <c r="A47" s="4" t="s">
        <v>1243</v>
      </c>
      <c r="E47" s="5" t="n">
        <v>3</v>
      </c>
    </row>
    <row r="48" spans="1:9">
      <c r="A48" s="4" t="s">
        <v>1261</v>
      </c>
    </row>
    <row r="49" spans="1:9">
      <c r="A49" s="3" t="s">
        <v>1241</v>
      </c>
    </row>
    <row r="50" spans="1:9">
      <c r="A50" s="4" t="s">
        <v>1250</v>
      </c>
      <c r="E50" s="5" t="n">
        <v>5</v>
      </c>
      <c r="F50" s="5" t="n">
        <v>4</v>
      </c>
      <c r="G50" s="5" t="n">
        <v>6</v>
      </c>
    </row>
    <row r="51" spans="1:9">
      <c r="A51" s="4" t="s">
        <v>1262</v>
      </c>
    </row>
    <row r="52" spans="1:9">
      <c r="A52" s="3" t="s">
        <v>1241</v>
      </c>
    </row>
    <row r="53" spans="1:9">
      <c r="A53" s="4" t="s">
        <v>1250</v>
      </c>
      <c r="E53" s="5" t="n">
        <v>14</v>
      </c>
      <c r="F53" s="5" t="n">
        <v>13</v>
      </c>
      <c r="G53" s="5" t="n">
        <v>13</v>
      </c>
    </row>
    <row r="54" spans="1:9">
      <c r="A54" s="4" t="s">
        <v>1263</v>
      </c>
      <c r="G54" s="5" t="n">
        <v>2</v>
      </c>
    </row>
    <row r="55" spans="1:9">
      <c r="A55" s="4" t="s">
        <v>1264</v>
      </c>
    </row>
    <row r="56" spans="1:9">
      <c r="A56" s="3" t="s">
        <v>1241</v>
      </c>
    </row>
    <row r="57" spans="1:9">
      <c r="A57" s="4" t="s">
        <v>1243</v>
      </c>
      <c r="E57" s="5" t="n">
        <v>5</v>
      </c>
      <c r="F57" s="5" t="n">
        <v>1</v>
      </c>
    </row>
    <row r="58" spans="1:9">
      <c r="A58" s="4" t="s">
        <v>1250</v>
      </c>
      <c r="E58" s="5" t="n">
        <v>13</v>
      </c>
      <c r="F58" s="5" t="n">
        <v>7</v>
      </c>
    </row>
    <row r="59" spans="1:9">
      <c r="A59" s="4" t="s">
        <v>1265</v>
      </c>
    </row>
    <row r="60" spans="1:9">
      <c r="A60" s="3" t="s">
        <v>1241</v>
      </c>
    </row>
    <row r="61" spans="1:9">
      <c r="A61" s="4" t="s">
        <v>1266</v>
      </c>
      <c r="F61" s="5" t="n">
        <v>16</v>
      </c>
      <c r="G61" s="5" t="n">
        <v>12</v>
      </c>
    </row>
    <row r="62" spans="1:9">
      <c r="A62" s="4" t="s">
        <v>1267</v>
      </c>
    </row>
    <row r="63" spans="1:9">
      <c r="A63" s="3" t="s">
        <v>1241</v>
      </c>
    </row>
    <row r="64" spans="1:9">
      <c r="A64" s="4" t="s">
        <v>1250</v>
      </c>
      <c r="E64" s="5" t="n">
        <v>2</v>
      </c>
      <c r="F64" s="5" t="n">
        <v>3</v>
      </c>
      <c r="G64" s="5" t="n">
        <v>1</v>
      </c>
    </row>
    <row r="65" spans="1:9">
      <c r="A65" s="4" t="s">
        <v>1268</v>
      </c>
    </row>
    <row r="66" spans="1:9">
      <c r="A66" s="3" t="s">
        <v>1241</v>
      </c>
    </row>
    <row r="67" spans="1:9">
      <c r="A67" s="4" t="s">
        <v>1259</v>
      </c>
      <c r="E67" s="5" t="n">
        <v>8</v>
      </c>
    </row>
    <row r="68" spans="1:9">
      <c r="A68" s="4" t="s">
        <v>1269</v>
      </c>
    </row>
    <row r="69" spans="1:9">
      <c r="A69" s="3" t="s">
        <v>1241</v>
      </c>
    </row>
    <row r="70" spans="1:9">
      <c r="A70" s="4" t="s">
        <v>1250</v>
      </c>
      <c r="E70" s="6" t="n">
        <v>7</v>
      </c>
      <c r="F70" s="6" t="n">
        <v>8</v>
      </c>
      <c r="G70" s="6" t="n">
        <v>2</v>
      </c>
    </row>
    <row r="71" spans="1:9">
      <c r="A71" s="4" t="s">
        <v>1270</v>
      </c>
    </row>
    <row r="72" spans="1:9">
      <c r="A72" s="3" t="s">
        <v>1241</v>
      </c>
    </row>
    <row r="73" spans="1:9">
      <c r="A73" s="4" t="s">
        <v>1271</v>
      </c>
      <c r="I73" s="6" t="n">
        <v>79</v>
      </c>
    </row>
    <row r="74" spans="1:9">
      <c r="A74" s="4" t="s">
        <v>1272</v>
      </c>
    </row>
    <row r="75" spans="1:9">
      <c r="A75" s="3" t="s">
        <v>1241</v>
      </c>
    </row>
    <row r="76" spans="1:9">
      <c r="A76" s="4" t="s">
        <v>1271</v>
      </c>
      <c r="H76" s="6" t="n">
        <v>87</v>
      </c>
    </row>
    <row r="77" spans="1:9"/>
    <row r="78" spans="1:9">
      <c r="A78" s="4" t="s">
        <v>22</v>
      </c>
      <c r="B78" s="4" t="s">
        <v>60</v>
      </c>
    </row>
    <row r="79" spans="1:9">
      <c r="A79" s="4" t="s">
        <v>61</v>
      </c>
      <c r="B79" s="4" t="s">
        <v>60</v>
      </c>
    </row>
  </sheetData>
  <mergeCells count="5">
    <mergeCell ref="A1:B2"/>
    <mergeCell ref="E1:G1"/>
    <mergeCell ref="A77:H77"/>
    <mergeCell ref="B78:H78"/>
    <mergeCell ref="B79:H7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3</v>
      </c>
      <c r="B1" s="2" t="s">
        <v>1</v>
      </c>
    </row>
    <row r="2" spans="1:4">
      <c r="B2" s="2" t="s">
        <v>2</v>
      </c>
      <c r="C2" s="2" t="s">
        <v>18</v>
      </c>
      <c r="D2" s="2" t="s">
        <v>19</v>
      </c>
    </row>
    <row r="3" spans="1:4">
      <c r="A3" s="3" t="s">
        <v>1274</v>
      </c>
    </row>
    <row r="4" spans="1:4">
      <c r="A4" s="4" t="s">
        <v>1275</v>
      </c>
      <c r="B4" s="6" t="n">
        <v>15</v>
      </c>
      <c r="C4" s="6" t="n">
        <v>10</v>
      </c>
      <c r="D4" s="6" t="n">
        <v>9</v>
      </c>
    </row>
    <row r="5" spans="1:4">
      <c r="A5" s="4" t="s">
        <v>1276</v>
      </c>
      <c r="B5" s="5" t="n">
        <v>9</v>
      </c>
    </row>
    <row r="6" spans="1:4">
      <c r="A6" s="4" t="s">
        <v>1277</v>
      </c>
      <c r="B6" s="5" t="n">
        <v>9</v>
      </c>
    </row>
    <row r="7" spans="1:4">
      <c r="A7" s="4" t="s">
        <v>1278</v>
      </c>
      <c r="B7" s="5" t="n">
        <v>10</v>
      </c>
    </row>
    <row r="8" spans="1:4">
      <c r="A8" s="4" t="s">
        <v>1279</v>
      </c>
      <c r="B8" s="5" t="n">
        <v>9</v>
      </c>
    </row>
    <row r="9" spans="1:4">
      <c r="A9" s="4" t="s">
        <v>1280</v>
      </c>
      <c r="B9" s="5" t="n">
        <v>9</v>
      </c>
    </row>
    <row r="10" spans="1:4">
      <c r="A10" s="4" t="s">
        <v>1281</v>
      </c>
      <c r="B10" s="5" t="n">
        <v>152</v>
      </c>
    </row>
    <row r="11" spans="1:4">
      <c r="A11" s="4" t="s">
        <v>1282</v>
      </c>
      <c r="B11" s="5" t="n">
        <v>198</v>
      </c>
    </row>
    <row r="12" spans="1:4">
      <c r="A12" s="4" t="s">
        <v>1283</v>
      </c>
      <c r="B12" s="5" t="n">
        <v>32</v>
      </c>
      <c r="C12" s="5" t="n">
        <v>40</v>
      </c>
      <c r="D12" s="5" t="n">
        <v>55</v>
      </c>
    </row>
    <row r="13" spans="1:4">
      <c r="A13" s="4" t="s">
        <v>1284</v>
      </c>
      <c r="B13" s="5" t="n">
        <v>13</v>
      </c>
    </row>
    <row r="14" spans="1:4">
      <c r="A14" s="4" t="s">
        <v>1285</v>
      </c>
      <c r="B14" s="5" t="n">
        <v>5</v>
      </c>
    </row>
    <row r="15" spans="1:4">
      <c r="A15" s="4" t="s">
        <v>1286</v>
      </c>
      <c r="B15" s="5" t="n">
        <v>2</v>
      </c>
    </row>
    <row r="16" spans="1:4">
      <c r="A16" s="4" t="s">
        <v>1287</v>
      </c>
      <c r="B16" s="5" t="n">
        <v>3</v>
      </c>
    </row>
    <row r="17" spans="1:4">
      <c r="A17" s="4" t="s">
        <v>1288</v>
      </c>
      <c r="B17" s="5" t="n">
        <v>3</v>
      </c>
    </row>
    <row r="18" spans="1:4">
      <c r="A18" s="4" t="s">
        <v>1289</v>
      </c>
      <c r="B18" s="5" t="n">
        <v>19</v>
      </c>
    </row>
    <row r="19" spans="1:4">
      <c r="A19" s="4" t="s">
        <v>1290</v>
      </c>
      <c r="B19" s="5" t="n">
        <v>45</v>
      </c>
    </row>
    <row r="20" spans="1:4">
      <c r="A20" s="4" t="s">
        <v>1291</v>
      </c>
    </row>
    <row r="21" spans="1:4">
      <c r="A21" s="3" t="s">
        <v>1274</v>
      </c>
    </row>
    <row r="22" spans="1:4">
      <c r="A22" s="4" t="s">
        <v>1283</v>
      </c>
      <c r="B22" s="6" t="n">
        <v>8</v>
      </c>
      <c r="C22" s="6" t="n">
        <v>13</v>
      </c>
      <c r="D22" s="6"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6"/>
    <col customWidth="1" max="14" min="14" width="8"/>
    <col customWidth="1" max="15" min="15" width="14"/>
    <col customWidth="1" max="16" min="16" width="12"/>
    <col customWidth="1" max="17" min="17" width="14"/>
    <col customWidth="1" max="18" min="18" width="12"/>
  </cols>
  <sheetData>
    <row r="1" spans="1:18">
      <c r="A1" s="1" t="s">
        <v>1292</v>
      </c>
      <c r="C1" s="2" t="s">
        <v>14</v>
      </c>
      <c r="K1" s="2" t="s">
        <v>1134</v>
      </c>
      <c r="M1" s="2" t="s">
        <v>1</v>
      </c>
    </row>
    <row r="2" spans="1:18">
      <c r="C2" s="2" t="s">
        <v>2</v>
      </c>
      <c r="D2" s="2" t="s">
        <v>15</v>
      </c>
      <c r="E2" s="2" t="s">
        <v>16</v>
      </c>
      <c r="F2" s="2" t="s">
        <v>17</v>
      </c>
      <c r="G2" s="2" t="s">
        <v>18</v>
      </c>
      <c r="H2" s="2" t="s">
        <v>562</v>
      </c>
      <c r="I2" s="2" t="s">
        <v>437</v>
      </c>
      <c r="J2" s="2" t="s">
        <v>563</v>
      </c>
      <c r="K2" s="2" t="s">
        <v>867</v>
      </c>
      <c r="L2" s="2" t="s">
        <v>59</v>
      </c>
      <c r="M2" s="2" t="s">
        <v>2</v>
      </c>
      <c r="O2" s="2" t="s">
        <v>18</v>
      </c>
      <c r="Q2" s="2" t="s">
        <v>19</v>
      </c>
    </row>
    <row r="3" spans="1:18">
      <c r="A3" s="4" t="s">
        <v>1293</v>
      </c>
      <c r="C3" s="7" t="n">
        <v>-0.14</v>
      </c>
      <c r="D3" s="7" t="n">
        <v>0.34</v>
      </c>
      <c r="E3" s="7" t="n">
        <v>0.33</v>
      </c>
      <c r="F3" s="7" t="n">
        <v>0.05</v>
      </c>
      <c r="G3" s="7" t="n">
        <v>0.12</v>
      </c>
      <c r="H3" s="7" t="n">
        <v>0.18</v>
      </c>
      <c r="I3" s="7" t="n">
        <v>0.15</v>
      </c>
      <c r="J3" s="7" t="n">
        <v>-0.07000000000000001</v>
      </c>
    </row>
    <row r="4" spans="1:18">
      <c r="A4" s="4" t="s">
        <v>46</v>
      </c>
      <c r="C4" s="6" t="n">
        <v>-13</v>
      </c>
      <c r="D4" s="6" t="n">
        <v>33</v>
      </c>
      <c r="E4" s="6" t="n">
        <v>32</v>
      </c>
      <c r="F4" s="6" t="n">
        <v>5</v>
      </c>
      <c r="G4" s="6" t="n">
        <v>11</v>
      </c>
      <c r="H4" s="6" t="n">
        <v>17</v>
      </c>
      <c r="I4" s="6" t="n">
        <v>10</v>
      </c>
      <c r="J4" s="6" t="n">
        <v>-5</v>
      </c>
      <c r="M4" s="6" t="n">
        <v>57</v>
      </c>
      <c r="N4" s="4" t="s">
        <v>22</v>
      </c>
      <c r="O4" s="6" t="n">
        <v>33</v>
      </c>
      <c r="P4" s="4" t="s">
        <v>22</v>
      </c>
      <c r="Q4" s="6" t="n">
        <v>16</v>
      </c>
      <c r="R4" s="4" t="s">
        <v>22</v>
      </c>
    </row>
    <row r="5" spans="1:18">
      <c r="A5" s="4" t="s">
        <v>40</v>
      </c>
      <c r="C5" s="5" t="n">
        <v>-126</v>
      </c>
      <c r="D5" s="5" t="n">
        <v>47</v>
      </c>
      <c r="E5" s="5" t="n">
        <v>63</v>
      </c>
      <c r="F5" s="5" t="n">
        <v>1</v>
      </c>
      <c r="G5" s="5" t="n">
        <v>12</v>
      </c>
      <c r="H5" s="5" t="n">
        <v>32</v>
      </c>
      <c r="I5" s="5" t="n">
        <v>42</v>
      </c>
      <c r="J5" s="5" t="n">
        <v>-21</v>
      </c>
      <c r="M5" s="5" t="n">
        <v>2</v>
      </c>
      <c r="N5" s="4" t="s">
        <v>27</v>
      </c>
      <c r="O5" s="5" t="n">
        <v>70</v>
      </c>
      <c r="P5" s="4" t="s">
        <v>41</v>
      </c>
      <c r="Q5" s="5" t="n">
        <v>113</v>
      </c>
      <c r="R5" s="4" t="s">
        <v>41</v>
      </c>
    </row>
    <row r="6" spans="1:18">
      <c r="A6" s="4" t="s">
        <v>1294</v>
      </c>
      <c r="C6" s="5" t="n">
        <v>11</v>
      </c>
      <c r="D6" s="5" t="n">
        <v>3</v>
      </c>
      <c r="E6" s="5" t="n">
        <v>2</v>
      </c>
      <c r="F6" s="5" t="n">
        <v>1</v>
      </c>
      <c r="G6" s="5" t="n">
        <v>0</v>
      </c>
      <c r="H6" s="5" t="n">
        <v>3</v>
      </c>
      <c r="I6" s="5" t="n">
        <v>2</v>
      </c>
      <c r="J6" s="5" t="n">
        <v>0</v>
      </c>
    </row>
    <row r="7" spans="1:18">
      <c r="A7" s="4" t="s">
        <v>222</v>
      </c>
      <c r="C7" s="5" t="n">
        <v>-99</v>
      </c>
      <c r="D7" s="5" t="n">
        <v>117</v>
      </c>
      <c r="E7" s="5" t="n">
        <v>128</v>
      </c>
      <c r="F7" s="5" t="n">
        <v>72</v>
      </c>
      <c r="G7" s="5" t="n">
        <v>70</v>
      </c>
      <c r="H7" s="5" t="n">
        <v>101</v>
      </c>
      <c r="I7" s="5" t="n">
        <v>99</v>
      </c>
      <c r="J7" s="5" t="n">
        <v>50</v>
      </c>
      <c r="M7" s="5" t="n">
        <v>218</v>
      </c>
      <c r="N7" s="4" t="s">
        <v>22</v>
      </c>
      <c r="O7" s="5" t="n">
        <v>320</v>
      </c>
      <c r="P7" s="4" t="s">
        <v>22</v>
      </c>
      <c r="Q7" s="5" t="n">
        <v>306</v>
      </c>
      <c r="R7" s="4" t="s">
        <v>22</v>
      </c>
    </row>
    <row r="8" spans="1:18">
      <c r="A8" s="4" t="s">
        <v>21</v>
      </c>
      <c r="C8" s="6" t="n">
        <v>232</v>
      </c>
      <c r="D8" s="6" t="n">
        <v>272</v>
      </c>
      <c r="E8" s="6" t="n">
        <v>283</v>
      </c>
      <c r="F8" s="6" t="n">
        <v>234</v>
      </c>
      <c r="G8" s="6" t="n">
        <v>224</v>
      </c>
      <c r="H8" s="6" t="n">
        <v>256</v>
      </c>
      <c r="I8" s="6" t="n">
        <v>259</v>
      </c>
      <c r="J8" s="6" t="n">
        <v>214</v>
      </c>
      <c r="M8" s="6" t="n">
        <v>1021</v>
      </c>
      <c r="N8" s="4" t="s">
        <v>22</v>
      </c>
      <c r="O8" s="6" t="n">
        <v>953</v>
      </c>
      <c r="P8" s="4" t="s">
        <v>22</v>
      </c>
      <c r="Q8" s="6" t="n">
        <v>828</v>
      </c>
      <c r="R8" s="4" t="s">
        <v>22</v>
      </c>
    </row>
    <row r="9" spans="1:18">
      <c r="A9" s="4" t="s">
        <v>51</v>
      </c>
    </row>
    <row r="10" spans="1:18">
      <c r="A10" s="4" t="s">
        <v>53</v>
      </c>
      <c r="C10" s="5" t="n">
        <v>35</v>
      </c>
      <c r="D10" s="5" t="n">
        <v>49</v>
      </c>
      <c r="E10" s="5" t="n">
        <v>49</v>
      </c>
      <c r="F10" s="5" t="n">
        <v>35</v>
      </c>
    </row>
    <row r="11" spans="1:18">
      <c r="A11" s="4" t="s">
        <v>52</v>
      </c>
      <c r="G11" s="5" t="n">
        <v>35</v>
      </c>
      <c r="H11" s="5" t="n">
        <v>35</v>
      </c>
      <c r="I11" s="5" t="n">
        <v>35</v>
      </c>
      <c r="J11" s="5" t="n">
        <v>35</v>
      </c>
      <c r="M11" s="5" t="n">
        <v>35</v>
      </c>
      <c r="N11" s="4" t="s">
        <v>22</v>
      </c>
      <c r="O11" s="5" t="n">
        <v>35</v>
      </c>
      <c r="P11" s="4" t="s">
        <v>22</v>
      </c>
      <c r="Q11" s="5" t="n">
        <v>28</v>
      </c>
      <c r="R11" s="4" t="s">
        <v>22</v>
      </c>
    </row>
    <row r="12" spans="1:18">
      <c r="A12" s="4" t="s">
        <v>46</v>
      </c>
      <c r="K12" s="6" t="n">
        <v>8</v>
      </c>
      <c r="M12" s="6" t="n">
        <v>20</v>
      </c>
      <c r="O12" s="6" t="n">
        <v>14</v>
      </c>
    </row>
    <row r="13" spans="1:18">
      <c r="A13" s="4" t="s">
        <v>57</v>
      </c>
      <c r="C13" s="7" t="n">
        <v>-0.14</v>
      </c>
      <c r="D13" s="7" t="n">
        <v>0.3</v>
      </c>
      <c r="E13" s="7" t="n">
        <v>0.29</v>
      </c>
      <c r="F13" s="7" t="n">
        <v>0.05</v>
      </c>
    </row>
    <row r="14" spans="1:18">
      <c r="A14" s="4" t="s">
        <v>58</v>
      </c>
    </row>
    <row r="15" spans="1:18">
      <c r="A15" s="4" t="s">
        <v>53</v>
      </c>
      <c r="C15" s="5" t="n">
        <v>63</v>
      </c>
      <c r="D15" s="5" t="n">
        <v>73</v>
      </c>
      <c r="E15" s="5" t="n">
        <v>73</v>
      </c>
      <c r="F15" s="5" t="n">
        <v>63</v>
      </c>
    </row>
    <row r="16" spans="1:18">
      <c r="A16" s="4" t="s">
        <v>1293</v>
      </c>
      <c r="B16" s="4" t="s">
        <v>59</v>
      </c>
      <c r="M16" s="7" t="n">
        <v>0.58</v>
      </c>
      <c r="O16" s="7" t="n">
        <v>0.4</v>
      </c>
    </row>
    <row r="17" spans="1:18">
      <c r="A17" s="4" t="s">
        <v>52</v>
      </c>
      <c r="G17" s="5" t="n">
        <v>63</v>
      </c>
      <c r="H17" s="5" t="n">
        <v>63</v>
      </c>
      <c r="I17" s="5" t="n">
        <v>35</v>
      </c>
      <c r="J17" s="5" t="n">
        <v>35</v>
      </c>
      <c r="M17" s="5" t="n">
        <v>63</v>
      </c>
      <c r="N17" s="4" t="s">
        <v>22</v>
      </c>
      <c r="O17" s="5" t="n">
        <v>49</v>
      </c>
      <c r="P17" s="4" t="s">
        <v>22</v>
      </c>
      <c r="Q17" s="5" t="n">
        <v>28</v>
      </c>
      <c r="R17" s="4" t="s">
        <v>22</v>
      </c>
    </row>
    <row r="18" spans="1:18">
      <c r="A18" s="4" t="s">
        <v>46</v>
      </c>
      <c r="K18" s="6" t="n">
        <v>8</v>
      </c>
      <c r="M18" s="6" t="n">
        <v>37</v>
      </c>
      <c r="O18" s="6" t="n">
        <v>19</v>
      </c>
    </row>
    <row r="19" spans="1:18">
      <c r="A19" s="4" t="s">
        <v>57</v>
      </c>
      <c r="C19" s="7" t="n">
        <v>-0.14</v>
      </c>
      <c r="D19" s="7" t="n">
        <v>0.32</v>
      </c>
      <c r="E19" s="7" t="n">
        <v>0.31</v>
      </c>
      <c r="F19" s="7" t="n">
        <v>0.05</v>
      </c>
    </row>
    <row r="20" spans="1:18">
      <c r="A20" s="4" t="s">
        <v>571</v>
      </c>
    </row>
    <row r="21" spans="1:18">
      <c r="A21" s="4" t="s">
        <v>40</v>
      </c>
      <c r="C21" s="6" t="n">
        <v>-115</v>
      </c>
      <c r="D21" s="6" t="n">
        <v>50</v>
      </c>
      <c r="E21" s="6" t="n">
        <v>65</v>
      </c>
      <c r="F21" s="6" t="n">
        <v>2</v>
      </c>
      <c r="G21" s="6" t="n">
        <v>12</v>
      </c>
      <c r="H21" s="6" t="n">
        <v>35</v>
      </c>
      <c r="I21" s="6" t="n">
        <v>44</v>
      </c>
      <c r="J21" s="6" t="n">
        <v>-21</v>
      </c>
      <c r="M21" s="5" t="n">
        <v>-15</v>
      </c>
      <c r="O21" s="5" t="n">
        <v>65</v>
      </c>
      <c r="Q21" s="6" t="n">
        <v>108</v>
      </c>
    </row>
    <row r="22" spans="1:18">
      <c r="A22" s="4" t="s">
        <v>222</v>
      </c>
      <c r="M22" s="5" t="n">
        <v>218</v>
      </c>
      <c r="O22" s="5" t="n">
        <v>320</v>
      </c>
      <c r="Q22" s="5" t="n">
        <v>306</v>
      </c>
    </row>
    <row r="23" spans="1:18">
      <c r="A23" s="4" t="s">
        <v>21</v>
      </c>
      <c r="M23" s="6" t="n">
        <v>1021</v>
      </c>
      <c r="O23" s="6" t="n">
        <v>953</v>
      </c>
      <c r="Q23" s="6" t="n">
        <v>828</v>
      </c>
    </row>
    <row r="24" spans="1:18"/>
    <row r="25" spans="1:18">
      <c r="A25" s="4" t="s">
        <v>22</v>
      </c>
      <c r="B25" s="4" t="s">
        <v>60</v>
      </c>
    </row>
    <row r="26" spans="1:18">
      <c r="A26" s="4" t="s">
        <v>61</v>
      </c>
      <c r="B26" s="4" t="s">
        <v>60</v>
      </c>
    </row>
    <row r="27" spans="1:18">
      <c r="A27" s="4" t="s">
        <v>62</v>
      </c>
      <c r="B27" s="4" t="s">
        <v>60</v>
      </c>
    </row>
    <row r="28" spans="1:18">
      <c r="A28" s="4" t="s">
        <v>59</v>
      </c>
      <c r="B28" s="4" t="s">
        <v>63</v>
      </c>
    </row>
  </sheetData>
  <mergeCells count="33">
    <mergeCell ref="A1:B2"/>
    <mergeCell ref="C1:J1"/>
    <mergeCell ref="K1:L1"/>
    <mergeCell ref="M1:R1"/>
    <mergeCell ref="M2:N2"/>
    <mergeCell ref="O2:P2"/>
    <mergeCell ref="Q2:R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A24:Q24"/>
    <mergeCell ref="B25:Q25"/>
    <mergeCell ref="B26:Q26"/>
    <mergeCell ref="B27:Q27"/>
    <mergeCell ref="B28:Q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s>
  <sheetData>
    <row r="1" spans="1:6">
      <c r="A1" s="1" t="s">
        <v>1295</v>
      </c>
      <c r="C1" s="2" t="s">
        <v>527</v>
      </c>
      <c r="D1" s="2" t="s">
        <v>2</v>
      </c>
      <c r="E1" s="2" t="s">
        <v>18</v>
      </c>
      <c r="F1" s="2" t="s">
        <v>19</v>
      </c>
    </row>
    <row r="2" spans="1:6">
      <c r="A2" s="4" t="s">
        <v>233</v>
      </c>
      <c r="B2" s="4" t="s">
        <v>22</v>
      </c>
      <c r="D2" s="6" t="n">
        <v>170</v>
      </c>
      <c r="E2" s="6" t="n">
        <v>76</v>
      </c>
      <c r="F2" s="6" t="n">
        <v>333</v>
      </c>
    </row>
    <row r="3" spans="1:6">
      <c r="A3" s="4" t="s">
        <v>528</v>
      </c>
      <c r="D3" s="5" t="n">
        <v>589</v>
      </c>
    </row>
    <row r="4" spans="1:6">
      <c r="A4" s="4" t="s">
        <v>1296</v>
      </c>
    </row>
    <row r="5" spans="1:6">
      <c r="A5" s="4" t="s">
        <v>233</v>
      </c>
      <c r="D5" s="6" t="n">
        <v>92</v>
      </c>
      <c r="E5" s="6" t="n">
        <v>69</v>
      </c>
      <c r="F5" s="6" t="n">
        <v>41</v>
      </c>
    </row>
    <row r="6" spans="1:6">
      <c r="A6" s="4" t="s">
        <v>529</v>
      </c>
    </row>
    <row r="7" spans="1:6">
      <c r="A7" s="4" t="s">
        <v>459</v>
      </c>
      <c r="D7" s="4" t="s">
        <v>466</v>
      </c>
    </row>
    <row r="8" spans="1:6">
      <c r="A8" s="4" t="s">
        <v>535</v>
      </c>
    </row>
    <row r="9" spans="1:6">
      <c r="A9" s="4" t="s">
        <v>459</v>
      </c>
      <c r="C9" s="4" t="s">
        <v>466</v>
      </c>
    </row>
    <row r="10" spans="1:6">
      <c r="A10" s="4" t="s">
        <v>531</v>
      </c>
    </row>
    <row r="11" spans="1:6">
      <c r="A11" s="4" t="s">
        <v>532</v>
      </c>
      <c r="C11" s="6" t="n">
        <v>130</v>
      </c>
    </row>
    <row r="12" spans="1:6">
      <c r="A12" s="4" t="s">
        <v>533</v>
      </c>
      <c r="C12" s="5" t="n">
        <v>1</v>
      </c>
    </row>
    <row r="13" spans="1:6">
      <c r="A13" s="4" t="s">
        <v>534</v>
      </c>
      <c r="C13" s="5" t="n">
        <v>328</v>
      </c>
    </row>
    <row r="14" spans="1:6">
      <c r="A14" s="4" t="s">
        <v>530</v>
      </c>
    </row>
    <row r="15" spans="1:6">
      <c r="A15" s="4" t="s">
        <v>528</v>
      </c>
      <c r="C15" s="6" t="n">
        <v>135</v>
      </c>
    </row>
    <row r="16" spans="1:6"/>
    <row r="17" spans="1:6">
      <c r="A17" s="4" t="s">
        <v>22</v>
      </c>
      <c r="B17" s="4" t="s">
        <v>60</v>
      </c>
    </row>
  </sheetData>
  <mergeCells count="3">
    <mergeCell ref="A1:B1"/>
    <mergeCell ref="A16:E16"/>
    <mergeCell ref="B17:E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7</v>
      </c>
      <c r="B1" s="2" t="s">
        <v>1</v>
      </c>
    </row>
    <row r="2" spans="1:2">
      <c r="B2" s="2" t="s">
        <v>219</v>
      </c>
    </row>
    <row r="3" spans="1:2">
      <c r="A3" s="3" t="s">
        <v>1298</v>
      </c>
    </row>
    <row r="4" spans="1:2">
      <c r="A4" s="4" t="s">
        <v>1299</v>
      </c>
      <c r="B4" s="6" t="n">
        <v>0</v>
      </c>
    </row>
    <row r="5" spans="1:2">
      <c r="A5" s="4" t="s">
        <v>1300</v>
      </c>
      <c r="B5" s="5" t="n">
        <v>0</v>
      </c>
    </row>
    <row r="6" spans="1:2">
      <c r="A6" s="4" t="s">
        <v>1301</v>
      </c>
      <c r="B6" s="5" t="n">
        <v>16</v>
      </c>
    </row>
    <row r="7" spans="1:2">
      <c r="A7" s="4" t="s">
        <v>1302</v>
      </c>
      <c r="B7" s="6" t="n">
        <v>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4"/>
    <col customWidth="1" max="6" min="6" width="14"/>
    <col customWidth="1" max="7" min="7" width="4"/>
  </cols>
  <sheetData>
    <row r="1" spans="1:7">
      <c r="A1" s="1" t="s">
        <v>197</v>
      </c>
      <c r="C1" s="2" t="s">
        <v>1</v>
      </c>
    </row>
    <row r="2" spans="1:7">
      <c r="C2" s="2" t="s">
        <v>2</v>
      </c>
      <c r="D2" s="2" t="s">
        <v>18</v>
      </c>
      <c r="F2" s="2" t="s">
        <v>19</v>
      </c>
    </row>
    <row r="3" spans="1:7">
      <c r="A3" s="4" t="s">
        <v>198</v>
      </c>
      <c r="C3" s="6" t="n">
        <v>306</v>
      </c>
      <c r="D3" s="6" t="n">
        <v>321</v>
      </c>
      <c r="F3" s="6" t="n">
        <v>277</v>
      </c>
    </row>
    <row r="4" spans="1:7">
      <c r="A4" s="4" t="s">
        <v>199</v>
      </c>
      <c r="B4" s="4" t="s">
        <v>22</v>
      </c>
      <c r="C4" s="5" t="n">
        <v>-280</v>
      </c>
      <c r="D4" s="5" t="n">
        <v>-263</v>
      </c>
      <c r="F4" s="5" t="n">
        <v>-216</v>
      </c>
    </row>
    <row r="5" spans="1:7">
      <c r="A5" s="4" t="s">
        <v>37</v>
      </c>
      <c r="B5" s="4" t="s">
        <v>22</v>
      </c>
      <c r="C5" s="5" t="n">
        <v>-217</v>
      </c>
      <c r="D5" s="5" t="n">
        <v>-238</v>
      </c>
      <c r="F5" s="5" t="n">
        <v>-189</v>
      </c>
    </row>
    <row r="6" spans="1:7">
      <c r="A6" s="4" t="s">
        <v>38</v>
      </c>
      <c r="B6" s="4" t="s">
        <v>22</v>
      </c>
      <c r="C6" s="5" t="n">
        <v>1</v>
      </c>
      <c r="D6" s="5" t="n">
        <v>82</v>
      </c>
      <c r="F6" s="5" t="n">
        <v>117</v>
      </c>
    </row>
    <row r="7" spans="1:7">
      <c r="A7" s="4" t="s">
        <v>40</v>
      </c>
      <c r="B7" s="4" t="s">
        <v>27</v>
      </c>
      <c r="C7" s="5" t="n">
        <v>2</v>
      </c>
      <c r="D7" s="5" t="n">
        <v>70</v>
      </c>
      <c r="E7" s="4" t="s">
        <v>62</v>
      </c>
      <c r="F7" s="5" t="n">
        <v>113</v>
      </c>
      <c r="G7" s="4" t="s">
        <v>62</v>
      </c>
    </row>
    <row r="8" spans="1:7">
      <c r="A8" s="4" t="s">
        <v>39</v>
      </c>
      <c r="B8" s="4" t="s">
        <v>22</v>
      </c>
      <c r="C8" s="5" t="n">
        <v>-1</v>
      </c>
      <c r="D8" s="5" t="n">
        <v>12</v>
      </c>
      <c r="F8" s="5" t="n">
        <v>4</v>
      </c>
    </row>
    <row r="9" spans="1:7">
      <c r="A9" s="4" t="s">
        <v>45</v>
      </c>
      <c r="B9" s="4" t="s">
        <v>22</v>
      </c>
      <c r="C9" s="5" t="n">
        <v>-82</v>
      </c>
      <c r="D9" s="5" t="n">
        <v>42</v>
      </c>
      <c r="F9" s="5" t="n">
        <v>48</v>
      </c>
    </row>
    <row r="10" spans="1:7">
      <c r="A10" s="4" t="s">
        <v>42</v>
      </c>
      <c r="B10" s="4" t="s">
        <v>43</v>
      </c>
      <c r="C10" s="5" t="n">
        <v>27</v>
      </c>
      <c r="D10" s="5" t="n">
        <v>-5</v>
      </c>
      <c r="F10" s="5" t="n">
        <v>49</v>
      </c>
    </row>
    <row r="11" spans="1:7">
      <c r="A11" s="4" t="s">
        <v>46</v>
      </c>
      <c r="B11" s="4" t="s">
        <v>22</v>
      </c>
      <c r="C11" s="5" t="n">
        <v>57</v>
      </c>
      <c r="D11" s="5" t="n">
        <v>33</v>
      </c>
      <c r="F11" s="5" t="n">
        <v>16</v>
      </c>
    </row>
    <row r="12" spans="1:7">
      <c r="A12" s="4" t="s">
        <v>200</v>
      </c>
    </row>
    <row r="13" spans="1:7">
      <c r="A13" s="4" t="s">
        <v>198</v>
      </c>
      <c r="B13" s="4" t="s">
        <v>59</v>
      </c>
      <c r="C13" s="5" t="n">
        <v>2</v>
      </c>
      <c r="D13" s="5" t="n">
        <v>2</v>
      </c>
      <c r="F13" s="5" t="n">
        <v>0</v>
      </c>
    </row>
    <row r="14" spans="1:7">
      <c r="A14" s="4" t="s">
        <v>201</v>
      </c>
      <c r="B14" s="4" t="s">
        <v>59</v>
      </c>
      <c r="C14" s="5" t="n">
        <v>15</v>
      </c>
      <c r="D14" s="5" t="n">
        <v>93</v>
      </c>
      <c r="F14" s="5" t="n">
        <v>122</v>
      </c>
    </row>
    <row r="15" spans="1:7">
      <c r="A15" s="4" t="s">
        <v>199</v>
      </c>
      <c r="B15" s="4" t="s">
        <v>59</v>
      </c>
      <c r="C15" s="5" t="n">
        <v>-12</v>
      </c>
      <c r="D15" s="5" t="n">
        <v>-9</v>
      </c>
      <c r="F15" s="5" t="n">
        <v>-5</v>
      </c>
    </row>
    <row r="16" spans="1:7">
      <c r="A16" s="4" t="s">
        <v>37</v>
      </c>
      <c r="B16" s="4" t="s">
        <v>59</v>
      </c>
      <c r="C16" s="5" t="n">
        <v>3</v>
      </c>
      <c r="D16" s="5" t="n">
        <v>84</v>
      </c>
      <c r="F16" s="5" t="n">
        <v>117</v>
      </c>
    </row>
    <row r="17" spans="1:7">
      <c r="A17" s="4" t="s">
        <v>38</v>
      </c>
      <c r="B17" s="4" t="s">
        <v>59</v>
      </c>
      <c r="C17" s="5" t="n">
        <v>1</v>
      </c>
      <c r="D17" s="5" t="n">
        <v>82</v>
      </c>
      <c r="F17" s="5" t="n">
        <v>117</v>
      </c>
    </row>
    <row r="18" spans="1:7">
      <c r="A18" s="4" t="s">
        <v>40</v>
      </c>
      <c r="B18" s="4" t="s">
        <v>59</v>
      </c>
      <c r="C18" s="5" t="n">
        <v>2</v>
      </c>
      <c r="D18" s="5" t="n">
        <v>70</v>
      </c>
      <c r="F18" s="5" t="n">
        <v>113</v>
      </c>
    </row>
    <row r="19" spans="1:7">
      <c r="A19" s="4" t="s">
        <v>39</v>
      </c>
      <c r="B19" s="4" t="s">
        <v>59</v>
      </c>
      <c r="C19" s="5" t="n">
        <v>-1</v>
      </c>
      <c r="D19" s="5" t="n">
        <v>12</v>
      </c>
      <c r="F19" s="5" t="n">
        <v>4</v>
      </c>
    </row>
    <row r="20" spans="1:7">
      <c r="A20" s="4" t="s">
        <v>45</v>
      </c>
      <c r="B20" s="4" t="s">
        <v>59</v>
      </c>
      <c r="C20" s="5" t="n">
        <v>-82</v>
      </c>
      <c r="D20" s="5" t="n">
        <v>42</v>
      </c>
      <c r="F20" s="5" t="n">
        <v>48</v>
      </c>
    </row>
    <row r="21" spans="1:7">
      <c r="A21" s="4" t="s">
        <v>42</v>
      </c>
      <c r="B21" s="4" t="s">
        <v>59</v>
      </c>
      <c r="C21" s="5" t="n">
        <v>27</v>
      </c>
      <c r="D21" s="5" t="n">
        <v>-5</v>
      </c>
      <c r="F21" s="5" t="n">
        <v>49</v>
      </c>
    </row>
    <row r="22" spans="1:7">
      <c r="A22" s="4" t="s">
        <v>46</v>
      </c>
      <c r="B22" s="4" t="s">
        <v>59</v>
      </c>
      <c r="C22" s="6" t="n">
        <v>57</v>
      </c>
      <c r="D22" s="6" t="n">
        <v>33</v>
      </c>
      <c r="F22" s="6" t="n">
        <v>16</v>
      </c>
    </row>
    <row r="23" spans="1:7"/>
    <row r="24" spans="1:7">
      <c r="A24" s="4" t="s">
        <v>22</v>
      </c>
      <c r="B24" s="4" t="s">
        <v>60</v>
      </c>
    </row>
    <row r="25" spans="1:7">
      <c r="A25" s="4" t="s">
        <v>61</v>
      </c>
      <c r="B25" s="4" t="s">
        <v>60</v>
      </c>
    </row>
    <row r="26" spans="1:7">
      <c r="A26" s="4" t="s">
        <v>62</v>
      </c>
      <c r="B26" s="4" t="s">
        <v>60</v>
      </c>
    </row>
    <row r="27" spans="1:7">
      <c r="A27" s="4" t="s">
        <v>59</v>
      </c>
      <c r="B27" s="4" t="s">
        <v>60</v>
      </c>
    </row>
  </sheetData>
  <mergeCells count="9">
    <mergeCell ref="A1:B2"/>
    <mergeCell ref="C1:G1"/>
    <mergeCell ref="D2:E2"/>
    <mergeCell ref="F2:G2"/>
    <mergeCell ref="A23:F23"/>
    <mergeCell ref="B24:F24"/>
    <mergeCell ref="B25:F25"/>
    <mergeCell ref="B26:F26"/>
    <mergeCell ref="B27:F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31:34Z</dcterms:created>
  <dcterms:modified xmlns:dcterms="http://purl.org/dc/terms/" xmlns:xsi="http://www.w3.org/2001/XMLSchema-instance" xsi:type="dcterms:W3CDTF">2017-05-09T17:31:34Z</dcterms:modified>
</cp:coreProperties>
</file>